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and "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Investments in Unconsolidated R" sheetId="14" state="visible" r:id="rId14"/>
    <sheet xmlns:r="http://schemas.openxmlformats.org/officeDocument/2006/relationships" name="Revolving credit facility"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Basis of Presentation and Sum24" sheetId="24" state="visible" r:id="rId24"/>
    <sheet xmlns:r="http://schemas.openxmlformats.org/officeDocument/2006/relationships" name="Investments in Real Estate (Tab" sheetId="25" state="visible" r:id="rId25"/>
    <sheet xmlns:r="http://schemas.openxmlformats.org/officeDocument/2006/relationships" name="Acquisition of Real Estate (Tab" sheetId="26" state="visible" r:id="rId26"/>
    <sheet xmlns:r="http://schemas.openxmlformats.org/officeDocument/2006/relationships" name="Notes and Interest Receivable27" sheetId="27" state="visible" r:id="rId27"/>
    <sheet xmlns:r="http://schemas.openxmlformats.org/officeDocument/2006/relationships" name="Investments in Unconsolidated28" sheetId="28" state="visible" r:id="rId28"/>
    <sheet xmlns:r="http://schemas.openxmlformats.org/officeDocument/2006/relationships" name="Mortgages Payable (Tables)" sheetId="29" state="visible" r:id="rId29"/>
    <sheet xmlns:r="http://schemas.openxmlformats.org/officeDocument/2006/relationships" name="Related Party Transactions (Tab" sheetId="30" state="visible" r:id="rId30"/>
    <sheet xmlns:r="http://schemas.openxmlformats.org/officeDocument/2006/relationships" name="Stockholders' Equity (Tables)" sheetId="31" state="visible" r:id="rId31"/>
    <sheet xmlns:r="http://schemas.openxmlformats.org/officeDocument/2006/relationships" name="Selected Quarterly Financial 32" sheetId="32" state="visible" r:id="rId32"/>
    <sheet xmlns:r="http://schemas.openxmlformats.org/officeDocument/2006/relationships" name="Subsequent Events (Tables)" sheetId="33" state="visible" r:id="rId33"/>
    <sheet xmlns:r="http://schemas.openxmlformats.org/officeDocument/2006/relationships" name="Organization and Nature of Bu34" sheetId="34" state="visible" r:id="rId34"/>
    <sheet xmlns:r="http://schemas.openxmlformats.org/officeDocument/2006/relationships" name="Basis of Presentation and Sum35" sheetId="35" state="visible" r:id="rId35"/>
    <sheet xmlns:r="http://schemas.openxmlformats.org/officeDocument/2006/relationships" name="Sale of Real Estate Assets an36" sheetId="36" state="visible" r:id="rId36"/>
    <sheet xmlns:r="http://schemas.openxmlformats.org/officeDocument/2006/relationships" name="Investments in Real Estate (Det" sheetId="37" state="visible" r:id="rId37"/>
    <sheet xmlns:r="http://schemas.openxmlformats.org/officeDocument/2006/relationships" name="Acquisition of Real Estate (Det" sheetId="38" state="visible" r:id="rId38"/>
    <sheet xmlns:r="http://schemas.openxmlformats.org/officeDocument/2006/relationships" name="Acquisition of Real Estate (D39" sheetId="39" state="visible" r:id="rId39"/>
    <sheet xmlns:r="http://schemas.openxmlformats.org/officeDocument/2006/relationships" name="Notes and Interest Receivable40" sheetId="40" state="visible" r:id="rId40"/>
    <sheet xmlns:r="http://schemas.openxmlformats.org/officeDocument/2006/relationships" name="Notes and Interest Receivable41" sheetId="41" state="visible" r:id="rId41"/>
    <sheet xmlns:r="http://schemas.openxmlformats.org/officeDocument/2006/relationships" name="Notes and Interest Receivable42"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Investments in Unconsolidated46" sheetId="46" state="visible" r:id="rId46"/>
    <sheet xmlns:r="http://schemas.openxmlformats.org/officeDocument/2006/relationships" name="Revolving credit facility (Deta" sheetId="47" state="visible" r:id="rId47"/>
    <sheet xmlns:r="http://schemas.openxmlformats.org/officeDocument/2006/relationships" name="Mortgages Payable (Details)" sheetId="48" state="visible" r:id="rId48"/>
    <sheet xmlns:r="http://schemas.openxmlformats.org/officeDocument/2006/relationships" name="Mortgages Payable (Details 1)" sheetId="49" state="visible" r:id="rId49"/>
    <sheet xmlns:r="http://schemas.openxmlformats.org/officeDocument/2006/relationships" name="Mortgages Payable (Details Text" sheetId="50" state="visible" r:id="rId50"/>
    <sheet xmlns:r="http://schemas.openxmlformats.org/officeDocument/2006/relationships" name="Fair Value of Financial Instr51" sheetId="51" state="visible" r:id="rId51"/>
    <sheet xmlns:r="http://schemas.openxmlformats.org/officeDocument/2006/relationships" name="Related Party Transactions (Det" sheetId="52" state="visible" r:id="rId52"/>
    <sheet xmlns:r="http://schemas.openxmlformats.org/officeDocument/2006/relationships" name="Related Party Transactions (D53"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3" sheetId="57" state="visible" r:id="rId57"/>
    <sheet xmlns:r="http://schemas.openxmlformats.org/officeDocument/2006/relationships" name="Stockholders' Equity (Details T" sheetId="58" state="visible" r:id="rId58"/>
    <sheet xmlns:r="http://schemas.openxmlformats.org/officeDocument/2006/relationships" name="Selected Quarterly Financial 59" sheetId="59" state="visible" r:id="rId59"/>
    <sheet xmlns:r="http://schemas.openxmlformats.org/officeDocument/2006/relationships" name="Subsequent Events (Details)" sheetId="60" state="visible" r:id="rId60"/>
    <sheet xmlns:r="http://schemas.openxmlformats.org/officeDocument/2006/relationships" name="Subsequent Events (Details Text" sheetId="61" state="visible" r:id="rId61"/>
    <sheet xmlns:r="http://schemas.openxmlformats.org/officeDocument/2006/relationships" name="Schedule III - Real Estate an62" sheetId="62" state="visible" r:id="rId62"/>
    <sheet xmlns:r="http://schemas.openxmlformats.org/officeDocument/2006/relationships" name="Schedule III - Real Estate an63" sheetId="63" state="visible" r:id="rId63"/>
    <sheet xmlns:r="http://schemas.openxmlformats.org/officeDocument/2006/relationships" name="Schedule III - Real Estate an64" sheetId="64" state="visible" r:id="rId64"/>
  </sheets>
  <definedNames/>
  <calcPr calcId="124519" fullCalcOnLoad="1"/>
</workbook>
</file>

<file path=xl/sharedStrings.xml><?xml version="1.0" encoding="utf-8"?>
<sst xmlns="http://schemas.openxmlformats.org/spreadsheetml/2006/main" uniqueCount="1474">
  <si>
    <t>Document And Entity Information - USD ($)</t>
  </si>
  <si>
    <t>12 Months Ended</t>
  </si>
  <si>
    <t>Dec. 31, 2017</t>
  </si>
  <si>
    <t>Feb. 0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Bluerock Residential Growth REI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BRG</t>
  </si>
  <si>
    <t>Entity Common Stock, Shares Outstanding</t>
  </si>
  <si>
    <t>CONSOLIDATED BALANCE SHEETS - USD ($) $ in Thousands</t>
  </si>
  <si>
    <t>Dec. 31, 2016</t>
  </si>
  <si>
    <t>Net Real Estate Investments</t>
  </si>
  <si>
    <t>Land</t>
  </si>
  <si>
    <t>Buildings and improvements</t>
  </si>
  <si>
    <t>Furniture, fixtures and equipment</t>
  </si>
  <si>
    <t>Construction in progress</t>
  </si>
  <si>
    <t>Total Gross Real Estate Investments</t>
  </si>
  <si>
    <t>Accumulated depreciation</t>
  </si>
  <si>
    <t>Total Net Real Estate Investments</t>
  </si>
  <si>
    <t>Cash and cash equivalents</t>
  </si>
  <si>
    <t>Restricted cash</t>
  </si>
  <si>
    <t>Notes and accrued interest receivable from related parties</t>
  </si>
  <si>
    <t>Due from affiliates</t>
  </si>
  <si>
    <t>Accounts receivable, prepaid and other assets</t>
  </si>
  <si>
    <t>Preferred equity investments and investments in unconsolidated real estate joint ventures</t>
  </si>
  <si>
    <t>In-place lease intangible assets, net</t>
  </si>
  <si>
    <t>Total Assets</t>
  </si>
  <si>
    <t>LIABILITIES, REDEEMABLE PREFERRED STOCK AND EQUITY</t>
  </si>
  <si>
    <t>Mortgages payable</t>
  </si>
  <si>
    <t>Revolving credit facility</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REDEEMABLE PREFERRED STOCK AND EQUITY</t>
  </si>
  <si>
    <t>Preferred Stock [Member]</t>
  </si>
  <si>
    <t>Preferred Stock Value</t>
  </si>
  <si>
    <t>Common Class A [Member]</t>
  </si>
  <si>
    <t>Common Stock Value</t>
  </si>
  <si>
    <t>Redeemable Preferred Stock [Member] | Series B [Member]</t>
  </si>
  <si>
    <t>Redeemable Preferred Stock</t>
  </si>
  <si>
    <t>Cumulative Preferred Stock [Member] | Series A [Member]</t>
  </si>
  <si>
    <t>Cumulative Preferred Stock [Member] | Series C [Member]</t>
  </si>
  <si>
    <t>Cumulative Preferred Stock [Member] | Series D [Member]</t>
  </si>
  <si>
    <t>Common Class C [Member]</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Dividend Rate, Percentage</t>
  </si>
  <si>
    <t>8.25%</t>
  </si>
  <si>
    <t>Temporary Equity, Liquidation Preference Per Share</t>
  </si>
  <si>
    <t>Temporary Equity, Shares Authorized</t>
  </si>
  <si>
    <t>Temporary Equity, Shares Issued</t>
  </si>
  <si>
    <t>Temporary Equity, Shares Outstanding</t>
  </si>
  <si>
    <t>7.625%</t>
  </si>
  <si>
    <t>Preferred Stock, Liquidation Preference Per Share (in dollars per share)</t>
  </si>
  <si>
    <t>7.125%</t>
  </si>
  <si>
    <t>Cumulative Redeemable Preferred Stock [Member]</t>
  </si>
  <si>
    <t>Cumulative Redeemable Preferred Stock [Member] | Series B [Member]</t>
  </si>
  <si>
    <t>6.00%</t>
  </si>
  <si>
    <t>CONSOLIDATED STATEMENTS OF OPERATIONS - USD ($) $ in Thousands</t>
  </si>
  <si>
    <t>Dec. 31, 2015</t>
  </si>
  <si>
    <t>Revenues</t>
  </si>
  <si>
    <t>Net rental income</t>
  </si>
  <si>
    <t>Other property revenues</t>
  </si>
  <si>
    <t>Interest income from related parties</t>
  </si>
  <si>
    <t>Total revenues</t>
  </si>
  <si>
    <t>Expenses</t>
  </si>
  <si>
    <t>Property operating</t>
  </si>
  <si>
    <t>Property management fees</t>
  </si>
  <si>
    <t>General and administrative</t>
  </si>
  <si>
    <t>Management fees to related parties</t>
  </si>
  <si>
    <t>Acquisition and pursuit costs</t>
  </si>
  <si>
    <t>Management internalization</t>
  </si>
  <si>
    <t>Weather-related losses, net</t>
  </si>
  <si>
    <t>Depreciation and amortization</t>
  </si>
  <si>
    <t>Total expenses</t>
  </si>
  <si>
    <t>Operating loss</t>
  </si>
  <si>
    <t>Other Income (Expense)</t>
  </si>
  <si>
    <t>Other income</t>
  </si>
  <si>
    <t>Preferred returns and equity in income of unconsolidated real estate joint ventures</t>
  </si>
  <si>
    <t>Equity in gain on sale of unconsolidated real estate joint venture interests</t>
  </si>
  <si>
    <t>Gain on sale of real estate investments</t>
  </si>
  <si>
    <t>Gain on sale of joint ventures interests, net</t>
  </si>
  <si>
    <t>Gain on revaluation of equity of business combination</t>
  </si>
  <si>
    <t>Loss on early extinguishment of debt</t>
  </si>
  <si>
    <t>Interest expense, net</t>
  </si>
  <si>
    <t>Total other income (expense)</t>
  </si>
  <si>
    <t>Net (loss) income</t>
  </si>
  <si>
    <t>Preferred stock dividends</t>
  </si>
  <si>
    <t>Preferred stock accretion</t>
  </si>
  <si>
    <t>Net (loss) income attributable to noncontrolling interests</t>
  </si>
  <si>
    <t>Partially-owned properties</t>
  </si>
  <si>
    <t>Net income attributable to noncontrolling interests</t>
  </si>
  <si>
    <t>Net (loss) income attributable to common stockholders</t>
  </si>
  <si>
    <t>Basic (Loss) Earnings Per Share</t>
  </si>
  <si>
    <t>Diluted (Loss) Earnings Per Share</t>
  </si>
  <si>
    <t>Weighted Average Number of Common Shares Outstanding - Basic:</t>
  </si>
  <si>
    <t>[1]</t>
  </si>
  <si>
    <t>Weighted Average Number of Common Shares Outstanding - Diluted:</t>
  </si>
  <si>
    <t>For 2017, amounts relate to shares of the Company’s Class A and Class C common stock and LTIP Units outstanding. For 2016, amounts relate to shares of the Company’s Class A and B-3 common stock and LTIP Units outstanding. For 2015, amounts relate to shares of the Company’s Class A, B-1, B-2, and B-3 common stock and LTIP Units outstanding.</t>
  </si>
  <si>
    <t>CONSOLIDATED STATEMENTS OF STOCKHOLDERS' EQUITY - USD ($) $ in Thousands</t>
  </si>
  <si>
    <t>Total</t>
  </si>
  <si>
    <t>Common Class B-1 [Member]</t>
  </si>
  <si>
    <t>Common Class B-2 [Member]</t>
  </si>
  <si>
    <t>Common Class B-3 [Member]</t>
  </si>
  <si>
    <t>Series B Preferred Stock [Member]</t>
  </si>
  <si>
    <t>Series C Preferred Stock [Member]</t>
  </si>
  <si>
    <t>Series D Preferred Stock [Member]</t>
  </si>
  <si>
    <t>Additional Paid-in Capital [Member]</t>
  </si>
  <si>
    <t>Additional Paid-in Capital [Member]Series B Preferred Stock [Member]</t>
  </si>
  <si>
    <t>Additional Paid-in Capital [Member]Series C Preferred Stock [Member]</t>
  </si>
  <si>
    <t>Additional Paid-in Capital [Member]Series D Preferred Stock [Member]</t>
  </si>
  <si>
    <t>Cumulative Distributions [Member]</t>
  </si>
  <si>
    <t>Cumulative Distributions [Member]Series B Preferred Stock [Member]</t>
  </si>
  <si>
    <t>Cumulative Distributions [Member]Series C Preferred Stock [Member]</t>
  </si>
  <si>
    <t>Cumulative Distributions [Member]Series D Preferred Stock [Member]</t>
  </si>
  <si>
    <t>Net income (loss) to Common Stockholders [Member]</t>
  </si>
  <si>
    <t>Net income (loss) to Common Stockholders [Member]Series B Preferred Stock [Member]</t>
  </si>
  <si>
    <t>Net income (loss) to Common Stockholders [Member]Series C Preferred Stock [Member]</t>
  </si>
  <si>
    <t>Net income (loss) to Common Stockholders [Member]Series D Preferred Stock [Member]</t>
  </si>
  <si>
    <t>Non-controlling Interests [Member]</t>
  </si>
  <si>
    <t>Non-controlling Interests [Member]Series B Preferred Stock [Member]</t>
  </si>
  <si>
    <t>Non-controlling Interests [Member]Series C Preferred Stock [Member]</t>
  </si>
  <si>
    <t>Non-controlling Interests [Member]Series D Preferred Stock [Member]</t>
  </si>
  <si>
    <t>Balance at Dec. 31, 2014</t>
  </si>
  <si>
    <t>Balance (in shares) at Dec. 31, 2014</t>
  </si>
  <si>
    <t>Issuance of Class A common stock, net</t>
  </si>
  <si>
    <t>Issuance of Class A common stock, net (in shares)</t>
  </si>
  <si>
    <t>Conversion of Class B-1 shares into Class A</t>
  </si>
  <si>
    <t>Conversion of Class B-1 shares into Class A (in shares)</t>
  </si>
  <si>
    <t>Conversion of Class B-2 shares into Class A</t>
  </si>
  <si>
    <t>Conversion of Class B-2 shares into Class A (in shares)</t>
  </si>
  <si>
    <t>Vesting of restricted stock compensation</t>
  </si>
  <si>
    <t>Issuance of Long-Term Incentive Plan ("LTIP") units</t>
  </si>
  <si>
    <t>Issuance of LTIP units for compensation</t>
  </si>
  <si>
    <t>Issuance of LTIP units for compensation (in shares)</t>
  </si>
  <si>
    <t>Contributions, net</t>
  </si>
  <si>
    <t>Disposition of noncontrolling interests</t>
  </si>
  <si>
    <t>Distributions declared</t>
  </si>
  <si>
    <t>Distributions declared (in shares)</t>
  </si>
  <si>
    <t>Series A preferred distributions declared</t>
  </si>
  <si>
    <t>Distributions to noncontrolling interests</t>
  </si>
  <si>
    <t>Changes in additional-paid in capital due to acquisitions</t>
  </si>
  <si>
    <t>Issuance of restricted stock</t>
  </si>
  <si>
    <t>Issuance of restricted stock (in shares)</t>
  </si>
  <si>
    <t>Balance at Dec. 31, 2015</t>
  </si>
  <si>
    <t>Balance (in shares) at Dec. 31, 2015</t>
  </si>
  <si>
    <t>Conversion of Class B-3 shares into Class A</t>
  </si>
  <si>
    <t>Conversion of Class B-3 shares into Class A (in shares)</t>
  </si>
  <si>
    <t>Issuance of LTIP Units for director compensation</t>
  </si>
  <si>
    <t>Issuance of LTIP Units for director compensation (in shares)</t>
  </si>
  <si>
    <t>Issuance of LTIP units</t>
  </si>
  <si>
    <t>Issuance of LTIP units (in shares)</t>
  </si>
  <si>
    <t>Series B warrants</t>
  </si>
  <si>
    <t>Contributions from noncontrolling interests, net</t>
  </si>
  <si>
    <t>Series A Preferred Stock accretion</t>
  </si>
  <si>
    <t>Series B Preferred Stock distributions declared</t>
  </si>
  <si>
    <t>Series B Preferred Stock accretion</t>
  </si>
  <si>
    <t>Series C Preferred Stock distributions declared</t>
  </si>
  <si>
    <t>Series C Preferred Stock accretion</t>
  </si>
  <si>
    <t>Issuance costs of Series D Preferred Stock</t>
  </si>
  <si>
    <t>Issuance costs of Series D Preferred Stock (in shares)</t>
  </si>
  <si>
    <t>Series D Preferred Stock distributions</t>
  </si>
  <si>
    <t>Cash redemption of Operating Partnership units</t>
  </si>
  <si>
    <t>Noncontrolling interest related to sale of Springhouse at Newport News</t>
  </si>
  <si>
    <t>Noncontrolling interest related to sale of EOS</t>
  </si>
  <si>
    <t>Balance at Dec. 31, 2016</t>
  </si>
  <si>
    <t>Balance (in shares) at Dec. 31, 2016</t>
  </si>
  <si>
    <t>Issuance of Class C common stock</t>
  </si>
  <si>
    <t>Issuance of Class C common stock (in shares)</t>
  </si>
  <si>
    <t>Issuance of OP Units for Internalization</t>
  </si>
  <si>
    <t>Cash redemption of Series B Preferred Stock</t>
  </si>
  <si>
    <t>Redemption of Series B Preferred Stock and conversion into Class A common stock</t>
  </si>
  <si>
    <t>Redemption of Series B Preferred Stock and conversion into Class A common stock (in shares)</t>
  </si>
  <si>
    <t>Conversion of OP Units into Class A common stock</t>
  </si>
  <si>
    <t>Conversion of OP Units into Class A common stock (in shares)</t>
  </si>
  <si>
    <t>Transfer of noncontrolling interest to controlling interest</t>
  </si>
  <si>
    <t>Conversion of LTIP units into OP Units</t>
  </si>
  <si>
    <t>Changes in additional paid-in capital</t>
  </si>
  <si>
    <t>Deconsolidation of MDA Apartments, Crescent Perimeter and Vickers Village</t>
  </si>
  <si>
    <t>Adjustment for noncontrolling interests ownership in Operating Partnership</t>
  </si>
  <si>
    <t>Balance at Dec. 31, 2017</t>
  </si>
  <si>
    <t>Balance (in shares) at Dec. 31, 2017</t>
  </si>
  <si>
    <t>CONSOLIDATED STATEMENTS OF CASH FLOWS - USD ($) $ in Thousands</t>
  </si>
  <si>
    <t>Cash Flows from Operating Activities</t>
  </si>
  <si>
    <t>Adjustments to reconcile net (loss) income to net cash provided by operating activities:</t>
  </si>
  <si>
    <t>Amortization of fair value adjustments</t>
  </si>
  <si>
    <t>Preferred returns and equity in income of unconsolidated joint ventures</t>
  </si>
  <si>
    <t>Equity in gain on sale of real estate assets of unconsolidated joint ventures</t>
  </si>
  <si>
    <t>Gain on sale of joint venture interests</t>
  </si>
  <si>
    <t>Gain on sale of real estate assets</t>
  </si>
  <si>
    <t>Distributions of income and preferred returns from preferred equity investments and unconsolidated real estate joint ventures</t>
  </si>
  <si>
    <t>Share-based compensation attributable to directors' stock compensation plan</t>
  </si>
  <si>
    <t>Share-based compensation to former Manager - LTIP Units</t>
  </si>
  <si>
    <t>Internalization OP Units issued</t>
  </si>
  <si>
    <t>Internalization Class C Shares issued</t>
  </si>
  <si>
    <t>Changes in operating assets and liabilities:</t>
  </si>
  <si>
    <t>Accounts receivable, prepaid expenses and other assets</t>
  </si>
  <si>
    <t>Accounts payable and other accrued liabilities</t>
  </si>
  <si>
    <t>Net Cash Provided by Operating Activities</t>
  </si>
  <si>
    <t>Cash Flows from Investing Activities</t>
  </si>
  <si>
    <t>Acquisition of real estate investments</t>
  </si>
  <si>
    <t>Capital expenditures</t>
  </si>
  <si>
    <t>Investment in notes receivable from related parties</t>
  </si>
  <si>
    <t>Proceeds from sale of joint venture interests</t>
  </si>
  <si>
    <t>Proceeds from sale of unconsolidated real estate joint venture interests</t>
  </si>
  <si>
    <t>Proceeds from sale of real estate assets</t>
  </si>
  <si>
    <t>Purchase of interests from noncontrolling interests</t>
  </si>
  <si>
    <t>Investment in unconsolidated real estate joint venture interests</t>
  </si>
  <si>
    <t>Decrease (increase) in restricted cash</t>
  </si>
  <si>
    <t>Net Cash Used In Investing Activities</t>
  </si>
  <si>
    <t>Cash Flows from Financing Activities</t>
  </si>
  <si>
    <t>Distributions to common stockholders</t>
  </si>
  <si>
    <t>Distributions to preferred stockholders</t>
  </si>
  <si>
    <t>Contributions from noncontrolling interests</t>
  </si>
  <si>
    <t>Borrowings on mortgages payable</t>
  </si>
  <si>
    <t>Repayments on mortgages payable</t>
  </si>
  <si>
    <t>Proceeds on revolving credit facility</t>
  </si>
  <si>
    <t>Repayments of revolving credit facility</t>
  </si>
  <si>
    <t>Payments of deferred financing fees</t>
  </si>
  <si>
    <t>Net proceeds from issuance of common stock</t>
  </si>
  <si>
    <t>Net proceeds from issuance of Warrants underlying the Series B Redeemable Preferred Stock</t>
  </si>
  <si>
    <t>Payments to redeem Operating Partnership Unit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nd Financing Activities</t>
  </si>
  <si>
    <t>Distributions payable - declared and unpaid</t>
  </si>
  <si>
    <t>Mortgages assumed upon property acquisitions</t>
  </si>
  <si>
    <t>Proceeds of sale of property held in restricted cash</t>
  </si>
  <si>
    <t>Conversion of equity investment to notes receivable</t>
  </si>
  <si>
    <t>Mortgage payable assumed by buyer upon sale of real estate assets</t>
  </si>
  <si>
    <t>Reduction of assets from deconsolidation</t>
  </si>
  <si>
    <t>Reduction of mortgages payable from deconsolidation</t>
  </si>
  <si>
    <t>Reduction of other liabilities from deconsolidation</t>
  </si>
  <si>
    <t>Reduction of noncontrolling interests from deconsolidation</t>
  </si>
  <si>
    <t>Series A Preferred Stock [Member]</t>
  </si>
  <si>
    <t>Proceeds from (Repurchase of) Redeemable Preferred Stock</t>
  </si>
  <si>
    <t>Payments to redeem Series B Redeemable Preferred Stock</t>
  </si>
  <si>
    <t>CONSOLIDATED STATEMENTS OF CASH FLOWS [Parenthetical]</t>
  </si>
  <si>
    <t>Organization and Nature of Business</t>
  </si>
  <si>
    <t>Organization, Consolidation and Presentation of Financial Statements [Abstract]</t>
  </si>
  <si>
    <t>Nature of Operations [Text Block]</t>
  </si>
  <si>
    <t xml:space="preserve"> Bluerock Residential Growth REIT, Inc. (the “Company”) was incorporated as a Maryland corporation on July 25, 2008. The Company’s objective is to maximize long-term stockholder value by acquir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On August 4, 2017, the Company and BRG Manager, LLC (the former “Manager”), announced that the parties had entered into a Contribution and Sale Agreement (as amended by that certain Amendment No. 1 thereto, dated August 9, 2017), (the “Contribution Agreement”), and other definitive agreements providing for the Company’s acquisition of a newly-formed entity to own the assets used by the former Manager in its performance of the management functions then provided to the Company pursuant to the Management Agreement, or the Internalization. A special committee comprised entirely of independent and disinterested members of the Company’s board of directors, or the Special Committee, which retained independent legal and financial advisors, unanimously determined that the entry into the Contribution Agreement and the completion of the Internalization were in the best interests of the Company. The Company’s board of directors, by unanimous vote, made a similar determination, and on October 26, 2017, the Company held its annual meeting of stockholders, at which the Company’s stockholders approved the proposals necessary for the completion of the Internalization. On October 31, 2017, the Company completed the Internalization pursuant to the Contribution Agreement for total consideration of approximately $41.24 million, as determined pursuant to a formula established in the Management Agreement at the time of the Company’s IPO in April 2014. Upon completion of the Internalization, the Company’s current management and investment teams, who were previously employed by an affiliate of the Company’s former Manager, became employed by the Company’s indirect subsidiary, and the Company become an internally managed real estate investment trust. In order to further align the interests of the Company’s management with those of the Company’s stockholders, payment of the aggregate Internalization consideration was paid 99.9% in equity: the Company caused the Operating Partnership to issue an aggregate of 3,753,593 OP Units, and the Company issued an aggregate of 76,603 shares of a newly reclassified Class C common stock and paid an aggregate of approximately $40,794 in cash to the applicable contributor and its affiliates and related persons (the “Contributors”) in connection with the Internalization. In addition to the Internalization consideration, the Company incurred approximately $2.3 million in professional expenses. As of December 31, 2017, the Company owned interests in thirty-nine real estate properties, twenty-eight consolidated operating properties and eleven through preferred equity and mezzanine loan investments. Of the property interests held through preferred equity and mezzanine loan investments, six are under development, four are in leaseup and one property is stabilized. The thirty-nine properties contain an aggregate of 12,408 units, comprised of 9,608 consolidated operating units and 2,800 units through preferred equity and mezzanine loan investments. As of December 31, 2017, the Company’s consolidated operating properties were approximately 94% occupied. </t>
  </si>
  <si>
    <t>Basis of Presentation and Summary of Significant Accounting Policies</t>
  </si>
  <si>
    <t>Accounting Policies [Abstract]</t>
  </si>
  <si>
    <t>Basis of Presentation and Significant Accounting Policies [Text Block]</t>
  </si>
  <si>
    <t xml:space="preserve"> Note 2  Basis of Presentation and Summary of Significant Accounting Policies The Company operates as an umbrella partnership REIT in which Bluerock Residential Holdings, L.P. (its “Operating Partnership”), or its wholly-owned subsidiaries, owns substantially all of the property interests acquired on the Company’s behalf. As of December 31, 2017, limited partners other than the Company owned approximately 21.81% of the common units of the Operating Partnership (20.05% is held by holders of limited partnership interest in the Operating Partnership (“OP Units”) and 1.76% is held by holders of the Operating Partnership’s long-term incentive plan units (“LTIP Units”)). Bluerock Real Estate, L.L.C., a Delaware limited liability company, is referred to as Bluerock (“Bluerock” or “BRRE”), and the Company’s former external manager, BRG Manager, LLC, a Delaware limited liability company is referred to as the former Manager (the “former Manager”). Both Bluerock and the former Manager are related parties with respect to the Company, but are not within the Company’s control and are not consolidated in the Company’s financial statements.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own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Financial Accounting Standards Board (“FASB”) Accounting Standards Codification (“ASC”) Topic 810: Consolidation. Certain amounts in prior periods, related to tenant reimbursements for utility expenses amounting to $4.0 million and $2.0 million for the years ended December 31, 2016 and 2015, have been reclassified to other property revenues from property operating expenses, to conform to the current period presentation which includes tenant reimbursements for utility expenses amounting to $6.5 million for the year ended December 31, 2017. In addition, property management fees have been reclassified from property operating expenses to a separate line on the statements of operations. Summary of Significant Accounting Polici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significant to the fair value measurement and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The Company recognizes interest income on mortgage loans on the accrual method unless a significant uncertainty of collection exists. If a significant uncertainty exists, interest income is recognized as collected. The Company evaluates the collecta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As of December 31, 2017, there was no significant uncertainty of collection; therefore, interest income was recognized. As of December 31, 2017, the Company determined that no allowance for collectability of the mortgage loans receivable was necessary. Development, Improvements, Depreciation and Amortization Costs incurred to develop and improve properties are capitalized. The Company capitalizes direct and indirect costs that are clearly related to the development, construction, or improvement of properties, including internal costs such as interest, taxes, and qualifying payroll related expenditures. Cost capitalization begins once the development or construction activity commences and ceases when the asset is ready for its intended use. Repair and maintenance and tenant turnover costs are charged to expense as incurred. Repair and maintenance and tenant turnover costs include all costs that do not extend the useful life of the real estate asset. Depreciation and amortization expense is computed on the straight-line method over the asset’s estimated useful life. The Company considers the period of future benefit of an asset to determine its appropriate useful life and anticipates the estimated useful lives of assets by class to be generally as follows: Buildings 20  40 years Building improvements 10  20 years Land improvements 10  20 years Furniture, fixtures and equipment 3  10 years In-place leases 6 months Real Estate Purchase Price Allocations Upon the acquisition of real estate properties, we recognize the assets acquired, the liabilities assumed, and any noncontrolling interest as of the acquisition date, measured at their fair values. Acquisition-related costs are capitalized in the period incurred. Prior to the adoption of Financial Accounting Standards Board ASU 2017-01 in January 2017, “Business Combinations; Clarifying the Definition of a Business”, acquisition-related costs were expensed in the period incurred. We asses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to be realized,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No impairment charges were recorded in 2017, 2016 or 2015.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is comprised of lender imposed escrow accounts for replacement reserves and amounts set aside for real estate taxes and insurance and amounts set aside for reinvestment in accordance with Internal Revenue Service Code Section 1031 related to like-kind exchanges.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represent commitment fees, legal fees and other third party costs associated with obtaining financing. Deferred financing fees paid by the Company on behalf of its consolidated joint ventures are capitalized, reflected as a reduction of mortgages payable, and amortized to interest expense over the terms of the financing agreement using the straight-line method, which approximates the effective interest method. Deferred financing fees paid by the Company on behalf of its unconsolidated joint ventures are recorded within investments in unconsolidated real estate joint ventures on the consolidated balance sheets and are amortized to equity in income (loss) of unconsolidated real estate joint ventures. Noncontrolling interests are comprised of the Company’s joint venture partners’ interests in consolidated joint ventures, as well as interests held by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ntal income related to tenant leases is recognized on an accrual basis over the terms of the related leases on a straight-line basis. Amounts received in advance are recorded as a liability within other related liabilities. Other property revenues are recognized in the period earned. The Company records sales of real estate assets using the full accrual method at closing when both of the following conditions are met: a) the profit is determinable, meaning that, the collectability of the sales price is reasonably assured or the amount that will not be collectible can be estimated; and b) the earnings process is virtually complete, meaning that the seller is not obligated to perform significant activities after the sale to earn the profit. Sales not qualifying for full recognition at the time of sale are accounted for under other appropriate deferral methods.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 The Company expects to authorize and declare regular cash distributions to its stockholders in order to maintain its REIT status. Distributions to stockholders will be determined by the Company’s board of directors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of directors may deem relevant. Distributions are recorded as a reduction of stockholders’ equity in the period in which they are declared. On April 2, 2014, upon the completion of the IPO, the Company entered into a Management Agreement with the former Manager, an affiliate of Bluerock, to be the Company’s external manager. Under the Management Agreement the Company paid the former Manager a base management fee and incentive fee. The Company records all related party fees as incurred. Following the Internalization on October 31, 2017, the Company’s senior management team continues to oversee, manage and operate the company, and the Company is no longer externally managed by the Company’s former Manager. As an internally managed company, the Company no longer pays the former Manager any fees or expense reimbursements arising from the Management Agreement. In conjunction with the offering of the Series B Preferred Stock, the Company engaged a related party, as dealer manager, up to 7% and 3% of the gross offering proceeds are paid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dversely affect the Company’s net income and net cash available for distribution to stockholders. However, the Company intends to continue to organize and operate in such a manner as to remain qualified for treatment as a REIT. For the year ended December 31, 2017, 64.21% of the distributions received by the common stockholders were classified as return of capital for income tax purposes, 4.00% were ordinary income, 31.79% were capital gains, with 21.29% of the capital gains were Section 1250 gains. In addition, for the year ended December 31, 2017, 11.19% of the distributions received by the preferred stockholders were classified as ordinary income for income tax purposes and 88.81% were capital gains, with 21.29% of the capital gains qualifying as Section 1250 gains. For the year ended December 31, 2016, 100% of the distributions received by the common stockholders were classified as return of capital for income tax purposes and none were ordinary income. In addition, for the year ended December 31, 2016, 91.05% of the distributions received by the preferred stockholders were classified as return of capital for income tax purposes and 8.95% were ordinary income. For the year ended December 31, 2015, 99.46% of the distributions received by the common stockholders were classified as return of capital and 0.54% were ordinary income.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0 through 2016 tax returns (where applicable), and those positions expected to be taken on the 2017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7.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7, tax returns for the calendar years 2010 and subsequent remain subject to examination by the Internal Revenue Service and various state tax jurisdictions. The Company’s current business consists of investing in and operating multifamily communities. Substantially all of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based on the properties’ similar economic characteristics, the Company’s properties are aggregated into one reportable segment. In January 2017, the FASB issued ASU 2017-01, “Business Combinations; Clarifying the Definition of a Business” (“ASU 2017-01). ASU 2017-01 modifies the requirements to meet the definition of a business under Topic 805, “Business Combinations.” The amendments provide a screen to determine when a set of identifiable assets and liabilities is not a business. The screen requires that when substantially all of the fair value of the gross assets acquired (or disposed of) is concentrated in a single identifiable asset or group of similar identifiable assets, the set is not a business. The Company believes that this amendment results in most if its real estate acquisitions to be accounted for as asset acquisitions rather than business combinations. ASU 2017-01 is effective for the Company for annual and interim periods beginning after December 15, 2017 with early adoption permitted. The Company adopted this standard effective January 1, 2017. The impact to the Consolidated Financial Statements and related notes as a result of the adoption of this standard primarily relates to the difference in the accounting of acquisition costs. When accounting for these costs as a part of an asset acquisition, the Company is permitted to capitalize the costs. Upon adoption of ASU 2017-01 the Company evaluates each acquisition of real estate or in-substance real estate to determine if the integrated set of assets and activities acquired meet the definition of a business and need to be accounted as a business combination. All acquisitions of real estate by the Company during 2017 did not meet the new definition of a business and therefore have been accounted for as asset acquisitions.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will adjust the consolidated statement of cash flows as required in conjunction with the adoption of ASU 2016-08 in 2018. ASU 2016-18 is effective for the Company for annual and interim periods beginning after December 15, 2017. In August 2016, the Financial Accounting Standards Board (“FASB”) issued ASU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is permitted. The Company will adjust the consolidated statement of cash flows as required in conjunction with the adoption of ASU 2016-15 in 2018. In March 2016, the FASB issued ASU No. 2016-07, “Simplifying the Transition to the Equity Method of Accounting” (“ASU 2016-07”),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nd early adoption is permitted. ASU 2016-07 did not have a material impact on the Company’s financial statements when adopted. In June 2016, the FASB updated Accounting Standards Codification (“ASC”) Topic 326 “Financial Instruments  Credit Losses” with 2016-13 “Measurement of Credit Losses on Financial Instruments” (“ASU 2016-1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impact on the Company’s accounting for leases. Consistent with present standards, the Company will continue to account for lease revenue on a straight-line basis. Also consistent with the Company’s current practice, under ASU 2016-02 only initial direct costs that are incremental to the lessor will be capitalized.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s the effective date of the new revenue recognition standard until the first quarter of 2018.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The Company has selected the modified retrospective approach. In April 2016, the FASB issued ASU No. 2016-10, “Revenue from Contracts with Customers” (Topic 606): Identifying Performance Obligations and Licensing, which adds guidance on identifying performance obligations within a contract. The majority of the Company’s revenue is derived from rental income, which is scoped out from this standard and will be accounted for under ASU 2016-02, Leases, discussed above. The Company’s other revenue streams, which are being evaluated under this ASU, include but are not limited to other property revenues and interest income from related parties determined not to be within the scope of ASU 2016-02, and gains and losses from real estate dispositions. The Company will continue to assess the impact of the new standard and will adopt it as of January 1, 2018, however, the Company does expect additional disclosures that are required from the adoption of this standard. In March 2016, the FASB issued ASU 2016-08, “Principal Versus Agent Considerations (Reporting Revenue Gross Versus Net) (Topic 606)” (“ASU 2016-08”), which updates the new revenue standard by clarifying the principal versus agent implementation guidance, but does not change the core principle of the new standard. The updates to the principal versus agent guidance (1) require an entity to determine whether it is a principal or an agent for each distinct good or service (or a distinct bundle of goods or services) to be provided </t>
  </si>
  <si>
    <t>Sale of Real Estate Assets and Joint Venture Equity Interests and Abandonment of Development Project</t>
  </si>
  <si>
    <t>Real Estate Assets Held for Development and Sale [Abstract]</t>
  </si>
  <si>
    <t>Sale of Real Estate Asset and Abandonment of Development Project Disclosure [Text Block]</t>
  </si>
  <si>
    <t xml:space="preserve"> Note 3  Sale of Real Estate Assets and Joint Venture Equity Interests and Abandonment of Development Project Sale of Springhouse at Newport News On August 10, 2016, the Company closed on the sale of the Springhouse at Newport News property, located in Newport News, Virginia, and the buyout of its 25% joint venture partner in conjunction with the sale. The property was sold for approximately $38.0 million, subject to certain prorations and adjustments typical in such real estate transactions. After deduction for the defeasance of the existing mortgage indebtedness encumbering the Springhouse at Newport News property in the amount of $25.4 million and payment of closing costs and fees of $0.5 million the sale of the property generated net proceeds for the Company of approximately $9.0 million and a gain on sale of approximately $4.9 million. Sale of Village Green Ann Arbor On February 22, 2017, the Company closed on the sale of the Village Green Ann Arbor property, located in Ann Arbor, Michigan. The property was sold for approximately $71.4 million, subject to certain prorations and adjustments typical in such real estate transactions. After deduction for the payoff of the existing mortgage indebtedness encumbering the Village Green Ann Arbor property in the amount of $41.4 million and payment of closing costs and fees of $1.3 million, the sale of the property generated net proceeds of approximately $28.6 million and a gain on sale of approximately $16.7 million, of which the Company’s pro rata share of proceeds was approximately $13.6 million and pro rata share of the gain was approximately $7.8 million. Sale of Lansbrook Village On April 26, 2017, the Company closed on the sale of Lansbrook Village, located in Palm Harbor, Florida. The 90% owned property was sold for approximately $82.4 million, subject to certain prorations and adjustments typical in such real estate transactions. After deduction for assumption of the existing mortgage indebtedness encumbering Lansbrook Village in the amount of $57.2 million and payment of closing costs and fees of $1.2 million, the sale of the property generated net proceeds of approximately $24.1 million and a gain on sale of approximately $22.8 million, of which the Company’s pro rata share of proceeds was approximately $19.1 million and pro rata share of the gain was approximately $16.1 million. Sale of Fox Hill On May 24, 2017, the Company closed on the sale of the Fox Hill property, located in Austin, Texas. The property was sold for approximately $46.5 million, subject to certain prorations and adjustments typical in such real estate transactions. After deduction for the payoff of the existing mortgage indebtedness encumbering the Fox Hill property in the amount of $26.7 million, the payment of a prepayment penalty on the mortgage of $1.6 million and payment of closing costs and fees of $0.5 million, the sale of the property generated net proceeds of approximately $19.2 million and a gain on sale of approximately $10.7 million, of which the Company’s pro rata share of proceeds was approximately $16.4 million and pro rata share of the gain was approximately $10.3 million. Sale of MDA Apartments On June 30, 2017, the Company closed on the sale of its interest in MDA Apartments, located in Chicago, Illinois. The Company’s 35% interest in the property was sold for approximately $18.3 million, subject to certain prorations and adjustments typical in such real estate transactions. After deduction for the payment of closing costs and fees of $0.7 million, the sale of the joint venture interest in the property generated net proceeds of approximately $17.6 million and gain on sale of $10.2 million, of which the Company’s pro rata share of proceeds was approximately $11.0 million and pro rata share of the gain was approximately $6.4 million. Election to Abandon East San Marco Development On November 24, 2015, the Company entered into a cost-sharing agreement to pursue the acquisition of a tract of real property located in Jacksonville, Florida for the development of a 266-unit, Class A multifamily apartment community with 44,276 square feet of retail space, or the East San Marco Property. In 2017 the Company elected to abandon pursuit of the development of the East San Marco Property due to significant cost escalations arising from scope changes imposed on the project after the start and from both general and market specific labor and material inflation, which negatively impacted the risk and return profile of the project. The Company recognized approximately $2.9 million of acquisition and pursuit costs during the year ended December 31, 2017 based on its investment in a controlling equity position in the East San Marco Property prior to abandonment.</t>
  </si>
  <si>
    <t>Investments in Real Estate</t>
  </si>
  <si>
    <t>Real Estate [Abstract]</t>
  </si>
  <si>
    <t>Real Estate Disclosure [Text Block]</t>
  </si>
  <si>
    <t xml:space="preserve"> Note 4  Investments in Real Estate As of December 31, 2017, the Company owned interests in thirty-nine real estate properties, twenty-eight consolidated operating properties and eleven through preferred equity and mezzanine loan investments. The following tables provide summary information regarding the Company’s consolidated operating properties and preferred equity and mezzanine loan investments, which are either consolidated or accounted for under the equity method of accounting. Consolidated Operating Properties Multifamily Community, Name, Location Number of Year (1) Ownership ARIUM at Palmer Ranch, Sarasota, FL 320 2016 95.0 % ARIUM Glenridge, formerly Nevadan, Atlanta, GA 480 1990 90.0 % ARIUM Grandewood, Orlando, FL 306 2005 100.0 % ARIUM Gulfshore, Naples, FL 368 2016 95.0 % ARIUM Hunter’s Creek, Orlando, FL 532 1999 100.0 % ARIUM Metrowest, Orlando, FL 510 2001 100.0 % ARIUM Palms, Orlando, FL 252 2008 95.0 % ARIUM Pine Lakes, Port St. Lucie, FL 320 2003 85.0 % ARIUM Westside, Atlanta, GA 336 2008 90.0 % Ashton Reserve, Charlotte, NC 473 2015 100.0 % Citrus Tower, Orlando, FL 336 2006 96.8 % Enders at Baldwin Park, Orlando, FL 220 2003 92.0 % James at South First, Austin, TX 250 2016 90.0 % Marquis at Crown Ridge, San Antonio, TX 352 2009 90.0 % Marquis at Stone Oak, San Antonio, TX 335 2007 90.0 % Marquis at the Cascades, Tyler, TX 582 2009 90.0 % Marquis at TPC, San Antonio, TX 139 2008 90.0 % Outlook at Greystone, Birmingham, AL 300 2007 100.0 % Park &amp; Kingston, Charlotte, NC 168 2015 100.0 % Preston View, Morrisville, NC 382 2000 100.0 % Roswell City Walk, Roswell, GA 320 2015 98.0 % Sorrel, Frisco, TX 352 2015 95.0 % Sovereign, Fort Worth, TX 322 2015 95.0 % The Brodie, Austin, TX 324 2001 92.5 % The Mills, Greenville, SC 304 2013 100.0 % The Preserve at Henderson Beach, Destin, FL 340 2009 100.0 % Villages at Cypress Creek, Houston, TX 384 2001 80.0 % Wesley Village, Charlotte, NC 301 2010 100.0 % Total 9,608 (1) Represents date of last significant renovation or year built if there were no renovations. Multifamily Community Name/Location Number of Actual/ Actual/ Whetstone, Durham, NC 204 3Q 2014 3Q 2015 Alexan CityCentre, Houston, TX 340 2Q 2017 4Q 2017 Helios, Atlanta, GA 282 2Q 2017 4Q 2017 Alexan Southside Place, Houston, TX 270 4Q 2017 2Q 2018 Lake Boone Trail, Raleigh, NC 245 3Q 2017 4Q 2018 Vickers Village, Roswell, GA 79 3Q 2018 4Q 2018 APOK Townhomes, Boca Raton, FL 90 3Q 2018 1Q 2019 Crescent Perimeter, Atlanta, GA 320 4Q 2018 2Q 2019 Domain, Garland, TX 299 4Q 2018 2Q 2019 West Morehead, Charlotte, NC 286 4Q 2018 2Q 2019 Flagler Village, Ft. Lauderdale, FL 385 3Q 2019 3Q 2020 Total 2,800 </t>
  </si>
  <si>
    <t>Acquisition of Real Estate</t>
  </si>
  <si>
    <t>Business Combinations [Abstract]</t>
  </si>
  <si>
    <t>Business Combination Disclosure [Text Block]</t>
  </si>
  <si>
    <t xml:space="preserve"> Note 5  Acquisition of Real Estate The following describes the Company’s significant acquisition activity during the years ended December 31, 2017 and 2016: Acquisition of ARIUM Gulfshore, formerly Summer Wind, and ARIUM Palmer Ranch, formerly Citation Club Apartments On January 5, 2016, the Company, through subsidiaries of its Operating Partnership, completed investments of approximately $15.9 million and approximately $13.6 million in a multi-tiered joint venture along with an affiliate of Carroll Organization, to acquire (i) a 368-unit apartment community located in Naples, Florida to be known as ARIUM Gulfshore, formerly known as the Summer Wind Apartments (“ARIUM Gulfshore”) and (ii) a 320-unit apartment community located in Sarasota, Florida to be known as ARIUM at Palmer Ranch, formerly known as Citation Club Apartments (“ARIUM at Palmer Ranch”), respectively. The Company’s indirect ownership interest in the joint venture that owns ARIUM Gulfshore and ARIUM at Palmer Ranch is 95.0%. ARIUM Gulfshore’s purchase price of approximately $47.0 million was funded, in part, with a $32.6 million senior mortgage loan secured by ARIUM Gulfshore property and improvements. ARIUM at Palmer Ranch’s purchase price of approximately $39.3 million was funded, in part, with a $26.9 million senior mortgage loan secured by the ARIUM at Palmer Ranch property and improvements. Acquisition of The Preserve at Henderson Beach On March 15, 2016, the Company, through subsidiaries of its Operating Partnership, completed an investment of approximately $17.2 million to acquire a 100% fee interest in a 340-unit apartment community located in Destin, Florida, known as Alexan Henderson Beach to be rebranded as The Preserve at Henderson Beach (“Henderson Beach”) for approximately $53.7 million. The purchase price for Henderson Beach included the assumption of a $37.5 million loan secured by Henderson Beach. Acquisition of ARIUM Westside On July 14, 2016, the Company, through subsidiaries of its Operating Partnership, completed an investment of approximately $22.2 million to acquire a leasehold interest in a 336-unit, Class A, mixed-use apartment community located in Atlanta, Georgia, known as Tenside Apartment Homes, to be rebranded as ARIUM Westside (“Westside”). The Company’s indirect ownership interest in the joint venture that owns Westside is 90%. The purchase price for Westside of approximately $74.5 million was funded, in part, with a $52.2 million senior mortgage loan secured by the Westside leasehold interest (the “Westside Loan”). The Company provided certain standard scope non-recourse carveout guarantees in conjunction with the Westside Loan. Acquisition of ARIUM Glenridge, formerly Nevadan Apartments On October 13, 2016, the Company, through joint venture subsidiaries of its Operating Partnership, completed an investment of approximately $22.8 million along with an affiliate of Carroll Organization, to acquire a 480-unit apartment community located in Atlanta, Georgia known as Nevadan Apartments. Nevadan Apartments was rebranded as ARIUM Glenridge in 2017. The Company’s indirect ownership in the joint venture that owns Nevadan Apartments is 90%. Nevadan Apartments’ purchase price of approximately $68.25 million was funded, in part, with a $48.4 million senior mortgage loan secured by the Nevadan Apartments property and improvements (the “Nevadan Loan”). The Company provided certain standard scope non-recourse carveout guarantees in conjunction with the Nevadan Loan. Acquisition of ARIUM Pine Lakes On October 31, 2016, the Company, through joint venture subsidiaries of its Operating Partnership, completed an investment of approximately $11.3 million along with an affiliate of Carroll Organization, to acquire a 320-unit, garden-style apartment community located in Port St. Lucie, Florida formerly known as Apex Prima Vista Apartments which the Company has rebranded as ARIUM Pine Lakes. The Company’s indirect ownership in the joint venture that owns Apex Prima Vista Apartments is 85%. Apex Prima Vista Apartments’ purchase price of approximately $38.3 million was funded, in part, with senior mortgage loan secured by the Apex Prima Vista Apartments property and improvements (the “Apex Loan”) of approximately $27.0 million. The Company provided certain standard scope non-recourse carveout guarantees in conjunction with the Apex Loan. Acquisition of The Brodie On November 10, 2016, the Company, through joint venture subsidiaries of its Operating Partnership, completed an investment of approximately $15.3 million along with an affiliate of F &amp; B Capital, to acquire a 324-unit, garden-style apartment community located in Austin, Texas known as Deerfield Apartments which the Company has rebranded as The Brodie. The Company’s indirect ownership in the joint venture that owns The Brodie is 92.5%. The Brodie’s purchase price of approximately $48.9 million was funded, in part, with senior mortgage loan secured by The Brodie’s property and improvements (the “Brodie Loan”) of approximately $34.8 million. Acquisition of Roswell City Walk On December 1, 2016, the Company, through joint venture subsidiaries of its Operating Partnership, completed an investment of approximately $25.5 million along with an affiliate of Carroll Organization, to acquire a 320-unit apartment community located in Roswell, Georgia known as Roswell City Walk. The Company’s indirect ownership in the joint venture that owns Roswell City Walk is 98%. Roswell City Walk’s purchase price of approximately $76.0 million was funded, in part, with senior mortgage loan secured by the Roswell City Walk property and improvements (the “Roswell City Walk Loan”) of approximately $51.0 million. The Company provided certain standard scope non-recourse carveout guarantees in conjunction with the Roswell City Walk Loan. Acquisition of James on South First, formerly Legacy at Southpark On December 15, 2016, the Company, through joint venture subsidiaries of its Operating Partnership, completed an investment of approximately $10.4 million along with an affiliate of F &amp; B Capital, to acquire a 250-unit apartment community located in Austin, Texas known as Legacy at Southpark. The Company’s indirect ownership in the joint venture that owns Legacy at Southpark is 90%. Legacy at Southpark’s purchase price of approximately $36.8 million was funded, in part, with senior mortgage loan secured by the Legacy at Southpark property and improvements (the “Legacy Loan”) of approximately $26.5 million. Acquisition of Bell Preston View On February 17, 2017, the Company, through subsidiaries of its Operating Partnership, acquired a 91.8% interest in a 382-unit apartment community located in Morrisville, North Carolina, known as Bell Preston View Apartments (“Preston View”) for approximately $59.5 million. The purchase price of $59.5 million was funded, in part, with a $41.1 million senior mortgage loan secured by the Preston View property. Acquisition of Wesley Village On March 9, 2017, the Company, through subsidiaries of its Operating Partnership, acquired a 91.8% interest in a 301-unit apartment community and adjacent land located in Charlotte, North Carolina, known as Wesley Village Apartments (“Wesley Village”) for approximately $57.2 million. The purchase price for Wesley Village of approximately $57.2 million was funded, in part, with a $40.5 million senior mortgage loan secured by the Wesley Village property. Acquisition of Texas Portfolio (“Texas Portfolio”) On June 9, 2017, the Company, through subsidiaries of its Operating Partnership, acquired a 90.0% interest in a portfolio of five apartment community properties containing 1,408-units, located in San Antonio and Tyler, Texas for approximately $188.9 million. The purchase price for the five-property portfolio was funded, in part, with the assumption of five senior mortgage loans of a total of approximately $146.4 million secured individually by each of the portfolio properties. The properties are Marquis at Crown Ridge, Marquis at Stone Oak and Marquis at TPC located in San Antonio, Texas, and Marquis at The Cascades I and II (considered one property subsequent to acquisition) located in Tyler, Texas. Acquisition at Villages at Cypress Creek On September 8, 2017, the Company, through subsidiaries of its Operating Partnership, acquired an 80.0% interest in a 384-unit apartment community located in Houston, Texas, known as Villages at Cypress Creek (“Villages at Cypress Creek”) for approximately $40.7 million. The purchase price for Villages at Cypress Creek of approximately $40.7 million was funded, in part, with a $26.2 million senior mortgage loan secured by the Villages at Cypress Creek property. Acquisition of Citrus Tower On September 28, 2017, the Company, through subsidiaries of its Operating Partnership, acquired a 96.8% interest in a 336-unit apartment community located in Orlando, Florida, known as Citrus Tower (“Citrus Tower”) for approximately $55.3 million. The purchase price for Citrus Tower of approximately $55.3 million was funded, in part, with a $41.4 million senior mortgage loan secured by the Citrus Tower property. Acquisition of Outlook at Greystone On October 19, 2017, the Company, through subsidiaries of its Operating Partnership, acquired a 100.0% interest in a 300-unit apartment community located in Birmingham, Alabama, known as Springs at Greystone, which the Company has rebranded as Outlook at Greystone (“Outlook at Greystone”), for approximately $36.3 million. The purchase price for Outlook at Greystone of approximately $36.3 million was funded, in part, with the Company’s credit facility secured by the Outlook at Greystone property. Acquisition of ARIUM Metrowest On October 30, 2017, the Company, through subsidiaries of its Operating Partnership, acquired a 100.0% interest in a 510-unit apartment community located in Orlando, Florida, known as ARIUM Metrowest for approximately $86.0 million. The purchase price for ARIUM Metrowest of approximately $86.0 million was funded, in part, with the Company’s credit facility secured by the ARIUM Metrowest property. Acquisition of ARIUM Hunter’s Creek On October 30, 2017, the Company, through subsidiaries of its Operating Partnership, acquired a 100.0% interest in a 532-unit apartment community located in Orlando, Florida, known as ARIUM Hunter’s Creek for approximately $96.9 million. The purchase price for ARIUM Hunter’s Creek of approximately $96.9 million was funded, in part, with a $72.3 million senior mortgage loan secured by ARIUM Hunter’s Creek property. Acquisition of The Mills On November 29, 2017, the Company, through subsidiaries of its Operating Partnership, acquired a 100.0% interest in a 304-unit apartment community located in Greenville, South Carolina, known as Springs at Greenville, which the Company has rebranded as The Mills (“The Mills”), for approximately $40.3 million. The purchase price for The Mills of approximately $40.3 million was funded, in part, with the assumption of a $26.8 million senior mortgage loan secured by The Mills property. Acquisition of Additional Interest in ARIUM Grandewood In November 2017, the Company invested an additional $3.1 million of equity in ARIUM Grandewood, increasing the Company’s indirect ownership interest in the property from 95.0% to 100.00%. The additional interests were purchased from an unaffiliated joint venture partner, based on arms length negotiations. Acquisition of Additional Interest in Park &amp; Kingston In December 2017, the Company invested an additional $0.5 million of equity in Park &amp; Kingston, increasing the Company’s indirect ownership interest in the property from 96.0% to 100.0%. The additional interests were purchased from Fund III based on broker’s opinion of value. Acquisition of Additional Interest in Enders Place at Baldwin Park In December 2017, the Company invested an additional $0.5 million of equity in Enders Place at Baldwin Park, increasing the Company’s indirect ownership interest in the property from 89.5% to 92.0%. The additional interests were purchased from Fund III based on broker’s opinion of value. Acquisition of Additional Interest in Preston View and Wesley Village In December 2017, the Company invested an additional $3.4 million of equity in Preston View and Wesley Village, increasing the Company’s indirect ownership interest in the properties from 91.8% to 100.0%. The additional interests were purchased from Fund I based on an 8% return on equity from the original purchase dates in February 2017 and March 2017, respectively. Purchase Price Allocation The real estate acquisitions in 2017 have been accounted for as asset acquisitions, while the acquisitions prior to January 1, 2017 were accounted for as business combinations. The purchase prices were allocated to the acquired assets and assumed liabilities based on their estimated fair values at the dates of acquisition. Purchase Land $ 67,523 Building 515,803 Building improvements 34,398 Land improvements 25,302 Furniture and fixtures 10,651 In-place leases 12,843 Other assets 666 Total assets acquired $ 667,186 Mortgages assumed $ 173,155 Fair value adjustments 676 Total liabilities assumed $ 173,831 In connection with the acquisition of Texas Portfolio and The Mills, the Company assumed mortgage debt with a fair value of approximately $173.8 million. Investment in Crescent Perimeter On December 12, 2016, through BRG Perimeter, LLC, a wholly-owned subsidiary of the Operating Partnership, the Company made a common equity investment of approximately $15.2 million to obtain an approximately 60% interest in a multi-tiered joint venture structure along with Fund III, an affiliate of the former Manager, and an affiliate of Crescent Communities, to acquire a tract of real property located in Atlanta, Georgia for the development of a 320-unit, Class A apartment community, to be known as Crescent Perimeter. The acquisition was accounted for as an asset acquisition. On December 29, 2017, (i) Fund III substantially redeemed the common equity investment held by BRG Perimeter, LLC in BR Perimeter JV Member, LLC for $15.3 million, (ii) BRG Perimeter, LLC maintained a 0.5% common interest in BR Perimeter JV Member, LLC, and (iii) the Company, through BRG Perimeter, LLC, provided a mezzanine loan in the amount of $20.6 million to BR Perimeter JV Member, LLC, or the BRG Perimeter JV Mezz Loan. See Note 6 for further details regarding Crescent Perimeter and the BRG Perimeter JV Mezz Loan. Investment in Vickers Village On December 22, 2016, through BRG Vickers Roswell, LLC, a wholly-owned subsidiary of the Operating Partnership, the Company made a common equity investment of approximately $8.5 million to obtain an approximately 80% interest in a multi-tiered joint venture structure along with Fund III, an affiliate of the former Manager, and an affiliate of TPA Group, and our development partner, King Lowry Ventures, for the development of a 79-unit, Class A apartment community in the Roswell submarket of Atlanta, Georgia, to be known as Vickers Village. The acquisition was accounted for as an asset acquisition. On December 29, 2017, (i) Fund III substantially redeemed the common equity investment held by BRG Vickers Roswell, LLC in BR Vickers Roswell JV Member, LLC for $8.7 million, (ii) BRG Vickers Roswell, LLC maintained a 0.5% common interest in BR Vickers Roswell JV Member, LLC, and (iii) the Company, through BRG Vickers Roswell, LLC, provided a mezzanine loan in the amount of $9.8 million to BR Vickers Roswell JV Member, LLC, or the BRG Vickers JV Mezz Loan. See Note 6 for further details regarding Vickers Village and the BRG Vickers JV Mezz Loan. Operating Leases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of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in other liabilities in the accompanying consolidated balance sheets and totaled $2.3 million and $2.2 million as of December 31, 2017 and 2016, respectively, for the Company’s consolidated real estate properties. No individual tenant represents over 10% of the Company’s annualized base rent for the consolidated real estate properties. Depreciation expense Depreciation expense was $35.5 million, $23.6 million and $12.4 million for the years ended December 31, 2017, 2016 and 2015, respectively. Intangible assets and related amortization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13.1 million, $7.6 million and $3.8 million for the years ended December 31, 2017, 2016 and 2015, respectively.</t>
  </si>
  <si>
    <t>Notes and Interest Receivable due from Related Party</t>
  </si>
  <si>
    <t>Related Party Transactions [Abstract]</t>
  </si>
  <si>
    <t>Notes And Interest Receivable Due From Related Party Disclosure [Text Block]</t>
  </si>
  <si>
    <t xml:space="preserve"> Note 6  Notes and Interest Receivable due from Related Party Property December 31, December 31, APOK Townhomes $ 11,365 $  Crescent Perimeter 20,622  Domain 20,536  Flagler 53,668  Vickers Village 9,819  West Morehead 24,893 21,267 Total $ 140,903 $ 21,267 Property December 31, December 31, APOK Townhomes $ 1,656 $  Crescent Perimeter 17  Domain 2,525  Flagler 44  Vickers Village 8  West Morehead 3,680 17 Total $ 7,930 $ 17 West Morehead Mezzanine Financing On December 29, 2016, the Company, through BRG Morehead NC, LLC, or BRG Morehead NC, an indirect subsidiary, provided a $21.3 million mezzanine loan, or the BRG West Morehead Mezz Loan, to BR Morehead JV Member, LLC, an affiliate of the former Manager, or BR Morehead JV Member. The BRG West Morehead Mezz Loan is secured by BR Morehead JV Member’s approximate 95.0% interest in a multi-tiered joint venture along with Bluerock Special Opportunity + Income Fund II, (“Fund II”), an affiliate of the former Manager, and an affiliate of ArchCo Residential, or the West Morehead JV, which intends to develop an approximately 286-unit Class A apartment community located in Charlotte, North Carolina to be known as West Morehead. The BRG West Morehead Mezz Loan matures on the earlier of January 5, 2020, or the maturity date of the West Morehead Construction Loan, as defined below, as extended, and bears interest at a fixed rate of 15.0%. Regular monthly payments are interest-only during the initial term. The BRG West Morehead Mezz Loan can be prepaid without penalty. The Company has the right to exercise an option to purchase, at the greater of a 25 basis point discount to fair market value or 15% internal rate of return for Fund II, up to a 100% common membership interest in BR Morehead JV Member (the mezzanine borrower), which is 99.5% owned by Fund II and which currently holds an approximate 95.0% interest in the West Morehead JV and in the West Morehead property, subject to certain promote rights of our unaffiliated development partner. On January 5, 2017, the Company increased the amount of the BRG West Morehead Mezz Loan to approximately $24.6 million. In conjunction with the West Morehead development, on December 29, 2016, the West Morehead property owner, which is owned by an entity in which the Company owns an indirect interest, entered into a $34.5 million construction loan with an unaffiliated party, or the West Morehead Construction Loan, of which approximately $2.3 million is outstanding at December 31, 2017, and which is secured by the West Morehead property. The West Morehead Construction Loan matures on December 29, 2019, and contains two one-year extension options, subject to certain conditions including a debt service coverage, loan to value ratio and payment of an extension fee. The West Morehead Construction Loan bears interest on a floating basis on the amount drawn based on LIBOR plus 3.75%, subject to a minimum of 4.25%. Regular monthly payments are interest-only until September 2019, with further payments based on twenty-five-year amortization. The West Morehead Construction Loan can be prepaid without penalty. In addition, on December 29, 2016, the West Morehead property owner, which is owned by an entity in which the Company owns an indirect interest, entered into a $7.3 million mezzanine loan with an unaffiliated party, of which $7.3 million is outstanding at December 31, 2017, and which is secured by membership interest in the joint venture developing the West Morehead property. The loan matures on December 29, 2019, and contains two one-year extension options, subject to certain conditions including a debt service coverage, loan to value ratio, extension of the West Morehead Construction Loan and payment of an extension fee. The loan bears interest on a fixed rate of 11.5%. Regular monthly payments are interest-only. The loan can be prepaid prior to maturity provided the lender receives a cumulative return of 30% of its loan amount including all principal and interest paid. APOK Townhomes Mezzanine Financing On January 6, 2017, the Company, through BRG Boca, LLC, or BRG Boca, an indirect subsidiary, provided a $11.2 million mezzanine loan, or the BRG Boca Mezz Loan, to BRG Boca JV Member, LLC, an affiliate of the former Manager, or BR Boca JV Member. The BRG Boca Mezz Loan is secured by BR Boca JV Member’s approximate 90.0% interest in a multi-tiered joint venture along with Fund II, an affiliate of the former Manager, and an affiliate of NCC Development Group, or the Boca JV, which intends to develop an approximately 90-unit Class A apartment community located in Boca Raton, Florida to be known as APOK Townhomes. The BRG Boca Mezz Loan matures on the earlier of January 6, 2020, or the maturity of the Boca Construction Loan, defined below, as extended, and bears interest at a fixed rate of 15.0%. Regular monthly payments are interest-only during the initial term. The BRG Boca Mezz Loan can be prepaid without penalty. 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Boca property, subject to certain promote rights of our unaffiliated development partner. In conjunction with the APOK Townhomes development, on December 29, 2016, the APOK Townhomes property owner, which is owned by an entity in which the Company owns an indirect interest, entered into a $18.7 million construction loan with an unaffiliated party, the Boca Construction Loan, of which $4.6 million is outstanding at December 31, 2017, which is secured by the APOK Townhomes property. The loan matures on June 29, 2019, and contains two one-year extension option, subject to certain conditions including a debt service coverage, stabilized occupancy and payment of an extension fee. The loan requires interest-only payments at prime plus 0.625%, subject to a floor of 4.125%. The loan can be prepaid without penalty. Domain Mezzanine Financing On March 3, 2017, the Company, through BRG Domain Phase 1, LLC, or BRG Domain 1, an indirect subsidiary, provided a $20.3 million mezzanine loan, or the BRG Domain 1 Mezz Loan, to BR Member Domain Phase 1, LLC, an affiliate of the former Manager, or BR Domain 1 JV Member. The BRG Domain 1 Mezz Loan is secured by BR Domain 1 JV Member’s approximate 97.7% interest in a multi-tiered joint venture along with Fund II, an affiliate of the former Manager, and an affiliate of ArchCo Residential, or the Domain Phase 1 JV, which intends to develop an approximately 299-unit Class A apartment community located in Garland, Texas. The BRG Domain Phase 1 Mezz Loan matures on the earlier of March 3, 2020, or the maturity of the Domain 1 Construction Loan, defined below, as extended, and bears interest at a fixed rate of 15.0%. Regular monthly payments are interest-only during the initial term. The BRG Domain 1 Mezz Loan can be prepaid without penalty. 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1 property, subject to certain promote rights of our unaffiliated development partner. In conjunction with the Domain 1 development, on March 3, 2017, the Domain 1 property owner, which is owned by an entity in which the Company owns an indirect interest, entered into a $30.3 million construction loan with an unaffiliated party, or the Domain 1 Construction Loan, of which none is outstanding at December 31, 2017, and which is secured by the Domain 1 property. The Domain 1 Construction Loan matures on March 3, 2020, and contains two one-year extension options, subject to certain conditions including construction completion, a debt service coverage, loan to value ratio and payment of an extension fee. The Domain 1 Construction Loan bears interest on a floating basis on the amount drawn based on LIBOR plus 3.25%. Regular monthly payments are interest-only until March 2020, with further payments based on thirty-year amortization. The Domain 1 Construction Loan can be prepaid without penalty. In addition, on March 3, 2017, the Domain 1 property owner, which is owned by an entity in which the Company owns an indirect interest, entered into a $6.4 million mezzanine loan with an unaffiliated party, of which $4.6 million is outstanding at December 31, 2017, and which is secured by membership interest in the joint venture developing the Domain 1 property. The loan matures on March 3, 2020, and contains two one-year extension options, subject to certain conditions including a debt service coverage, loan to value ratio, extension of the Domain 1 Construction Loan and payment of an extension fee. The loan bears interest on a fixed rate of 12.5%, with 9.5% paid currently. Regular monthly payments are interest-only. The loan can be prepaid prior to maturity provided the lender receives a minimum profit and 1% exit fee. Crescent Perimeter Mezzanine Financing On December 29, 2017, the Company, through BRG Perimeter, LLC, or BRG Perimeter, an indirect subsidiary, provided a $20.6 million mezzanine loan, to BR Perimeter JV Member, LLC, an affiliate of the former Manager, or BR Perimeter JV Member. The BRG Perimeter Mezz Loan is secured by BR Perimeter JV Member’s approximate 60.0% interest in a multi-tiered joint venture along with Bluerock Special Opportunity + Income Fund III, (“Fund III”), an affiliate of the former Manager, and an affiliate of Crescent Communities, or the Crescent Perimeter Venture, which intends to develop an approximately 320-unit Class A apartment community located in Atlanta, Georgia to be known as Crescent Perimeter. The BRG Perimeter JV Mezz Loan matures on the later of December 29, 2021, or the maturity date of the Crescent Perimeter Construction Loan, as defined below, as extended, and bears interest at a fixed rate of 15.0%. Regular monthly payments are interest-only during the initial term. The BRG Perimeter JV Mezz Loan can be prepaid without penalty. On December 12, 2016, the Company, through joint venture subsidiaries of its Operating Partnership, entered into an approximately $44.7 million construction loan with an unaffiliated party, of which $5.1 million is outstanding at December 31, 2017, and which is secured by the Crescent Perimeter development, or the Crescent Perimeter Construction Loan. The loan matures December 12, 2020, with a one-year extension option subject to certain conditions including a debt service coverage, loan to value ratio and payment of an extension fee. The loan bears interest at a rate of LIBOR plus 3.00%, with interest only payments until December 12, 2020, with future payments based on 30-year amortization. The loan can be prepaid without penalty. Vickers Village Mezzanine Financing On December 29, 2017, the Company, through BRG Vickers Roswell, LLC, or BRG Vickers, an indirect subsidiary, provided a $9.8 million mezzanine loan, to BR Vickers Roswell JV Member, LLC, an affiliate of the former Manager, or BR Vickers JV Member. The BRG Vickers Mezz Loan is secured by BR Vickers JV Member’s approximate 80.0% interest in a multi-tiered joint venture along with Bluerock Special Opportunity + Income Fund III, an affiliate of the former Manager, and an affiliate of King Lowry Ventures, or the Vickers Venture, which intends to develop an approximately 79-unit Class A apartment community located in Roswell, Georgia to be known as Vickers Village. The BRG Vickers JV Mezz Loan matures on the latest of December 29, 2020, or the maturity date of the Vickers Construction Loan, as defined below, as extended, and bears interest at a fixed rate of 15.0%. Regular monthly payments are interest-only during the initial term. The BRG Vickers JV Mezz Loan can be prepaid without penalty. On December 22, 2016, the Company, through joint venture subsidiaries of its Operating Partnership, entered into an approximately $18.0 million construction loan with an unaffiliated party, of which $7.5 million is outstanding at December 31, 2017, and which is secured by the Vickers Village development. The loan matures December 1, 2020. The loan bears interest at a rate of LIBOR plus 3.00%, with interest only payments until December 1, 2018, with future payments based on 25-year amortization. The loan can be prepaid without penalty. Flagler Village Mezzanine Financing On December 29, 2017, the Company, through BRG Flagler Village, LLC, or BRG Flagler, an indirect subsidiary, provided a $53.6 million mezzanine loan, or the BRG Flagler Mezz Loan, to BR Flagler JV Member, LLC, an affiliate of the former Manager, or BR Flagler JV Member. The BRG Flagler Mezz Loan is secured by BR Flagler JV Member’s approximate 100.0% interest in a multi-tiered joint venture along with Fund II and Fund III, affiliates of the former Manager, and an affiliate of ArchCo Residential, or the Flagler JV, which intends to develop an approximately 385-unit Class A apartment community located in Fort Lauderdale, Florida to be known as Flagler Village. So long as BR Flagler JV Member has not timely exercised its Flagler Conversion Right, as defined below, the BRG Flagler Mezz Loan matures on December 29, 2022 and bears interest at a fixed rate of 15.0%. Regular monthly payments are interest-only during the initial term. The BRG Flagler Mezz Loan can be prepaid without penalty. BRG Flagler JV Member has the right to elect to cause BRG Flagler to convert its rights under the BRG Flagler Mezz Loan into membership interests in BR Flagler JV Member based on the capital contributed by Fund II and Fund III and the BRG Flagler Mezz Loan balance, until the earlier of the closing of construction financing or March 31, 2018, or the Flagler Conversion Right. The Company has the right of first offer to purchase the member’s ownership interests in BR Flagler JV Member, or, if applicable, to purchase Flagler Village if BR Flagler JV Member exercises its rights under the Flagler JV to cause the sale of Flagler Village.</t>
  </si>
  <si>
    <t>Investments in Unconsolidated Real Estate Joint Ventures</t>
  </si>
  <si>
    <t>Equity Method Investments and Joint Ventures [Abstract]</t>
  </si>
  <si>
    <t>Equity Method Investments Disclosure [Text Block]</t>
  </si>
  <si>
    <t xml:space="preserve"> Note 7  Investments in Unconsolidated Real Estate Joint Ventures Property December 31, December 31, Alexan CityCentre $ 9,258 $ 7,733 Alexan Southside Place 20,584 17,322 APOK Townhomes 7 7,569 Crescent Perimeter 12  Domain 12 5,249 Flagler Village 30 14,035 Helios, formerly known as Cheshire Bridge 16,360 16,360 Lake Boone Trail 11,930 9,919 Vickers Village 6  West Morehead 14 13 Whetstone 12,932 12,932 Total $ 71,145 $ 91,132 As of December 31, 2017, the Company had outstanding equity investments in eleven multi-tiered joint ventures, each of which were created to develop a multifamily property. In each case, a wholly-owned subsidiary of the Operating Partnership made a preferred investment in a joint venture, except APOK Townhomes, Crescent Perimeter, Flagler Village and Vickers Village, which are common interests. The common interests in these joint ventures, as well as preferred interests in some cases, are owned by affiliates of the former Manager. In each case, the Company’s preferred equity investment in the joint venture generates a preferred return of 15% on its outstanding capital contributions, unless noted below, and the Company is not allocated any of the income or loss in the joint ventures. The joint venture is the controlling member in an entity whose purpose is to develop a multifamily property. Each joint venture in which the Company owns a preferred interest is required to redeem the Company’s preferred membership interests plus any accrued but unpaid preferred return on the earlier of the date which is six months following the maturity of the related development’s construction loan, or any earlier acceleration or due date, unless noted below. Additionally, the Company has the right, in its sole discretion, to convert its preferred membership interest in each joint venture into a common membership interest for a period of six months from the date upon which 70% of the units in the related development have been leased and occupied. The following provides additional information regarding the Company’s preferred equity investments and unconsolidated real estate joint ventures as of December 31, 2017. Property December 31, December 31, December 31, Alexan CityCentre $ 1,395 $ 1,085 $ 976 Alexan Southside Place 2,879 2,605 1,996 APOK Townhomes  226  Crescent Perimeter    Domain 141 614 64 EOS (26 ) 530 544 Flagler Village (7 ) (6 ) (5 ) Helios, formerly known as Cheshire Bridge 2,454 2,461 1,383 Lake Boone Trail 1,770 1,492 44 Vickers Village    Villas at Oak Crest   489 West Morehead  677  Whetstone 1,730 1,948 1,131 Other   (32 ) Preferred returns and equity in income of unconsolidated joint venture $ 10,336 $ 11,632 $ 6,590 December 31, December 31, Balance Sheets: Real estate, net of depreciation $ 399,111 $ 197,742 Other assets 62,667 33,814 Total assets $ 461,778 $ 231,556 Mortgage payable $ 325,702 $ 97,598 Other liabilities 25,956 13,191 Total liabilities $ 351,658 $ 110,789 Members’ equity 110,120 120,767 Total liabilities and members’ equity $ 461,778 $ 231,556 Year Ended December 31, 2017 2016 2015 Operating Statements: Rental revenues $ 5,517 $ 6,652 $ 3,125 Operating expenses (4,990 ) (3,760 ) (3,136 ) Income (loss) before debt service, acquisition costs, and depreciation and amortization 527 2,892 (11 ) Interest expense, net (3,004 ) (1,409 ) (756 ) Acquisition costs  (3 ) (66 ) Depreciation and amortization (3,478 ) (2,881 ) (2,009 ) Operating loss (5,955 ) (1,401 ) (2,842 ) Gain on sale  16,733 29,200 Net (loss) income $ (5,955 ) $ 15,332 $ 26,358 Alexan CityCentre Interests On July 1, 2014, through BRG T&amp;C BLVD Houston, LLC, a wholly-owned subsidiary of the Operating Partnership, the Company made a convertible preferred equity investment in a multi-tiered joint venture along with Bluerock Growth Fund (“BGF”), Bluerock Special Opportunity + Income Fund II, LLC, (“Fund II”) and Bluerock Special Opportunity + Income Fund III, LLC (“Fund III”), affiliates of the former Manager, and an affiliate of Trammell Crowe Residential, to develop a 340-unit Class A apartment community located in Houston, Texas, to be known as Alexan CityCentre. The Company has made a capital commitment of approximately $9.3 million to acquire 100% of the Class A preferred equity interests in BR T&amp;C BLVD JV Member, LLC all of which has been funded as of December 31, 2017 (of which $2.8 million earns a 20% preferred return). On June 7, 2016, the Alexan CityCentre property owner, which is owned by an entity in which the Company owns an indirect interest, entered into a loan modification agreement to amend the terms of its construction loan financing the construction and development of the Alexan CityCentre property (the “Alexan Development”). The maximum principal amount available to the borrower under the terms of the modified loan is $55.1 million of which approximately $54.4 million is outstanding at December 31, 2017. The maturity date is January 1, 2020, subject to a single one-year extension exercisable at the option of the borrower. The interest rate on the loan is a variable per annum rate equal to the prime rate plus 0.5%, or LIBOR plus 3.00%, at the borrower’s option. The loan requires monthly interest payments until the maturity date, after which $60,000 monthly payments of principal will be required in addition to payment of accrued interest during the maturity extension period. The borrower was required to initially fund approximately $2.6 million as an interest reserve and approximately $0.6 million as an operating deficit reserve. Certain unaffiliated third parties agreed to guaranty the completion of the development of the Alexan Development and provided partial guaranties of the borrower’s principal and interest obligations under the loan. To obtain the loan modification, the borrower was required to contribute additional equity for the Alexan Development in the amount of approximately $2.2 million to be applied to development costs, of which the Company funded approximately $0.7 million and Bluerock Growth Fund II (“BGF II”), an affiliate of the former Manager, funded $1.3 million as Class B preferred interests earning a 20% preferred return. Alexan Southside Place Interests On January 12, 2015, through BRG Southside, LLC, a wholly-owned subsidiary of its Operating Partnership, the Company made a convertible preferred equity investment in a multi-tiered joint venture, along with Fund II and Fund III, which are affiliates of the former Manager, and an affiliate of Trammell Crow Residential, to develop an approximately 270-unit Class A apartment community located in Houston, Texas, to be known as Alexan Southside Place. Alexan Southside Place will be developed upon a tract of land ground leased from Prokop Industries BH, L.P., a Texas limited partnership, by BR Bellaire BLVD, LLC, as tenant under an 85-year ground lease. The Company has made a capital commitment of $20.6 million to acquire 100% of the preferred equity interests in BRG Southside, LLC, all of which has been funded as of December 31, 2017 (of which $3.3 million earns a 20% return). In conjunction with the Alexan Southside development, on April 7, 2015, the Alexan Southside leasehold interest holder, which is owned by an entity in which the Company owns an indirect interest, entered into a $31.8 million construction loan with Bank of America, NA of which $24.5 million is outstanding at December 31, 2017, which is secured by the leasehold interest in the Alexan Southside Place property. The loan matures on April 7, 2019, and contains a one-year extension option, subject to certain conditions including a debt service coverage, loan to value ratio and payment of an extension fee. The loan bears interest on a floating basis on the amount drawn based on the base rate plus 1.25% or LIBOR plus 2.25%. Regular monthly payments are interest-only during the initial term, with payments during the extension period based on a thirty-year amortization. The loan can be prepaid without penalty. APOK Townhomes Interests On September 1, 2016, through BRG Boca, LLC, or BRG Boca, a wholly-owned subsidiary of its Operating Partnership, the Company made an investment in a multi-tiered joint venture, along with Fund II, an affiliate of the former Manager, and NCC Development Group, or the Boca JV, to develop a 90-unit Class A apartment community located in Boca Raton, Florida to be known as APOK Townhomes. On January 6, 2017, (i) Fund II substantially redeemed the common equity investment held by BRG Boca in BR Boca JV Member for $7.3 million, (ii) BRG Boca maintained a 0.5% common interest in BR Boca JV Member, and (iii) the Company, through BRG Boca, provided a mezzanine loan in the amount of $11.2 million to BR Boca JV Member, or the BRG Boca Mezz Loan. See Note 6 for further details regarding APOK Townhomes and the BRG Boca Mezz Loan. Crescent Perimeter On December 12, 2016, through joint venture subsidiaries of the Operating Partnership, the Company made a common equity investment of approximately $15.2 million to obtain an approximately 60% interest in a multi-tiered joint venture structure along with an affiliate of Manager and an affiliate of Crescent Communities, to acquire a tract of real property located in Atlanta, Georgia for the development of a 320-unit, Class A apartment community, to be known as Crescent Perimeter. The acquisition was accounted for as an asset acquisition and Crescent Perimeter was consolidated. On December 29, 2017, in conjunction with procuring a mezzanine loan, (i) Fund III substantially redeemed the common equity investment held by BRG Perimeter, LLC in BR Perimeter JV Member, LLC for $15.3 million, (ii) BRG Perimeter, LLC maintained a 0.5% common interest in BR Perimeter JV Member, and (iii) the Company, through BRG Perimeter, LLC, provided a mezzanine loan in the amount of $20.6 million to BR Perimeter JV Member, LLC, or the BRG Perimeter Mezz Loan. See Note 6 for further details regarding Crescent Perimeter and the BRG Perimeter Mezz Loan. Crescent Perimeter will no longer be consolidated as a result of the activity. Domain Phase 1 Interests On November 20, 2015, through a wholly-owned subsidiary of the Operating Partnership, BRG Domain Phase 1, LLC, the Company made a convertible preferred equity investment in a multi-tiered joint venture along with Fund II, an affiliate of the former Manager, and an affiliate of ArchCo Residential, to develop an approximately 299-unit, class A, apartment community located in Garland, Texas. The property will be developed upon a tract of approximately 10 acres of land. On March 3, 2017, (i) Fund II substantially redeemed the preferred equity investment held by BRG Domain 1 in BR Domain 1 JV Member for $7.1 million, (ii) BRG Domain 1 maintained a 0.5% common interest in BR Domain 1 JV Member, and (iii) the Company, through BRG Domain 1, provided a mezzanine loan in the amount of $20.3 million to BR Domain 1 JV Member, or the BRG Domain 1 Mezz Loan. See Note 6 for further details regarding Domain Phase 1 and the BRG Domain 1 Mezz Loan. EOS Interests On July 29, 2014, through BRG UCFP Investor, LLC, a wholly-owned subsidiary of the Operating Partnership, the Company made a convertible preferred equity investment in a multi-tiered joint venture along with Bluerock Special Opportunity + Income Fund I, LLC (“Fund I”), an affiliate of the former Manager, and CDP UCFP Developer, LLC, to develop a 296-unit Class A apartment community located in Orlando, Florida, to be known as EOS. The Company made a capital commitment of approximately $3.6 million to acquire 100% of the Class A preferred equity interests in BR Orlando UCFP, LLC all of which had been funded as of November 10, 2016. In conjunction with the EOS development, on May 14, 2014, an indirect unconsolidated subsidiary, entered into a $27.5 million construction loan with KeyBank National Association which was secured by the EOS property, of which approximately $27.0 million was outstanding at November 10, 2016. The loan was scheduled to mature on May 14, 2017, and contained two one-year extension options, subject to certain conditions including a debt service coverage, loan to value ratio and payment of an extension fee. The loan bore interest on a floating basis on the amount drawn based on one-month LIBOR plus 2.15%. Regular monthly payments were interest-only during the initial term, with payments during the extension period based on a thirty-year amortization. The loan could be prepaid without penalty. On November 10, 2016, through an indirect subsidiary of the Operating Partnership, the Company converted its $3.6 million preferred equity investment in the joint venture into a 31% common investment. The Company recognized a $3.8 million gain on the conversion based on the estimated fair market value of the joint venture, which was based on the anticipated sale price of the underlying property that was under a sales contract which sale closed on December 19, 2016. In addition, an unaffiliated joint venture partner’s interest was purchased for $4.2 million in conjunction with the sale and 49.9% of Fund III interest was purchased for $8.2 million. The underlying property was sold for $52.0 million, subject to certain prorations and adjustments typical in such transactions. After deductions for the existing construction loan encumbering the EOS property in the amount of $27.0 million and payment of closing costs and fees of $0.9 million, and buyout of the joint venture partners, the sale of the underlying property generated proceeds of approximately $5.1 million to the Company for its proportionate ownership of the underlying joint venture. Flagler Village Interests On December 18, 2015, through BRG Flagler Village, LLC, a wholly-owned subsidiary of the Operating Partnership, the Company made an investment in a multi-tiered joint venture along with Fund II, an affiliate of the former Manager, and an affiliate of ArchCo Residential, to develop an approximately 385-unit, Class A apartment community located in Ft. Lauderdale, Florida. On December 29, 2017, (i) Fund II substantially redeemed the equity investment held by BRG Flagler Village, LLC in BR Flagler JV Member, LLC for $26.3 million, (ii) BRG Flagler Village, LLC maintained a 0.5% common interest in BR Flagler JV Member, and (iii) the Company, through BRG Flagler Village, LLC, provided a mezzanine loan in the amount of $53.6 million to BR Flagler JV Member, LLC, or the BRG Flagler Mezz Loan. See Note 6 for further details regarding Flagler Village and the BRG Flagler Mezz Loan. Helios, formerly known as Cheshire Bridge Interests On May 29, 2015, through BRG Cheshire, LLC, a wholly-owned subsidiary of its Operating Partnership, the Company made a convertible preferred equity investment in a multi-tiered joint venture, along with Fund III and an affiliate of Catalyst Development Partners II, to develop a 282-unit Class A apartment community located in Atlanta, Georgia, to be known as Helios Apartments. The Company has made a capital commitment of $16.4 million to acquire 100% of the preferred equity interests in BRG Cheshire, LLC, all of which has been funded as of December 31, 2017. In conjunction with the Helios development, on December 16, 2015, the Helios property owner, which is owned by an entity in which the Company owns an indirect interest, entered into a $38.1 million construction loan with The PrivateBank and Trust Company which is secured by the fee simple interest in the Helios property, of which approximately $35.1 million is outstanding at December 31, 2017. The loan matures on December 16, 2018, and contains two one-year extension options, subject to certain conditions including a debt service coverage, loan to value ratio and payment of an extension fee. The loan bears interest on a floating basis on the amount drawn based on one-month LIBOR plus 2.50%. Regular monthly payments are interest-only during the initial term, with payments during the extension period based on a thirty-year amortization. The loan can be prepaid without penalty. Lake Boone Trail Interests On December 18, 2015, through BRG Lake Boone, LLC, a wholly-owned subsidiary of the Operating Partnership, BRG Lake Boone, LLC, the Company made a convertible preferred equity investment in a multi-tiered joint venture along with Fund II, an affiliate of the former Manager, and an affiliate of Tribridge Residential, LLC, to develop an approximately 245-unit, Class A apartment community located in Raleigh, North Carolina, or Lake Boone Trail. The Company has made a capital commitment of $11.9 million to acquire 100% of the preferred equity interests in BR Lake Boone, LLC, all of which has been funded at December 31, 2017. In conjunction with the Lake Boone Trail development, on June 23, 2016, the Lake Boone property owner, which is owned by an entity in which the Company owns an indirect interest, entered into a $25.2 million construction loan with Citizens Bank, National Association which is secured by the fee simple interest in the Lake Boone Trail property, of which $14.1 million is outstanding as of December 31, 2017. The loan matures on December 23, 2019, and contains one extension option for one year to five years, subject to certain conditions including construction completion, a debt service coverage, loan to value ratio and payment of an extension fee. The loan bears interest on a floating basis on the amount drawn based on one-month LIBOR plus 2.65%. Regular monthly payments are interest-only during the initial term, with payments during the extension period based on a thirty-year amortization. The loan can be prepaid without penalty. Vickers Village On December 22, 2016, through joint venture subsidiaries of the Operating Partnership, the Company made a common equity investment of approximately $8.5 million to obtain an approximately 80% interest in a multi-tiered joint venture structure along with an affiliate of Manager, an affiliate of TPA Group, and our development partner, King Lowry Ventures, for the development of a 79-unit, Class A apartment community in the Roswell submarket of Atlanta, Georgia, to be known as Vickers Village. The acquisition was accounted for as an asset acquisition and Vickers Village was consolidated. On December 29, 2017, in conjunction with procuring a mezzanine loan, (i) Fund III substantially redeemed the common equity investment held by BRG Vickers Roswell, LLC in BR Vickers Roswell JV Member, LLC for $8.7 million, (ii) BRG Vickers Roswell, LLC maintained a 0.5% common interest in BR Vickers Roswell JV Member, and (iii) the Company, through BRG Vickers Roswell, LLC, provided a mezzanine loan in the amount of $9.8 million to BR Vickers Roswell JV Member, LLC, or the BRG Vickers Roswell Mezz Loan. See Note 6 for further details regarding Vickers Village and the BRG Vickers Roswell Mezz Loan. Vickers Village will no longer be consolidated as a result of the activity. West Morehead Interests On January 6, 2016, through BRG Morehead NC, LLC, or BRG Morehead NC, a wholly-owned subsidiary of the Operating Partnership, the Company made a convertible preferred equity investment in a multi-tiered joint venture along with Fund II, an affiliate of the former Manager, and an affiliate of ArchCo Residential, or the West Morehead JV, to develop an approximately 286-unit Class A apartment community located in Charlotte, North Carolina to be known as West Morehead. The Company has a 0.5% common equity interest in BR Morehead JV Member, LLC, at December 31, 2017. See Note 6 for further details regarding West Morehead and the BRG West Morehead Mezz Loan. Whetstone Interests On May 20, 2015, through BRG Whetstone Durham, LLC, a wholly-owned subsidiary of its Operating Partnership, the Company made a convertible preferred equity investment in a multi-tiered joint venture, along with Fund III and an affiliate of TriBridge Residential, LLC, to acquire a 204-unit Class A apartment community located in Durham, North Carolina, to be known as Whetstone Apartments. The Company has made a capital commitment of $12.9 million to acquire 100% of the preferred equity interests in BRG Whetstone Durham, LLC, all of which has been funded as of December 31, 2017. On October 6, 2016, the Company entered into an agreement that provided for an extended twelve-month period in which it had a right to convert into common ownership. The Company did not elect to convert into common ownership on October 6, 2017, and therefore its preferred return decreased to 6.5%. Effective April 1, 2017, Whetstone ceased paying its preferred return on a current basis. The accrued preferred return of $1.2 million is shown as a due from affiliates in the consolidated balance sheet. The Company has evaluated the preferred equity investment and accrued preferred return and determined that the investment is not impaired and will be fully recoverable in the future. On October 6, 2016, the Whetstone property owner, which is owned by an entity in which the Company owns an indirect interest, entered into a mortgage loan of approximately $26.5 million secured by the Whetstone Apartment property, of which $26.4 million was outstanding as of December 31, 2017. The loan matures on November 1, 2023. The loan bears interest at a fixed rate of 3.81%. Regular monthly payments were interest-only until November 1, 2017, with monthly payments beginning December 1, 2017 based on thirty-year amortization. The loan may be prepaid with the greater of 1% prepayment fee or yield maintenance until October 31, 2021, and thereafter at par. The loan is nonrecourse to the Company and its joint venture partners with certain standard scope non-recourse carve-outs for certain deeds, acts or failures to act on the part of the Company and the joint venture partners.</t>
  </si>
  <si>
    <t>Revolving credit facility [Abstract]</t>
  </si>
  <si>
    <t>Disclosure of Revolving credit facility [Text Block]</t>
  </si>
  <si>
    <t xml:space="preserve"> Note 8  Revolving credit facility On October 4, 2017, the Company, through its Operating Partnership, entered into a credit agreement (the “Senior Credit Facility”) with KeyBank National Association (“KeyBank”) and other lenders. The Senior Credit Facility provides for an initial loan commitment amount of $150 million, which commitment contains an accordion feature up to a maximum commitment of up to $250 million. The remaining availability of borrowings at December 31, 2017 is based on the value of a pool of collateral properties and compliance with various ratios related to those assets and was approximately $4.4 million. The Senior Credit Facility matures on October 4, 2020, with a one-year extension option, subject to certain conditions and the payment of an extension fee. Borrowings under the Senior Credit Facility bear interest, at the Company’s option, at LIBOR plus 1.80% to 2.45%, or the base rate plus 0.80% to 1.45%, depending on the Company’s leverage ratio. The Company pays an unused fee at an annual rate of 0.20% to 0.25% of the unused portion of the Senior Credit Facility, depending on the amount of borrowings outstanding. The Senior Credit Facility contains certain financial and operating covenants, including a maximum leverage ratio, minimum liquidity, minimum debt service coverage ratio, and minimum tangible net worth. The Company has guaranteed the obligations under the Senior Credit Facility.</t>
  </si>
  <si>
    <t>Mortgages Payable</t>
  </si>
  <si>
    <t>Debt Disclosure [Abstract]</t>
  </si>
  <si>
    <t>Mortgage Notes Payable Disclosure [Text Block]</t>
  </si>
  <si>
    <t xml:space="preserve"> Note 9  Mortgages Payable Outstanding Principal As of December 31, 2017 Property December 31, 2017 December 31, 2016 Interest Rate Fixed/Floating Maturity Date ARIUM at Palmer Ranch $ 26,925 $ 26,925 3.54 % LIBOR + 2.17% (1) February 1, 2023 ARIUM Glenridge 48,431 48,431 3.85 % LIBOR + 2.48% (1) November 1, 2023 ARIUM Grandewood 34,294 34,294 3.19 % Floating (2) December 1, 2024 ARIUM Gulfshore 32,626 32,626 3.54 % LIBOR + 2.17% (1) February 1, 2023 ARIUM Hunter’s Creek 72,294  3.65 % Fixed November 1, 2024 ARIUM Palms 24,999 24,999 3.59 % LIBOR + 2.22% (1) September 1, 2022 ARIUM Pine Lakes 26,950 26,950 3.95 % Fixed November 1, 2023 ARIUM Westside 52,150 52,150 3.68 % Fixed August 1, 2023 Ashton Reserve I 31,401 31,900 4.67 % Fixed December 1, 2025 Ashton Reserve II 15,270 15,270 3.99 % LIBOR + 2.62% (1) January 1, 2026 Citrus Tower 41,438  4.07 % Fixed October 1, 2024 Enders Place at Baldwin Park (3) 24,287 24,732 4.30 % Fixed November 1, 2022 Fox Hill  26,705 James on South First 26,500 26,500 4.35 % Fixed January 1, 2024 Lansbrook Village  57,190 Marquis at Crown Ridge 29,217  2.98 % LIBOR + 1.61% (1) June 1, 2024 Marquis at Stone Oak 43,125  2.98 % LIBOR + 1.61% (1) June 1, 2024 Marquis at The Cascades I 33,207  2.98 % LIBOR + 1.61% (1) June 1, 2024 Marquis at The Cascades II 23,175  2.98 % LIBOR + 1.61% (1) June 1, 2024 Marquis at TPC 17,184  2.98 % LIBOR + 1.61% (1) June 1, 2024 MDA Apartments  37,124 Park &amp; Kingston (4) 18,432 18,432 3.41 % Fixed April 1, 2020 Preston View 41,066  3.44 % LIBOR + 2.07% (1) March 1, 2024 Roswell City Walk 51,000 51,000 3.63 % Fixed December 1, 2026 Sorrel 38,684 38,684 3.66 % LIBOR + 2.29% (1) May 1, 2023 Sovereign 28,788 28,880 3.46 % Fixed November 10, 2022 The Brodie 34,825 34,825 3.71 % Fixed December 1, 2023 The Mills 26,777  4.21 % Fixed January 1, 2025 The Preserve at Henderson Beach 36,311 36,989 4.65 % Fixed January 5, 2023 Village Green of Ann Arbor  41,547 Villages at Cypress Creek 26,200  3.23 % Fixed October 1, 2022 Wesley Village 40,545  4.25 % Fixed April 1, 2024 Total $ 946,101 $ 716,153 Fair value adjustments 2,638 1,364 Deferred financing costs, net (9,245 ) (6,942 ) Total mortgages payable $ 939,494 $ 710,575 (1) One month LIBOR as of December 31, 2017 was 1.57% and at December 1, 2017 was 1.37%. (2) ARIUM Grandewood principal balance includes the initial advance of $29.44 million at a floating rate of 1.67% plus one month LIBOR and a $4.85 million supplemental loan at a floating rate of 2.74% plus one month LIBOR. At December 31, 2017, the interest rates on the initial advance and supplemental loan were 3.04% and 4.11%, respectively. (3) The principal includes a $16.5 million loan at a fixed rate of 3.97% and a $7.7 million supplemental loan at a fixed rate of 5.01%. (4) The principal includes a $15.3 million loan at a fixed rate of 3.21% and a $3.2 million supplemental loan at a fixed rate of 4.34%. Deferred financing costs Costs incurred in obtaining long-term financing, reflected as a reduction of Mortgages Payable in the accompanying Consolidated Balance Sheets, are amortized on a straight-line basis, which approximates the effective interest method, over the terms of the related debt agreements, as applicable. Amortization of deferred financing costs, including the amounts related to the Revolving credit facility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Amortization of fair value adjustments was $0.3 million, $0.4 million, and $0.3 million for the years ended December 31, 2017, 2016 and 2015, respectively. Preston View Mortgage Payable On February 17, 2017, the Company, through an indirect subsidiary, entered into an approximately $41.1 million loan secured by Preston View. The loan matures March 1, 2024 and bears interest on a floating basis based on LIBOR plus 2.07%, with interest only payments until March 2019, and then monthly payments based on 30-year amortization. After March 31, 2018, the loan may be prepaid with a 1% prepayment fee through December 31, 2023, and thereafter at par. Wesley Village Mortgage Payable On March 9, 2017, the Company, through an indirect subsidiary, entered into an approximately $40.5 million loan secured by Wesley Village. The loan matures April 1, 2024 and bears interest at a fixed rate of 4.25%, with interest only payments until April 2019, and then fixed monthly payments based on 30-year amortization. After January 1, 2024, the loan may be prepaid without prepayment fee or yield maintenance. Marquis at Crown Ridge Mortgage Payable On June 9, 2017, the Company, through an indirect subsidiary, assumed a loan with a principal balance of approximately $29.5 million secured by Marquis at Crown Ridge. The loan matures June 1, 2024, unless the maturity date is extended in connection with an election to convert to a fixed interest rate loan. The loan bears interest at a floating basis based on LIBOR plus 1.61%, with fixed monthly payments based on 30-year amortization. After February 29, 2024, the loan may be prepaid without prepayment fee or yield maintenance. Marquis at Stone Oak Mortgage Payable On June 9, 2017, the Company, through an indirect subsidiary, assumed a loan with a principal balance of approximately $43.1 million secured by Marquis at Stone Oak. The loan matures June 1, 2024, unless the maturity date is extended in connection with an election to convert to a fixed interest rate loan. The loan bears interest at a floating basis based on LIBOR plus 1.61%, with interest only payments until June 2018, and then fixed monthly payments based on 30-year amortization. After February 29, 2024, the loan may be prepaid without prepayment fee or yield maintenance. Marquis at The Cascades I Mortgage Payable On June 9, 2017, the Company, through an indirect subsidiary, assumed a loan with a principal balance of approximately $33.2 million secured by Marquis at The Cascades I. The loan matures June 1, 2024, unless the maturity date is extended in connection with an election to convert to a fixed interest rate loan. The loan bears interest at a floating basis based on LIBOR plus 1.61%, with interest only payments until June 2018, and then fixed monthly payments based on 30-year amortization. After February 29, 2024, the loan may be prepaid without prepayment fee or yield maintenance. Marquis at The Cascades II Mortgage Payable On June 9, 2017, the Company, through an indirect subsidiary, assumed a loan with a principal balance of approximately $23.2 million secured by Marquis at The Cascades II. The loan matures June 1, 2024, unless the maturity date is extended in connection with an election to convert to a fixed interest rate loan. The loan bears interest at a floating basis based on LIBOR plus 1.61%, with interest only payments until June 2018, and then fixed monthly payments based on 30-year amortization. After February 29, 2024, the loan may be prepaid without prepayment fee or yield maintenance. Marquis at TPC Mortgage Payable On June 9, 2017, the Company, through an indirect subsidiary, assumed a loan with a principal balance of approximately $17.4 million secured by Marquis at TPC. The loan matures June 1, 2024, unless the maturity date is extended in connection with an election to convert to a fixed interest rate loan. The loan bears interest at a floating basis based on LIBOR plus 1.61%, with fixed monthly payments based on 30-year amortization. After February 29, 2024, the loan may be prepaid without prepayment fee or yield maintenance. Villages at Cypress Creek On September 8, 2017, the Company, through an indirect subsidiary, entered into an approximately $26.2 million loan secured by Villages at Cypress Creek. The loan matures October 1, 2022, with two-one year extensions subject to certain conditions, and bears interest at a fixed rate of 3.23%, with interest only payments until October l, 2020, and then fixed monthly payments based on 30-year amortization. After July 1, 2022, the loan may be prepaid without prepayment fee or yield maintenance. Citrus Tower On September 28, 2017, the Company, through an indirect subsidiary, entered into an approximately $41.4 million loan secured by Citrus Tower. The loan matures October 1, 2024, and bears interest at a fixed rate of 4.07%, with interest only payments until October l, 2019, and then fixed monthly payments based on 30-year amortization. After July 1, 2024, the loan may be prepaid without prepayment fee or yield maintenance. ARIUM Hunter’s Creek On October 30, 2017, the Company, through an indirect subsidiary, entered into a loan with a principal balance of approximately $72.3 million secured by ARIUM Hunter’s Creek. The loan matures November 1, 2024, and bears interest at a fixed rate of 3.65%, with interest-only payments until November 1, 2019, and then fixed monthly payments based on 30-year amortization. After July 31, 2024, the loan may be prepaid without prepayment fee or yield maintenance. The Mills On November 29, 2017, the Company, through an indirect subsidiary, assumed a loan with a principal balance of approximately $26.8 million secured by The Mills. The loan matures January 1, 2025, unless the maturity date is extended for five years per lender option if The Mills shall fail to pay the outstanding principal due on the original maturity date. The loan bears interest at a fixed rate of 4.21%, with fixed monthly payments based on 30-year amortization. After January 1, 2020, the loan may be prepaid with prepayment fee or yield maintenance through October 31, 2024, and thereafter at par. Year Total 2018 $ 4,580 2019 8,152 2020 31,123 2021 13,874 2022 111,635 Thereafter 776,737 $ 946,101 Add: Unamortized fair value debt adjustment 2,638 Subtract: Deferred financing costs (9,245 ) Total $ 939,494 The net book value of real estate assets providing collateral for these above borrowings, including the Revolving credit facility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t>
  </si>
  <si>
    <t>Fair Value of Financial Instruments</t>
  </si>
  <si>
    <t>Fair Value Disclosures [Abstract]</t>
  </si>
  <si>
    <t>Fair Value Disclosures [Text Block]</t>
  </si>
  <si>
    <t xml:space="preserve"> Note 10  Fair Value of Financial Instruments As of December 31, 2017 and 2016, the carrying value of cash and cash equivalents, accounts receivable, due to and from affiliates, accounts payable, accrued liabilities, and distributions payable approximate their fair value based on their highly-liquid nature and/or short-term maturities. Based on the discounted amount of future cash flows currently available to the Company for similar liabilities, the fair value of the Company’s mortgages payable is estimated at $940.7 million and $714.8 million as of December 31, 2017 and 2016, respectively, compared to the carrying amounts, before adjustments for deferred financing costs, net, of $948.7 million and $717.5 million as of December 31, 2017 and 2016, respectively. The fair value of mortgages payable is estimated based on the Company’s current interest rates (Level 3 inputs, as defined in ASC Topic 820, “Fair Value Measurement”) for similar types of borrowing arrangements.</t>
  </si>
  <si>
    <t>Related Party Transactions</t>
  </si>
  <si>
    <t>Related Party Transactions Disclosure [Text Block]</t>
  </si>
  <si>
    <t xml:space="preserve"> Note 11  Related Party Transactions Substantially concurrently with the completion of the IPO, the Company completed a series of related contribution transactions pursuant to which it acquired indirect equity interests in four apartment properties, and a 100% fee simple interest in a fifth apartment property for an aggregate asset value of $152.3 million (inclusive of the Villas at Oak Crest, which was accounted for under the equity method, and Springhouse, in which the Company already owned an interest and which had been reported as consolidated for the periods presented). As holders of shares of the Company’s Class A common stock issued in the contribution transactions in connection with the IPO, Fund II and Fund III and their respective managers have certain registration rights covering the resale of their shares of Class A common stock. In addition, BR-NPT Springing Entity, LLC (“NPT”) and Bluerock Property Management, LLC, the property manager of North Park Towers (“BPM”), as holders of OP Units issued in the contribution transactions, and the former Manager and the former advisor, as holders of LTIP Units, have certain registration rights covering the resale of shares of the Class A common stock issued or issuable, at the Company’s option, in exchange for OP Units, including OP Units into which LTIP Units may be converted. On January 13, 2016, the Company filed, and on January 29, 2016, the SEC declared effective, a resale registration statement on Form S-3 (File No. 333-208988) (the “Resale Registration Statement”) with respect to the resale of their shares of Class A common stock, including the Class A common stock issued or issuable, at the Company’s option, in exchange for OP Units, including OP Units into which LTIP Units may be converted. The Company entered into a management agreement (the “Management Agreement”), with the former Manager, on April 2, 2014. The terms and conditions of the Management Agreement, which became effective as of April 2, 2014, are described below. Management Agreement While the Company was externally managed prior to the Internalization, the Management Agreement required the former Manager to manage the Company’s business affairs in conformity with the investment guidelines and other policies that were approved and monitored by the Company’s board of directors. The former Manager acted under the supervision and direction of the Board. Specifically, the former Manager was responsible for (1) the selection, purchase and sale of the Company’s investment portfolio, (2) the Company’s financing activities, and (3) providing the Company with advisory and management services. The former Manager provided the Company with a management team, including a chief executive officer, president, chief accounting officer and chief operating officer, along with appropriate support personnel. None of the officers or employees of the former Manager were dedicated exclusively to the Company. The Company was dependent on its former Manager to provide those services that were essential to the Company. In the event that the former Manager or its affiliates were unable to provide the respective services, the Company would have been required to obtain such services from other sources. The Company paid the former Manager a base management fee in an amount equal to the sum of: (A) 0.25% of the Company’s stockholders’ existing and contributed equity prior to the IPO and in connection with our contribution transactions, per annum, calculated quarterly based on the Company’s stockholders’ existing and contributed equity for the most recently completed calendar quarter and payable in quarterly installments in arrears, and (B) 1.5% of the equity per annum of the Company’s stockholders who purchased shares of the Company’s stock, calculated quarterly based on their equity for the most recently completed calendar quarter and payable in quarterly installments in arrears. The base management fee was payable independent of the performance of the Company’s investments. The Company amended the Management Agreement to provide that the base management fee could be payable in cash or LTIP Units, at the election of the Board. The number of LTIP Units issued for the base management fee or incentive fee was based on the fees earned divided by the 5-day trailing average Class A common stock price prior to issuance. Base management fees for the former Manager of $8.7 million, $6.4 million and $3.3 million were expensed for the years ended December 31, 2017, 2016 and 2015. Base management fees of $2.3 million, $2.6 million, and $2.8 million were expensed during the three months ended March 31, 2017, June 30, 2017 and September 30, 2017 and were paid through the issuance of 183,150 LTIP Units on May 12, 2017, of 221,481 LTIP Units on August 9, 2017, and of 250,852 LTIP Units on November 8, 2017. The base management fees of $1.0 million for the one month ended October 31, 2017, for the period prior to the Internalization, will be paid through the issuance of LTIP Units based on the average closing share price of the Company’s Class A common stock on the five business days prior to the date of issuance. See Note 15. The Company also paid the former Manager an incentive fee with respect to each calendar quarter in arrears. The incentive fee was equal to the difference between (1) the product of (x) 20% and (y) the difference between (i) the Company’s adjusted funds from operations (“AFFO”), for the previous 12-month period, and (ii) the product of (A) the weighted average of the issue price of equity securities issued in the IPO and in future offerings and transactions, multiplied by the weighted average number of all shares of the Company’s Class A common stock outstanding on a fully-diluted basis (including any restricted stock units, any restricted shares of Class A common stock, LTIP Units, and other shares of common stock underlying awards granted under the Incentive Plans and OP Units) in the previous 12-month period, exclusive of equity securities issued prior to the IPO or in the contribution transactions, and (B) 8%, and (2) the sum of any incentive fee paid to the former Manager with respect to the first three calendar quarters of such previous 12-month period; provided, however, that no incentive fee was payable with respect to any calendar quarter unless AFFO is greater than zero for the four most recently completed calendar quarters, or the number of completed calendar quarters since the closing date of the IPO, whichever was less. For purposes of calculating the incentive fee during the first 12 months after completion of the IPO, AFFO was determined by annualizing the applicable period following completion of the IPO. One half of each quarterly installment of the incentive fee was payable in LTIP Units, calculated pursuant to the formula above. The remainder of the incentive fee was payable in cash or in LTIP Units, at the election of the Board, in each case calculated pursuant to the formula above. Incentive fees for the former Manager of $4.0 million, $0.2 million and $0.9 million were expensed for the years ended December 31, 2017, 2016 and 2015. Incentive fees of $0.4 million, $3.5 million, zero and zero for the three months ended March 31, 2017, June 30, 2017, September 30, 2017 and one month ended October 31, 2017 were paid through the issuance of 34,803 LTIP Units on May 12, 2017, 299,045 LTIP Units on August 9, 2017, zero and zero, respectively. There was no incentive fee during the three months ended September 30, 2017 or the one month ended October 31, 2017, for the period prior to the Internalization. Incentive fees of $0.15 million for the three months ended September 30, 2016 were paid through the issuance of approximately 12,679 LTIP Units on November 11, 2016. Management fee expense of $0.01 million, $0.4 million and $0.9 million, was recorded as part of general and administrative expenses for the years ended December 31, 2017, 2016 and 2015, respectively, related to the vesting of 179,562 LTIP Units granted in connection with the IPO. The expense recognized during 2017, 2016 and 2015 was based on the Class A common stock closing price at the vesting date or end of the period, as applicable. These LTIP Units vested over a three-year period that began in April 2014, with 59,854 LTIP Units vested on April 30, 2015, 59,854 LTIP Units vested on April 30, 2016 and 59,854 LTIP Units vested on April 30, 2017. On July 2, 2015, the Company issued a grant of LTIP Units under the Amended 2014 Incentive Plans to the former Manager. The equity grant consisted of 283,390 LTIP Units (the “2015 LTIP Units”). The 2015 LTIP Units will vest ratably over a three-year period that began in July 2015, subject to certain terms and conditions. On August 3, 2016, the Company issued a grant of LTIP Units under the Amended 2014 Incentive Plans to the former Manager. The equity grant consisted of 176,610 LTIP Units (the “2016 LTIP Units”). The 2016 LTIP Units will vest ratably over a three-year period that began in August 2016, subject to certain terms and conditions. In conjunction with the Internalization, 212,203 outstanding LTIP Units issued as incentive equity to our former Manager became vested in accordance with their original terms. These LTIP Units may be convertible into OP Units under certain conditions and then may be settled in shares of the Company’s Class A common stock. LTIP expense of $2.2 million, $2.4 million and $1.0 million was recorded as part of general and administrative expenses for the years ended December 31, 2017, 2016 and 2015 respectively, related to the 2015 LTIP Units and the 2016 LTIP Units. The expense recognized during 2017, 2016 and 2015 was based on the Class A common stock closing price at the vesting date or the end of the period, as applicable. The Company is also required to reimburse the former Manager for certain expenses and pay all operating expenses, except those specifically required to be borne by the former Manager under the Management Agreement. The former Manager waived all reimbursements through the six months ended June 30, 2015. Reimbursements of $0.3 million were expensed during the six months ended December 31, 2015 and are recorded as part of general and administrative expenses. Reimbursements of $0.6 million were expensed during the year ended December 31, 2016, and are recorded as part of general and administrative expenses. Reimbursements of $1.5 million were expensed during the year ended December 31, 2017, and are recorded as part of general and administrative expenses. The initial term of the Management Agreement expired on April 2, 2017 (the third anniversary of the closing of the IPO), and automatically renewed for a one-year term expiring April 2, 2018. On August 4, 2017, the Company and BRG Manager, LLC, or the former Manager, announced that the parties had entered into a Contribution Agreement (as amended by that certain Amendment No. 1 thereto, dated August 9, 2017), and other definitive agreements providing for the acquisition of a newly-formed entity to own the assets used by the former Manager in its performance of the management functions then provided to the Company pursuant to the Management Agreement, or the Internalization. A special committee comprised entirely of independent and disinterested members of the board of directors, (the “Special Committee”), which retained independent legal and financial advisors, unanimously determined that the entry into the Contribution Agreement and the completion of the Internalization were in the best interests of the Company. The board of directors, by unanimous vote, made a similar determination, and on October 26, 2017, the company held its annual meeting of stockholders, at which the Company’s stockholders approved the proposals necessary for the completion of the Internalization. On October 31, 2017, the Company completed the Internalization pursuant to the Contribution Agreement for total consideration of approximately $41.24 million, as determined pursuant to a formula established in the Management Agreement at the time of the IPO in April 2014. Upon completion of the Internalization, the current management and investment teams, who were previously employed by an affiliate of the former Manager, became employed by the Company’s indirect subsidiary, and the Company become an internally managed real estate investment trust. In order to further align the interests of the management with those of the Company’s stockholders, payment of the aggregate Internalization consideration was paid 99.9% in equity: the Company caused the Operating Partnership to issue an aggregate of 3,753,593 OP Units, and the Company issued an aggregate of 76,603 shares of a newly reclassified Class C common stock and paid an aggregate of approximately $40,794 in cash to the applicable Contributor and its affiliates and related persons in connection with the Internalization. The former Manager retained, at its sole cost and expense, the services of such persons and firms as the former Manager deemed necessary in connection with the Company’s management and operations (including accountants, legal counsel and other professional service providers), provided that such expenses was in amounts no greater than those that would be payable to third-party professionals or consultants engaged to perform such services pursuant to agreements negotiated on an arm’s-length basis. All of the Company’s executive officers, and some of its directors, are also executive officers, managers and/or holders of a direct or indirect controlling interest in the former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 Some of the material conflicts that the former Manager or its affiliates face are: 1) the determination of whether an investment opportunity should be recommended to the Company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and 3) the fees received by the former Manager and its affiliates. Pursuant to the terms of the Management Agreement while we were externally managed, summarized below are the related party amounts payable to our former Manager, as of December 31, 2017 and 2016. December 31, December 31, Amounts Payable to the Former Manager under the Management Agreement Base management fee $ 993 $ 2,015 Operating expense reimbursements and direct expense reimbursements  274 Offering expense reimbursements  120 Total amounts payable to Former Manager $ 993 $ 2,409 Amounts Payable to BRRE Entities under the Administrative Services Agreement Operating expense reimbursements and direct expense reimbursements $ 508 $  Offering expense reimbursements 74  Total amounts payable to BRRE Entities $ 582 $  Total $ 1,575 $ 2,409 As of December 31, 2017 and 2016, the Company had no other payables due to related parties other than the Company’s former Manager and BRRE Entities. As of December 31, 2017 and 2016, the Company had $2.0 million and $0.9 million, respectively, in receivables due to us from related parties other than the Company’s former Manager primarily for accrued preferred returns from the prior month. Administrative Services Agreement In connection with the closing of the Internalization, the Company entered into an Administrative Services Agreement with BRRE and its affiliate, Bluerock Real Estate Holdings, LLC (“BREH,” and together with BRRE, the “BRRE Entities”), (the “Administrative Services Agreement”). Pursuant to the Administrative Services Agreement, the BRRE Entities will provide the Company with certain human resources, investor relations, marketing, legal and other administrative services (the “Services”) to facilitate a smooth transition in the Company’s management of its operations and enable the Company to benefit from operational efficiencies created by access to such services following closing, to give the Company time to develop such services in-house or to hire other third-party service providers for such services. The Services will be provided on an at-cost basis, generally allocated based on the use of such Services for the benefit of the Company’s business, and shall be invoiced on a quarterly basis. In addition, the Administrative Services Agreement will permit, from time to time, certain employees of the Company to provide or cause to be provided services to the BRRE Entities, on an at-cost basis, generally allocated based on the use of such services for the benefit of the business of the BRRE Entities and invoiced on a quarterly basis, and otherwise subject to the terms of the Services to be provided by the BRRE Entities to the Company under the Administrative Services Agreement. Payment by the Company of invoices and other amounts payable under the Administrative Services Agreement will be made in cash or, in the sole discretion of the Company’s board of directors, in the form of fully-vested LTIP Units. The initial term of the Administrative Services Agreement is one year from the date of execution, subject to the Company’s right to renew it for successive one-year terms upon sixty (60) days written notice prior to expiration. The Administrative Services Agreement will automatically terminate (i) upon termination by the Company of all Services, or (ii) in the event of non-renewal by the Company. Any Company Party will also be able to terminate the Administrative Services Agreement with respect to any individual Service upon written notice to the applicable BRRE Entity, in which case the specified Service will discontinue as of the date stated in such notice, which date must be at least ninety (90) days from the date of such notice. Further, either BRRE Entity may terminate the Administrative Services Agreement at any time upon the occurrence of a “Change of Control Event” (as defined therein) upon at least one hundred eighty (180) days prior written notice to the Company. Pursuant to the Administrative Services Agreement, the BRRE Entities will be responsible for the payment of all employee benefits and any other direct and indirect compensation for the employees of the BRRE Entities (or their affiliates or permitted subcontractors) assigned to perform the Services, as well as such employees’ worker’s compensation insurance, employment taxes, and other applicable employer liabilities relating to such employees. Reimbursements of $0.1 million were expensed during the year ended December 31, 2017, and are recorded as part of general and administrative expenses for payroll related amounts. Reimbursements of $0.3 million were expensed during the year ended December 31, 2017, and are recorded as part of general and administrative expenses for operating expenses. Premises Agreements In connection with the closing of the Internalization, BRRE and the former Manager entered into (i) that certain use and occupancy agreement (the “NY Agreement”) for certain space located on the 9 th th Stockholders Agreement In connection with the closing of the Internalization, the Company and the Contributors entered into a Stockholders Agreement, (the “Stockholders Agreement”), pursuant to which the Company may grant certain registration rights for the benefit of the Contributors and impose certain limitations on the voting rights of the Class C Common Stock. Pursuant to the Stockholders Agreement, each Contributor, in respect of any Class A Common Stock that they may receive in connection with any redemption or conversion, as applicable, of any OP Units or Class C Common Stock received as a result of the Internalization (“Registrable Shares”), may require the Company from time to time to register the resale of their Registrable Shares under the Securities Act on a registration statement filed with the SEC. The Stockholders Agreement grants each Contributor certain rights to demand a registration of some or all of their Registrable Shares (a “Demand Registration”) or to request the inclusion of some or all of their Registrable Shares in a registration being effected by the Company for itself or on behalf of another person (a “Piggyback Registration”), in each case subject to certain customary restrictions, limitations, registration procedures and indemnity provisions. The Company is obligated to use commercially reasonable efforts to prepare and file a registration statement within specified time periods and to cause that registration statement to be declared effective by the SEC as soon as reasonably practicable thereafter. The ability to cause the Company to effect a Demand Registration is subject to certain conditions. The Company is not required to effect such registration within 180 days of the effective date of any prior registration statement with respect to the Company’s Class A Common Stock and may delay the filing for up to 60 days under certain circumstances. If, pursuant to an underwritten Demand Registration or Piggyback Registration, the managing underwriter advises that the number of Registrable Shares requested to be included in such registration exceeds a maximum number (the “Maximum Number”) that the underwriter believes can be sold without delaying or jeopardizing the success of the proposed offering, the Stockholders Agreement specifies the priority in which Registrable Shares are to be included. Pursuant to the Stockholders Agreement, the Contributors have agreed to limit certain of their voting rights with respect to the Class C Common Stock. If, as of the record date for determining the stockholders of the Company entitled to vote at any annual or special meeting of the stockholders of the Company or for determining the stockholders of the Company entitled to consent to any corporate action by written consent, the holders of the Class C Common Stock own shares of Class C Common Stock (the “Subject Shares”) representing in the aggregate more than 9.9% of the voting rights of the then-outstanding shares of capital stock of the Company that have voting rights on the matters being voted upon at such meeting (such number of Subject Shares representing in the aggregate more than 9.9% of the voting rights of the then-outstanding shares of capital stock of the Company with voting rights being referred to as the “Excess Shares”), then at each such meeting or in each such action by written consent the holders of the Subject Shares will vote or furnish a written consent in respect of the Excess Shares, or cause the Excess Shares to be voted or consented, in each case, in such manner as directed by a majority of the members of our board of directors. All Subject Shares other than the Excess Shares may be voted for or against any matter in the Class C Common Stock Holder’s sole and absolute discretion. Selling Commissions and Dealer Manager Fees In conjunction with the offering of the Series B Preferred Stock, the Company engaged a related party, as dealer manager, and pays up to 10% of the gross offering proceeds from the offering as selling commissions and dealer manager fees. The dealer manager may re-allow the selling commissions and dealer manager fees to participating broker-dealers, and is expected to incur costs in excess of the 10%, which costs will be borne by the dealer manager. For the years ended December 31, 2017 and 2016, the Company has incurred $11.4 million and $1.5 million, and $4.9 million and $0.6 million, in selling commissions and dealer manager fees, respectively. In addition, BRG Manager was reimbursed for offering costs in conjunction with the Series B Preferred Offering of $0.7 million and $0.13 million during the years ended December 31, 2017 and 2016, respectively, which were recorded as a reduction to the proceeds of the offering. In addition, Bluerock was reimbursed for offering costs of approximately $0.1 million in 2017, which were recorded as a reduction to the proceeds of the offering. Other Related Party Transactions In December 2017, the Company invested an additional $0.5 million of equity in Park &amp; Kingston, increasing the Company’s indirect ownership interest in the property from 96.0% to 100.0%. The additional interests were purchased from Fund III based on broker’s opinion of value. In December 2017, the Company invested an additional $0.5 million of equity in Enders Place at Baldwin Park, increasing the Company’s indirect ownership interest in the property from 89.5% to 92.0%. The additional interests were purchased from Fund III based on broker’s opinion of value. In December 2017, the Company invested an additional $3.4 million of equity in Preston View and Wesley Village, increasing the Company’s indirect ownership interest in the properties from 91.8% to 100.0%. The additional interests were purchased from Fund I based on an 8% return on equity from the original purchase dates in February 2017 and March 2017, respectively. See Note 7 for a discussion of EOS related party transactions. Preferred Equity Investments and Investments in Unconsolidated Real Estate Joint Ventures The Company invests with related parties in various joint ventures in which the Company owns either preferred or common interests. Please refer to Note 7 for further information. Notes and interest receivable from related party The Company provides mezzanine loans to related parties in conjunction with the developments of multifamily communities. Please refer to Note 6 and 7 for further information.</t>
  </si>
  <si>
    <t>Stockholders' Equity</t>
  </si>
  <si>
    <t>Stockholders Equity Note [Abstract]</t>
  </si>
  <si>
    <t>Stockholders' Equity Note Disclosure [Text Block]</t>
  </si>
  <si>
    <t xml:space="preserve"> Note 12  Stockholders’ Equity Net Income (Loss) Per Common Share 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 The Company considers the requirements of the two-class method when preparing earnings per share. Earnings per share is not affected by the two-class method because the Company’s Class A, B-1, B-2, B-3 and C common stock and LTIP Units participate in dividends on a one-for-one basis. Year Ended December 31, 2017 2016 2015 (In thousands, except per share data) Net (Loss) income attributable to common stockholders $ (45,679 ) $ (18,985 ) $ 635 Dividends on restricted stock expected to vest  (4 ) (16 ) Basic net (loss) income attributable to common stockholders $ (45,679 ) $ (18,989 ) $ 619 Weighted average shares outstanding, basic (1) 25,561,673 20,805,852 17,404,348 Potential dilutive shares (2)   12,850 Weighted average shares outstanding, diluted (1) 25,561,673 20,805,852 17,417,198 (Loss) earnings per common share, basic $ (1.79 ) $ (0.91 ) $ 0.04 (Loss) earnings per common share, diluted $ (1.79 ) $ (0.91 ) $ 0.04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For 2017, amounts relate to shares of the Company’s Class A and Class C common stock and LTIP Units outstanding. For 2016, amounts relate to shares of the Company’s Class A and B-3 common stock and LTIP Units outstanding. For 2015, amounts relate to shares of the Company’s Class A, B-1, B-2, and B-3 common stock and LTIP Units outstanding. (2) Excludes 391 and 4,282 shares of common stock for the years ended December 31, 2017 and 2016, respectively, related to non-vested restricted stock, as the effect would be anti-dilutive. Follow-On Equity Offerings On April 25, 2016, the Company completed an underwritten offering of 2,300,000 shares of Series A Preferred Stock, inclusive of shares sold pursuant to the full exercise of the overallotment option by the underwriters (the “April 2016 Preferred Stock Offering”). The shares were registered with the SEC pursuant to the January 2016 Shelf Registration Statement. The public offering price of $25.00 per share was announced on April 20, 2016. Net proceeds of the April 2016 Preferred Stock Offering were approximately $55.3 million after deducting underwriting discounts and commissions and estimated offering costs. On May 26, 2016, the Company completed an offering of 400,000 shares of Series A Preferred Stock, (the “May 2016 Preferred Stock Offering”). The shares were registered with the SEC pursuant to the January 2016 Shelf Registration Statement. The offering price of $25.00 per share was announced on May 26, 2016. Net proceeds of the May 2016 Preferred Stock Offering were approximately $9.5 million after deducting underwriting discounts and commissions and estimated offering costs. On July 19, 2016, the Company completed an underwritten offering (the “July 2016 Preferred Stock Offering”) of 2,300,000 shares of 7.625% Series C Cumulative Redeemable Preferred Stock, par value $0.01 per share, liquidation preference $25.00 per share, inclusive of shares sold pursuant to the full exercise of the overallotment option by the underwriters. The shares were registered with the SEC pursuant to the January 2016 Shelf Registration Statement. The public offering price of $25.00 per share was announced on July 12, 2016. Net proceeds of the July 2016 Preferred Stock Offering were approximately $55.3 million after deducting underwriting discounts and commissions and estimated offering costs. On October 13, 2016, the Company completed an underwritten offering (the “October 2016 Preferred Stock Offering”) of 2,700,000 shares of 7.125% Series D Cumulative Preferred Stock, par value $0.01 per share, liquidation preference $25.00 per share. The shares were registered with the SEC pursuant to the January 2016 Shelf Registration Statement. The public offering price of $25.00 per share was announced on October 6, 2016. Net proceeds of the October 2016 Preferred Stock Offering were approximately $65.0 million after deducting underwriting discounts and commissions and estimated offering costs. On November 3, 2016, the Company closed on the sale of 150,602 shares of Series D Preferred Stock for proceeds of approximately $3.7 million pursuant to the underwriters’ exercise of the overallotment option. On January 17, 2017, the Company completed an underwritten offering (the “January 2017 Class A Common Stock Offering”) of 4,000,000 shares of its Class A common stock, par value $0.01 per share. The offer and sale of the shares were registered with the SEC pursuant to the January 2016 Shelf Registration Statement. The public offering price of $13.15 per share was announced on January 11, 2017. Net proceeds of the January 2017 Class A Common Stock Offering were approximately $49.8 million after deducting underwriting discounts and commissions and estimated offering costs. On January 24, 2017, the Company closed on the sale of 600,000 shares of Class A common stock for proceeds of approximately $7.5 million pursuant to the underwriters’ full exercise of the overallotment option. At-the-Market Offerings On March 29, 2016, the Company, its Operating Partnership and its Manager entered into an At Market Issuance Sales Agreement (the “Series A Sales Agreement”) with FBR Capital Markets &amp; Co. (“FBR”), and MLV &amp; Co. LLC (“MLV”). Pursuant to the Series A Sales Agreement, FBR and MLV acted as distribution agents with respect to the offering and sale of up to $100,000,000 in shares of Series A Preferred Stock in “at the market offerings” as defined in Rule 415 under the Securities Act, including without limitation sales made directly on or through the NYSE MKT (now the NYSE American), or on any other existing trading market for Series A Preferred Stock or through a market maker (the “Series A ATM Offering”). Since March 31, 2016, the Company sold 146,460 shares of Series A Preferred Stock in the ATM Offering through April 8, 2016. On April 8, 2016, the Company delivered notice to each of FBR and MLV, pursuant to the terms of the Series A Sales Agreement, to suspend all sales under the Series A ATM Offering. As of December 31, 2017, the Company had sold 146,460 shares of Series A Preferred Stock in the Series A ATM Offering for net proceeds of approximately $3.6 million after commissions. The Company terminated the Series A ATM Offering effective September 30, 2017. On August 8, 2016, the Company, its Operating Partnership and its Manager entered into an At Market Issuance Sales Agreement (the “Class A Sales Agreement”) with FBR. Pursuant to the Class A Sales Agreement, FBR will act as distribution agent with respect to the offering and sale of up to $100,000,000 in shares of Class A common stock in “at the market offerings” as defined in Rule 415 under the Securities Act, including without limitation sales made directly on or through the NYSE American (formerly the NYSE MKT), or on any other existing trading market for Class A common stock or through a market maker (the “Class A Common Stock ATM Offering”). The Company has not commenced any sales through the Class A Common Stock ATM Offering. On September 14, 2016, the Company, its Operating Partnership and its Manager entered into an At Market Issuance Sales Agreement (the “Series C Sales Agreement”) with FBR. Pursuant to the Series C Sales Agreement, FBR acted as distribution agent with respect to the offering and sale of up to $36,000,000 in shares of Series C Preferred Stock in “at the market offerings” as defined in Rule 415 under the Securities Act, including without limitation sales made directly on or through the NYSE MKT (now the NYSE American), or on any other existing trading market for Series C Preferred Stock or through a market maker (the “Series C ATM Offering”). Since September 14, 2016, the Company sold 23,750 shares of Series C Preferred Stock in the Series C ATM Offering through September 27, 2016. On September 27, 2016, the Company delivered notice to FBR, pursuant to the terms of the Series C Sales Agreement, to suspend all sales under the Series C ATM Offering. As of December 31, 2017, the Company had sold 23,750 shares of Series C Preferred Stock in the Series C ATM Offering for net proceeds of approximately $0.6 million after commissions. The Company terminated the Series C ATM Offering effective September 30, 2017. Series B Preferred Stock Offering The Company issued 163,204 shares of Series B Preferred Stock under a continuous registered offering with net proceeds of approximately $146.9 million after commissions and fees during the year ended December 31, 2017. As of December 31, 2017, the Company has sold 184,686 shares of Series B Preferred Stock and 184,686 Warrants to purchase 3,693,720 shares of Class A common stock for net proceeds of approximately $166.2 million after commissions and fees. Class C Common Stock The Class C Common Stock is equivalent in all material respects to, and ranks on parity with, the Class A Common Stock, except that each share of Class C Common Stock entitles the holder thereof to fifty (50) votes, which mirrors the aggregate number of OP Units (which are redeemable for cash or, at our sole option, for shares of our Class A Common Stock, on a one-to-one basis) and shares of Class C Common Stock issued as consideration in the Internalization. The Class C Common Stock provides its holders a right to vote that is proportionate to the outstanding non-voting economic interest in the Company attributable to such holders or their affiliates by virtue of the OP Units issued in the Internalization, as if all such OP Units were redeemed by us for shares of Class A Common Stock, but without providing any disproportionate voting rights. Shares of Class C Common Stock will only be issued (a) to the Contributors, (b) in conjunction with the issuance of OP Units as consideration in the Internalization, and (c) in a ratio of no more than one (1) share of Class C Common Stock for every forty-nine (49) OP Units so issued. See Note 11 Related Party Transactions  Stockholders Agreement for limitations on voting rights of the Class C Common Stock. 8.250% Series A Cumulative Redeemable Preferred Stock The Series A Preferred Stock ranks senior to common stock and on parity with the Series B Preferred Stock, the Series C Preferred Stock and the Series D Preferred Stock as to rights upon our liquidation, dissolution or winding up. The Series A Preferred Stock is entitled to priority cumulative dividends to be paid quarterly, in arrears, when, as and if authorized by the board of directors. Commencing October 21, 2022, the annual dividend rate will increase by 2.0% annually, up to a maximum of 14.0%, if not redeemed by the holder or not previously redeemed by the Company. Commencing on October 21, 2022,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A Preferred Stock before October 21, 2020, except in limited circumstances related to its qualification as a REIT, complying with an asset coverage ratio or upon a change in control. After October 21, 2020, the Company can redeem for a redemption price of $25.00 per share plus any accrued and unpaid dividends. At the date of issuance, the carrying amount of the Series A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 of Stockholders’ Equity. Series B Redeemable Preferred Stock The Series B Preferred Stock ranks senior to common stock and on parity with the Series A Preferred Stock, the Series C Preferred Stock and the Series D Preferred Stock as to rights upon our liquidation, dissolution or winding up. The Series B Preferred Stock is entitled to priority cumulative dividends to be paid monthly, in arrears, when, as and if authorized by the board of directors. Holders may, at their option, elect to have the Company redeem their shares through the first year from issuance subject to a 13% redemption fee. After year one, the redemption fee decreases to 10%, after year three it decreases to 5%, after year four it decreases to 3%, and after year five there is no redemption fee. Any redeemed shares are entitled to any accrued but unpaid dividends at the time of the redemption, payable by the Company at its option in cash or shares of Class A common stock. The Company may redeem the Series B Preferred Stock beginning two years from the original issuance for the liquidation preference per share plus any accrued and unpaid dividends in either cash or shares of Class A common stock, based on the volume weighted average price for the Class A common shares for the 20 trading days prior to the redemption. At the date of issuance, the carrying amount of the Series B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 of Stockholders’ Equity. 7.625% Series C Cumulative Redeemable Preferred Stock The Series C Preferred Stock ranks senior to common stock and on parity with the Series A Preferred Stock, the Series B Preferred Stock and the Series D Preferred Stock as to rights upon liquidation, dissolution or winding up. The Series C Preferred Stock is entitled to priority cumulative dividends to be paid quarterly, in arrears, when, as and if authorized by the board of directors. Commencing July 19, 2023, the annual dividend rate will increase by 2.0% annually, up to a maximum of 14.0%, if not redeemed by the holder or not previously redeemed by the Company. Commencing on July 19, 2023,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C Preferred Stock before July 19, 2021, except in limited circumstances related to its qualification as a REIT, complying with an asset coverage ratio or upon a change in control. After July 19, 2021, the Company can redeem for a redemption price of $25.00 per share plus any accrued and unpaid dividends. At the date of issuance, the carrying amount of the Series C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 of Stockholders’ Equity. 7.125% Series D Cumulative Preferred Stock The Series D Preferred Stock ranks senior to common stock and on parity with the Series A Preferred Stock, the Series B Preferred Stock and the Series C Preferred Stock as to rights upon liquidation, dissolution or winding up. The Series D Preferred Stock is entitled to priority cumulative dividends to be paid quarterly, in arrears, when, as and if authorized by the board of directors. After October 13, 2021, the Company can redeem for a redemption price of $25.00 per share plus any accrued and unpaid dividends. Operating Partnership and Long-Term Incentive Plan Units On April 2, 2014, concurrently with the completion of the IPO, the Company entered into the Second Amended and Restated Agreement of Limited Partnership of its Operating Partnership, Bluerock Residential Holdings, L.P. Pursuant to the amendment, the Company is the sole general partner of the Operating Partnership and may not be removed as general partner by the limited partners with or without cause. As of December 31, 2017, limited partners other than the Company owned approximately 21.81% of the common units of the Operating Partnership (6,230,757 OP Units, or 20.05%, is held by common OP Unit holders, and 547,208 LTIP Units, or 1.76%, is held by LTIP Unit holders.) The Partnership Agreement, as amended, provides, among other things, that the Operating Partnership initially has two classes of limited partnership interests, which are units of limited partnership interest (“OP Units”), and the Operating Partnership’s long-term incentive plan units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The Company expects that the Operating Partnership will issue OP Units to limited partners, and the Company, in exchange for capital contributions of cash or property, will issue LTIP Units pursuant to the Company’s Second Amended Incentive Plans, as defined below, to persons who provide services to the Company, including the Company’s officers, directors and employees. Pursuant to the Partnership Agreement, as amended,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on a one-for-one basis. The Operating Partnership, in conjunction with the issuance of preferred stock by the Company, has issued preferred OP Units which provide for similar rights as for each class of preferred stock. Equity Incentive Plans On October 26, 2017, the Company’s stockholders approved the amendment and restatement of the Amended 2014 Individuals Plan, (the “Second Amended 2014 Individuals Plan”), and the Amended 2014 Entities Plan, (the “Second Amended 2014 Entities Plan”), and together with the Second Amended 2014 Individuals Plan, the “Second Amended 2014 Incentive Plans”. The Second Amended 2014 Incentive Plans allow for the issuance of up to an additional 1,075,000 shares of Class A common stock. The Second Amended 2014 Incentive Plans provide for the grant of options to purchase shares of the Company’s common stock, stock awards, stock appreciation rights, performance units, incentive awards and other equity-based awards. On March 24, 2016, the Company granted a total of 7,500 shares of Class A common stock to its independent directors. The fair value of the grants was approximately $0.1 million and the shares vested immediately. On February 14, 2017, the Company granted a total of 7,500 LTIP Units to its independent directors under the Amended 2014 Individuals Plan. The fair value of the grants was approximately $0.1 million and the LTIP Units vested immediately. Non-Vested shares Shares Weighted average Balance at January 1, 2015 3,956 $ 22.75 Granted 15,000 13.15 Vested (4,480 ) 17.39 Forfeited   Balance at December 31, 2015 14,476 14.46 Granted 7,500 10.33 Vested (21,317 ) 12.75 Forfeited   Balance at December 31, 2016 659 $ 22.75 Granted 7,500 13.34 Vested (8,159 ) 14.10 Forfeited   Balance at December 31, 2017  $  Stock compensation expense related to the stock compensation plans was approximately $109,000, $210,000 and $126,000 for the years ended December 31, 2017, 2016 and 2015. At December 31, 2017, there was no unrecognized compensation cost related to unvested restricted stocks granted under the independent director compensation plan. The Company currently uses authorized and unissued shares to satisfy share award grants. Equity Incentive Plans  LTIP Grants On July 2, 2015, the Company issued a grant of LTIP Units under the Amended 2014 Incentive Plans to the former Manager. The equity grant consisted of 283,390 LTIP Units (the “2015 LTIP Units”). The 2015 LTIP Units will vest ratably over a three-year period that began in July 2015, subject to certain terms and conditions. On August 3, 2016, the Company issued a grant of LTIP Units under the Amended 2014 Incentive Plans to the former Manager. The equity grant consisted of 176,610 LTIP Units (the “2016 LTIP Units”). The 2016 LTIP Units will vest ratably over a three-year period that began in August 2016, subject to certain terms and conditions. In conjunction with the Internalization, 212,203 outstanding LTIP Units issued as incentive equity to our former Manager became vested in accordance with their original terms. These LTIP Units may be convertible into OP Units under certain conditions and then may be settled in shares of the Company’s Class A common stock. LTIP expense of $2.2 million, $2.4 million and $1.0 million was recorded as part of general and administrative expenses for the years ended December 31, 2017, 2016 and 2015 respectively, related to the 2015 LTIP Units and the 2016 LTIP Units. The expense recognized during 2017, 2016 and 2015 was based on the Class A common stock closing price at the vesting date or the end of the period, as applicable. Declaration Date Payable to stockholders Amount Date Paid or Payable Class A common stock October 4, 2016 December 23, 2016 $ 0.096667 January 5, 2017 January 6, 2017 January 25, 2017 $ 0.096666 February 3, 2017 January 6, 2017 February 24, 2017 $ 0.096667 March 3, 2017 January 6, 2017 March 24, 2017 $ 0.096667 April 5, 2017 April 7, 2017 April 25, 2017 $ 0.096666 May 5, 2017 April 7, 2017 May 25, 2017 $ 0.096667 June 5, 2017 April 7, 2017 June 23, 2017 $ 0.096667 July 5, 2017 July 10, 2017 July 25, 2017 $ 0.096666 August 4, 2017 August 9, 2017 August 25, 2017 $ 0.096667 September 5, 2017 August 9, 2017 September 25, 2017 $ 0.096667 October 5, 2017 October 13, 2017 October 25, 2017 $ 0.096666 November 3, 2017 October 13, 2017 November 24 2017 $ 0.096667 December 5, 2017 October 13, 2017 December 22, 2017 $ 0.096667 January 5, 2018 December 20, 2017 March 23, 2018 $ 0.1625 April 5, 2018 Class C common stock October 13, 2017 November 24 2017 $ 0.096667 December 5, 2017 October 13, 2017 December 22, 2017 $ 0.096667 January 5, 2018 December 20, 2017 March 23, 2018 $ 0.1625 April 5, 2018 Series A Preferred Stock December 9, 2016 December 23, 2016 $ 0.515625 January 5, 2017 March 10, 2017 March 24, 2017 $ 0.515625 April 5, 2017 June 9, 2017 June 23, 2017 $ 0.515625 July 5, 2017 September 8, 2017 September 25, 2017 $ 0.515625 October 5, 2017 December 8, 2017 December 22, 2017 $ 0.515625 January 5, 2018 Series B Preferred Stock October 4, 2016 December 23, 2016 $ 5.00 January 5, 2017 January 6, 2017 January 25, 2017 $ 5.00 February 3, 2017 January 6, 2017 February 24, 2017 $ 5.00 March 3, 2017 January 6, 2017 March 24, 2017 $ 5.00 April 5, 2017 April 7, 2017 April 25, 2017 $ 5.00 May 5, 2017 April 7, 2017 May 25, 2017 $ 5.00 June 5, 2017 April 7, 2017 June 23, 2017 $ 5.00 July 5, 2017 July 10, 2017 July 25, 2017 $ 5.00 August 4, 2017 July 10, 2017 August 25, 2017 $ 5.00 September 5, 2017 July 10, 2017 September 25, 2017 $ 5.00 October 5, 2017 October 13, 2017 October 25, 2017 $ 5.00 November 3, 2017 October 13, 2017 November 24 2017 $ 5.00 December 5, 2017 October 13, 2017 December 22, 2017 $ 5.00 January 5, 2018 Declaration Date Payable to stockholders Amount Date Paid or Payable Series C Preferred Stock December 9, 2016 December 23, 2016 $ 0.4765625 January 5, 2017 March 10, 2017 March 24, 2017 $ 0.4765625 April 5, 2017 June 9, 2017 June 23, 2017 $ 0.4765625 July 5, 2017 September 8, 2017 September 25, 2017 $ 0.4765625 October 5, 2017 December 8, 2017 December 22, 2017 $ 0.4765625 January 5, 2018 Series D Preferred Stock December 9, 2016 December 23, 2016 $ 0.3859 January 5, 2017 March 10, 2017 March 24, 2017 $ 0.4453125 April 5, 2017 June 9, 2017 June 23, 2017 $ 0.4453125 July 5, 2017 September 8, 2017 September 25, 2017 $ 0.4453125 October 5, 2017 December 8, 2017 December 22, 2017 $ 0.4453125 January 5, 2018 A portion of each dividend may constitute a return of capital for tax purposes. There is no assurance that the Company will continue to declare dividends or at this rate. Holders of OP and LTIP Units are entitled to receive “distribution equivalents” at the same time as dividends are paid to holders of the Company’s Class A common stock. The Company has a dividend reinvestment plan that allows for participating stockholders to have their dividend distributions automatically invested in additional Class A common shares based on the average price of the shares on the investment date. The Company plans to issue Class A common shares to cover shares required for investment. Distributions 2017 Declared Paid First Quarter Class A Common Stock $ 7,014 $ 6,566 Series A Preferred Stock 2,950 2,950 Series B Preferred Stock 525 395 Series C Preferred Stock 1,107 1,107 Series D Preferred Stock 1,269 1,100 OP Units 82 84 LTIP Units 496 480 Total first quarter $ 13,443 $ 12,682 Second Quarter Class A Common Stock $ 7,016 $ 7,015 Series A Preferred Stock 2,950 2,950 Series B Preferred Stock 1,054 837 Series C Preferred Stock 1,108 1,107 Series D Preferred Stock 1,270 1,270 OP Units 80 80 LTIP Units 551 533 Total second quarter $ 14,029 $ 13,792 Distributions 2017 Declared Paid Third Quarter Class A Common Stock $ 7,017 $ 7,016 Series A Preferred Stock 2,950 2,950 Series B Preferred Stock 1,711 1,508 Series C Preferred Stock 1,107 1,107 Series D Preferred Stock 1,270 1,269 OP Units 79 80 LTIP Units 676 625 Total third quarter $ 14,810 $ 14,555 Fourth Quarter Class A Common Stock $ 10,956 $ 7,019 Class C Common Stock 27 8 Series A Preferred Stock 2,951 2,950 Series B Preferred Stock 2,425 2,164 Series C Preferred Stock 1,108 1,107 Series D Preferred Stock 1,268 1,270 OP Units 2,458 869 LTIP Units 223 323 Total fourth quarter $ 21,416 $ 15,710 Total year $ 63,698 $ 56,739 On December 20, 2017, the Company’s board of directors authorized, and the Company declared a quarterly dividend for the first quarter of 2018 equal to a quarterly rate of $0.1625 per share on the Class A and Class C common stock, payable to the stockholders of record as of March 23, 2018, which will be paid in cash on April 5, 2018. Holders of OP and LTIP Units are entitled to receive “distribution equivalents” at the same time as dividends are paid to holders of the Class A common stock. The above table includes declared dividends or distribution equivalents of approximately $3,935,000, $12,000, $1,013,000 and $88,000 for the Class A common stock, Class C common stock, OP Units and LTIP Units, respectively, for the first quarter of 2018.</t>
  </si>
  <si>
    <t>Commitments and Contingencies</t>
  </si>
  <si>
    <t>Commitments and Contingencies Disclosure [Abstract]</t>
  </si>
  <si>
    <t>Commitments and Contingencies Disclosure [Text Block]</t>
  </si>
  <si>
    <t xml:space="preserve"> Note 13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Selected Quarterly Financial Data</t>
  </si>
  <si>
    <t>Quarterly Financial Information Disclosure [Abstract]</t>
  </si>
  <si>
    <t>Quarterly Financial Information [Text Block]</t>
  </si>
  <si>
    <t xml:space="preserve"> Note 14  Selected Quarterly Financial Data (Unaudited) Quarters Ended 2017 March 31 (1) June 30 (1) September 30 (1) December 31 (1) (In thousands, except per share amounts) Total revenue $ 28,093 $ 28,576 $ 30,063 $ 36,451 Operating (loss) income $ (1,992 ) $ (2,202 ) $ 126 $ (40,579 ) Net income (loss) $ 9,928 $ 34,768 $ (4,581 ) $ (47,141 ) Net income (loss) available to common stockholders $ (4,990 ) $ 17,569 $ (12,017 ) $ (46,241 ) Earnings (loss) per common share, basic: (1) $ (0.20 ) $ 0.67 $ (0.45 ) $ (1.87 ) Earnings (loss) per common share, diluted: (1) $ (0.20 ) $ 0.67 $ (0.45 ) $ (1.87 ) (1) EPS amounts are based on weighted average common shares outstanding during the quarter and, therefore, may not agree with the EPS calculated for the year ended December 31, 2017. The following table sets forth summarized quarterly financial data for the year ended December 31, 2016: Quarters Ended 2016 March 31 June 30 September 30 December 31 (In thousands, except per share amounts) Total revenue $ 17,508 $ 19,305 $ 20,577 $ 23,652 Operating (loss) income $ (1,165 ) $ (147 ) $ 1,188 $ (913 ) Net (loss) income $ (2,625 ) $ (1,961 ) $ 1,568 $ 39 Net loss available to common stockholders $ (4,135 ) $ (5,043 ) $ (2,551 ) $ (7,260 ) Loss per common share, basic: (1) $ (0.20 ) $ (0.24 ) $ (0.12 ) $ (0.34 ) Loss per common share, diluted: (1) $ (0.20 ) $ (0.24 ) $ (0.12 ) $ (0.34 ) (1) EPS amounts are based on weighted average common shares outstanding during the quarter and, therefore, may not agree with the EPS calculated for the year ended December 31, 2016.</t>
  </si>
  <si>
    <t>Subsequent Events</t>
  </si>
  <si>
    <t>Subsequent Events [Abstract]</t>
  </si>
  <si>
    <t>Subsequent Events [Text Block]</t>
  </si>
  <si>
    <t xml:space="preserve"> Note 15  Subsequent Events Issuance of LTIP Units under the Second Amended 2014 Incentive Plans On January 1, 2018, the Company granted certain equity grants of long-term incentive plan units (“Executive Awards”) of the Company’s operating partnership to various executive officers under the Second Amended 2014 Incentive Plans. These awards, amounting to 1,056,211 LTIPs, were issued pursuant to the executive officers’ employment and service agreements. The awards vest over a period of three or five years, with a portion containing a three-year performance period, followed by immediate vesting based on successful achievement of the performance conditions. Due to a limitation on the number of LTIP Units available for issuance under the Second Amended 2014 Incentive Plans, the long-term performance awards were, in aggregate, approximately 81,000 LTIP Units lower than those which the recipients were entitled pursuant to the terms of their respective employments agreements, with the Company planning to issue the remaining LTIP Units at such time as such LTIP Units become available under the Equity Incentive Plans. In addition, on January 1, 2018, the Company granted 6,263 LTIP Units under the Second Amended 2014 Incentive Plans to each independent member of the board of directors in payment of the equity portion of their respective annual retainers. The LTIP Units vested immediately upon issuance. Distributions Declared On December 20, 2017, the Company’s board of directors authorized, and the Company declared a quarterly dividend for the first quarter of 2018 equal to a quarterly rate of $0.1625 per share on our Class A and Class C common stock, payable to the stockholders of record as of March 23, 2018, which will be paid in cash on April 5, 2018. Holders of OP and LTIP Units are entitled to receive “distribution equivalents” at the same time as dividends are paid to holders of our Class A common stock. A portion of each dividend may constitute a return of capital for tax purposes. There is no assurance that we will continue to declare dividends or at this rate. On January 12, 2018, the Company’s board of directors authorized, and the Company declared monthly dividends for the first quarter of 2018 equal to monthly rate of $5.00 per share on the Series B Preferred Stock, payable monthly to the stockholders of record as of January 25, 2018, February 23, 2018 and March 23, 2018, which was paid in cash on February 5, 2018, and which will be paid in cash on March 5, 2018 and April 5, 2018, respectively. Issuance of LTIP Units for Payment of the Fourth Quarter 2017 Base Management Fee The former Manager earned a base management fee of $1.0 million during the period ended October 31, 2017, prior to the Internalization. This amount was payable 50% in LTIP Units with the other 50% payable in either cash or LTIP Units at the discretion of the Company’s board of directors. Upon consultation with the former Manager, the board of directors elected to pay 100% of the base management fee in LTIP Units. On February 21, 2018, 128,398 LTIPs were issued in payment. Distributions Paid Shares Declaration Date Record Date Date Paid Distributions per Share Total Distribution Class A Common Stock October 13, 2017 December 22, 2017 January 5, 2018 $ 0.0966670 $ 2,341 Class C Common Stock December 20, 2017 December 22, 2017 January 5, 2018 $ 0.0966670 $ 7 Series A Preferred Stock December 8, 2017 December 22, 2017 January 5, 2018 $ 0.5156250 $ 2,950 Series B Preferred Stock October 13, 2017 December 22, 2017 January 5, 2018 $ 5.0000000 $ 907 Series C Preferred Stock December 8, 2017 December 22, 2017 January 5, 2018 $ 0.4765625 $ 1,107 Series D Preferred Stock December 8, 2017 December 22, 2017 January 5, 2018 $ 0.4453125 $ 1,269 OP Units October 13, 2017 December 22, 2017 January 5, 2018 $ 0.0966670 $ 602 LTIP Units October 13, 2017 December 22, 2017 January 5, 2018 $ 0.0966670 $ 53 Series B Preferred Stock January 12, 2018 January 25, 2018 February 5, 2018 $ 5.0000000 $ 932 Total $ 10,168 Class A Common Stock Repurchase Program On February 14, 2018 the Company announced a repurchase program of up to $25.0 million in shares of the Company’s Class A common stock, par value of $0.01 per share. The repurchase plan has a term of one year and may be discontinued at any time. The extent that the Company repurchases shares, and the timing of any such purchases, will depend on a variety of factors including general business and market conditions and other corporate considerations.</t>
  </si>
  <si>
    <t>Schedule III - Real Estate and Accumulated Depreciation</t>
  </si>
  <si>
    <t>SEC Schedule III, Real Estate and Accumulated Depreciation Disclosure [Abstract]</t>
  </si>
  <si>
    <t>SEC Schedule III, Real Estate and Accumulated Depreciation Disclosure [Text Block]</t>
  </si>
  <si>
    <t xml:space="preserve"> Schedule III  Real Estate and Accumulated Depreciation December 31, 2017 COLUMN A COLUMN B COLUMN C COLUMN D COLUMN E COLUMN F COLUMN G COLUMN H Location Encumbrance Initial Cost Costs Gross Amount at Which Carried at Close of Period Accumulated Date of Life on Which Property Land Building and Improvements Land Building and Improvements Total Real Estate Held for Investment Enders Place at Baldwin Park FL 24,287 4,750 20,171 4,897 5,454 24,364 29,818 4,481 2012 3  40 Years ARIUM Grandewood FL 34,294 5,200 37,220 1,118 5,200 38,338 43,538 4,014 2014 3  40 Years Park &amp; Kingston NC 18,432 3,060 24,353 2,949 3,360 27,002 30,362 2,587 2015 3  40 Years Ashton I NC 31,401 4,000 40,944 189 4,000 41,133 45,133 3,453 2015 3  40 Years ARIUM Palms FL 24,999 4,030 32,248 1,037 4,030 33,285 37,315 3,112 2015 3  40 Years Sorrel TX 38,684 6,710 47,444 355 6,710 47,799 54,509 4,400 2015 3  40 Years Sovereign TX 28,788 2,800 40,609 232 2,800 40,841 43,641 3,635 2015 3  40 Years Ashton II NC 15,270 1,900 19,517 77 1,900 19,594 21,494 1,393 2015 3  40 Years ARIUM at Palmer Ranch FL 26,925 7,800 30,597 2,734 7,800 33,331 41,131 2,311 2016 3  40 Years ARIUM Gulfshore FL 32,626 10,000 36,047 2,837 10,000 38,884 48,884 2,688 2016 3  40 Years The Preserve at Henderson Beach FL 36,312 4,100 50,117 828 4,100 50,945 55,045 2,974 2016 3  40 Years ARIUM Westside GA 52,150 8,657 63,402 2,018 8,657 65,420 74,077 2,879 2016 3  40 Years ARIUM Glenridge GA 48,431 14,513 52,324 3,999 14,513 56,323 70,836 2,175 2016 3  40 Years ARIUM Pine Lakes FL 26,950 5,760 31,854 798 5,760 32,652 38,412 1,786 2016 3  40 Years The Brodie TX 34,825 5,400 42,497 1,553 5,400 44,050 49,450 1,920 2016 3  40 Years Roswell City Walk GA 51,000 8,423 66,249 67 8,423 66,316 74,739 2,446 2016 3  40 Years James on South First TX 26,500 3,500 32,471 557 3,500 33,028 36,528 1,164 2016 3  40 Years Preston View NC 41,066 8,800 49,610 319 8,800 49,929 58,729 1,471 2017 3  40 Years Wesley Village NC 40,545 5,600 50,062 781 5,600 50,843 56,443 1,124 2017 3  40 Years Wesley Village II NC  270   270  270  2017 3  40 Years Marquis at Crown Ridge TX 29,217 4,000 35,209 371 4,000 35,580 39,580 626 2017 3  40 Years Marquis at Stone Oak TX 43,125 4,400 50,548 408 4,400 50,956 55,356 986 2017 3  40 Years Marquis at The Cascades I TX 33,207 3,200 41,120 605 3,200 41,725 44,925 720 2017 3  40 Years Marquis at The Cascades II TX 23,175 2,450 25,827 259 2,450 26,086 28,536 423 2017 3  40 Years Marquis at TPC TX 17,183 1,900 18,795 313 1,900 19,108 21,008 385 2017 3  40 Years Villages at Cypress Creek TX 26,200 4,650 35,990 701 4,650 36,691 41,341 322 2017 3  40 Years Citrus Tower FL 41,438 5,208 49,388 29 5,208 49,417 54,625 459 2017 3  40 Years Outlook at Greystone AL  (1) 3,950 31,664 101 3,950 31,765 35,715 185 2017 3  40 Years ARIUM Hunter’s FL 72,294 9,600 86,202 49 9,600 86,251 95,851 500 2017 3  40 Years ARIUM Metrowest FL  (1) 10,200 74,768 46 10,200 74,814 85,014 450 2017 3  40 Years The Mills SC 26,777 3,300 36,969  3,300 36,969 40,269 102 2017 3  40 Years Subtotal 946,101 168,131 1,254,216 30,227 169,135 1,283,439 1,452,574 55,171 Non-Real Estate assets REIT Operator MI   185   185 185 6 2017 5 Years Subtotal   185   185 185 6 Total $ 946,101 $ 168,131 $ 1,254,401 $ 30,227 $ 169,135 $ 1,283,624 $ 1,452,759 $ 55,177 (1) Outlook at Greystone and ARIUM Metrowest were funded, in part, by a secured credit facility. As of December 31, 2017, the outstanding credit facility balance is $67.67 million. 1. Reconciliation of Real Estate Properties The following table reconciles the Real Estate Properties from January 1, 2015 to December 31, 2017. 2017 2016 2015 Balance at January 1 $ 1,029,214 $ 556,820 $ 299,686 Construction and acquisition cost 701,262 508,218 272,602 Disposition of real estate (277,717 ) (35,824 ) (15,468 ) Balance at December 31 $ 1,452,759 $ 1,029,214 $ 556,820 2. Reconciliation of Accumulated Depreciation The following table reconciles the Real Estate Properties from January 1, 2015 to December 31, 2017. 2017 2016 2015 Balance at January 1 $ 42,137 $ 23,437 $ 11,275 Current year depreciation expense 35,538 23,580 12,445 Disposition of real estate (22,498 ) (4,880 ) (283 ) Balance at December 31 $ 55,177 $ 42,137 $ 23,437 </t>
  </si>
  <si>
    <t>Basis of Presentation and Summary of Significant Accounting Policies (Policies)</t>
  </si>
  <si>
    <t>Consolidation, Policy [Policy Text Block]</t>
  </si>
  <si>
    <t xml:space="preserve"> The Company operates as an umbrella partnership REIT in which Bluerock Residential Holdings, L.P. (its “Operating Partnership”), or its wholly-owned subsidiaries, owns substantially all of the property interests acquired on the Company’s behalf. As of December 31, 2017, limited partners other than the Company owned approximately 21.81% of the common units of the Operating Partnership (20.05% is held by holders of limited partnership interest in the Operating Partnership (“OP Units”) and 1.76% is held by holders of the Operating Partnership’s long-term incentive plan units (“LTIP Units”)). Bluerock Real Estate, L.L.C., a Delaware limited liability company, is referred to as Bluerock (“Bluerock” or “BRRE”), and the Company’s former external manager, BRG Manager, LLC, a Delaware limited liability company is referred to as the former Manager (the “former Manager”). Both Bluerock and the former Manager are related parties with respect to the Company, but are not within the Company’s control and are not consolidated in the Company’s financial statements.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own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Financial Accounting Standards Board (“FASB”) Accounting Standards Codification (“ASC”) Topic 810: Consolidation. Certain amounts in prior periods, related to tenant reimbursements for utility expenses amounting to $4.0 million and $2.0 million for the years ended December 31, 2016 and 2015, have been reclassified to other property revenues from property operating expenses, to conform to the current period presentation which includes tenant reimbursements for utility expenses amounting to $6.5 million for the year ended December 31, 2017. In addition, property management fees have been reclassified from property operating expenses to a separate line on the statements of operations.</t>
  </si>
  <si>
    <t>Use of Estimates, Policy [Policy Text Block]</t>
  </si>
  <si>
    <t xml:space="preserve">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 Policy [Policy Text Block]</t>
  </si>
  <si>
    <t xml:space="preserve"> Fair Value Measuremen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significant to the fair value measurement and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t>
  </si>
  <si>
    <t>Investments in Unconsolidated Real Estate Joint Ventures [Policy Text Block]</t>
  </si>
  <si>
    <t xml:space="preserve"> Preferred Equity Investments and Investments in Unconsolidated Real Estate Joint Ventures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Finance, Loans and Leases Receivable, Policy [Policy Text Block]</t>
  </si>
  <si>
    <t xml:space="preserve"> Notes and Accrued Interest Receivable from Related Parties The Company recognizes interest income on mortgage loans on the accrual method unless a significant uncertainty of collection exists. If a significant uncertainty exists, interest income is recognized as collected. The Company evaluates the collecta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As of December 31, 2017, there was no significant uncertainty of collection; therefore, interest income was recognized. As of December 31, 2017, the Company determined that no allowance for collectability of the mortgage loans receivable was necessary.</t>
  </si>
  <si>
    <t>Real Estate, Policy [Policy Text Block]</t>
  </si>
  <si>
    <t xml:space="preserve"> Real Estate Assets Development, Improvements, Depreciation and Amortization Costs incurred to develop and improve properties are capitalized. The Company capitalizes direct and indirect costs that are clearly related to the development, construction, or improvement of properties, including internal costs such as interest, taxes, and qualifying payroll related expenditures. Cost capitalization begins once the development or construction activity commences and ceases when the asset is ready for its intended use. Repair and maintenance and tenant turnover costs are charged to expense as incurred. Repair and maintenance and tenant turnover costs include all costs that do not extend the useful life of the real estate asset. Depreciation and amortization expense is computed on the straight-line method over the asset’s estimated useful life. The Company considers the period of future benefit of an asset to determine its appropriate useful life and anticipates the estimated useful lives of assets by class to be generally as follows: Buildings 20  40 years Building improvements 10  20 years Land improvements 10  20 years Furniture, fixtures and equipment 3  10 years In-place leases 6 months</t>
  </si>
  <si>
    <t>Real Estate Purchase Price Allocation [Policy Text Block]</t>
  </si>
  <si>
    <t xml:space="preserve"> Real Estate Purchase Price Allocations Upon the acquisition of real estate properties, we recognize the assets acquired, the liabilities assumed, and any noncontrolling interest as of the acquisition date, measured at their fair values. Acquisition-related costs are capitalized in the period incurred. Prior to the adoption of Financial Accounting Standards Board ASU 2017-01 in January 2017, “Business Combinations; Clarifying the Definition of a Business”, acquisition-related costs were expensed in the period incurred. We asses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to be realized,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t>
  </si>
  <si>
    <t>Impairment Of Real Estate Assets [Policy Text Block]</t>
  </si>
  <si>
    <t xml:space="preserve">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No impairment charges were recorded in 2017, 2016 or 2015.</t>
  </si>
  <si>
    <t>Cash and Cash Equivalents, Policy [Policy Text Block]</t>
  </si>
  <si>
    <t xml:space="preserve">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 [Policy Text Block]</t>
  </si>
  <si>
    <t xml:space="preserve"> Restricted Cash Restricted cash is comprised of lender imposed escrow accounts for replacement reserves and amounts set aside for real estate taxes and insurance and amounts set aside for reinvestment in accordance with Internal Revenue Service Code Section 1031 related to like-kind exchanges.</t>
  </si>
  <si>
    <t>Concentration Risk, Credit Risk, Policy [Policy Text Block]</t>
  </si>
  <si>
    <t xml:space="preserve"> 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nts And Other Receivables [Policy Text Block]</t>
  </si>
  <si>
    <t xml:space="preserve">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si>
  <si>
    <t>Deferred Charges, Policy [Policy Text Block]</t>
  </si>
  <si>
    <t xml:space="preserve"> Deferred Financing Fees Deferred financing fees represent commitment fees, legal fees and other third party costs associated with obtaining financing. Deferred financing fees paid by the Company on behalf of its consolidated joint ventures are capitalized, reflected as a reduction of mortgages payable, and amortized to interest expense over the terms of the financing agreement using the straight-line method, which approximates the effective interest method. Deferred financing fees paid by the Company on behalf of its unconsolidated joint ventures are recorded within investments in unconsolidated real estate joint ventures on the consolidated balance sheets and are amortized to equity in income (loss) of unconsolidated real estate joint ventures.</t>
  </si>
  <si>
    <t>Noncontrolling Interests [Policy Text Block]</t>
  </si>
  <si>
    <t xml:space="preserve"> Noncontrolling Interests Noncontrolling interests are comprised of the Company’s joint venture partners’ interests in consolidated joint ventures, as well as interests held by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si>
  <si>
    <t>Revenue Recognition, Policy [Policy Text Block]</t>
  </si>
  <si>
    <t xml:space="preserve"> Revenue Recognition Rental income related to tenant leases is recognized on an accrual basis over the terms of the related leases on a straight-line basis. Amounts received in advance are recorded as a liability within other related liabilities. Other property revenues are recognized in the period earned. The Company records sales of real estate assets using the full accrual method at closing when both of the following conditions are met: a) the profit is determinable, meaning that, the collectability of the sales price is reasonably assured or the amount that will not be collectible can be estimated; and b) the earnings process is virtually complete, meaning that the seller is not obligated to perform significant activities after the sale to earn the profit. Sales not qualifying for full recognition at the time of sale are accounted for under other appropriate deferral methods.</t>
  </si>
  <si>
    <t>Share-based Compensation, Option and Incentive Plans Policy [Policy Text Block]</t>
  </si>
  <si>
    <t xml:space="preserve"> 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t>
  </si>
  <si>
    <t>Distribution [Policy Text Block]</t>
  </si>
  <si>
    <t xml:space="preserve"> Distribution Policy The Company expects to authorize and declare regular cash distributions to its stockholders in order to maintain its REIT status. Distributions to stockholders will be determined by the Company’s board of directors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of directors may deem relevant. Distributions are recorded as a reduction of stockholders’ equity in the period in which they are declared.</t>
  </si>
  <si>
    <t>Related Party Transactions [Policy Text Block]</t>
  </si>
  <si>
    <t xml:space="preserve"> Related Party Transactions On April 2, 2014, upon the completion of the IPO, the Company entered into a Management Agreement with the former Manager, an affiliate of Bluerock, to be the Company’s external manager. Under the Management Agreement the Company paid the former Manager a base management fee and incentive fee. The Company records all related party fees as incurred. Following the Internalization on October 31, 2017, the Company’s senior management team continues to oversee, manage and operate the company, and the Company is no longer externally managed by the Company’s former Manager. As an internally managed company, the Company no longer pays the former Manager any fees or expense reimbursements arising from the Management Agreement.</t>
  </si>
  <si>
    <t>Commissions, Policy [Policy Text Block]</t>
  </si>
  <si>
    <t xml:space="preserve"> Selling Commissions and Dealer Manager Fees In conjunction with the offering of the Series B Preferred Stock, the Company engaged a related party, as dealer manager, up to 7% and 3% of the gross offering proceeds are paid</t>
  </si>
  <si>
    <t>Income Tax, Policy [Policy Text Block]</t>
  </si>
  <si>
    <t xml:space="preserve"> 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dversely affect the Company’s net income and net cash available for distribution to stockholders. However, the Company intends to continue to organize and operate in such a manner as to remain qualified for treatment as a REIT. For the year ended December 31, 2017, 64.21% of the distributions received by the common stockholders were classified as return of capital for income tax purposes, 4.00% were ordinary income, 31.79% were capital gains, with 21.29% of the capital gains were Section 1250 gains. In addition, for the year ended December 31, 2017, 11.19% of the distributions received by the preferred stockholders were classified as ordinary income for income tax purposes and 88.81% were capital gains, with 21.29% of the capital gains qualifying as Section 1250 gains. For the year ended December 31, 2016, 100% of the distributions received by the common stockholders were classified as return of capital for income tax purposes and none were ordinary income. In addition, for the year ended December 31, 2016, 91.05% of the distributions received by the preferred stockholders were classified as return of capital for income tax purposes and 8.95% were ordinary income. For the year ended December 31, 2015, 99.46% of the distributions received by the common stockholders were classified as return of capital and 0.54% were ordinary income.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0 through 2016 tax returns (where applicable), and those positions expected to be taken on the 2017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7.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7, tax returns for the calendar years 2010 and subsequent remain subject to examination by the Internal Revenue Service and various state tax jurisdictions.</t>
  </si>
  <si>
    <t>Segment Reporting, Policy [Policy Text Block]</t>
  </si>
  <si>
    <t xml:space="preserve"> Reportable Segment The Company’s current business consists of investing in and operating multifamily communities. Substantially all of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based on the properties’ similar economic characteristics, the Company’s properties are aggregated into one reportable segment.</t>
  </si>
  <si>
    <t>New Accounting Pronouncements, Policy [Policy Text Block]</t>
  </si>
  <si>
    <t xml:space="preserve"> New Accounting Pronouncements In January 2017, the FASB issued ASU 2017-01, “Business Combinations; Clarifying the Definition of a Business” (“ASU 2017-01). ASU 2017-01 modifies the requirements to meet the definition of a business under Topic 805, “Business Combinations.” The amendments provide a screen to determine when a set of identifiable assets and liabilities is not a business. The screen requires that when substantially all of the fair value of the gross assets acquired (or disposed of) is concentrated in a single identifiable asset or group of similar identifiable assets, the set is not a business. The Company believes that this amendment results in most if its real estate acquisitions to be accounted for as asset acquisitions rather than business combinations. ASU 2017-01 is effective for the Company for annual and interim periods beginning after December 15, 2017 with early adoption permitted. The Company adopted this standard effective January 1, 2017. The impact to the Consolidated Financial Statements and related notes as a result of the adoption of this standard primarily relates to the difference in the accounting of acquisition costs. When accounting for these costs as a part of an asset acquisition, the Company is permitted to capitalize the costs. Upon adoption of ASU 2017-01 the Company evaluates each acquisition of real estate or in-substance real estate to determine if the integrated set of assets and activities acquired meet the definition of a business and need to be accounted as a business combination. All acquisitions of real estate by the Company during 2017 did not meet the new definition of a business and therefore have been accounted for as asset acquisitions.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will adjust the consolidated statement of cash flows as required in conjunction with the adoption of ASU 2016-08 in 2018. ASU 2016-18 is effective for the Company for annual and interim periods beginning after December 15, 2017. In August 2016, the Financial Accounting Standards Board (“FASB”) issued ASU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is permitted. The Company will adjust the consolidated statement of cash flows as required in conjunction with the adoption of ASU 2016-15 in 2018. In March 2016, the FASB issued ASU No. 2016-07, “Simplifying the Transition to the Equity Method of Accounting” (“ASU 2016-07”),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nd early adoption is permitted. ASU 2016-07 did not have a material impact on the Company’s financial statements when adopted. In June 2016, the FASB updated Accounting Standards Codification (“ASC”) Topic 326 “Financial Instruments  Credit Losses” with 2016-13 “Measurement of Credit Losses on Financial Instruments” (“ASU 2016-1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impact on the Company’s accounting for leases. Consistent with present standards, the Company will continue to account for lease revenue on a straight-line basis. Also consistent with the Company’s current practice, under ASU 2016-02 only initial direct costs that are incremental to the lessor will be capitalized.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s the effective date of the new revenue recognition standard until the first quarter of 2018.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The Company has selected the modified retrospective approach. In April 2016, the FASB issued ASU No. 2016-10, “Revenue from Contracts with Customers” (Topic 606): Identifying Performance Obligations and Licensing, which adds guidance on identifying performance obligations within a contract. The majority of the Company’s revenue is derived from rental income, which is scoped out from this standard and will be accounted for under ASU 2016-02, Leases, discussed above. The Company’s other revenue streams, which are being evaluated under this ASU, include but are not limited to other property revenues and interest income from related parties determined not to be within the scope of ASU 2016-02, and gains and losses from real estate dispositions. The Company will continue to assess the impact of the new standard and will adopt it as of January 1, 2018, however, the Company does expect additional disclosures that are required from the adoption of this standard. In March 2016, the FASB issued ASU 2016-08, “Principal Versus Agent Considerations (Reporting Revenue Gross Versus Net) (Topic 606)” (“ASU 2016-08”), which updates the new revenue standard by clarifying the principal versus agent implementation guidance, but does not change the core principle of the new standard. The updates to the principal versus agent guidance (1) require an entity to determine whether it is a principal or an agent for each distinct good or service (or a distinct bundle of goods or services) to be provided to the customer; (2) illustrate how an entity that is a principal might apply the control principle to goods, services, or rights to services, when another party is involved in providing goods or services to a customer; (3) clarify that the purpose of certain specific control indicators is to support or assist in the assessment of whether an entity controls a specified good or service before it is transferred to the customer, provide more specific guidance on how the indicators should be considered, and clarify that their relevance will vary depending on the facts and circumstances; and (4) revise existing examples and add two new ones to more clearly depict how the guidance should be applied. The effective date and transition requirements for ASU 2016-08 are the same as the effective date and transition requirements of Topic 606, Revenue from Contracts with Customers (see ASU 2014-09 above). The majority of the Company’s revenue is derived from rental income, which is scoped out from this standard and will be accounted for under ASU 2016-02, Leases, discussed above. The Company will continue to assess the impact of the new standard and will adopt it as of January 1, 2018, however, as noted above in Note 2, the Company has reclassified certain tenant reimbursements as other property revenues and does expect additional disclosures from the adoption of this standard. In February 2017, the FASB issued ASU 2017-05 “Other Income  Gains and Losses from the Derecognition of Nonfinancial Assets (Subtopic 610-20)” (“ASU 2017-05”). ASU 2017-05 clarifies that a financial asset is within the scope of Subtopic 610-20 if it meets the definition of an in substance nonfinancial asset. ASU 2017-05 also defines the term in substance nonfinancial asset. It is effective for annual periods beginning after December 15, 2017. The adoption of this standard is not anticipated to have a material impact on our consolidated financial statements.</t>
  </si>
  <si>
    <t>Investments in Real Estate (Tables)</t>
  </si>
  <si>
    <t>Schedule Of Equity Method Investments And Consolidation Accounting Investments [Table Text Block]</t>
  </si>
  <si>
    <t xml:space="preserve"> Consolidated Multifamily Community, Name, Location Number of Year (1) Ownership ARIUM at Palmer Ranch, Sarasota, FL 320 2016 95.0 % ARIUM Glenridge, formerly Nevadan, Atlanta, GA 480 1990 90.0 % ARIUM Grandewood, Orlando, FL 306 2005 100.0 % ARIUM Gulfshore, Naples, FL 368 2016 95.0 % ARIUM Hunter’s Creek, Orlando, FL 532 1999 100.0 % ARIUM Metrowest, Orlando, FL 510 2001 100.0 % ARIUM Palms, Orlando, FL 252 2008 95.0 % ARIUM Pine Lakes, Port St. Lucie, FL 320 2003 85.0 % ARIUM Westside, Atlanta, GA 336 2008 90.0 % Ashton Reserve, Charlotte, NC 473 2015 100.0 % Citrus Tower, Orlando, FL 336 2006 96.8 % Enders at Baldwin Park, Orlando, FL 220 2003 92.0 % James at South First, Austin, TX 250 2016 90.0 % Marquis at Crown Ridge, San Antonio, TX 352 2009 90.0 % Marquis at Stone Oak, San Antonio, TX 335 2007 90.0 % Marquis at the Cascades, Tyler, TX 582 2009 90.0 % Marquis at TPC, San Antonio, TX 139 2008 90.0 % Outlook at Greystone, Birmingham, AL 300 2007 100.0 % Park &amp; Kingston, Charlotte, NC 168 2015 100.0 % Preston View, Morrisville, NC 382 2000 100.0 % Roswell City Walk, Roswell, GA 320 2015 98.0 % Sorrel, Frisco, TX 352 2015 95.0 % Sovereign, Fort Worth, TX 322 2015 95.0 % The Brodie, Austin, TX 324 2001 92.5 % The Mills, Greenville, SC 304 2013 100.0 % The Preserve at Henderson Beach, Destin, FL 340 2009 100.0 % Villages at Cypress Creek, Houston, TX 384 2001 80.0 % Wesley Village, Charlotte, NC 301 2010 100.0 % Total 9,608 (1) Represents date of last significant renovation or year built if there were no renovations.</t>
  </si>
  <si>
    <t>Schedule of Preferred Equity and Mezzanine Loan Investments [Table Text Block]</t>
  </si>
  <si>
    <t xml:space="preserve"> Multifamily Community Name/Location Number of Actual/ Actual/ Whetstone, Durham, NC 204 3Q 2014 3Q 2015 Alexan CityCentre, Houston, TX 340 2Q 2017 4Q 2017 Helios, Atlanta, GA 282 2Q 2017 4Q 2017 Alexan Southside Place, Houston, TX 270 4Q 2017 2Q 2018 Lake Boone Trail, Raleigh, NC 245 3Q 2017 4Q 2018 Vickers Village, Roswell, GA 79 3Q 2018 4Q 2018 APOK Townhomes, Boca Raton, FL 90 3Q 2018 1Q 2019 Crescent Perimeter, Atlanta, GA 320 4Q 2018 2Q 2019 Domain, Garland, TX 299 4Q 2018 2Q 2019 West Morehead, Charlotte, NC 286 4Q 2018 2Q 2019 Flagler Village, Ft. Lauderdale, FL 385 3Q 2019 3Q 2020 Total 2,800 </t>
  </si>
  <si>
    <t>Acquisition of Real Estate (Tables)</t>
  </si>
  <si>
    <t>Schedule of Real Estate Properties [Table Text Block]</t>
  </si>
  <si>
    <t xml:space="preserve"> The following table summarizes the assets acquired and liabilities assumed at the acquisition date for acquisitions made during the year ended December 31, 2017 (amounts in thousands): Purchase Land $ 67,523 Building 515,803 Building improvements 34,398 Land improvements 25,302 Furniture and fixtures 10,651 In-place leases 12,843 Other assets 666 Total assets acquired $ 667,186 Mortgages assumed $ 173,155 Fair value adjustments 676 Total liabilities assumed $ 173,831 </t>
  </si>
  <si>
    <t>Notes and Interest Receivable due from Related Party (Tables)</t>
  </si>
  <si>
    <t>Schedule of Accounts, Notes, Loans and Financing Receivable [Table Text Block]</t>
  </si>
  <si>
    <t xml:space="preserve"> Following is a summary of the Notes and interest receivable due from related parties as of December 31, 2017 and 2016 (amounts in thousands): Property December 31, December 31, APOK Townhomes $ 11,365 $  Crescent Perimeter 20,622  Domain 20,536  Flagler 53,668  Vickers Village 9,819  West Morehead 24,893 21,267 Total $ 140,903 $ 21,267 </t>
  </si>
  <si>
    <t>Interest Income and Interest Expense Disclosure [Table Text Block]</t>
  </si>
  <si>
    <t xml:space="preserve"> Following is a summary of the interest income from related parties for the years ended December 31, 2017 and 2016 (amounts in thousands): Property December 31, December 31, APOK Townhomes $ 1,656 $  Crescent Perimeter 17  Domain 2,525  Flagler 44  Vickers Village 8  West Morehead 3,680 17 Total $ 7,930 $ 17 </t>
  </si>
  <si>
    <t>Investments in Unconsolidated Real Estate Joint Ventures (Tables)</t>
  </si>
  <si>
    <t>Equity Method Investments [Table Text Block]</t>
  </si>
  <si>
    <t xml:space="preserve"> Following is a summary of the Company’s ownership interests in the investments reported under the equity method of accounting. The carrying amount of the Company’s investments in unconsolidated real estate joint ventures as of December 31, 2017 and 2016 is summarized in the table below (amounts in thousands): Property December 31, December 31, Alexan CityCentre $ 9,258 $ 7,733 Alexan Southside Place 20,584 17,322 APOK Townhomes 7 7,569 Crescent Perimeter 12  Domain 12 5,249 Flagler Village 30 14,035 Helios, formerly known as Cheshire Bridge 16,360 16,360 Lake Boone Trail 11,930 9,919 Vickers Village 6  West Morehead 14 13 Whetstone 12,932 12,932 Total $ 71,145 $ 91,132 </t>
  </si>
  <si>
    <t>Preferred Equity Method Investments [Table Text Block]</t>
  </si>
  <si>
    <t xml:space="preserve"> The preferred returns and equity in income of the Company’s unconsolidated real estate joint ventures for the years ended December 31, 2017, 2016 and 2015 is summarized below (amounts in thousands): Property December 31, December 31, December 31, Alexan CityCentre $ 1,395 $ 1,085 $ 976 Alexan Southside Place 2,879 2,605 1,996 APOK Townhomes  226  Crescent Perimeter    Domain 141 614 64 EOS (26 ) 530 544 Flagler Village (7 ) (6 ) (5 ) Helios, formerly known as Cheshire Bridge 2,454 2,461 1,383 Lake Boone Trail 1,770 1,492 44 Vickers Village    Villas at Oak Crest   489 West Morehead  677  Whetstone 1,730 1,948 1,131 Other   (32 ) Preferred returns and equity in income of unconsolidated joint venture $ 10,336 $ 11,632 $ 6,590 </t>
  </si>
  <si>
    <t>Equity Income Loss of Joint Ventures [Table Text Block]</t>
  </si>
  <si>
    <t xml:space="preserve"> Summary combined financial information for the Company’s investments in unconsolidated real estate joint ventures as of December 31, 2017 and 2016 and for the years ended December 31, 2017, 2016 and 2015, is as follows: December 31, December 31, Balance Sheets: Real estate, net of depreciation $ 399,111 $ 197,742 Other assets 62,667 33,814 Total assets $ 461,778 $ 231,556 Mortgage payable $ 325,702 $ 97,598 Other liabilities 25,956 13,191 Total liabilities $ 351,658 $ 110,789 Members’ equity 110,120 120,767 Total liabilities and members’ equity $ 461,778 $ 231,556 Year Ended December 31, 2017 2016 2015 Operating Statements: Rental revenues $ 5,517 $ 6,652 $ 3,125 Operating expenses (4,990 ) (3,760 ) (3,136 ) Income (loss) before debt service, acquisition costs, and depreciation and amortization 527 2,892 (11 ) Interest expense, net (3,004 ) (1,409 ) (756 ) Acquisition costs  (3 ) (66 ) Depreciation and amortization (3,478 ) (2,881 ) (2,009 ) Operating loss (5,955 ) (1,401 ) (2,842 ) Gain on sale  16,733 29,200 Net (loss) income $ (5,955 ) $ 15,332 $ 26,358 </t>
  </si>
  <si>
    <t>Mortgages Payable (Tables)</t>
  </si>
  <si>
    <t>Schedule of Long-term Debt Instruments [Table Text Block]</t>
  </si>
  <si>
    <t xml:space="preserve"> Outstanding Principal As of December 31, 2017 Property December 31, 2017 December 31, 2016 Interest Rate Fixed/Floating Maturity Date ARIUM at Palmer Ranch $ 26,925 $ 26,925 3.54 % LIBOR + 2.17% (1) February 1, 2023 ARIUM Glenridge 48,431 48,431 3.85 % LIBOR + 2.48% (1) November 1, 2023 ARIUM Grandewood 34,294 34,294 3.19 % Floating (2) December 1, 2024 ARIUM Gulfshore 32,626 32,626 3.54 % LIBOR + 2.17% (1) February 1, 2023 ARIUM Hunter’s Creek 72,294  3.65 % Fixed November 1, 2024 ARIUM Palms 24,999 24,999 3.59 % LIBOR + 2.22% (1) September 1, 2022 ARIUM Pine Lakes 26,950 26,950 3.95 % Fixed November 1, 2023 ARIUM Westside 52,150 52,150 3.68 % Fixed August 1, 2023 Ashton Reserve I 31,401 31,900 4.67 % Fixed December 1, 2025 Ashton Reserve II 15,270 15,270 3.99 % LIBOR + 2.62% (1) January 1, 2026 Citrus Tower 41,438  4.07 % Fixed October 1, 2024 Enders Place at Baldwin Park (3) 24,287 24,732 4.30 % Fixed November 1, 2022 Fox Hill  26,705 James on South First 26,500 26,500 4.35 % Fixed January 1, 2024 Lansbrook Village  57,190 Marquis at Crown Ridge 29,217  2.98 % LIBOR + 1.61% (1) June 1, 2024 Marquis at Stone Oak 43,125  2.98 % LIBOR + 1.61% (1) June 1, 2024 Marquis at The Cascades I 33,207  2.98 % LIBOR + 1.61% (1) June 1, 2024 Marquis at The Cascades II 23,175  2.98 % LIBOR + 1.61% (1) June 1, 2024 Marquis at TPC 17,184  2.98 % LIBOR + 1.61% (1) June 1, 2024 MDA Apartments  37,124 Park &amp; Kingston (4) 18,432 18,432 3.41 % Fixed April 1, 2020 Preston View 41,066  3.44 % LIBOR + 2.07% (1) March 1, 2024 Roswell City Walk 51,000 51,000 3.63 % Fixed December 1, 2026 Sorrel 38,684 38,684 3.66 % LIBOR + 2.29% (1) May 1, 2023 Sovereign 28,788 28,880 3.46 % Fixed November 10, 2022 The Brodie 34,825 34,825 3.71 % Fixed December 1, 2023 The Mills 26,777  4.21 % Fixed January 1, 2025 The Preserve at Henderson Beach 36,311 36,989 4.65 % Fixed January 5, 2023 Village Green of Ann Arbor  41,547 Villages at Cypress Creek 26,200  3.23 % Fixed October 1, 2022 Wesley Village 40,545  4.25 % Fixed April 1, 2024 Total $ 946,101 $ 716,153 Fair value adjustments 2,638 1,364 Deferred financing costs, net (9,245 ) (6,942 ) Total mortgages payable $ 939,494 $ 710,575 (1) One month LIBOR as of December 31, 2017 was 1.57% and at December 1, 2017 was 1.37%. (2) ARIUM Grandewood principal balance includes the initial advance of $29.44 million at a floating rate of 1.67% plus one month LIBOR and a $4.85 million supplemental loan at a floating rate of 2.74% plus one month LIBOR. At December 31, 2017, the interest rates on the initial advance and supplemental loan were 3.04% and 4.11%, respectively. (3) The principal includes a $16.5 million loan at a fixed rate of 3.97% and a $7.7 million supplemental loan at a fixed rate of 5.01%. (4) The principal includes a $15.3 million loan at a fixed rate of 3.21% and a $3.2 million supplemental loan at a fixed rate of 4.34%.</t>
  </si>
  <si>
    <t>Contractual Obligation, Fiscal Year Maturity Schedule [Table Text Block]</t>
  </si>
  <si>
    <t xml:space="preserve"> Year Total 2018 $ 4,580 2019 8,152 2020 31,123 2021 13,874 2022 111,635 Thereafter 776,737 $ 946,101 Add: Unamortized fair value debt adjustment 2,638 Subtract: Deferred financing costs (9,245 ) Total $ 939,494 </t>
  </si>
  <si>
    <t>Related Party Transactions (Tables)</t>
  </si>
  <si>
    <t>Schedule Of Related Party Transactions [Table Text Block]</t>
  </si>
  <si>
    <t xml:space="preserve"> Pursuant to the terms of the Management Agreement while we were externally managed, summarized below are the related party amounts payable to our former Manager, as of December 31, 2017 and 2016. December 31, December 31, Amounts Payable to the Former Manager under the Management Agreement Base management fee $ 993 $ 2,015 Operating expense reimbursements and direct expense reimbursements  274 Offering expense reimbursements  120 Total amounts payable to Former Manager $ 993 $ 2,409 Amounts Payable to BRRE Entities under the Administrative Services Agreement Operating expense reimbursements and direct expense reimbursements $ 508 $  Offering expense reimbursements 74  Total amounts payable to BRRE Entities $ 582 $  Total $ 1,575 $ 2,409 </t>
  </si>
  <si>
    <t>Stockholders' Equity (Tables)</t>
  </si>
  <si>
    <t>Schedule of Earnings Per Share, Basic and Diluted [Table Text Block]</t>
  </si>
  <si>
    <t xml:space="preserve"> Year Ended December 31, 2017 2016 2015 (In thousands, except per share data) Net (Loss) income attributable to common stockholders $ (45,679 ) $ (18,985 ) $ 635 Dividends on restricted stock expected to vest  (4 ) (16 ) Basic net (loss) income attributable to common stockholders $ (45,679 ) $ (18,989 ) $ 619 Weighted average shares outstanding, basic (1) 25,561,673 20,805,852 17,404,348 Potential dilutive shares (2)   12,850 Weighted average shares outstanding, diluted (1) 25,561,673 20,805,852 17,417,198 (Loss) earnings per common share, basic $ (1.79 ) $ (0.91 ) $ 0.04 (Loss) earnings per common share, diluted $ (1.79 ) $ (0.91 ) $ 0.04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For 2017, amounts relate to shares of the Company’s Class A and Class C common stock and LTIP Units outstanding. For 2016, amounts relate to shares of the Company’s Class A and B-3 common stock and LTIP Units outstanding. For 2015, amounts relate to shares of the Company’s Class A, B-1, B-2, and B-3 common stock and LTIP Units outstanding. (2) Excludes 391 and 4,282 shares of common stock for the years ended December 31, 2017 and 2016, respectively, related to non-vested restricted stock, as the effect would be anti-dilutive.</t>
  </si>
  <si>
    <t>Schedule of Share-based Compensation, Stock Options, Activity [Table Text Block]</t>
  </si>
  <si>
    <t xml:space="preserve"> A summary of the status of the Company’s non-vested shares as of December 31, 2017, 2016 and 2015, is as follows (dollars in thousands): Non-Vested shares Shares Weighted average Balance at January 1, 2015 3,956 $ 22.75 Granted 15,000 13.15 Vested (4,480 ) 17.39 Forfeited   Balance at December 31, 2015 14,476 14.46 Granted 7,500 10.33 Vested (21,317 ) 12.75 Forfeited   Balance at December 31, 2016 659 $ 22.75 Granted 7,500 13.34 Vested (8,159 ) 14.10 Forfeited   Balance at December 31, 2017  $  </t>
  </si>
  <si>
    <t>Schedule of Dividends Payable [Table Text Block]</t>
  </si>
  <si>
    <t xml:space="preserve"> Declaration Date Payable to stockholders Amount Date Paid or Payable Class A common stock October 4, 2016 December 23, 2016 $ 0.096667 January 5, 2017 January 6, 2017 January 25, 2017 $ 0.096666 February 3, 2017 January 6, 2017 February 24, 2017 $ 0.096667 March 3, 2017 January 6, 2017 March 24, 2017 $ 0.096667 April 5, 2017 April 7, 2017 April 25, 2017 $ 0.096666 May 5, 2017 April 7, 2017 May 25, 2017 $ 0.096667 June 5, 2017 April 7, 2017 June 23, 2017 $ 0.096667 July 5, 2017 July 10, 2017 July 25, 2017 $ 0.096666 August 4, 2017 August 9, 2017 August 25, 2017 $ 0.096667 September 5, 2017 August 9, 2017 September 25, 2017 $ 0.096667 October 5, 2017 October 13, 2017 October 25, 2017 $ 0.096666 November 3, 2017 October 13, 2017 November 24 2017 $ 0.096667 December 5, 2017 October 13, 2017 December 22, 2017 $ 0.096667 January 5, 2018 December 20, 2017 March 23, 2018 $ 0.1625 April 5, 2018 Class C common stock October 13, 2017 November 24 2017 $ 0.096667 December 5, 2017 October 13, 2017 December 22, 2017 $ 0.096667 January 5, 2018 December 20, 2017 March 23, 2018 $ 0.1625 April 5, 2018 Series A Preferred Stock December 9, 2016 December 23, 2016 $ 0.515625 January 5, 2017 March 10, 2017 March 24, 2017 $ 0.515625 April 5, 2017 June 9, 2017 June 23, 2017 $ 0.515625 July 5, 2017 September 8, 2017 September 25, 2017 $ 0.515625 October 5, 2017 December 8, 2017 December 22, 2017 $ 0.515625 January 5, 2018 Series B Preferred Stock October 4, 2016 December 23, 2016 $ 5.00 January 5, 2017 January 6, 2017 January 25, 2017 $ 5.00 February 3, 2017 January 6, 2017 February 24, 2017 $ 5.00 March 3, 2017 January 6, 2017 March 24, 2017 $ 5.00 April 5, 2017 April 7, 2017 April 25, 2017 $ 5.00 May 5, 2017 April 7, 2017 May 25, 2017 $ 5.00 June 5, 2017 April 7, 2017 June 23, 2017 $ 5.00 July 5, 2017 July 10, 2017 July 25, 2017 $ 5.00 August 4, 2017 July 10, 2017 August 25, 2017 $ 5.00 September 5, 2017 July 10, 2017 September 25, 2017 $ 5.00 October 5, 2017 October 13, 2017 October 25, 2017 $ 5.00 November 3, 2017 October 13, 2017 November 24 2017 $ 5.00 December 5, 2017 October 13, 2017 December 22, 2017 $ 5.00 January 5, 2018 Declaration Date Payable to stockholders Amount Date Paid or Payable Series C Preferred Stock December 9, 2016 December 23, 2016 $ 0.4765625 January 5, 2017 March 10, 2017 March 24, 2017 $ 0.4765625 April 5, 2017 June 9, 2017 June 23, 2017 $ 0.4765625 July 5, 2017 September 8, 2017 September 25, 2017 $ 0.4765625 October 5, 2017 December 8, 2017 December 22, 2017 $ 0.4765625 January 5, 2018 Series D Preferred Stock December 9, 2016 December 23, 2016 $ 0.3859 January 5, 2017 March 10, 2017 March 24, 2017 $ 0.4453125 April 5, 2017 June 9, 2017 June 23, 2017 $ 0.4453125 July 5, 2017 September 8, 2017 September 25, 2017 $ 0.4453125 October 5, 2017 December 8, 2017 December 22, 2017 $ 0.4453125 January 5, 2018 </t>
  </si>
  <si>
    <t>Schedule of Distributions Made to Members or Limited Partners, by Distribution [Table Text Block]</t>
  </si>
  <si>
    <t xml:space="preserve"> Distributions 2017 Declared Paid First Quarter Class A Common Stock $ 7,014 $ 6,566 Series A Preferred Stock 2,950 2,950 Series B Preferred Stock 525 395 Series C Preferred Stock 1,107 1,107 Series D Preferred Stock 1,269 1,100 OP Units 82 84 LTIP Units 496 480 Total first quarter $ 13,443 $ 12,682 Second Quarter Class A Common Stock $ 7,016 $ 7,015 Series A Preferred Stock 2,950 2,950 Series B Preferred Stock 1,054 837 Series C Preferred Stock 1,108 1,107 Series D Preferred Stock 1,270 1,270 OP Units 80 80 LTIP Units 551 533 Total second quarter $ 14,029 $ 13,792 Distributions 2017 Declared Paid Third Quarter Class A Common Stock $ 7,017 $ 7,016 Series A Preferred Stock 2,950 2,950 Series B Preferred Stock 1,711 1,508 Series C Preferred Stock 1,107 1,107 Series D Preferred Stock 1,270 1,269 OP Units 79 80 LTIP Units 676 625 Total third quarter $ 14,810 $ 14,555 Fourth Quarter Class A Common Stock $ 10,956 $ 7,019 Class C Common Stock 27 8 Series A Preferred Stock 2,951 2,950 Series B Preferred Stock 2,425 2,164 Series C Preferred Stock 1,108 1,107 Series D Preferred Stock 1,268 1,270 OP Units 2,458 869 LTIP Units 223 323 Total fourth quarter $ 21,416 $ 15,710 Total year $ 63,698 $ 56,739 </t>
  </si>
  <si>
    <t>Selected Quarterly Financial Data (Tables)</t>
  </si>
  <si>
    <t>Quarterly Financial Information [Table Text Block]</t>
  </si>
  <si>
    <t xml:space="preserve"> The following table sets forth summarized quarterly financial data for the year ended December 31, 2017: Quarters Ended 2017 March 31 (1) June 30 (1) September 30 (1) December 31 (1) (In thousands, except per share amounts) Total revenue $ 28,093 $ 28,576 $ 30,063 $ 36,451 Operating (loss) income $ (1,992 ) $ (2,202 ) $ 126 $ (40,579 ) Net income (loss) $ 9,928 $ 34,768 $ (4,581 ) $ (47,141 ) Net income (loss) available to common stockholders $ (4,990 ) $ 17,569 $ (12,017 ) $ (46,241 ) Earnings (loss) per common share, basic: (1) $ (0.20 ) $ 0.67 $ (0.45 ) $ (1.87 ) Earnings (loss) per common share, diluted: (1) $ (0.20 ) $ 0.67 $ (0.45 ) $ (1.87 ) (1) EPS amounts are based on weighted average common shares outstanding during the quarter and, therefore, may not agree with the EPS calculated for the year ended December 31, 2017. The following table sets forth summarized quarterly financial data for the year ended December 31, 2016: Quarters Ended 2016 March 31 June 30 September 30 December 31 (In thousands, except per share amounts) Total revenue $ 17,508 $ 19,305 $ 20,577 $ 23,652 Operating (loss) income $ (1,165 ) $ (147 ) $ 1,188 $ (913 ) Net (loss) income $ (2,625 ) $ (1,961 ) $ 1,568 $ 39 Net loss available to common stockholders $ (4,135 ) $ (5,043 ) $ (2,551 ) $ (7,260 ) Loss per common share, basic: (1) $ (0.20 ) $ (0.24 ) $ (0.12 ) $ (0.34 ) Loss per common share, diluted: (1) $ (0.20 ) $ (0.24 ) $ (0.12 ) $ (0.34 ) (1) EPS amounts are based on weighted average common shares outstanding during the quarter and, therefore, may not agree with the EPS calculated for the year ended December 31, 2016.</t>
  </si>
  <si>
    <t>Subsequent Events (Tables)</t>
  </si>
  <si>
    <t>Schedule of Subsequent Events [Table Text Block]</t>
  </si>
  <si>
    <t xml:space="preserve"> Shares Declaration Date Record Date Date Paid Distributions per Share Total Distribution Class A Common Stock October 13, 2017 December 22, 2017 January 5, 2018 $ 0.0966670 $ 2,341 Class C Common Stock December 20, 2017 December 22, 2017 January 5, 2018 $ 0.0966670 $ 7 Series A Preferred Stock December 8, 2017 December 22, 2017 January 5, 2018 $ 0.5156250 $ 2,950 Series B Preferred Stock October 13, 2017 December 22, 2017 January 5, 2018 $ 5.0000000 $ 907 Series C Preferred Stock December 8, 2017 December 22, 2017 January 5, 2018 $ 0.4765625 $ 1,107 Series D Preferred Stock December 8, 2017 December 22, 2017 January 5, 2018 $ 0.4453125 $ 1,269 OP Units October 13, 2017 December 22, 2017 January 5, 2018 $ 0.0966670 $ 602 LTIP Units October 13, 2017 December 22, 2017 January 5, 2018 $ 0.0966670 $ 53 Series B Preferred Stock January 12, 2018 January 25, 2018 February 5, 2018 $ 5.0000000 $ 932 Total $ 10,168 </t>
  </si>
  <si>
    <t>Organization and Nature of Business (Details Textual)</t>
  </si>
  <si>
    <t>1 Months Ended</t>
  </si>
  <si>
    <t>Oct. 31, 2017USD ($)shares</t>
  </si>
  <si>
    <t>Organization and Nature of Business [Line Items]</t>
  </si>
  <si>
    <t>Percent of Real Estate Properties Occupied</t>
  </si>
  <si>
    <t>94.00%</t>
  </si>
  <si>
    <t>Number of Units in Real Estate Property</t>
  </si>
  <si>
    <t>Annual Distribution Percentage Rate</t>
  </si>
  <si>
    <t>90.00%</t>
  </si>
  <si>
    <t>Professional Fees</t>
  </si>
  <si>
    <t>Opertating Partnership Units [Member]</t>
  </si>
  <si>
    <t>Business Acquisition, Equity Interest Issued or Issuable, Number of Shares | shares</t>
  </si>
  <si>
    <t>Internatization [Member]</t>
  </si>
  <si>
    <t>Business Combination, Consideration Transferred</t>
  </si>
  <si>
    <t>Business Combination, Acquisition Related Costs</t>
  </si>
  <si>
    <t>Business Acquisition, Percentage Of Payment In Equity</t>
  </si>
  <si>
    <t>99.90%</t>
  </si>
  <si>
    <t>Consolidated Operating Units [Member]</t>
  </si>
  <si>
    <t>Preferred Equity and Mezzanine Loan Investments [Member]</t>
  </si>
  <si>
    <t>Basis of Presentation and Summary of Significant Accounting Policies (Details Textual) - USD ($) $ in Millions</t>
  </si>
  <si>
    <t>Accounting Policies [Line Items]</t>
  </si>
  <si>
    <t>Selling Commissions And Dealer Manager Fees Percentage Rate Range Maximum</t>
  </si>
  <si>
    <t>7.00%</t>
  </si>
  <si>
    <t>Selling Commissions And Dealer Manager Fees Percentage Rate Range Minimum</t>
  </si>
  <si>
    <t>3.00%</t>
  </si>
  <si>
    <t>Percentage of Voting Equity</t>
  </si>
  <si>
    <t>50.00%</t>
  </si>
  <si>
    <t>Percentage Of Minimum Distributions Of Taxable Income</t>
  </si>
  <si>
    <t>Selling Commissions And Dealer Manager Fees Percentage Rate</t>
  </si>
  <si>
    <t>10.00%</t>
  </si>
  <si>
    <t>Prior Period Reclassification Adjustment</t>
  </si>
  <si>
    <t>Common Stock Holders [Member]</t>
  </si>
  <si>
    <t>Percentage Of Distributions Classified As Return On Capital</t>
  </si>
  <si>
    <t>64.21%</t>
  </si>
  <si>
    <t>100.00%</t>
  </si>
  <si>
    <t>99.46%</t>
  </si>
  <si>
    <t>Percentage Of Distributions Classified As Capital Gains</t>
  </si>
  <si>
    <t>31.79%</t>
  </si>
  <si>
    <t>0.54%</t>
  </si>
  <si>
    <t>Percentage of ordinary income from return on capital</t>
  </si>
  <si>
    <t>4.00%</t>
  </si>
  <si>
    <t>Percentage realization from sale of depreciable real estate</t>
  </si>
  <si>
    <t>21.29%</t>
  </si>
  <si>
    <t>Preferred Stock Holders [Member]</t>
  </si>
  <si>
    <t>91.05%</t>
  </si>
  <si>
    <t>88.81%</t>
  </si>
  <si>
    <t>8.95%</t>
  </si>
  <si>
    <t>Percentage of preferred stock classified as ordinary income</t>
  </si>
  <si>
    <t>11.19%</t>
  </si>
  <si>
    <t>Building [Member] | Maximum [Member]</t>
  </si>
  <si>
    <t>SEC Schedule III, Real Estate and Accumulated Depreciation, Life Used for Depreciation</t>
  </si>
  <si>
    <t>40 years</t>
  </si>
  <si>
    <t>Building [Member] | Minimum [Member]</t>
  </si>
  <si>
    <t>20 years</t>
  </si>
  <si>
    <t>Building Improvements [Member] | Maximum [Member]</t>
  </si>
  <si>
    <t>Building Improvements [Member] | Minimum [Member]</t>
  </si>
  <si>
    <t>10 years</t>
  </si>
  <si>
    <t>Land Improvements [Member] | Maximum [Member]</t>
  </si>
  <si>
    <t>Land Improvements [Member] | Minimum [Member]</t>
  </si>
  <si>
    <t>Furniture and Fixtures [Member] | Maximum [Member]</t>
  </si>
  <si>
    <t>Furniture and Fixtures [Member] | Minimum [Member]</t>
  </si>
  <si>
    <t>3 years</t>
  </si>
  <si>
    <t>In Place Leases [Member]</t>
  </si>
  <si>
    <t>6 months</t>
  </si>
  <si>
    <t>OP LTIP unit [Member]</t>
  </si>
  <si>
    <t>Limited Liability Company (LLC) or Limited Partnership (LP), Managing Member or General Partner, Ownership Interest</t>
  </si>
  <si>
    <t>21.81%</t>
  </si>
  <si>
    <t>OP Unit [Member]</t>
  </si>
  <si>
    <t>20.05%</t>
  </si>
  <si>
    <t>LTIP Unit [Member]</t>
  </si>
  <si>
    <t>1.76%</t>
  </si>
  <si>
    <t>Sale of Real Estate Assets and Joint Venture Equity Interests and Abandonment of Development Project (Details Textual) $ in Millions</t>
  </si>
  <si>
    <t>Aug. 10, 2016USD ($)</t>
  </si>
  <si>
    <t>Jun. 30, 2017USD ($)</t>
  </si>
  <si>
    <t>May 24, 2017USD ($)</t>
  </si>
  <si>
    <t>Apr. 26, 2017USD ($)</t>
  </si>
  <si>
    <t>Feb. 22, 2017USD ($)</t>
  </si>
  <si>
    <t>Dec. 31, 2017USD ($)</t>
  </si>
  <si>
    <t>Nov. 24, 2015a</t>
  </si>
  <si>
    <t>Real Estate Assets Held for Development and Sale [Line Items]</t>
  </si>
  <si>
    <t>Disposition Fees</t>
  </si>
  <si>
    <t>Proceeds from Sale of Real Estate Gross</t>
  </si>
  <si>
    <t>Payments for Mortgage on Real Estate Sold</t>
  </si>
  <si>
    <t>Proceeds from Sale of Real Estate</t>
  </si>
  <si>
    <t>Gain (Loss) on Disposition of Assets</t>
  </si>
  <si>
    <t>East San Marco Property [Member]</t>
  </si>
  <si>
    <t>Area of Real Estate Property | a</t>
  </si>
  <si>
    <t>Real Estate Investment Property, Net</t>
  </si>
  <si>
    <t>Fox Hill Property [Member]</t>
  </si>
  <si>
    <t>Payment for Debt Extinguishment or Debt Prepayment Cost</t>
  </si>
  <si>
    <t>Fox Hill Property [Member] | Mortgages [Member]</t>
  </si>
  <si>
    <t>Fox Hill Property [Member] | Pro Rata [Member]</t>
  </si>
  <si>
    <t>Proceeds from Sale of Property Held-for-sale</t>
  </si>
  <si>
    <t>MDA Apartments [Member]</t>
  </si>
  <si>
    <t>35.00%</t>
  </si>
  <si>
    <t>Gain On Sale Of Equity Interests</t>
  </si>
  <si>
    <t>MDA Apartments [Member] | Pro Rata [Member]</t>
  </si>
  <si>
    <t>Newport News property [Member]</t>
  </si>
  <si>
    <t>Sale of joint venture ownership percentage</t>
  </si>
  <si>
    <t>25.00%</t>
  </si>
  <si>
    <t>Bluerock Residential Growth REIT, Inc [Member]</t>
  </si>
  <si>
    <t>Lansbrook Village Properties [Member]</t>
  </si>
  <si>
    <t>Ownership Percentage On Investments</t>
  </si>
  <si>
    <t>Lansbrook Village Properties [Member] | Mortgages [Member]</t>
  </si>
  <si>
    <t>Lansbrook Village Properties [Member] | Pro Rata [Member]</t>
  </si>
  <si>
    <t>Investments in Real Estate (Details)</t>
  </si>
  <si>
    <t>Dec. 31, 2017NumberofUnits</t>
  </si>
  <si>
    <t>SEC Schedule III, Real Estate and Accumulated Depreciation [Line Items]</t>
  </si>
  <si>
    <t>Number of Units</t>
  </si>
  <si>
    <t>Whetstone, Durham, NC [Member]</t>
  </si>
  <si>
    <t>Actual Or Anticipated Initial Occupancy</t>
  </si>
  <si>
    <t>3Q 2014</t>
  </si>
  <si>
    <t>Anticipated Construction Completion</t>
  </si>
  <si>
    <t>3Q 2015</t>
  </si>
  <si>
    <t>Alexan CityCentre, Houston, TX [Member]</t>
  </si>
  <si>
    <t>2Q 2017</t>
  </si>
  <si>
    <t>4Q 2017</t>
  </si>
  <si>
    <t>Helios, Atlanta, GA [Member]</t>
  </si>
  <si>
    <t>Alexan Southside Place, Houston, TX [Member]</t>
  </si>
  <si>
    <t>2Q 2018</t>
  </si>
  <si>
    <t>Lake Boone Trail, Raleigh NC [Member]</t>
  </si>
  <si>
    <t>3Q 2017</t>
  </si>
  <si>
    <t>4Q 2018</t>
  </si>
  <si>
    <t>Vickers Village, Roswell, GA [Member]</t>
  </si>
  <si>
    <t>3Q 2018</t>
  </si>
  <si>
    <t>APOK Townhomes, Boca Raton, FL [Member]</t>
  </si>
  <si>
    <t>1Q 2019</t>
  </si>
  <si>
    <t>Crescent Perimeter, Atlanta, GA [Member]</t>
  </si>
  <si>
    <t>2Q 2019</t>
  </si>
  <si>
    <t>Domain, Garland, TX [Member]</t>
  </si>
  <si>
    <t>West Morehead, Charlotte, NC [Member]</t>
  </si>
  <si>
    <t>Flagler Village, Ft. Lauderdale, FL [Member]</t>
  </si>
  <si>
    <t>3Q 2019</t>
  </si>
  <si>
    <t>3Q 2020</t>
  </si>
  <si>
    <t>ARIUM at Palmer Ranch, Sarasota, FL [Member]</t>
  </si>
  <si>
    <t>Year Build/Renovated</t>
  </si>
  <si>
    <t>Ownership Interest</t>
  </si>
  <si>
    <t>95.00%</t>
  </si>
  <si>
    <t>ARIUM Glenridge, formerly Nevadan, Atlanta, GA [Member]</t>
  </si>
  <si>
    <t>ARIUM Grandewood, Orlando, FL [Member]</t>
  </si>
  <si>
    <t>ARIUM Gulfshore, Naples, FL [Member]</t>
  </si>
  <si>
    <t>ARIUM Hunter’s Creek, Orlando, FL [Member]</t>
  </si>
  <si>
    <t>ARIUM Metrowest, Orlando, FL [Member]</t>
  </si>
  <si>
    <t>ARIUM Palms, Orlando, FL [Member]</t>
  </si>
  <si>
    <t>ARIUM Pine Lakes, Port St. Lucie, FL [Member]</t>
  </si>
  <si>
    <t>85.00%</t>
  </si>
  <si>
    <t>ARIUM Westside, Atlanta, GA [Member]</t>
  </si>
  <si>
    <t>Ashton Reserve, Charlotte, NC [Member]</t>
  </si>
  <si>
    <t>Citrus Tower Orlando, Fl [Member]</t>
  </si>
  <si>
    <t>96.80%</t>
  </si>
  <si>
    <t>Enders at Baldwin Park, Orlando, FL [Member]</t>
  </si>
  <si>
    <t>92.00%</t>
  </si>
  <si>
    <t>James on South First, formerly Legacy at Southpark, Austin, TX [Member]</t>
  </si>
  <si>
    <t>Marquis at Crown Ridge, San Antonio, TX [Member]</t>
  </si>
  <si>
    <t>Marquis at Stone Oak, San Antonio, TX [Member]</t>
  </si>
  <si>
    <t>Marquis at the Cascades, Tyler, TX [Member]</t>
  </si>
  <si>
    <t>Marquis at TPC, San Antonio, TX [Member]</t>
  </si>
  <si>
    <t>Outlook at Greystone, Birmingham, AL [Member]</t>
  </si>
  <si>
    <t>Park &amp; Kingston, Charlotte, NC [Member]</t>
  </si>
  <si>
    <t>Preston View, Morrisville, NC [Member]</t>
  </si>
  <si>
    <t>Roswell City Walk, Roswell, GA [Member]</t>
  </si>
  <si>
    <t>98.00%</t>
  </si>
  <si>
    <t>Sorrel, Frisco, TX [Member]</t>
  </si>
  <si>
    <t>Sovereign, Fort Worth, TX [Member]</t>
  </si>
  <si>
    <t>The Brodie, Austin, TX [Member]</t>
  </si>
  <si>
    <t>Average [Member]</t>
  </si>
  <si>
    <t>The Mills, Greenville, SC [Member]</t>
  </si>
  <si>
    <t>92.50%</t>
  </si>
  <si>
    <t>The Preserve at Henderson Beach, Destin, FL [Member]</t>
  </si>
  <si>
    <t>Villages At Cypress Creek, Houston Tx [Member]</t>
  </si>
  <si>
    <t>80.00%</t>
  </si>
  <si>
    <t>Wesley Village, Charlotte, NC [Member]</t>
  </si>
  <si>
    <t>Represents date of last significant renovation or year built if there were no renovations.</t>
  </si>
  <si>
    <t>Acquisition of Real Estate (Details) $ in Thousands</t>
  </si>
  <si>
    <t>Preliminary Purchase Price Allocation</t>
  </si>
  <si>
    <t>Building</t>
  </si>
  <si>
    <t>Building improvements</t>
  </si>
  <si>
    <t>Land improvements</t>
  </si>
  <si>
    <t>Furniture and fixtures</t>
  </si>
  <si>
    <t>In-place leases</t>
  </si>
  <si>
    <t>Other assets</t>
  </si>
  <si>
    <t>Total assets acquired</t>
  </si>
  <si>
    <t>Mortgages assumed</t>
  </si>
  <si>
    <t>Fair value adjustments</t>
  </si>
  <si>
    <t>Total liabilities assumed</t>
  </si>
  <si>
    <t>Acquisition of Real Estate (Details Textual) $ in Thousands</t>
  </si>
  <si>
    <t>Sep. 08, 2017USD ($)</t>
  </si>
  <si>
    <t>Mar. 03, 2017</t>
  </si>
  <si>
    <t>Dec. 12, 2016USD ($)</t>
  </si>
  <si>
    <t>Dec. 29, 2017</t>
  </si>
  <si>
    <t>Sep. 28, 2017USD ($)</t>
  </si>
  <si>
    <t>Dec. 22, 2016USD ($)</t>
  </si>
  <si>
    <t>Dec. 31, 2016USD ($)</t>
  </si>
  <si>
    <t>Dec. 31, 2015USD ($)</t>
  </si>
  <si>
    <t>Nov. 30, 2017USD ($)</t>
  </si>
  <si>
    <t>Nov. 29, 2017USD ($)</t>
  </si>
  <si>
    <t>Oct. 30, 2017USD ($)</t>
  </si>
  <si>
    <t>Oct. 19, 2017USD ($)</t>
  </si>
  <si>
    <t>Jun. 09, 2017USD ($)</t>
  </si>
  <si>
    <t>Mar. 09, 2017USD ($)</t>
  </si>
  <si>
    <t>Feb. 17, 2017USD ($)</t>
  </si>
  <si>
    <t>Dec. 15, 2016USD ($)</t>
  </si>
  <si>
    <t>Dec. 03, 2016USD ($)</t>
  </si>
  <si>
    <t>Nov. 10, 2016USD ($)</t>
  </si>
  <si>
    <t>Oct. 31, 2016USD ($)</t>
  </si>
  <si>
    <t>Oct. 13, 2016USD ($)</t>
  </si>
  <si>
    <t>Jul. 14, 2016USD ($)</t>
  </si>
  <si>
    <t>Mar. 15, 2016USD ($)</t>
  </si>
  <si>
    <t>Jan. 05, 2016USD ($)</t>
  </si>
  <si>
    <t>Dec. 18, 2015</t>
  </si>
  <si>
    <t>Business Acquisition [Line Items]</t>
  </si>
  <si>
    <t>Limited Liability Company (LLC) or Limited Partnership (LP), Members or Limited Partners, Ownership Interest</t>
  </si>
  <si>
    <t>Number of Real Estate Properties, Fee Simple</t>
  </si>
  <si>
    <t>Noncash or Part Noncash Acquisition, Debt Assumed</t>
  </si>
  <si>
    <t>Equity Method Investment, Ownership Percentage</t>
  </si>
  <si>
    <t>49.90%</t>
  </si>
  <si>
    <t>Payments To Acquire Equity Method Investments</t>
  </si>
  <si>
    <t>Other Liabilities</t>
  </si>
  <si>
    <t>Depreciation</t>
  </si>
  <si>
    <t>Amortization of Intangible Assets</t>
  </si>
  <si>
    <t>Noncontrolling Interest, Description</t>
  </si>
  <si>
    <t>(i) Fund II substantially redeemed the preferred equity investment held by BRG Domain 1 in BR Domain 1 JV Member for $7.1 million, (ii) BRG Domain 1 maintained a 0.5% common interest in BR Domain 1 JV Member, and (iii) the Company, through BRG Domain 1, provided a mezzanine loan in the amount of $20.3 million to BR Domain 1 JV Member, or the BRG Domain 1 Mezz Loan. See Note 6 for further details regarding Domain Phase 1 and the BRG Domain 1 Mezz Loan.</t>
  </si>
  <si>
    <t>Nivedan Apartments [Member]</t>
  </si>
  <si>
    <t>Business Acquisition Indirect Ownership, Amount</t>
  </si>
  <si>
    <t>Business Acquisition, Percentage of Voting Interests Acquired</t>
  </si>
  <si>
    <t>Business Combination, Recognized Identifiable Assets Acquired and Liabilities Assumed, Net</t>
  </si>
  <si>
    <t>Business Combination, Recognized Identifiable Assets Acquired and Liabilities Assumed, Noncurrent Liabilities, Long-term Debt</t>
  </si>
  <si>
    <t>The Brodie [Member]</t>
  </si>
  <si>
    <t>Roswell City Walk [Member]</t>
  </si>
  <si>
    <t>BR Perimeter JV [Member]</t>
  </si>
  <si>
    <t>On December 29, 2017, (i) Fund III substantially redeemed the common equity investment held by BRG Perimeter, LLC in BR Perimeter JV Member, LLC for $15.3 million, (ii) BRG Perimeter, LLC maintained a 0.5% common interest in BR Perimeter JV Member, LLC, and (iii) the Company, through BRG Perimeter, LLC, provided a mezzanine loan in the amount of $20.6 million to BR Perimeter JV Member, LLC, or the BRG Perimeter JV Mezz Loan. See Note 6 for further details regarding Crescent Perimeter and the BRG Perimeter JV Mezz Loan.</t>
  </si>
  <si>
    <t>BR Vickers Roswell JV [Member]</t>
  </si>
  <si>
    <t>On December 29, 2017, (i) Fund III substantially redeemed the common equity investment held by BRG Vickers Roswell, LLC in BR Vickers Roswell JV Member, LLC for $8.7 million, (ii) BRG Vickers Roswell, LLC maintained a 0.5% common interest in BR Vickers Roswell JV Member, LLC, and (iii) the Company, through BRG Vickers Roswell, LLC, provided a mezzanine loan in the amount of $9.8 million to BR Vickers Roswell JV Member, LLC, or the BRG Vickers JV Mezz Loan. See Note 6 for further details regarding Vickers Village and the BRG Vickers JV Mezz Loan.</t>
  </si>
  <si>
    <t>Park Kingston [Member]</t>
  </si>
  <si>
    <t>Park Kingston [Member] | Minimum [Member]</t>
  </si>
  <si>
    <t>96.00%</t>
  </si>
  <si>
    <t>Park Kingston [Member] | Maximum [Member]</t>
  </si>
  <si>
    <t>Sorrel [Member]</t>
  </si>
  <si>
    <t>Long-term Investments, Total</t>
  </si>
  <si>
    <t>Sorrel [Member] | Senior Secured Mortgage Loan [Member]</t>
  </si>
  <si>
    <t>Sovereign [Member]</t>
  </si>
  <si>
    <t>Sovereign [Member] | Senior Secured Mortgage Loan [Member]</t>
  </si>
  <si>
    <t>Citation Club Apartments [Member]</t>
  </si>
  <si>
    <t>Preserve At Henderson Beach [Member]</t>
  </si>
  <si>
    <t>Preserve At Henderson Beach [Member] | Senior Secured Mortgage Loan [Member]</t>
  </si>
  <si>
    <t>ARIUM Westside Atlanta GA [Member]</t>
  </si>
  <si>
    <t>Mortgage Loans on Real Estate, Carrying Amount of Mortgages</t>
  </si>
  <si>
    <t>ARIUM Pine Lakes [Member]</t>
  </si>
  <si>
    <t>Legacy At Southpark [Member]</t>
  </si>
  <si>
    <t>Vickers Village [Member]</t>
  </si>
  <si>
    <t>Crescent Perimeter [Member]</t>
  </si>
  <si>
    <t>60.00%</t>
  </si>
  <si>
    <t>Bell Preston View [Member]</t>
  </si>
  <si>
    <t>91.80%</t>
  </si>
  <si>
    <t>Wesley Village [Member]</t>
  </si>
  <si>
    <t>Texas Portfolio [Member]</t>
  </si>
  <si>
    <t>Cypress Creek Villages [Member]</t>
  </si>
  <si>
    <t>Business Combination, Consideration Transferred, Liabilities Incurred</t>
  </si>
  <si>
    <t>Citrus Tower [Member]</t>
  </si>
  <si>
    <t>Greystone Outlook [Member]</t>
  </si>
  <si>
    <t>ARIUM Metrowest [Member]</t>
  </si>
  <si>
    <t>ARIUM Hunter’s Creek [Member]</t>
  </si>
  <si>
    <t>The Mills [Member]</t>
  </si>
  <si>
    <t>ARIUM Grandewood [Member]</t>
  </si>
  <si>
    <t>ARIUM Grandewood [Member] | Minimum [Member]</t>
  </si>
  <si>
    <t>ARIUM Grandewood [Member] | Maximum [Member]</t>
  </si>
  <si>
    <t>Baldwin Park [Member]</t>
  </si>
  <si>
    <t>Business Combination, Recognized Identifiable Assets Acquired and Liabilities Assumed, Noncurrent Liabilities, Other</t>
  </si>
  <si>
    <t>Baldwin Park [Member] | Minimum [Member]</t>
  </si>
  <si>
    <t>89.50%</t>
  </si>
  <si>
    <t>Baldwin Park [Member] | Maximum [Member]</t>
  </si>
  <si>
    <t>Preston View and Wesley Village [Member]</t>
  </si>
  <si>
    <t>Return on equity capital invested, Percent</t>
  </si>
  <si>
    <t>8.00%</t>
  </si>
  <si>
    <t>Preston View and Wesley Village [Member] | Minimum [Member]</t>
  </si>
  <si>
    <t>Preston View and Wesley Village [Member] | Maximum [Member]</t>
  </si>
  <si>
    <t>Notes and Interest Receivable due from Related Party (Details) - USD ($) $ in Thousands</t>
  </si>
  <si>
    <t>Notes Receivable, Related Parties</t>
  </si>
  <si>
    <t>APOK Townhomes</t>
  </si>
  <si>
    <t>Crescent Perimeter</t>
  </si>
  <si>
    <t>Domain [Member]</t>
  </si>
  <si>
    <t>Flagler</t>
  </si>
  <si>
    <t>Vickers Village</t>
  </si>
  <si>
    <t>West Morehead</t>
  </si>
  <si>
    <t>Notes and Interest Receivable due from Related Party (Details 1) - USD ($) $ in Thousands</t>
  </si>
  <si>
    <t>Interest Income, Related Party</t>
  </si>
  <si>
    <t>Notes and Interest Receivable due from Related Party (Details Textual) - USD ($) $ in Millions</t>
  </si>
  <si>
    <t>Jan. 06, 2017</t>
  </si>
  <si>
    <t>Dec. 12, 2016</t>
  </si>
  <si>
    <t>Dec. 29, 2016</t>
  </si>
  <si>
    <t>Dec. 22, 2016</t>
  </si>
  <si>
    <t>Jan. 05, 2017</t>
  </si>
  <si>
    <t>BR Morehead JV , LLC [Member]</t>
  </si>
  <si>
    <t>Due from Related Parties</t>
  </si>
  <si>
    <t>Related Party Transaction, Interest Rate Description</t>
  </si>
  <si>
    <t>The Company has the right to exercise an option to purchase, at the greater of a 25 basis point discount to fair market value or 15% internal rate of return for Fund II, up to a 100% common membership interest in BR Morehead JV Member (the mezzanine borrower), which is 99.5% owned by Fund II and which currently holds an approximate 97.7% interest in the West Morehead JV and in the West Morehead property, subject to certain promote rights of our unaffiliated development partner.</t>
  </si>
  <si>
    <t>Related Party Transaction, Rate</t>
  </si>
  <si>
    <t>15.00%</t>
  </si>
  <si>
    <t>West Morehead Development [Member]</t>
  </si>
  <si>
    <t>Related Party Transaction, Date</t>
  </si>
  <si>
    <t>Dec. 29,
		2016</t>
  </si>
  <si>
    <t>The West Morehead Construction Loan matures on December 29, 2019, and contains two one-year extension options, subject to certain conditions including a debt service coverage, loan to value ratio and payment of an extension fee. The West Morehead Construction Loan bears interest on a floating basis on the amount drawn based on LIBOR plus 3.75%, subject to a minimum of 4.25%. Regular monthly payments are interest-only until September 2019, with further payments based on twenty-five-year amortization. The West Morehead Construction Loan can be prepaid without penalty.</t>
  </si>
  <si>
    <t>Due From Unaffiliated Lender</t>
  </si>
  <si>
    <t>West Morehead Property [Member]</t>
  </si>
  <si>
    <t>Due from Related Parties, Current</t>
  </si>
  <si>
    <t>The loan bears interest on a fixed rate of 11.5%. Regular monthly payments are interest-only. The loan can be prepaid prior to maturity provided the lender receives a cumulative return of 30% of its loan amount including all principal and interest paid.</t>
  </si>
  <si>
    <t>Unaffiliated Lender Transaction Date</t>
  </si>
  <si>
    <t>APOK Townhomes Development [Member]</t>
  </si>
  <si>
    <t>Unaffiliated Lender Transaction Interest Rate Description</t>
  </si>
  <si>
    <t>The loan requires interest-only payments at prime plus 0.625%, subject to a floor of 4.125%. The loan can be prepaid without penalty.</t>
  </si>
  <si>
    <t>Jun. 29,
		2019</t>
  </si>
  <si>
    <t>BRG Boca, LLC [Member]</t>
  </si>
  <si>
    <t>Jan. 6,
		2020</t>
  </si>
  <si>
    <t>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Boca property, subject to certain promote rights of our unaffiliated development partner.</t>
  </si>
  <si>
    <t>Domain 1 development [Member]</t>
  </si>
  <si>
    <t>The Domain 1 Construction Loan bears interest on a floating basis on the amount drawn based on LIBOR plus 3.25%. Regular monthly payments are interest-only until March 2020, with further payments based on thirty-year amortization. The Domain 1 Construction Loan can be prepaid without penalty.</t>
  </si>
  <si>
    <t>Mar. 3,
		2020</t>
  </si>
  <si>
    <t>Domain 1 property Owner [Member]</t>
  </si>
  <si>
    <t>Debt Instrument, Maturity Date, Description</t>
  </si>
  <si>
    <t>The loan bears interest on a fixed rate of 12.5%, with 9.5% paid currently. Regular monthly payments are interest-only. The loan can be prepaid prior to maturity provided the lender receives a minimum profit and 1% exit fee.</t>
  </si>
  <si>
    <t>BRG Domain 1 [Member]</t>
  </si>
  <si>
    <t>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1 property, subject to certain promote rights of our unaffiliated development partner.</t>
  </si>
  <si>
    <t>Vickers village development [Member]</t>
  </si>
  <si>
    <t>The loan bears interest at a rate of LIBOR plus 3.00%, with interest only payments until December 1, 2018, with future payments based on 25-year amortization. The loan can be prepaid without penalty.</t>
  </si>
  <si>
    <t>Dec. 1,
		2018</t>
  </si>
  <si>
    <t>Crescent perimeter development [Member]</t>
  </si>
  <si>
    <t>The loan bears interest at a rate of LIBOR plus 3.00%, with interest only payments until December 12, 2020, with future payments based on 30-year amortization. The loan can be prepaid without penalty.</t>
  </si>
  <si>
    <t>Dec. 12,
		2020</t>
  </si>
  <si>
    <t>BR Vickers Roswell JV, LLC [Member]</t>
  </si>
  <si>
    <t>Dec. 29,
		2020</t>
  </si>
  <si>
    <t>BR Flagler JV,LLC [Member]</t>
  </si>
  <si>
    <t>Dec. 29,
		2022</t>
  </si>
  <si>
    <t>BR Perimeter JV,LLC [Member]</t>
  </si>
  <si>
    <t>Dec. 29,
		2021</t>
  </si>
  <si>
    <t>Investments in Unconsolidated Real Estate Joint Ventures (Details) - USD ($) $ in Thousands</t>
  </si>
  <si>
    <t>Schedule of Equity Method Investments [Line Items]</t>
  </si>
  <si>
    <t>Equity Method Investments</t>
  </si>
  <si>
    <t>Alexan CityCentre [Member]</t>
  </si>
  <si>
    <t>Alexan Southside Place [Member]</t>
  </si>
  <si>
    <t>APOK Townhomes [Member]</t>
  </si>
  <si>
    <t>Helios [Member]</t>
  </si>
  <si>
    <t>Flagler Village [Member]</t>
  </si>
  <si>
    <t>Lake Boone Trail [Member]</t>
  </si>
  <si>
    <t>West Morehead [Member]</t>
  </si>
  <si>
    <t>Whetstone [Member]</t>
  </si>
  <si>
    <t>Investments in Unconsolidated Real Estate Joint Ventures (Details 1) - USD ($) $ in Thousands</t>
  </si>
  <si>
    <t>Preferred returns and equity in income of unconsolidated joint venture</t>
  </si>
  <si>
    <t>EOS [Member]</t>
  </si>
  <si>
    <t>Villas at Oak Crest [Member]</t>
  </si>
  <si>
    <t>Other [Member]</t>
  </si>
  <si>
    <t>Investments in Unconsolidated Real Estate Joint Ventures (Details 2) - USD ($)</t>
  </si>
  <si>
    <t>Balance Sheets:</t>
  </si>
  <si>
    <t>Real estate, net of depreciation</t>
  </si>
  <si>
    <t>Total assets</t>
  </si>
  <si>
    <t>Mortgage payable</t>
  </si>
  <si>
    <t>Other liabilities</t>
  </si>
  <si>
    <t>Total liabilities</t>
  </si>
  <si>
    <t>Members’ equity</t>
  </si>
  <si>
    <t>Total liabilities and members’ equity</t>
  </si>
  <si>
    <t>Operating Statements:</t>
  </si>
  <si>
    <t>Rental revenues</t>
  </si>
  <si>
    <t>Operating expenses</t>
  </si>
  <si>
    <t>Income (loss) before debt service, acquisition costs, and depreciation and amortization</t>
  </si>
  <si>
    <t>Acquisition costs</t>
  </si>
  <si>
    <t>Gain on sale</t>
  </si>
  <si>
    <t>Investments in Unconsolidated Real Estate Joint Ventures (Details Textual)</t>
  </si>
  <si>
    <t>Jun. 09, 2017</t>
  </si>
  <si>
    <t>Jun. 07, 2016USD ($)</t>
  </si>
  <si>
    <t>Apr. 07, 2015USD ($)</t>
  </si>
  <si>
    <t>Jan. 12, 2015USD ($)</t>
  </si>
  <si>
    <t>May 14, 2014</t>
  </si>
  <si>
    <t>Dec. 29, 2017USD ($)</t>
  </si>
  <si>
    <t>Nov. 29, 2017</t>
  </si>
  <si>
    <t>Sep. 30, 2016USD ($)</t>
  </si>
  <si>
    <t>Oct. 06, 2017</t>
  </si>
  <si>
    <t>Oct. 06, 2016USD ($)</t>
  </si>
  <si>
    <t>Jan. 06, 2016</t>
  </si>
  <si>
    <t>Dec. 16, 2015USD ($)</t>
  </si>
  <si>
    <t>Nov. 20, 2015</t>
  </si>
  <si>
    <t>May 29, 2015</t>
  </si>
  <si>
    <t>May 20, 2015USD ($)</t>
  </si>
  <si>
    <t>Jul. 29, 2014</t>
  </si>
  <si>
    <t>Jul. 01, 2014</t>
  </si>
  <si>
    <t>Equity Method Investment And Joint Venture [Line Items]</t>
  </si>
  <si>
    <t>Preferred ship Interest Return At Annual Rate</t>
  </si>
  <si>
    <t>Percentage Of Preferred ship Interest</t>
  </si>
  <si>
    <t>70.00%</t>
  </si>
  <si>
    <t>Debt Instrument, Description of Variable Rate Basis</t>
  </si>
  <si>
    <t>LIBOR plus 1.61%</t>
  </si>
  <si>
    <t>Payments to Acquire Interest in Joint Venture</t>
  </si>
  <si>
    <t>Due From Affiliates</t>
  </si>
  <si>
    <t>Founded [Member]</t>
  </si>
  <si>
    <t>Debt Instrument, Face Amount</t>
  </si>
  <si>
    <t>based on the base rate plus 1.25% or LIBOR plus 2.25%</t>
  </si>
  <si>
    <t>Construction Loan</t>
  </si>
  <si>
    <t>Bluerock Growth Fund II [Member]</t>
  </si>
  <si>
    <t>Expected Return On Related Party Debt</t>
  </si>
  <si>
    <t>20.00%</t>
  </si>
  <si>
    <t>Proceeds from Related Party Debt</t>
  </si>
  <si>
    <t>BRG Whetstone Durham LLC [Member]</t>
  </si>
  <si>
    <t>Business Combination, Step Acquisition, Equity Interest in Acquiree, Fair Value</t>
  </si>
  <si>
    <t>Percentage of Acquire Preferred Equity Interests</t>
  </si>
  <si>
    <t>6.50%</t>
  </si>
  <si>
    <t>BRG Whetstone Durham LLC [Member] | Common Class A [Member]</t>
  </si>
  <si>
    <t>BRG Southside LLC [Member]</t>
  </si>
  <si>
    <t>Business Combination, Step Acquisition, Equity Interest in Acquiree, Percentage</t>
  </si>
  <si>
    <t>Ground Lease Term</t>
  </si>
  <si>
    <t>85 years</t>
  </si>
  <si>
    <t>BRG Southside LLC [Member] | Common Class A [Member]</t>
  </si>
  <si>
    <t>Fund II LLC [Member]</t>
  </si>
  <si>
    <t>Acquisition of Phase 1 Interest [Member] | Common Class A [Member]</t>
  </si>
  <si>
    <t>Acquisition of Flagler Village Interest [Member]</t>
  </si>
  <si>
    <t>Acquisition of Lake Boone Trail [Member]</t>
  </si>
  <si>
    <t>Capital Commitment</t>
  </si>
  <si>
    <t>BR Orlando JV [Member]</t>
  </si>
  <si>
    <t>Alexan CityCentre Construction Loan Modification [Member]</t>
  </si>
  <si>
    <t>Loans Receivable Additional Equity Contribution By Borrower To Development Cost</t>
  </si>
  <si>
    <t>Construction Loan Allocated to Operating Expenses</t>
  </si>
  <si>
    <t>Alexan CityCentre Construction Loan Modification [Member] | Interest Reserve [Member]</t>
  </si>
  <si>
    <t>Loans and Leases Receivable, Collateral for Secured Borrowings</t>
  </si>
  <si>
    <t>Alexan CityCentre Construction Loan Modification [Member] | Construction Loan Payable [Member]</t>
  </si>
  <si>
    <t>the prime rate plus 0.5%, or LIBOR plus 3.00%</t>
  </si>
  <si>
    <t>Long-term Construction Loan</t>
  </si>
  <si>
    <t>Debt Instrument, Periodic Payment, Principal</t>
  </si>
  <si>
    <t>BR TC BLVD JV,LLC [Member]</t>
  </si>
  <si>
    <t>BR Boca JV, LLC [Member]</t>
  </si>
  <si>
    <t>0.50%</t>
  </si>
  <si>
    <t>Funded Amount</t>
  </si>
  <si>
    <t>Proceeds from Construction Loans Payable</t>
  </si>
  <si>
    <t>Stock Conversion Percentage</t>
  </si>
  <si>
    <t>31.00%</t>
  </si>
  <si>
    <t>Payment Of Closing Cost And Fee</t>
  </si>
  <si>
    <t>Convertible Preferred Stock Converted to Other Securities</t>
  </si>
  <si>
    <t>Venture Capital Gain (Loss), Net</t>
  </si>
  <si>
    <t>Proceeds from Divestiture of Interest in Joint Venture</t>
  </si>
  <si>
    <t>Proceeds from Divestiture of Businesses</t>
  </si>
  <si>
    <t>EOS [Member] | London Interbank Offered Rate (LIBOR) [Member]</t>
  </si>
  <si>
    <t>Line of Credit Facility, Interest Rate During Period</t>
  </si>
  <si>
    <t>2.15%</t>
  </si>
  <si>
    <t>Debt Instrument, Interest Rate Terms</t>
  </si>
  <si>
    <t>one-month LIBOR plus 2.15%</t>
  </si>
  <si>
    <t>EOS [Member] | Common Class A [Member]</t>
  </si>
  <si>
    <t>Whetstone Apartment property [Member]</t>
  </si>
  <si>
    <t>Debt Instrument, Maturity Date</t>
  </si>
  <si>
    <t>Nov. 1,
		2023</t>
  </si>
  <si>
    <t>Long-term Debt, Percentage Bearing Fixed Interest, Percentage Rate</t>
  </si>
  <si>
    <t>3.81%</t>
  </si>
  <si>
    <t>Percentage Of Prepayment Premium</t>
  </si>
  <si>
    <t>1.00%</t>
  </si>
  <si>
    <t>Secured Debt, Current</t>
  </si>
  <si>
    <t>Helios Interests [Member]</t>
  </si>
  <si>
    <t>Helios Interests [Member] | London Interbank Offered Rate (LIBOR) [Member]</t>
  </si>
  <si>
    <t>2.50%</t>
  </si>
  <si>
    <t>one-month LIBOR plus 2.50%</t>
  </si>
  <si>
    <t>BRG Lake Boone, LLC [Member]</t>
  </si>
  <si>
    <t>Dec. 23,
		2019</t>
  </si>
  <si>
    <t>BRG Lake Boone, LLC [Member] | London Interbank Offered Rate (LIBOR) [Member]</t>
  </si>
  <si>
    <t>2.65%</t>
  </si>
  <si>
    <t>one-month LIBOR plus 2.65%</t>
  </si>
  <si>
    <t>BR Southside , LLC [Member]</t>
  </si>
  <si>
    <t>On December 29, 2017, in conjunction with procuring a mezzanine loan, (i) Fund III substantially redeemed the common equity investment held by BRG Perimeter, LLC in BR Perimeter JV Member, LLC for $15.3 million, (ii) BRG Perimeter, LLC maintained a 0.5% common interest in BR Perimeter JV Member, and (iii) the Company, through BRG Perimeter, LLC, provided a mezzanine loan in the amount of $20.6 million to BR Perimeter JV Member, LLC, or the BRG Perimeter Mezz Loan. See Note 6 for further details regarding Crescent Perimeter and the BRG Perimeter Mezz Loan. Crescent Perimeter will no longer be consolidated as a result of the activity.</t>
  </si>
  <si>
    <t>On December 29, 2017, in conjunction with procuring a mezzanine loan, (i) Fund III substantially redeemed the common equity investment held by BRG Vickers Roswell, LLC in BR Vickers Roswell JV Member, LLC for $8.7 million, (ii) BRG Vickers Roswell, LLC maintained a 0.5% common interest in BR Vickers Roswell JV Member, and (iii) the Company, through BRG Vickers Roswell, LLC, provided a mezzanine loan in the amount of $9.8 million to BR Vickers Roswell JV Member, LLC, or the BRG Vickers Roswell Mezz Loan. See Note 6 for further details regarding Vickers Village and the BRG Vickers Roswell Mezz Loan. Vickers Village will no longer be consolidated as a result of the activity.</t>
  </si>
  <si>
    <t>The PrivateBank and Trust Company [Member]</t>
  </si>
  <si>
    <t>Key Bank National Association [Member] | EOS [Member]</t>
  </si>
  <si>
    <t>Long-term Debt</t>
  </si>
  <si>
    <t>Revolving credit facility (Details Textual) - USD ($) $ in Millions</t>
  </si>
  <si>
    <t>Dec. 01, 2017</t>
  </si>
  <si>
    <t>Oct. 04, 2017</t>
  </si>
  <si>
    <t>Debt Instrument, Basis Spread on Variable Rate</t>
  </si>
  <si>
    <t>1.37%</t>
  </si>
  <si>
    <t>1.57%</t>
  </si>
  <si>
    <t>Revolving Credit Facility [Member]</t>
  </si>
  <si>
    <t>Line of Credit Facility, Current Borrowing Capacity</t>
  </si>
  <si>
    <t>Key Bank National Association [Member] | Maximum [Member]</t>
  </si>
  <si>
    <t>Line of Credit Facility, Unused Capacity, Commitment Fee Percentage</t>
  </si>
  <si>
    <t>0.25%</t>
  </si>
  <si>
    <t>Key Bank National Association [Member] | Minimum [Member]</t>
  </si>
  <si>
    <t>0.20%</t>
  </si>
  <si>
    <t>Key Bank National Association [Member] | Line of Credit [Member]</t>
  </si>
  <si>
    <t>Oct. 4,
		2020</t>
  </si>
  <si>
    <t>Key Bank National Association [Member] | Line of Credit [Member] | London Interbank Offered Rate (LIBOR) [Member]</t>
  </si>
  <si>
    <t>LIBOR plus 1.80% to 2.45%</t>
  </si>
  <si>
    <t>Key Bank National Association [Member] | Line of Credit [Member] | London Interbank Offered Rate (LIBOR) [Member] | Maximum [Member]</t>
  </si>
  <si>
    <t>2.45%</t>
  </si>
  <si>
    <t>Key Bank National Association [Member] | Line of Credit [Member] | London Interbank Offered Rate (LIBOR) [Member] | Minimum [Member]</t>
  </si>
  <si>
    <t>1.80%</t>
  </si>
  <si>
    <t>Key Bank National Association [Member] | Line of Credit [Member] | Base Rate [Member]</t>
  </si>
  <si>
    <t>base rate plus 0.80% to 1.45%</t>
  </si>
  <si>
    <t>Key Bank National Association [Member] | Line of Credit [Member] | Base Rate [Member] | Maximum [Member]</t>
  </si>
  <si>
    <t>1.45%</t>
  </si>
  <si>
    <t>Key Bank National Association [Member] | Line of Credit [Member] | Base Rate [Member] | Minimum [Member]</t>
  </si>
  <si>
    <t>0.80%</t>
  </si>
  <si>
    <t>Key Bank National Association [Member] | Revolving Credit Facility [Member]</t>
  </si>
  <si>
    <t>Line of Credit Facility, Maximum Borrowing Capacity</t>
  </si>
  <si>
    <t>Mortgages Payable (Details) - USD ($) $ in Thousands</t>
  </si>
  <si>
    <t>Sep. 08, 2017</t>
  </si>
  <si>
    <t>Mar. 09, 2017</t>
  </si>
  <si>
    <t>Oct. 30, 2017</t>
  </si>
  <si>
    <t>Feb. 17, 2017</t>
  </si>
  <si>
    <t>Mortgages [Member]</t>
  </si>
  <si>
    <t>Line of Credit Facility [Line Items]</t>
  </si>
  <si>
    <t>Deferred financing costs, net</t>
  </si>
  <si>
    <t>Total mortgages payable</t>
  </si>
  <si>
    <t>ARIUM at Palmer Ranch [Member] | Mortgages [Member]</t>
  </si>
  <si>
    <t>Total Outstanding Principal</t>
  </si>
  <si>
    <t>Interest Rate</t>
  </si>
  <si>
    <t>3.54%</t>
  </si>
  <si>
    <t>Fixed/Floating</t>
  </si>
  <si>
    <t>LIBOR + 2.17%</t>
  </si>
  <si>
    <t>Maturity Date</t>
  </si>
  <si>
    <t>Feb. 1,
		2023</t>
  </si>
  <si>
    <t>ARIUM Glenridge [Member] | Mortgages [Member]</t>
  </si>
  <si>
    <t>3.85%</t>
  </si>
  <si>
    <t>LIBOR + 2.48</t>
  </si>
  <si>
    <t>ARIUM Grandewood [Member] | Mortgages [Member]</t>
  </si>
  <si>
    <t>3.19%</t>
  </si>
  <si>
    <t>[2]</t>
  </si>
  <si>
    <t>Floating</t>
  </si>
  <si>
    <t>Dec. 1,
		2024</t>
  </si>
  <si>
    <t>ARIUM Gulfshore [Member] | Mortgages [Member]</t>
  </si>
  <si>
    <t>3.65%</t>
  </si>
  <si>
    <t>Nov. 1,
		2024</t>
  </si>
  <si>
    <t>ARIUM Hunter’s Creek [Member] | Mortgages [Member]</t>
  </si>
  <si>
    <t>Fixed</t>
  </si>
  <si>
    <t>ARIUM Palms [Member] | Mortgages [Member]</t>
  </si>
  <si>
    <t>3.59%</t>
  </si>
  <si>
    <t>LIBOR + 2.22%</t>
  </si>
  <si>
    <t>Sep. 1,
		2022</t>
  </si>
  <si>
    <t>ARIUM Pine Lakes [Member] | Mortgages [Member]</t>
  </si>
  <si>
    <t>3.95%</t>
  </si>
  <si>
    <t>ARIUM Westside [Member] | Mortgages [Member]</t>
  </si>
  <si>
    <t>3.68%</t>
  </si>
  <si>
    <t>Aug. 1,
		2023</t>
  </si>
  <si>
    <t>Ashton Reserve I [Member] | Mortgages [Member]</t>
  </si>
  <si>
    <t>4.67%</t>
  </si>
  <si>
    <t>Dec. 1,
		2025</t>
  </si>
  <si>
    <t>Ashton Reserve II [Member] | Mortgages [Member]</t>
  </si>
  <si>
    <t>3.99%</t>
  </si>
  <si>
    <t>LIBOR + 2.62%</t>
  </si>
  <si>
    <t>Jan. 1,
		2026</t>
  </si>
  <si>
    <t>Citrus Tower [Member] | Mortgages [Member]</t>
  </si>
  <si>
    <t>4.07%</t>
  </si>
  <si>
    <t>Oct. 1,
		2024</t>
  </si>
  <si>
    <t>Enders Place at Baldwin Park [Member] | Mortgages [Member]</t>
  </si>
  <si>
    <t>[3]</t>
  </si>
  <si>
    <t>4.30%</t>
  </si>
  <si>
    <t>Nov. 1,
		2022</t>
  </si>
  <si>
    <t>Fox Hills [Member] | Mortgages [Member]</t>
  </si>
  <si>
    <t>James on South First [Member] | Mortgages [Member]</t>
  </si>
  <si>
    <t>4.35%</t>
  </si>
  <si>
    <t>Jan. 1,
		2024</t>
  </si>
  <si>
    <t>Lansbrook Village [Member] | Mortgages [Member]</t>
  </si>
  <si>
    <t>Marquis at Crown Ridge [Member]</t>
  </si>
  <si>
    <t>Jun. 1,
		2024</t>
  </si>
  <si>
    <t>Marquis at Crown Ridge [Member] | Mortgages [Member]</t>
  </si>
  <si>
    <t>2.98%</t>
  </si>
  <si>
    <t>LIBOR + 1.61%</t>
  </si>
  <si>
    <t>Marquis at Stone Oak [Member]</t>
  </si>
  <si>
    <t>Marquis at Stone Oak [Member] | Mortgages [Member]</t>
  </si>
  <si>
    <t>Marquis at The Cascades I [Member]</t>
  </si>
  <si>
    <t>Marquis at The Cascades I [Member] | Mortgages [Member]</t>
  </si>
  <si>
    <t>Marquis at The Cascades II [Member]</t>
  </si>
  <si>
    <t>Marquis at The Cascades II [Member] | Mortgages [Member]</t>
  </si>
  <si>
    <t>Marquis at TPC [Member]</t>
  </si>
  <si>
    <t>Marquis at TPC [Member] | Mortgages [Member]</t>
  </si>
  <si>
    <t>MDA Apartments [Member] | Mortgages [Member]</t>
  </si>
  <si>
    <t>Park &amp; Kingston [Member] | Mortgages [Member]</t>
  </si>
  <si>
    <t>[4]</t>
  </si>
  <si>
    <t>3.41%</t>
  </si>
  <si>
    <t>Apr. 1,
		2020</t>
  </si>
  <si>
    <t>Preston View [Member]</t>
  </si>
  <si>
    <t>Mar. 1,
		2024</t>
  </si>
  <si>
    <t>Preston View [Member] | Mortgages [Member]</t>
  </si>
  <si>
    <t>3.44%</t>
  </si>
  <si>
    <t>LIBOR + 2.07%</t>
  </si>
  <si>
    <t>Roswell City Walk [Member] | Mortgages [Member]</t>
  </si>
  <si>
    <t>3.63%</t>
  </si>
  <si>
    <t>Dec. 1,
		2026</t>
  </si>
  <si>
    <t>Sorrel [Member] | Mortgages [Member]</t>
  </si>
  <si>
    <t>3.66%</t>
  </si>
  <si>
    <t>LIBOR + 2.29%</t>
  </si>
  <si>
    <t>May 1,
		2023</t>
  </si>
  <si>
    <t>Sovereign [Member] | Mortgages [Member]</t>
  </si>
  <si>
    <t>3.46%</t>
  </si>
  <si>
    <t>Nov. 10,
		2022</t>
  </si>
  <si>
    <t>The Brodie [Member] | Mortgages [Member]</t>
  </si>
  <si>
    <t>3.71%</t>
  </si>
  <si>
    <t>Dec. 1,
		2023</t>
  </si>
  <si>
    <t>4.21%</t>
  </si>
  <si>
    <t>Jan. 1,
		2025</t>
  </si>
  <si>
    <t>The Mills [Member] | Mortgages [Member]</t>
  </si>
  <si>
    <t>The Preserve at Henderson Beach [Member] | Mortgages [Member]</t>
  </si>
  <si>
    <t>4.65%</t>
  </si>
  <si>
    <t>Jan. 5,
		2023</t>
  </si>
  <si>
    <t>Village Green Ann Arbor [Member] | Mortgages [Member]</t>
  </si>
  <si>
    <t>Villages at Cypress Creek [Member]</t>
  </si>
  <si>
    <t>Oct. 1,
		2022</t>
  </si>
  <si>
    <t>Villages at Cypress Creek [Member] | Mortgages [Member]</t>
  </si>
  <si>
    <t>3.23%</t>
  </si>
  <si>
    <t>Apr. 1,
		2024</t>
  </si>
  <si>
    <t>Wesley Village [Member] | Mortgages [Member]</t>
  </si>
  <si>
    <t>4.25%</t>
  </si>
  <si>
    <t>One month LIBOR as of December 31, 2017 was 1.57% and at December 1, 2017 was 1.37%.</t>
  </si>
  <si>
    <t>ARIUM Grandewood principal balance includes the initial advance of $29.44 million at a floating rate of 1.67% plus one month LIBOR and a $4.85 million supplemental loan at a floating rate of 2.74% plus one month LIBOR. At December 31, 2017, the interest rates on the initial advance and supplemental loan were 3.04% and 4.11%, respectively.</t>
  </si>
  <si>
    <t>The principal includes a $16.5 million loan at a fixed rate of 3.97% and a $7.7 million supplemental loan at a fixed rate of 5.01%.</t>
  </si>
  <si>
    <t>The principal includes a $15.3 million loan at a fixed rate of 3.21% and a $3.2 million supplemental loan at a fixed rate of 4.34%.</t>
  </si>
  <si>
    <t>Mortgages Payable (Details 1) - ARIUM Grandewood [Member] - Convertible Notes Payable [Member] $ in Thousands</t>
  </si>
  <si>
    <t>Thereafter</t>
  </si>
  <si>
    <t>Add: Unamortized fair value debt adjustment</t>
  </si>
  <si>
    <t>Subtract: Deferred financing costs</t>
  </si>
  <si>
    <t>Mortgages Payable (Details Textual) - USD ($) $ in Thousands</t>
  </si>
  <si>
    <t>Sep. 28, 2017</t>
  </si>
  <si>
    <t>Real Estate Investments, Net, Total</t>
  </si>
  <si>
    <t>Amortization of Debt Issuance Costs</t>
  </si>
  <si>
    <t>Amortization Of Fair Value Adjustments Of Debt</t>
  </si>
  <si>
    <t>Enders [Member] | Loans Payable [Member]</t>
  </si>
  <si>
    <t>Debt Instrument, Interest Rate, Stated Percentage</t>
  </si>
  <si>
    <t>3.97%</t>
  </si>
  <si>
    <t>Enders [Member] | Supplemental Loan [Member]</t>
  </si>
  <si>
    <t>5.01%</t>
  </si>
  <si>
    <t>at a floating rate of 2.74% plus one month LIBOR</t>
  </si>
  <si>
    <t>ARIUM Grandewood [Member] | Initial Advance [Member]</t>
  </si>
  <si>
    <t>3.04%</t>
  </si>
  <si>
    <t>Secured Long-term Debt, Noncurrent</t>
  </si>
  <si>
    <t>floating rate of 1.67%</t>
  </si>
  <si>
    <t>ARIUM Grandewood [Member] | Supplemental Loan [Member]</t>
  </si>
  <si>
    <t>4.11%</t>
  </si>
  <si>
    <t>floating rate of 2.74%</t>
  </si>
  <si>
    <t>Park Kingston [Member] | Loans Payable [Member]</t>
  </si>
  <si>
    <t>3.21%</t>
  </si>
  <si>
    <t>Park Kingston [Member] | Supplemental Loan [Member]</t>
  </si>
  <si>
    <t>4.34%</t>
  </si>
  <si>
    <t>LIBOR plus 2.07%</t>
  </si>
  <si>
    <t>Debt Instrument, Payment Terms</t>
  </si>
  <si>
    <t>with interest only payments until March 2019, and then monthly payments based on 30-year amortization. After March 31, 2018, the loan may be prepaid with a 1% prepayment fee through December 31, 2023, and thereafter at par.</t>
  </si>
  <si>
    <t>Debt Instrument, Term</t>
  </si>
  <si>
    <t>30 years</t>
  </si>
  <si>
    <t>with interest only payments until April 2019, and then fixed monthly payments based on 30-year amortization. After January 1, 2024, the loan may be prepaid without prepayment fee or yield maintenance.</t>
  </si>
  <si>
    <t>with fixed monthly payments based on 30-year amortization. After February 29, 2024, the loan may be prepaid without prepayment fee or yield maintenance.</t>
  </si>
  <si>
    <t>with interest only payments until June 2018, and then fixed monthly payments based on 30-year amortization. After February 29, 2024, the loan may be prepaid without prepayment fee or yield maintenance.</t>
  </si>
  <si>
    <t>with interest only payments until October l, 2020, and then fixed monthly payments based on 30-year amortization. After July 1, 2022, the loan may be prepaid without prepayment fee or yield maintenance.</t>
  </si>
  <si>
    <t>Cypress Creek Villages [Member] | Secured Debt [Member]</t>
  </si>
  <si>
    <t>with interest only payments until October l, 2019, and then fixed monthly payments based on 30-year amortization. After July 1, 2024, the loan may be prepaid without prepayment fee or yield maintenance.</t>
  </si>
  <si>
    <t>Citrus Tower [Member] | Secured Debt [Member]</t>
  </si>
  <si>
    <t>with interest-only payments until November 1, 2019, and then fixed monthly payments based on 30-year amortization. After July 31, 2024, the loan may be prepaid without prepayment fee or yield maintenance.</t>
  </si>
  <si>
    <t>with fixed monthly payments based on 30-year amortization. After January 1, 2020, the loan may be prepaid with prepayment fee or yield maintenance through October 31, 2024, and thereafter at par.</t>
  </si>
  <si>
    <t>Fair Value of Financial Instruments (Details Textual) - USD ($) $ in Millions</t>
  </si>
  <si>
    <t>Fair Value, Balance Sheet Grouping, Financial Statement Captions [Line Items]</t>
  </si>
  <si>
    <t>Mortgage Payable At Carrying Value</t>
  </si>
  <si>
    <t>Long-term Debt, Fair Value</t>
  </si>
  <si>
    <t>Related Party Transactions (Details) - USD ($) $ in Thousands</t>
  </si>
  <si>
    <t>Related Party Transaction [Line Items]</t>
  </si>
  <si>
    <t>Total related-party amounts payable</t>
  </si>
  <si>
    <t>Former Manager [Member]</t>
  </si>
  <si>
    <t>BRRE Entities [Member]</t>
  </si>
  <si>
    <t>Base management fee [Member] | Former Manager [Member]</t>
  </si>
  <si>
    <t>Operating expense reimbursements and direct expense reimbursements [Member] | Former Manager [Member]</t>
  </si>
  <si>
    <t>Operating expense reimbursements and direct expense reimbursements [Member] | BRRE Entities [Member]</t>
  </si>
  <si>
    <t>Offering expense reimbursements [Member] | Former Manager [Member]</t>
  </si>
  <si>
    <t>Offering expense reimbursements [Member] | BRRE Entities [Member]</t>
  </si>
  <si>
    <t>Related Party Transactions (Details Textual) - USD ($)</t>
  </si>
  <si>
    <t>Nov. 08, 2017</t>
  </si>
  <si>
    <t>Aug. 09, 2017</t>
  </si>
  <si>
    <t>May 12, 2017</t>
  </si>
  <si>
    <t>Nov. 11, 2016</t>
  </si>
  <si>
    <t>Aug. 03, 2016</t>
  </si>
  <si>
    <t>Jul. 02, 2015</t>
  </si>
  <si>
    <t>Oct. 31, 2017</t>
  </si>
  <si>
    <t>Apr. 30, 2017</t>
  </si>
  <si>
    <t>Apr. 30, 2016</t>
  </si>
  <si>
    <t>Apr. 30, 2015</t>
  </si>
  <si>
    <t>Sep. 30, 2017</t>
  </si>
  <si>
    <t>Mar. 31, 2017</t>
  </si>
  <si>
    <t>Sep. 30, 2016</t>
  </si>
  <si>
    <t>Base Management Fee Expense</t>
  </si>
  <si>
    <t>Due From Affiliates Excluding Former Advisor</t>
  </si>
  <si>
    <t>Compensation Percent Of Stockholders Equity</t>
  </si>
  <si>
    <t>Compensation Incentive Fee Product Percentage</t>
  </si>
  <si>
    <t>Compensation Incentive Fee Base Percentage</t>
  </si>
  <si>
    <t>Due to Affiliates Excluding Manager and Former Advisor</t>
  </si>
  <si>
    <t>Incentive Fee Expense</t>
  </si>
  <si>
    <t>Reimbursement Of Organizational And Offering Costs</t>
  </si>
  <si>
    <t>Management Fee Expense</t>
  </si>
  <si>
    <t>Stock Issued During Period, Shares, Share-based Compensation, Gross</t>
  </si>
  <si>
    <t>Additional Collateral, Aggregate Fair Value</t>
  </si>
  <si>
    <t>Issuance of Preferred Stock, Commission Fee Percentage</t>
  </si>
  <si>
    <t>Issuance Of Preferred Stock Dealer Manager Fee Percentage</t>
  </si>
  <si>
    <t>Due to Correspondent Brokers</t>
  </si>
  <si>
    <t>Commissions Payable to Broker-Dealers and Clearing Organizations</t>
  </si>
  <si>
    <t>General and Administrative Expense [Member]</t>
  </si>
  <si>
    <t>Allocated Share-based Compensation Expense</t>
  </si>
  <si>
    <t>Reimbursement Of Payroll Related Costs</t>
  </si>
  <si>
    <t>Reimbursement Of Payroll Operating Costs</t>
  </si>
  <si>
    <t>Related Party Transaction Acquisition Fee Percentage</t>
  </si>
  <si>
    <t>Long-term Incentive Plan Units [Member]</t>
  </si>
  <si>
    <t>Long Term Incentive Plan Units Granted</t>
  </si>
  <si>
    <t>Long Term Incentive Plan Units Vested</t>
  </si>
  <si>
    <t>Share-based Compensation Arrangement by Share-based Payment Award, Options, Grants in Period, Gross</t>
  </si>
  <si>
    <t>Management Fees</t>
  </si>
  <si>
    <t>Long-term Incentive Plan Units [Member] | 2014 Inventive Plan [Member]</t>
  </si>
  <si>
    <t>Common Stock [Member]</t>
  </si>
  <si>
    <t>1.50%</t>
  </si>
  <si>
    <t>Business Acquisition, Equity Interest Issued or Issuable, Number of Shares</t>
  </si>
  <si>
    <t>LTIP Units [Member] | Long-term Incentive Plan Units [Member]</t>
  </si>
  <si>
    <t>Manager [Member]</t>
  </si>
  <si>
    <t>External Manager [Member] | 2014 Inventive Plan [Member]</t>
  </si>
  <si>
    <t>Reimbursement Of Offering Costs</t>
  </si>
  <si>
    <t>Minimum [Member] | Park Kingston [Member]</t>
  </si>
  <si>
    <t>Minimum [Member] | Baldwin Park [Member]</t>
  </si>
  <si>
    <t>Minimum [Member] | Wesley Village [Member]</t>
  </si>
  <si>
    <t>Maximum [Member] | Park Kingston [Member]</t>
  </si>
  <si>
    <t>Maximum [Member] | Baldwin Park [Member]</t>
  </si>
  <si>
    <t>Maximum [Member] | Wesley Village [Member]</t>
  </si>
  <si>
    <t>Stockholders' Equity (Details) - USD ($) $ / shares in Units, $ in Thousands</t>
  </si>
  <si>
    <t>3 Months Ended</t>
  </si>
  <si>
    <t>Jun. 30, 2016</t>
  </si>
  <si>
    <t>Mar. 31, 2016</t>
  </si>
  <si>
    <t>Earnings Per Share, Basic, by Common Class, Including Two Class Method [Line Items]</t>
  </si>
  <si>
    <t>Dividends on restricted stock expected to vest</t>
  </si>
  <si>
    <t>Basic net (loss) income attributable to common stockholders</t>
  </si>
  <si>
    <t>Weighted average shares outstanding, basic</t>
  </si>
  <si>
    <t>Potential dilutive shares</t>
  </si>
  <si>
    <t>Weighted average shares outstanding, diluted</t>
  </si>
  <si>
    <t>(Loss) earnings per common share, basic</t>
  </si>
  <si>
    <t>(Loss) earnings per common share, diluted</t>
  </si>
  <si>
    <t>EPS amounts are based on weighted average common shares outstanding during the quarter and, therefore, may not agree with the EPS calculated for the year ended December 31, 2017.</t>
  </si>
  <si>
    <t>Excludes 391 and 4,282 shares of common stock for the years ended December 31, 2017 and 2016, respectively, related to non-vested restricted stock, as the effect would be anti-dilutive.</t>
  </si>
  <si>
    <t>EPS amounts are based on weighted average common shares outstanding during the quarter and, therefore, may not agree with the EPS calculated for the year ended December 31, 2016.</t>
  </si>
  <si>
    <t>Stockholders' Equity (Details 1) - $ / shares shares in Thousands</t>
  </si>
  <si>
    <t>Share-based Compensation Arrangement by Share-based Payment Award [Line Item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Stockholders' Equity (Details 2) - $ / shares</t>
  </si>
  <si>
    <t>Declaration Date</t>
  </si>
  <si>
    <t>Oct. 13,
		2017</t>
  </si>
  <si>
    <t>Oct. 4,
		2016</t>
  </si>
  <si>
    <t>Payable to stockholders of record as of</t>
  </si>
  <si>
    <t>Dec. 22,
		2017</t>
  </si>
  <si>
    <t>Dec. 23,
		2016</t>
  </si>
  <si>
    <t>Amount</t>
  </si>
  <si>
    <t>Date Paid</t>
  </si>
  <si>
    <t>Jan. 5,
		2018</t>
  </si>
  <si>
    <t>Jan. 5,
		2017</t>
  </si>
  <si>
    <t>Common Class A One [Member]</t>
  </si>
  <si>
    <t>Jan. 6,
		2017</t>
  </si>
  <si>
    <t>Jan. 25,
		2017</t>
  </si>
  <si>
    <t>Feb. 3,
		2017</t>
  </si>
  <si>
    <t>Common Class A Two [Member]</t>
  </si>
  <si>
    <t>Feb. 24,
		2017</t>
  </si>
  <si>
    <t>Mar. 3,
		2017</t>
  </si>
  <si>
    <t>Common Class A Three [Member]</t>
  </si>
  <si>
    <t>Mar. 24,
		2017</t>
  </si>
  <si>
    <t>Apr. 5,
		2017</t>
  </si>
  <si>
    <t>Common Class A Four [Member]</t>
  </si>
  <si>
    <t>Apr. 7,
		2017</t>
  </si>
  <si>
    <t>Apr. 25,
		2017</t>
  </si>
  <si>
    <t>May 5,
		2017</t>
  </si>
  <si>
    <t>Common Class A Five [Member]</t>
  </si>
  <si>
    <t>May 25,
		2017</t>
  </si>
  <si>
    <t>Jun. 5,
		2017</t>
  </si>
  <si>
    <t>Common Class A Six [Member]</t>
  </si>
  <si>
    <t>Jun. 23,
		2017</t>
  </si>
  <si>
    <t>Jul. 5,
		2017</t>
  </si>
  <si>
    <t>Common Class A Seven [Member]</t>
  </si>
  <si>
    <t>Jul. 10,
		2017</t>
  </si>
  <si>
    <t>Jul. 25,
		2017</t>
  </si>
  <si>
    <t>Aug. 4,
		2017</t>
  </si>
  <si>
    <t>Common Class A Eight [Member]</t>
  </si>
  <si>
    <t>Aug. 9,
		2017</t>
  </si>
  <si>
    <t>Aug. 25,
		2017</t>
  </si>
  <si>
    <t>Sep. 5,
		2017</t>
  </si>
  <si>
    <t>Common Class A Nine [Member]</t>
  </si>
  <si>
    <t>Sep. 25,
		2017</t>
  </si>
  <si>
    <t>Oct. 5,
		2017</t>
  </si>
  <si>
    <t>Common Class A Ten [Member]</t>
  </si>
  <si>
    <t>Oct. 25,
		2017</t>
  </si>
  <si>
    <t>Nov. 3,
		2017</t>
  </si>
  <si>
    <t>Common Class A Eleven [Member]</t>
  </si>
  <si>
    <t>Nov. 24,
		2017</t>
  </si>
  <si>
    <t>Dec. 5,
		2017</t>
  </si>
  <si>
    <t>Common Class A Twelve [Member]</t>
  </si>
  <si>
    <t>Common Class A Thirteen [Member]</t>
  </si>
  <si>
    <t>Dec. 20,
		2017</t>
  </si>
  <si>
    <t>Mar. 23,
		2018</t>
  </si>
  <si>
    <t>Apr. 5,
		2018</t>
  </si>
  <si>
    <t>Common Class C One [Member]</t>
  </si>
  <si>
    <t>Common Class C Two [Member]</t>
  </si>
  <si>
    <t>Dec. 8,
		2017</t>
  </si>
  <si>
    <t>Dec. 9,
		2016</t>
  </si>
  <si>
    <t>Series A Preferred Stock One [Member]</t>
  </si>
  <si>
    <t>Mar. 10,
		2017</t>
  </si>
  <si>
    <t>Series A Preferred Stock Two [Member]</t>
  </si>
  <si>
    <t>Jan. 12,
		2018</t>
  </si>
  <si>
    <t>Jun. 9,
		2017</t>
  </si>
  <si>
    <t>Jan. 25,
		2018</t>
  </si>
  <si>
    <t>Feb. 5,
		2018</t>
  </si>
  <si>
    <t>Series A Preferred Stock Three [Member]</t>
  </si>
  <si>
    <t>Sep. 8,
		2017</t>
  </si>
  <si>
    <t>Series A Preferred Stock Four [Member]</t>
  </si>
  <si>
    <t>Series B Preferred Stock One [Member]</t>
  </si>
  <si>
    <t>Series B Preferred Stock Two [Member]</t>
  </si>
  <si>
    <t>Series B Preferred Stock Three [Member]</t>
  </si>
  <si>
    <t>Series B Preferred Stock Four [Member]</t>
  </si>
  <si>
    <t>Series B Preferred Stock Five [Member]</t>
  </si>
  <si>
    <t>Series B Preferred Stock Six [Member]</t>
  </si>
  <si>
    <t>Series B Preferred Stock Seven [Member]</t>
  </si>
  <si>
    <t>Series B Preferred Stock Eight [Member]</t>
  </si>
  <si>
    <t>Series B Preferred Stock Nine [Member]</t>
  </si>
  <si>
    <t>Series B Preferred Stock Ten [Member]</t>
  </si>
  <si>
    <t>Series B Preferred Stock Eleven [Member]</t>
  </si>
  <si>
    <t>Series B Preferred Stock Twelve [Member]</t>
  </si>
  <si>
    <t>Series C Preferred Stock One [Member]</t>
  </si>
  <si>
    <t>Series C Preferred Stock Two [Member]</t>
  </si>
  <si>
    <t>Series C Preferred Stock Three [Member]</t>
  </si>
  <si>
    <t>Series C Preferred Stock Four [Member]</t>
  </si>
  <si>
    <t>Series D Preferred Stock One [Member]</t>
  </si>
  <si>
    <t>Series D Preferred Stock Two [Member]</t>
  </si>
  <si>
    <t>Series D Preferred Stock Three [Member]</t>
  </si>
  <si>
    <t>Series D Preferred Stock Four [Member]</t>
  </si>
  <si>
    <t>Stockholders' Equity (Details 3) - USD ($) $ in Thousands</t>
  </si>
  <si>
    <t>Mar. 31, 2018</t>
  </si>
  <si>
    <t>Distribution Made to Unit-holder Of Limited Partnership [Line Items]</t>
  </si>
  <si>
    <t>Distributions Declared</t>
  </si>
  <si>
    <t>Distributions Paid</t>
  </si>
  <si>
    <t>Operating Partnership Units [Member]</t>
  </si>
  <si>
    <t>Stockholders' Equity (Details Textual) - USD ($)</t>
  </si>
  <si>
    <t>Jan. 11, 2017</t>
  </si>
  <si>
    <t>Nov. 03, 2016</t>
  </si>
  <si>
    <t>Oct. 13, 2016</t>
  </si>
  <si>
    <t>Sep. 14, 2016</t>
  </si>
  <si>
    <t>Oct. 26, 2017</t>
  </si>
  <si>
    <t>Feb. 14, 2017</t>
  </si>
  <si>
    <t>Jan. 24, 2017</t>
  </si>
  <si>
    <t>Jan. 17, 2017</t>
  </si>
  <si>
    <t>Jul. 19, 2016</t>
  </si>
  <si>
    <t>May 26, 2016</t>
  </si>
  <si>
    <t>Apr. 25, 2016</t>
  </si>
  <si>
    <t>Mar. 24, 2016</t>
  </si>
  <si>
    <t>Dec. 20, 2017</t>
  </si>
  <si>
    <t>Aug. 08, 2016</t>
  </si>
  <si>
    <t>Mar. 29, 2016</t>
  </si>
  <si>
    <t>Class of Stock [Line Items]</t>
  </si>
  <si>
    <t>Proceeds From Issuance Of Common Stock</t>
  </si>
  <si>
    <t>Share-based Compensation Arrangement by Share-based Payment Award, Equity Instruments Other than Options, Grants in Period</t>
  </si>
  <si>
    <t>Stock Issued During Period, Value, New Issues</t>
  </si>
  <si>
    <t>Preferred Stock, Par or Stated Value Per Share</t>
  </si>
  <si>
    <t>Preferred Stock, Redemption Fee, Percentage</t>
  </si>
  <si>
    <t>13.00%</t>
  </si>
  <si>
    <t>Preferred Stock, Redemption Fee, Percentage, After One Year</t>
  </si>
  <si>
    <t>Preferred Stock, Redemption Fee, Percentage, After Three Year</t>
  </si>
  <si>
    <t>5.00%</t>
  </si>
  <si>
    <t>Preferred Stock, Redemption Fee, Percentage, After Four Year</t>
  </si>
  <si>
    <t>Class of Warrant or Right, Outstanding</t>
  </si>
  <si>
    <t>Stock Issued During Period, Shares, Other</t>
  </si>
  <si>
    <t>Share-based Compensation</t>
  </si>
  <si>
    <t>Distribution Made to Limited Partner, Cash Distributions Declared</t>
  </si>
  <si>
    <t>Public Offering [Member]</t>
  </si>
  <si>
    <t>Shares Issued, Price Per Share</t>
  </si>
  <si>
    <t>OP And LTIP Unit holders [Member]</t>
  </si>
  <si>
    <t>OP Unit holders [Member]</t>
  </si>
  <si>
    <t>Partners' Capital Account, Units, Beginning Balance</t>
  </si>
  <si>
    <t>LTIP Unit holders [Member]</t>
  </si>
  <si>
    <t>Stock Issued During Period, Shares, New Issues</t>
  </si>
  <si>
    <t>Common Stock, Par or Stated Value Per Share</t>
  </si>
  <si>
    <t>Sale of Stock, Price Per Share</t>
  </si>
  <si>
    <t>Share Price</t>
  </si>
  <si>
    <t>Preferred Stock, Value, Issued</t>
  </si>
  <si>
    <t>Proceeds from Issuance of Preferred Stock and Preference Stock</t>
  </si>
  <si>
    <t>Class of Warrant or Right, Number of Securities Called by Warrants or Rights</t>
  </si>
  <si>
    <t>Series A Cumulative Redeemable Preferred Stock [Member]</t>
  </si>
  <si>
    <t>Preferred Stock, Increase in Annual Dividend Rate</t>
  </si>
  <si>
    <t>2.00%</t>
  </si>
  <si>
    <t>Preferred Stock, Redemption Price Per Share</t>
  </si>
  <si>
    <t>Series A Cumulative Redeemable Preferred Stock [Member] | Maximum [Member]</t>
  </si>
  <si>
    <t>14.00%</t>
  </si>
  <si>
    <t>Proceeds from Issuance or Sale of Equity</t>
  </si>
  <si>
    <t>Series C Cumulative Preferred Stock [Member]</t>
  </si>
  <si>
    <t>Preferred Stock, Liquidation Preference Per Share</t>
  </si>
  <si>
    <t>Series C Cumulative Redeemable Preferred Stock [Member]</t>
  </si>
  <si>
    <t>Series C Cumulative Redeemable Preferred Stock [Member] | Maximum [Member]</t>
  </si>
  <si>
    <t>Series D Cumulative Redeemable Preferred Stock [Member]</t>
  </si>
  <si>
    <t>Share-based Compensation Arrangement by Share-based Payment Award, Equity Instruments Other Than Options, Grants in Period, Grant Date Fair Value</t>
  </si>
  <si>
    <t>Long-term Incentive Plan Units [Member] | Common Class A [Member]</t>
  </si>
  <si>
    <t>Antidilutive Securities Excluded from Computation of Earnings Per Share, Amount</t>
  </si>
  <si>
    <t>Incentive Plan [Member]</t>
  </si>
  <si>
    <t>Selected Quarterly Financial Data (Details) - USD ($) $ / shares in Units, $ in Thousands</t>
  </si>
  <si>
    <t>Total revenue</t>
  </si>
  <si>
    <t>Operating (loss) income</t>
  </si>
  <si>
    <t>Net income (loss) available to common shareholders</t>
  </si>
  <si>
    <t>Earnings (loss) per common share, basic:</t>
  </si>
  <si>
    <t>Earnings (loss) per common share, diluted:</t>
  </si>
  <si>
    <t>Subsequent Events (Details) - USD ($) $ / shares in Units, $ in Thousands</t>
  </si>
  <si>
    <t>Subsequent Event [Line Items]</t>
  </si>
  <si>
    <t>Dividends, Total Distribution</t>
  </si>
  <si>
    <t>Dividends, Declaration Date</t>
  </si>
  <si>
    <t>Dividends, Record Date</t>
  </si>
  <si>
    <t>Dividends, Date paid</t>
  </si>
  <si>
    <t>Declaration of Dividends, Amount</t>
  </si>
  <si>
    <t>Operating Partnership Units One [Member]</t>
  </si>
  <si>
    <t>Long-term Incentive Plan Units One [Member]</t>
  </si>
  <si>
    <t>Subsequent Events (Details Textual) - USD ($)</t>
  </si>
  <si>
    <t>Jan. 31, 2018</t>
  </si>
  <si>
    <t>Jan. 12, 2018</t>
  </si>
  <si>
    <t>Feb. 21, 2018</t>
  </si>
  <si>
    <t>Feb. 14, 2018</t>
  </si>
  <si>
    <t>Management Fees, Base Revenue</t>
  </si>
  <si>
    <t>Common Stock, Dividends, Per Share, Declared</t>
  </si>
  <si>
    <t>Subsequent Event [Member] | Long-term Incentive Plan Units [Member]</t>
  </si>
  <si>
    <t>Payment for Management Fee</t>
  </si>
  <si>
    <t>Subsequent Event [Member] | Long-term Incentive Plan Units [Member] | Director [Member] | Incentive Plans 2014 [Member]</t>
  </si>
  <si>
    <t>Subsequent Event [Member] | Long-term Incentive Plan Units [Member] | Executive Officer [Member] | Incentive Plans 2014 [Member]</t>
  </si>
  <si>
    <t>Common Stock, Capital Shares Reserved for Future Issuance</t>
  </si>
  <si>
    <t>Subsequent Event [Member] | Long-term Incentive Plan Units [Member] | Executive Officer [Member] | Minimum [Member] | Incentive Plans 2014 [Member]</t>
  </si>
  <si>
    <t>Share-based Compensation Arrangement by Share-based Payment Award, Award Vesting Period</t>
  </si>
  <si>
    <t>Subsequent Event [Member] | Long-term Incentive Plan Units [Member] | Executive Officer [Member] | Maximum [Member] | Incentive Plans 2014 [Member]</t>
  </si>
  <si>
    <t>5 years</t>
  </si>
  <si>
    <t>Subsequent Event [Member] | Common Class A [Member]</t>
  </si>
  <si>
    <t>Stock Repurchase Program, Authorized Amount</t>
  </si>
  <si>
    <t>Subsequent Event [Member] | Monthly Dividends [Member] | Series B Preferred Stock [Member]</t>
  </si>
  <si>
    <t>Schedule III - Real Estate and Accumulated Depreciation (Details) - USD ($) $ in Thousands</t>
  </si>
  <si>
    <t>Dec. 31, 2014</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 Total</t>
  </si>
  <si>
    <t>SEC Schedule III, Real Estate Accumulated Depreciation, Ending Balance</t>
  </si>
  <si>
    <t>Enders Place at Baldwin Park [Member] | Real Estate Held for Investment [Member]</t>
  </si>
  <si>
    <t>SEC Schedule III, Real Estate and Accumulated Depreciation, Year of Acquisition</t>
  </si>
  <si>
    <t>Enders Place at Baldwin Park [Member] | Real Estate Held for Investment [Member] | Minimum [Member]</t>
  </si>
  <si>
    <t>Enders Place at Baldwin Park [Member] | Real Estate Held for Investment [Member] | Maximum [Member]</t>
  </si>
  <si>
    <t>ARIUM Grandewood [Member] | Real Estate Held for Investment [Member]</t>
  </si>
  <si>
    <t>ARIUM Grandewood [Member] | Real Estate Held for Investment [Member] | Minimum [Member]</t>
  </si>
  <si>
    <t>ARIUM Grandewood [Member] | Real Estate Held for Investment [Member] | Maximum [Member]</t>
  </si>
  <si>
    <t>Park And Kingston [Member] | Real Estate Held for Investment [Member]</t>
  </si>
  <si>
    <t>Park And Kingston [Member] | Real Estate Held for Investment [Member] | Minimum [Member]</t>
  </si>
  <si>
    <t>Park And Kingston [Member] | Real Estate Held for Investment [Member] | Maximum [Member]</t>
  </si>
  <si>
    <t>Ashton I [Member] | Real Estate Held for Investment [Member]</t>
  </si>
  <si>
    <t>Ashton I [Member] | Real Estate Held for Investment [Member] | Minimum [Member]</t>
  </si>
  <si>
    <t>Ashton I [Member] | Real Estate Held for Investment [Member] | Maximum [Member]</t>
  </si>
  <si>
    <t>ARIUM Palms [Member] | Real Estate Held for Investment [Member]</t>
  </si>
  <si>
    <t>ARIUM Palms [Member] | Real Estate Held for Investment [Member] | Minimum [Member]</t>
  </si>
  <si>
    <t>ARIUM Palms [Member] | Real Estate Held for Investment [Member] | Maximum [Member]</t>
  </si>
  <si>
    <t>Sorrel [Member] | Real Estate Held for Investment [Member]</t>
  </si>
  <si>
    <t>Sorrel [Member] | Real Estate Held for Investment [Member] | Minimum [Member]</t>
  </si>
  <si>
    <t>Sorrel [Member] | Real Estate Held for Investment [Member] | Maximum [Member]</t>
  </si>
  <si>
    <t>Sovereign [Member] | Real Estate Held for Investment [Member]</t>
  </si>
  <si>
    <t>Sovereign [Member] | Real Estate Held for Investment [Member] | Minimum [Member]</t>
  </si>
  <si>
    <t>Sovereign [Member] | Real Estate Held for Investment [Member] | Maximum [Member]</t>
  </si>
  <si>
    <t>Ashton II [Member] | Real Estate Held for Investment [Member]</t>
  </si>
  <si>
    <t>Ashton II [Member] | Real Estate Held for Investment [Member] | Minimum [Member]</t>
  </si>
  <si>
    <t>Ashton II [Member] | Real Estate Held for Investment [Member] | Maximum [Member]</t>
  </si>
  <si>
    <t>ARIUM at Palmer Ranch [Member] | Real Estate Held for Investment [Member]</t>
  </si>
  <si>
    <t>ARIUM at Palmer Ranch [Member] | Real Estate Held for Investment [Member] | Minimum [Member]</t>
  </si>
  <si>
    <t>ARIUM at Palmer Ranch [Member] | Real Estate Held for Investment [Member] | Maximum [Member]</t>
  </si>
  <si>
    <t>ARIUM Gulfshore [Member] | Real Estate Held for Investment [Member]</t>
  </si>
  <si>
    <t>ARIUM Gulfshore [Member] | Real Estate Held for Investment [Member] | Minimum [Member]</t>
  </si>
  <si>
    <t>ARIUM Gulfshore [Member] | Real Estate Held for Investment [Member] | Maximum [Member]</t>
  </si>
  <si>
    <t>The Preserve at Henderson Beach [Member] | Real Estate Held for Investment [Member]</t>
  </si>
  <si>
    <t>The Preserve at Henderson Beach [Member] | Real Estate Held for Investment [Member] | Minimum [Member]</t>
  </si>
  <si>
    <t>The Preserve at Henderson Beach [Member] | Real Estate Held for Investment [Member] | Maximum [Member]</t>
  </si>
  <si>
    <t>ARIUM Westside [Member] | Real Estate Held for Investment [Member]</t>
  </si>
  <si>
    <t>ARIUM Westside [Member] | Real Estate Held for Investment [Member] | Minimum [Member]</t>
  </si>
  <si>
    <t>ARIUM Westside [Member] | Real Estate Held for Investment [Member] | Maximum [Member]</t>
  </si>
  <si>
    <t>ARIUM Glenridge [Member] | Real Estate Held for Investment [Member]</t>
  </si>
  <si>
    <t>ARIUM Glenridge [Member] | Real Estate Held for Investment [Member] | Minimum [Member]</t>
  </si>
  <si>
    <t>ARIUM Glenridge [Member] | Real Estate Held for Investment [Member] | Maximum [Member]</t>
  </si>
  <si>
    <t>ARIUM Pine Lakes [Member] | Real Estate Held for Investment [Member]</t>
  </si>
  <si>
    <t>ARIUM Pine Lakes [Member] | Real Estate Held for Investment [Member] | Minimum [Member]</t>
  </si>
  <si>
    <t>ARIUM Pine Lakes [Member] | Real Estate Held for Investment [Member] | Maximum [Member]</t>
  </si>
  <si>
    <t>The Brodie [Member] | Real Estate Held for Investment [Member]</t>
  </si>
  <si>
    <t>The Brodie [Member] | Real Estate Held for Investment [Member] | Minimum [Member]</t>
  </si>
  <si>
    <t>The Brodie [Member] | Real Estate Held for Investment [Member] | Maximum [Member]</t>
  </si>
  <si>
    <t>Roswell City Walk [Member] | Real Estate Held for Investment [Member]</t>
  </si>
  <si>
    <t>Roswell City Walk [Member] | Real Estate Held for Investment [Member] | Minimum [Member]</t>
  </si>
  <si>
    <t>Roswell City Walk [Member] | Real Estate Held for Investment [Member] | Maximum [Member]</t>
  </si>
  <si>
    <t>Subtotal [Member] | Real Estate Held for Investment [Member]</t>
  </si>
  <si>
    <t>Subtotal [Member] | Property Under Development [Member]</t>
  </si>
  <si>
    <t>James On South First [Member] | Real Estate Held for Investment [Member]</t>
  </si>
  <si>
    <t>James On South First [Member] | Real Estate Held for Investment [Member] | Minimum [Member]</t>
  </si>
  <si>
    <t>James On South First [Member] | Real Estate Held for Investment [Member] | Maximum [Member]</t>
  </si>
  <si>
    <t>Preston View [Member] | Real Estate Held for Investment [Member]</t>
  </si>
  <si>
    <t>Preston View [Member] | Real Estate Held for Investment [Member] | Minimum [Member]</t>
  </si>
  <si>
    <t>Preston View [Member] | Real Estate Held for Investment [Member] | Maximum [Member]</t>
  </si>
  <si>
    <t>Wesley Village [Member] | Real Estate Held for Investment [Member]</t>
  </si>
  <si>
    <t>Wesley Village [Member] | Real Estate Held for Investment [Member] | Minimum [Member]</t>
  </si>
  <si>
    <t>Wesley Village [Member] | Real Estate Held for Investment [Member] | Maximum [Member]</t>
  </si>
  <si>
    <t>Wesley Village II [Member] | Real Estate Held for Investment [Member]</t>
  </si>
  <si>
    <t>Wesley Village II [Member] | Real Estate Held for Investment [Member] | Minimum [Member]</t>
  </si>
  <si>
    <t>Wesley Village II [Member] | Real Estate Held for Investment [Member] | Maximum [Member]</t>
  </si>
  <si>
    <t>Marquis at Crown Ridge [Member] | Real Estate Held for Investment [Member]</t>
  </si>
  <si>
    <t>Marquis at Crown Ridge [Member] | Real Estate Held for Investment [Member] | Minimum [Member]</t>
  </si>
  <si>
    <t>Marquis at Crown Ridge [Member] | Real Estate Held for Investment [Member] | Maximum [Member]</t>
  </si>
  <si>
    <t>Marquis at Stone Oak [Member] | Real Estate Held for Investment [Member]</t>
  </si>
  <si>
    <t>Marquis at Stone Oak [Member] | Real Estate Held for Investment [Member] | Minimum [Member]</t>
  </si>
  <si>
    <t>Marquis at Stone Oak [Member] | Real Estate Held for Investment [Member] | Maximum [Member]</t>
  </si>
  <si>
    <t>Marquis at The Cascades I [Member] | Real Estate Held for Investment [Member]</t>
  </si>
  <si>
    <t>Marquis at The Cascades I [Member] | Real Estate Held for Investment [Member] | Minimum [Member]</t>
  </si>
  <si>
    <t>Marquis at The Cascades I [Member] | Real Estate Held for Investment [Member] | Maximum [Member]</t>
  </si>
  <si>
    <t>Marquis at The Cascades II [Member] | Real Estate Held for Investment [Member]</t>
  </si>
  <si>
    <t>Marquis at The Cascades II [Member] | Real Estate Held for Investment [Member] | Minimum [Member]</t>
  </si>
  <si>
    <t>Marquis at The Cascades II [Member] | Real Estate Held for Investment [Member] | Maximum [Member]</t>
  </si>
  <si>
    <t>Marquis at TPC [Member] | Real Estate Held for Investment [Member]</t>
  </si>
  <si>
    <t>Marquis at TPC [Member] | Real Estate Held for Investment [Member] | Minimum [Member]</t>
  </si>
  <si>
    <t>Marquis at TPC [Member] | Real Estate Held for Investment [Member] | Maximum [Member]</t>
  </si>
  <si>
    <t>Cypress Creek Villages [Member] | Real Estate Held for Investment [Member]</t>
  </si>
  <si>
    <t>Cypress Creek Villages [Member] | Real Estate Held for Investment [Member] | Minimum [Member]</t>
  </si>
  <si>
    <t>Cypress Creek Villages [Member] | Real Estate Held for Investment [Member] | Maximum [Member]</t>
  </si>
  <si>
    <t>Citrus Tower [Member] | Real Estate Held for Investment [Member]</t>
  </si>
  <si>
    <t>Citrus Tower [Member] | Real Estate Held for Investment [Member] | Minimum [Member]</t>
  </si>
  <si>
    <t>Citrus Tower [Member] | Real Estate Held for Investment [Member] | Maximum [Member]</t>
  </si>
  <si>
    <t>Outlook at Greystone [Member] | Real Estate Held for Investment [Member]</t>
  </si>
  <si>
    <t>Outlook at Greystone [Member] | Real Estate Held for Investment [Member] | Minimum [Member]</t>
  </si>
  <si>
    <t>Outlook at Greystone [Member] | Real Estate Held for Investment [Member] | Maximum [Member]</t>
  </si>
  <si>
    <t>ARIUM Hunter’s Creek [Member] | Real Estate Held for Investment [Member]</t>
  </si>
  <si>
    <t>ARIUM Hunter’s Creek [Member] | Real Estate Held for Investment [Member] | Minimum [Member]</t>
  </si>
  <si>
    <t>ARIUM Hunter’s Creek [Member] | Real Estate Held for Investment [Member] | Maximum [Member]</t>
  </si>
  <si>
    <t>ARIUM Metroswest [Member] | Real Estate Held for Investment [Member]</t>
  </si>
  <si>
    <t>ARIUM Metroswest [Member] | Real Estate Held for Investment [Member] | Minimum [Member]</t>
  </si>
  <si>
    <t>ARIUM Metroswest [Member] | Real Estate Held for Investment [Member] | Maximum [Member]</t>
  </si>
  <si>
    <t>The Mills [Member] | Real Estate Held for Investment [Member]</t>
  </si>
  <si>
    <t>The Mills [Member] | Real Estate Held for Investment [Member] | Minimum [Member]</t>
  </si>
  <si>
    <t>The Mills [Member] | Real Estate Held for Investment [Member] | Maximum [Member]</t>
  </si>
  <si>
    <t>REIT Operator [Member] | Property Under Development [Member]</t>
  </si>
  <si>
    <t>Outlook at Greystone and ARIUM Metrowest were funded, in part, by a secured credit facility. As of December 31, 2017, the outstanding credit facility balance is $67.67 million.</t>
  </si>
  <si>
    <t>Schedule III - Real Estate and Accumulated Depreciation (Details 1) - USD ($) $ in Thousands</t>
  </si>
  <si>
    <t>Real Estate Properties [Line Items]</t>
  </si>
  <si>
    <t>Balance at January 1</t>
  </si>
  <si>
    <t>Construction and acquisition cost</t>
  </si>
  <si>
    <t>Disposition of real estate</t>
  </si>
  <si>
    <t>Balance at December 31</t>
  </si>
  <si>
    <t>Schedule III - Real Estate and Accumulated Depreciation (Details 2) - USD ($) $ in Thousands</t>
  </si>
  <si>
    <t>Schedule III, Accumulated Depreciation [Line Items]</t>
  </si>
  <si>
    <t>Current year depreciation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 &quot;#,##0.0000_);_(&quot;$ &quot;(#,##0.00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4262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0553240</v>
      </c>
    </row>
    <row r="17" spans="1:4">
      <c r="A17" s="4" t="s">
        <v>28</v>
      </c>
      <c r="B17" s="4" t="s">
        <v>29</v>
      </c>
    </row>
    <row r="18" spans="1:4">
      <c r="A18" s="4" t="s">
        <v>30</v>
      </c>
      <c r="C18" s="5" t="n">
        <v>24257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03</v>
      </c>
    </row>
    <row r="4" spans="1:2">
      <c r="A4" s="4" t="s">
        <v>322</v>
      </c>
      <c r="B4" s="4" t="s">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9135</v>
      </c>
      <c r="C3" s="6" t="n">
        <v>142274</v>
      </c>
    </row>
    <row r="4" spans="1:3">
      <c r="A4" s="4" t="s">
        <v>35</v>
      </c>
      <c r="B4" s="5" t="n">
        <v>1244193</v>
      </c>
      <c r="C4" s="5" t="n">
        <v>848445</v>
      </c>
    </row>
    <row r="5" spans="1:3">
      <c r="A5" s="4" t="s">
        <v>36</v>
      </c>
      <c r="B5" s="5" t="n">
        <v>38446</v>
      </c>
      <c r="C5" s="5" t="n">
        <v>27617</v>
      </c>
    </row>
    <row r="6" spans="1:3">
      <c r="A6" s="4" t="s">
        <v>37</v>
      </c>
      <c r="B6" s="5" t="n">
        <v>985</v>
      </c>
      <c r="C6" s="5" t="n">
        <v>10878</v>
      </c>
    </row>
    <row r="7" spans="1:3">
      <c r="A7" s="4" t="s">
        <v>38</v>
      </c>
      <c r="B7" s="5" t="n">
        <v>1452759</v>
      </c>
      <c r="C7" s="5" t="n">
        <v>1029214</v>
      </c>
    </row>
    <row r="8" spans="1:3">
      <c r="A8" s="4" t="s">
        <v>39</v>
      </c>
      <c r="B8" s="5" t="n">
        <v>-55177</v>
      </c>
      <c r="C8" s="5" t="n">
        <v>-42137</v>
      </c>
    </row>
    <row r="9" spans="1:3">
      <c r="A9" s="4" t="s">
        <v>40</v>
      </c>
      <c r="B9" s="5" t="n">
        <v>1397582</v>
      </c>
      <c r="C9" s="5" t="n">
        <v>987077</v>
      </c>
    </row>
    <row r="10" spans="1:3">
      <c r="A10" s="4" t="s">
        <v>41</v>
      </c>
      <c r="B10" s="5" t="n">
        <v>35015</v>
      </c>
      <c r="C10" s="5" t="n">
        <v>82047</v>
      </c>
    </row>
    <row r="11" spans="1:3">
      <c r="A11" s="4" t="s">
        <v>42</v>
      </c>
      <c r="B11" s="5" t="n">
        <v>29575</v>
      </c>
      <c r="C11" s="5" t="n">
        <v>45402</v>
      </c>
    </row>
    <row r="12" spans="1:3">
      <c r="A12" s="4" t="s">
        <v>43</v>
      </c>
      <c r="B12" s="5" t="n">
        <v>140903</v>
      </c>
      <c r="C12" s="5" t="n">
        <v>21267</v>
      </c>
    </row>
    <row r="13" spans="1:3">
      <c r="A13" s="4" t="s">
        <v>44</v>
      </c>
      <c r="B13" s="5" t="n">
        <v>2003</v>
      </c>
      <c r="C13" s="5" t="n">
        <v>948</v>
      </c>
    </row>
    <row r="14" spans="1:3">
      <c r="A14" s="4" t="s">
        <v>45</v>
      </c>
      <c r="B14" s="5" t="n">
        <v>9689</v>
      </c>
      <c r="C14" s="5" t="n">
        <v>8610</v>
      </c>
    </row>
    <row r="15" spans="1:3">
      <c r="A15" s="4" t="s">
        <v>46</v>
      </c>
      <c r="B15" s="5" t="n">
        <v>71145</v>
      </c>
      <c r="C15" s="5" t="n">
        <v>91132</v>
      </c>
    </row>
    <row r="16" spans="1:3">
      <c r="A16" s="4" t="s">
        <v>47</v>
      </c>
      <c r="B16" s="5" t="n">
        <v>4635</v>
      </c>
      <c r="C16" s="5" t="n">
        <v>4839</v>
      </c>
    </row>
    <row r="17" spans="1:3">
      <c r="A17" s="4" t="s">
        <v>48</v>
      </c>
      <c r="B17" s="5" t="n">
        <v>1690547</v>
      </c>
      <c r="C17" s="5" t="n">
        <v>1241322</v>
      </c>
    </row>
    <row r="18" spans="1:3">
      <c r="A18" s="3" t="s">
        <v>49</v>
      </c>
    </row>
    <row r="19" spans="1:3">
      <c r="A19" s="4" t="s">
        <v>50</v>
      </c>
      <c r="B19" s="5" t="n">
        <v>939494</v>
      </c>
      <c r="C19" s="5" t="n">
        <v>710575</v>
      </c>
    </row>
    <row r="20" spans="1:3">
      <c r="A20" s="4" t="s">
        <v>51</v>
      </c>
      <c r="B20" s="5" t="n">
        <v>67670</v>
      </c>
      <c r="C20" s="5" t="n">
        <v>0</v>
      </c>
    </row>
    <row r="21" spans="1:3">
      <c r="A21" s="4" t="s">
        <v>52</v>
      </c>
      <c r="B21" s="5" t="n">
        <v>1652</v>
      </c>
      <c r="C21" s="5" t="n">
        <v>1669</v>
      </c>
    </row>
    <row r="22" spans="1:3">
      <c r="A22" s="4" t="s">
        <v>53</v>
      </c>
      <c r="B22" s="5" t="n">
        <v>22952</v>
      </c>
      <c r="C22" s="5" t="n">
        <v>13431</v>
      </c>
    </row>
    <row r="23" spans="1:3">
      <c r="A23" s="4" t="s">
        <v>54</v>
      </c>
      <c r="B23" s="5" t="n">
        <v>1575</v>
      </c>
      <c r="C23" s="5" t="n">
        <v>2409</v>
      </c>
    </row>
    <row r="24" spans="1:3">
      <c r="A24" s="4" t="s">
        <v>55</v>
      </c>
      <c r="B24" s="5" t="n">
        <v>14287</v>
      </c>
      <c r="C24" s="5" t="n">
        <v>7328</v>
      </c>
    </row>
    <row r="25" spans="1:3">
      <c r="A25" s="4" t="s">
        <v>56</v>
      </c>
      <c r="B25" s="5" t="n">
        <v>1047630</v>
      </c>
      <c r="C25" s="5" t="n">
        <v>735412</v>
      </c>
    </row>
    <row r="26" spans="1:3">
      <c r="A26" s="3" t="s">
        <v>57</v>
      </c>
    </row>
    <row r="27" spans="1:3">
      <c r="A27" s="4" t="s">
        <v>58</v>
      </c>
      <c r="B27" s="5" t="n">
        <v>318170</v>
      </c>
      <c r="C27" s="5" t="n">
        <v>257403</v>
      </c>
    </row>
    <row r="28" spans="1:3">
      <c r="A28" s="4" t="s">
        <v>59</v>
      </c>
      <c r="B28" s="5" t="n">
        <v>-164286</v>
      </c>
      <c r="C28" s="5" t="n">
        <v>-84631</v>
      </c>
    </row>
    <row r="29" spans="1:3">
      <c r="A29" s="4" t="s">
        <v>60</v>
      </c>
      <c r="B29" s="5" t="n">
        <v>222832</v>
      </c>
      <c r="C29" s="5" t="n">
        <v>241728</v>
      </c>
    </row>
    <row r="30" spans="1:3">
      <c r="A30" s="3" t="s">
        <v>61</v>
      </c>
    </row>
    <row r="31" spans="1:3">
      <c r="A31" s="4" t="s">
        <v>62</v>
      </c>
      <c r="B31" s="5" t="n">
        <v>42999</v>
      </c>
      <c r="C31" s="5" t="n">
        <v>2216</v>
      </c>
    </row>
    <row r="32" spans="1:3">
      <c r="A32" s="4" t="s">
        <v>63</v>
      </c>
      <c r="B32" s="5" t="n">
        <v>20347</v>
      </c>
      <c r="C32" s="5" t="n">
        <v>48617</v>
      </c>
    </row>
    <row r="33" spans="1:3">
      <c r="A33" s="4" t="s">
        <v>64</v>
      </c>
      <c r="B33" s="5" t="n">
        <v>63346</v>
      </c>
      <c r="C33" s="5" t="n">
        <v>50833</v>
      </c>
    </row>
    <row r="34" spans="1:3">
      <c r="A34" s="4" t="s">
        <v>65</v>
      </c>
      <c r="B34" s="5" t="n">
        <v>286178</v>
      </c>
      <c r="C34" s="5" t="n">
        <v>292561</v>
      </c>
    </row>
    <row r="35" spans="1:3">
      <c r="A35" s="4" t="s">
        <v>66</v>
      </c>
      <c r="B35" s="5" t="n">
        <v>1690547</v>
      </c>
      <c r="C35" s="5" t="n">
        <v>1241322</v>
      </c>
    </row>
    <row r="36" spans="1:3">
      <c r="A36" s="4" t="s">
        <v>67</v>
      </c>
    </row>
    <row r="37" spans="1:3">
      <c r="A37" s="3" t="s">
        <v>57</v>
      </c>
    </row>
    <row r="38" spans="1:3">
      <c r="A38" s="4" t="s">
        <v>68</v>
      </c>
      <c r="B38" s="5" t="n">
        <v>0</v>
      </c>
      <c r="C38" s="5" t="n">
        <v>0</v>
      </c>
    </row>
    <row r="39" spans="1:3">
      <c r="A39" s="4" t="s">
        <v>69</v>
      </c>
    </row>
    <row r="40" spans="1:3">
      <c r="A40" s="3" t="s">
        <v>57</v>
      </c>
    </row>
    <row r="41" spans="1:3">
      <c r="A41" s="4" t="s">
        <v>70</v>
      </c>
      <c r="B41" s="5" t="n">
        <v>242</v>
      </c>
      <c r="C41" s="5" t="n">
        <v>196</v>
      </c>
    </row>
    <row r="42" spans="1:3">
      <c r="A42" s="3" t="s">
        <v>61</v>
      </c>
    </row>
    <row r="43" spans="1:3">
      <c r="A43" s="4" t="s">
        <v>65</v>
      </c>
      <c r="B43" s="5" t="n">
        <v>242</v>
      </c>
      <c r="C43" s="5" t="n">
        <v>196</v>
      </c>
    </row>
    <row r="44" spans="1:3">
      <c r="A44" s="4" t="s">
        <v>71</v>
      </c>
    </row>
    <row r="45" spans="1:3">
      <c r="A45" s="3" t="s">
        <v>49</v>
      </c>
    </row>
    <row r="46" spans="1:3">
      <c r="A46" s="4" t="s">
        <v>72</v>
      </c>
      <c r="B46" s="5" t="n">
        <v>161742</v>
      </c>
      <c r="C46" s="5" t="n">
        <v>18938</v>
      </c>
    </row>
    <row r="47" spans="1:3">
      <c r="A47" s="4" t="s">
        <v>73</v>
      </c>
    </row>
    <row r="48" spans="1:3">
      <c r="A48" s="3" t="s">
        <v>49</v>
      </c>
    </row>
    <row r="49" spans="1:3">
      <c r="A49" s="4" t="s">
        <v>72</v>
      </c>
      <c r="B49" s="5" t="n">
        <v>138801</v>
      </c>
      <c r="C49" s="5" t="n">
        <v>138316</v>
      </c>
    </row>
    <row r="50" spans="1:3">
      <c r="A50" s="4" t="s">
        <v>74</v>
      </c>
    </row>
    <row r="51" spans="1:3">
      <c r="A51" s="3" t="s">
        <v>49</v>
      </c>
    </row>
    <row r="52" spans="1:3">
      <c r="A52" s="4" t="s">
        <v>72</v>
      </c>
      <c r="B52" s="5" t="n">
        <v>56196</v>
      </c>
      <c r="C52" s="5" t="n">
        <v>56095</v>
      </c>
    </row>
    <row r="53" spans="1:3">
      <c r="A53" s="4" t="s">
        <v>75</v>
      </c>
    </row>
    <row r="54" spans="1:3">
      <c r="A54" s="3" t="s">
        <v>57</v>
      </c>
    </row>
    <row r="55" spans="1:3">
      <c r="A55" s="4" t="s">
        <v>68</v>
      </c>
      <c r="B55" s="5" t="n">
        <v>68705</v>
      </c>
      <c r="C55" s="5" t="n">
        <v>68760</v>
      </c>
    </row>
    <row r="56" spans="1:3">
      <c r="A56" s="4" t="s">
        <v>76</v>
      </c>
    </row>
    <row r="57" spans="1:3">
      <c r="A57" s="3" t="s">
        <v>57</v>
      </c>
    </row>
    <row r="58" spans="1:3">
      <c r="A58" s="4" t="s">
        <v>70</v>
      </c>
      <c r="B58" s="5" t="n">
        <v>1</v>
      </c>
      <c r="C58" s="5" t="n">
        <v>0</v>
      </c>
    </row>
    <row r="59" spans="1:3">
      <c r="A59" s="3" t="s">
        <v>61</v>
      </c>
    </row>
    <row r="60" spans="1:3">
      <c r="A60" s="4" t="s">
        <v>65</v>
      </c>
      <c r="B60" s="6" t="n">
        <v>1</v>
      </c>
      <c r="C6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79</v>
      </c>
      <c r="B21" s="4" t="s">
        <v>380</v>
      </c>
    </row>
    <row r="22" spans="1:2">
      <c r="A22" s="4" t="s">
        <v>381</v>
      </c>
      <c r="B22" s="4" t="s">
        <v>382</v>
      </c>
    </row>
    <row r="23" spans="1:2">
      <c r="A23" s="4" t="s">
        <v>383</v>
      </c>
      <c r="B23" s="4" t="s">
        <v>384</v>
      </c>
    </row>
    <row r="24" spans="1:2">
      <c r="A24" s="4" t="s">
        <v>385</v>
      </c>
      <c r="B24" s="4" t="s">
        <v>386</v>
      </c>
    </row>
    <row r="25" spans="1:2">
      <c r="A25" s="4" t="s">
        <v>387</v>
      </c>
      <c r="B25" s="4" t="s">
        <v>3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9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99</v>
      </c>
    </row>
    <row r="4" spans="1:2">
      <c r="A4" s="4" t="s">
        <v>395</v>
      </c>
      <c r="B4" s="4" t="s">
        <v>3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v>
      </c>
    </row>
    <row r="3" spans="1:2">
      <c r="A3" s="3" t="s">
        <v>30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2</v>
      </c>
    </row>
    <row r="3" spans="1:2">
      <c r="A3" s="3" t="s">
        <v>30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9</v>
      </c>
      <c r="B1" s="2" t="s">
        <v>1</v>
      </c>
    </row>
    <row r="2" spans="1:2">
      <c r="B2" s="2" t="s">
        <v>2</v>
      </c>
    </row>
    <row r="3" spans="1:2">
      <c r="A3" s="3" t="s">
        <v>314</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v>
      </c>
      <c r="B1" s="2" t="s">
        <v>1</v>
      </c>
    </row>
    <row r="2" spans="1:3">
      <c r="B2" s="2" t="s">
        <v>2</v>
      </c>
      <c r="C2" s="2" t="s">
        <v>32</v>
      </c>
    </row>
    <row r="3" spans="1:3">
      <c r="A3" s="4" t="s">
        <v>78</v>
      </c>
      <c r="B3" s="7" t="n">
        <v>0.01</v>
      </c>
      <c r="C3" s="7" t="n">
        <v>0.01</v>
      </c>
    </row>
    <row r="4" spans="1:3">
      <c r="A4" s="4" t="s">
        <v>79</v>
      </c>
      <c r="B4" s="5" t="n">
        <v>230400000</v>
      </c>
      <c r="C4" s="5" t="n">
        <v>246975000</v>
      </c>
    </row>
    <row r="5" spans="1:3">
      <c r="A5" s="4" t="s">
        <v>80</v>
      </c>
      <c r="B5" s="5" t="n">
        <v>0</v>
      </c>
      <c r="C5" s="5" t="n">
        <v>0</v>
      </c>
    </row>
    <row r="6" spans="1:3">
      <c r="A6" s="4" t="s">
        <v>81</v>
      </c>
      <c r="B6" s="5" t="n">
        <v>0</v>
      </c>
      <c r="C6" s="5" t="n">
        <v>0</v>
      </c>
    </row>
    <row r="7" spans="1:3">
      <c r="A7" s="4" t="s">
        <v>69</v>
      </c>
    </row>
    <row r="8" spans="1:3">
      <c r="A8" s="4" t="s">
        <v>82</v>
      </c>
      <c r="B8" s="7" t="n">
        <v>0.01</v>
      </c>
      <c r="C8" s="7" t="n">
        <v>0.01</v>
      </c>
    </row>
    <row r="9" spans="1:3">
      <c r="A9" s="4" t="s">
        <v>83</v>
      </c>
      <c r="B9" s="5" t="n">
        <v>747509582</v>
      </c>
      <c r="C9" s="5" t="n">
        <v>747586185</v>
      </c>
    </row>
    <row r="10" spans="1:3">
      <c r="A10" s="4" t="s">
        <v>84</v>
      </c>
      <c r="B10" s="5" t="n">
        <v>24218359</v>
      </c>
      <c r="C10" s="5" t="n">
        <v>19567506</v>
      </c>
    </row>
    <row r="11" spans="1:3">
      <c r="A11" s="4" t="s">
        <v>85</v>
      </c>
      <c r="B11" s="5" t="n">
        <v>24218359</v>
      </c>
      <c r="C11" s="5" t="n">
        <v>19567506</v>
      </c>
    </row>
    <row r="12" spans="1:3">
      <c r="A12" s="4" t="s">
        <v>73</v>
      </c>
    </row>
    <row r="13" spans="1:3">
      <c r="A13" s="4" t="s">
        <v>86</v>
      </c>
      <c r="B13" s="4" t="s">
        <v>87</v>
      </c>
      <c r="C13" s="4" t="s">
        <v>87</v>
      </c>
    </row>
    <row r="14" spans="1:3">
      <c r="A14" s="4" t="s">
        <v>88</v>
      </c>
      <c r="B14" s="6" t="n">
        <v>25</v>
      </c>
      <c r="C14" s="6" t="n">
        <v>25</v>
      </c>
    </row>
    <row r="15" spans="1:3">
      <c r="A15" s="4" t="s">
        <v>89</v>
      </c>
      <c r="B15" s="5" t="n">
        <v>10875000</v>
      </c>
      <c r="C15" s="5" t="n">
        <v>10875000</v>
      </c>
    </row>
    <row r="16" spans="1:3">
      <c r="A16" s="4" t="s">
        <v>90</v>
      </c>
      <c r="B16" s="5" t="n">
        <v>5721460</v>
      </c>
      <c r="C16" s="5" t="n">
        <v>5721460</v>
      </c>
    </row>
    <row r="17" spans="1:3">
      <c r="A17" s="4" t="s">
        <v>91</v>
      </c>
      <c r="B17" s="5" t="n">
        <v>5721460</v>
      </c>
      <c r="C17" s="5" t="n">
        <v>5721460</v>
      </c>
    </row>
    <row r="18" spans="1:3">
      <c r="A18" s="4" t="s">
        <v>74</v>
      </c>
    </row>
    <row r="19" spans="1:3">
      <c r="A19" s="4" t="s">
        <v>86</v>
      </c>
      <c r="B19" s="4" t="s">
        <v>92</v>
      </c>
      <c r="C19" s="4" t="s">
        <v>92</v>
      </c>
    </row>
    <row r="20" spans="1:3">
      <c r="A20" s="4" t="s">
        <v>88</v>
      </c>
      <c r="B20" s="6" t="n">
        <v>25</v>
      </c>
      <c r="C20" s="6" t="n">
        <v>25</v>
      </c>
    </row>
    <row r="21" spans="1:3">
      <c r="A21" s="4" t="s">
        <v>89</v>
      </c>
      <c r="B21" s="5" t="n">
        <v>4000000</v>
      </c>
      <c r="C21" s="5" t="n">
        <v>4000000</v>
      </c>
    </row>
    <row r="22" spans="1:3">
      <c r="A22" s="4" t="s">
        <v>90</v>
      </c>
      <c r="B22" s="5" t="n">
        <v>2323750</v>
      </c>
      <c r="C22" s="5" t="n">
        <v>2323750</v>
      </c>
    </row>
    <row r="23" spans="1:3">
      <c r="A23" s="4" t="s">
        <v>91</v>
      </c>
      <c r="B23" s="5" t="n">
        <v>2323750</v>
      </c>
      <c r="C23" s="5" t="n">
        <v>2323750</v>
      </c>
    </row>
    <row r="24" spans="1:3">
      <c r="A24" s="4" t="s">
        <v>75</v>
      </c>
    </row>
    <row r="25" spans="1:3">
      <c r="A25" s="4" t="s">
        <v>93</v>
      </c>
      <c r="B25" s="6" t="n">
        <v>25</v>
      </c>
      <c r="C25" s="6" t="n">
        <v>25</v>
      </c>
    </row>
    <row r="26" spans="1:3">
      <c r="A26" s="4" t="s">
        <v>79</v>
      </c>
      <c r="B26" s="5" t="n">
        <v>4000000</v>
      </c>
      <c r="C26" s="5" t="n">
        <v>4000000</v>
      </c>
    </row>
    <row r="27" spans="1:3">
      <c r="A27" s="4" t="s">
        <v>80</v>
      </c>
      <c r="B27" s="5" t="n">
        <v>2850602</v>
      </c>
      <c r="C27" s="5" t="n">
        <v>2850602</v>
      </c>
    </row>
    <row r="28" spans="1:3">
      <c r="A28" s="4" t="s">
        <v>81</v>
      </c>
      <c r="B28" s="5" t="n">
        <v>2850602</v>
      </c>
      <c r="C28" s="5" t="n">
        <v>2850602</v>
      </c>
    </row>
    <row r="29" spans="1:3">
      <c r="A29" s="4" t="s">
        <v>86</v>
      </c>
      <c r="B29" s="4" t="s">
        <v>94</v>
      </c>
      <c r="C29" s="4" t="s">
        <v>94</v>
      </c>
    </row>
    <row r="30" spans="1:3">
      <c r="A30" s="4" t="s">
        <v>95</v>
      </c>
    </row>
    <row r="31" spans="1:3">
      <c r="A31" s="4" t="s">
        <v>86</v>
      </c>
      <c r="B31" s="4" t="s">
        <v>87</v>
      </c>
    </row>
    <row r="32" spans="1:3">
      <c r="A32" s="4" t="s">
        <v>96</v>
      </c>
    </row>
    <row r="33" spans="1:3">
      <c r="A33" s="4" t="s">
        <v>86</v>
      </c>
      <c r="B33" s="4" t="s">
        <v>97</v>
      </c>
      <c r="C33" s="4" t="s">
        <v>97</v>
      </c>
    </row>
    <row r="34" spans="1:3">
      <c r="A34" s="4" t="s">
        <v>88</v>
      </c>
      <c r="B34" s="6" t="n">
        <v>1000</v>
      </c>
      <c r="C34" s="6" t="n">
        <v>1000</v>
      </c>
    </row>
    <row r="35" spans="1:3">
      <c r="A35" s="4" t="s">
        <v>89</v>
      </c>
      <c r="B35" s="5" t="n">
        <v>725000</v>
      </c>
      <c r="C35" s="5" t="n">
        <v>150000</v>
      </c>
    </row>
    <row r="36" spans="1:3">
      <c r="A36" s="4" t="s">
        <v>90</v>
      </c>
      <c r="B36" s="5" t="n">
        <v>184130</v>
      </c>
      <c r="C36" s="5" t="n">
        <v>21482</v>
      </c>
    </row>
    <row r="37" spans="1:3">
      <c r="A37" s="4" t="s">
        <v>91</v>
      </c>
      <c r="B37" s="5" t="n">
        <v>184130</v>
      </c>
      <c r="C37" s="5" t="n">
        <v>21482</v>
      </c>
    </row>
    <row r="38" spans="1:3">
      <c r="A38" s="4" t="s">
        <v>76</v>
      </c>
    </row>
    <row r="39" spans="1:3">
      <c r="A39" s="4" t="s">
        <v>82</v>
      </c>
      <c r="B39" s="7" t="n">
        <v>0.01</v>
      </c>
      <c r="C39" s="7" t="n">
        <v>0.01</v>
      </c>
    </row>
    <row r="40" spans="1:3">
      <c r="A40" s="4" t="s">
        <v>83</v>
      </c>
      <c r="B40" s="5" t="n">
        <v>76603</v>
      </c>
      <c r="C40" s="5" t="n">
        <v>0</v>
      </c>
    </row>
    <row r="41" spans="1:3">
      <c r="A41" s="4" t="s">
        <v>84</v>
      </c>
      <c r="B41" s="5" t="n">
        <v>76603</v>
      </c>
      <c r="C41" s="5" t="n">
        <v>0</v>
      </c>
    </row>
    <row r="42" spans="1:3">
      <c r="A42" s="4" t="s">
        <v>85</v>
      </c>
      <c r="B42" s="5" t="n">
        <v>76603</v>
      </c>
      <c r="C42"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3" t="s">
        <v>303</v>
      </c>
    </row>
    <row r="4" spans="1:2">
      <c r="A4" s="4" t="s">
        <v>415</v>
      </c>
      <c r="B4" s="4" t="s">
        <v>4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25</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333</v>
      </c>
    </row>
    <row r="4" spans="1:2">
      <c r="A4" s="4" t="s">
        <v>427</v>
      </c>
      <c r="B4" s="4" t="s">
        <v>4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2</v>
      </c>
    </row>
    <row r="3" spans="1:2">
      <c r="A3" s="3" t="s">
        <v>337</v>
      </c>
    </row>
    <row r="4" spans="1:2">
      <c r="A4" s="4" t="s">
        <v>430</v>
      </c>
      <c r="B4" s="4" t="s">
        <v>4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16"/>
  </cols>
  <sheetData>
    <row r="1" spans="1:3">
      <c r="A1" s="1" t="s">
        <v>432</v>
      </c>
      <c r="B1" s="2" t="s">
        <v>433</v>
      </c>
      <c r="C1" s="2" t="s">
        <v>1</v>
      </c>
    </row>
    <row r="2" spans="1:3">
      <c r="B2" s="2" t="s">
        <v>434</v>
      </c>
      <c r="C2" s="2" t="s">
        <v>2</v>
      </c>
    </row>
    <row r="3" spans="1:3">
      <c r="A3" s="3" t="s">
        <v>435</v>
      </c>
    </row>
    <row r="4" spans="1:3">
      <c r="A4" s="4" t="s">
        <v>436</v>
      </c>
      <c r="C4" s="4" t="s">
        <v>437</v>
      </c>
    </row>
    <row r="5" spans="1:3">
      <c r="A5" s="4" t="s">
        <v>438</v>
      </c>
      <c r="C5" s="5" t="n">
        <v>12408</v>
      </c>
    </row>
    <row r="6" spans="1:3">
      <c r="A6" s="4" t="s">
        <v>439</v>
      </c>
      <c r="C6" s="4" t="s">
        <v>440</v>
      </c>
    </row>
    <row r="7" spans="1:3">
      <c r="A7" s="4" t="s">
        <v>441</v>
      </c>
      <c r="B7" s="6" t="n">
        <v>2300000</v>
      </c>
    </row>
    <row r="8" spans="1:3">
      <c r="A8" s="4" t="s">
        <v>442</v>
      </c>
    </row>
    <row r="9" spans="1:3">
      <c r="A9" s="3" t="s">
        <v>435</v>
      </c>
    </row>
    <row r="10" spans="1:3">
      <c r="A10" s="4" t="s">
        <v>443</v>
      </c>
      <c r="B10" s="5" t="n">
        <v>3753593</v>
      </c>
    </row>
    <row r="11" spans="1:3">
      <c r="A11" s="4" t="s">
        <v>444</v>
      </c>
    </row>
    <row r="12" spans="1:3">
      <c r="A12" s="3" t="s">
        <v>435</v>
      </c>
    </row>
    <row r="13" spans="1:3">
      <c r="A13" s="4" t="s">
        <v>445</v>
      </c>
      <c r="B13" s="6" t="n">
        <v>41240000</v>
      </c>
    </row>
    <row r="14" spans="1:3">
      <c r="A14" s="4" t="s">
        <v>446</v>
      </c>
      <c r="B14" s="6" t="n">
        <v>40794</v>
      </c>
    </row>
    <row r="15" spans="1:3">
      <c r="A15" s="4" t="s">
        <v>447</v>
      </c>
      <c r="B15" s="4" t="s">
        <v>448</v>
      </c>
    </row>
    <row r="16" spans="1:3">
      <c r="A16" s="4" t="s">
        <v>76</v>
      </c>
    </row>
    <row r="17" spans="1:3">
      <c r="A17" s="3" t="s">
        <v>435</v>
      </c>
    </row>
    <row r="18" spans="1:3">
      <c r="A18" s="4" t="s">
        <v>443</v>
      </c>
      <c r="B18" s="5" t="n">
        <v>76603</v>
      </c>
    </row>
    <row r="19" spans="1:3">
      <c r="A19" s="4" t="s">
        <v>449</v>
      </c>
    </row>
    <row r="20" spans="1:3">
      <c r="A20" s="3" t="s">
        <v>435</v>
      </c>
    </row>
    <row r="21" spans="1:3">
      <c r="A21" s="4" t="s">
        <v>438</v>
      </c>
      <c r="C21" s="5" t="n">
        <v>9608</v>
      </c>
    </row>
    <row r="22" spans="1:3">
      <c r="A22" s="4" t="s">
        <v>450</v>
      </c>
    </row>
    <row r="23" spans="1:3">
      <c r="A23" s="3" t="s">
        <v>435</v>
      </c>
    </row>
    <row r="24" spans="1:3">
      <c r="A24" s="4" t="s">
        <v>438</v>
      </c>
      <c r="C24" s="5" t="n">
        <v>2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99</v>
      </c>
    </row>
    <row r="3" spans="1:4">
      <c r="A3" s="3" t="s">
        <v>452</v>
      </c>
    </row>
    <row r="4" spans="1:4">
      <c r="A4" s="4" t="s">
        <v>453</v>
      </c>
      <c r="B4" s="4" t="s">
        <v>454</v>
      </c>
    </row>
    <row r="5" spans="1:4">
      <c r="A5" s="4" t="s">
        <v>455</v>
      </c>
      <c r="B5" s="4" t="s">
        <v>456</v>
      </c>
    </row>
    <row r="6" spans="1:4">
      <c r="A6" s="4" t="s">
        <v>457</v>
      </c>
      <c r="B6" s="4" t="s">
        <v>458</v>
      </c>
    </row>
    <row r="7" spans="1:4">
      <c r="A7" s="4" t="s">
        <v>459</v>
      </c>
      <c r="B7" s="4" t="s">
        <v>440</v>
      </c>
    </row>
    <row r="8" spans="1:4">
      <c r="A8" s="4" t="s">
        <v>460</v>
      </c>
      <c r="B8" s="4" t="s">
        <v>461</v>
      </c>
    </row>
    <row r="9" spans="1:4">
      <c r="A9" s="4" t="s">
        <v>462</v>
      </c>
      <c r="B9" s="8" t="n">
        <v>6.5</v>
      </c>
      <c r="C9" s="6" t="n">
        <v>4</v>
      </c>
      <c r="D9" s="6" t="n">
        <v>2</v>
      </c>
    </row>
    <row r="10" spans="1:4">
      <c r="A10" s="4" t="s">
        <v>463</v>
      </c>
    </row>
    <row r="11" spans="1:4">
      <c r="A11" s="3" t="s">
        <v>452</v>
      </c>
    </row>
    <row r="12" spans="1:4">
      <c r="A12" s="4" t="s">
        <v>464</v>
      </c>
      <c r="B12" s="4" t="s">
        <v>465</v>
      </c>
      <c r="C12" s="4" t="s">
        <v>466</v>
      </c>
      <c r="D12" s="4" t="s">
        <v>467</v>
      </c>
    </row>
    <row r="13" spans="1:4">
      <c r="A13" s="4" t="s">
        <v>468</v>
      </c>
      <c r="B13" s="4" t="s">
        <v>469</v>
      </c>
      <c r="D13" s="4" t="s">
        <v>470</v>
      </c>
    </row>
    <row r="14" spans="1:4">
      <c r="A14" s="4" t="s">
        <v>471</v>
      </c>
      <c r="B14" s="4" t="s">
        <v>472</v>
      </c>
    </row>
    <row r="15" spans="1:4">
      <c r="A15" s="4" t="s">
        <v>473</v>
      </c>
      <c r="B15" s="4" t="s">
        <v>474</v>
      </c>
    </row>
    <row r="16" spans="1:4">
      <c r="A16" s="4" t="s">
        <v>475</v>
      </c>
    </row>
    <row r="17" spans="1:4">
      <c r="A17" s="3" t="s">
        <v>452</v>
      </c>
    </row>
    <row r="18" spans="1:4">
      <c r="A18" s="4" t="s">
        <v>464</v>
      </c>
      <c r="C18" s="4" t="s">
        <v>476</v>
      </c>
    </row>
    <row r="19" spans="1:4">
      <c r="A19" s="4" t="s">
        <v>468</v>
      </c>
      <c r="B19" s="4" t="s">
        <v>477</v>
      </c>
      <c r="C19" s="4" t="s">
        <v>478</v>
      </c>
    </row>
    <row r="20" spans="1:4">
      <c r="A20" s="4" t="s">
        <v>473</v>
      </c>
      <c r="B20" s="4" t="s">
        <v>474</v>
      </c>
    </row>
    <row r="21" spans="1:4">
      <c r="A21" s="4" t="s">
        <v>479</v>
      </c>
      <c r="B21" s="4" t="s">
        <v>480</v>
      </c>
    </row>
    <row r="22" spans="1:4">
      <c r="A22" s="4" t="s">
        <v>481</v>
      </c>
    </row>
    <row r="23" spans="1:4">
      <c r="A23" s="3" t="s">
        <v>452</v>
      </c>
    </row>
    <row r="24" spans="1:4">
      <c r="A24" s="4" t="s">
        <v>482</v>
      </c>
      <c r="B24" s="4" t="s">
        <v>483</v>
      </c>
    </row>
    <row r="25" spans="1:4">
      <c r="A25" s="4" t="s">
        <v>484</v>
      </c>
    </row>
    <row r="26" spans="1:4">
      <c r="A26" s="3" t="s">
        <v>452</v>
      </c>
    </row>
    <row r="27" spans="1:4">
      <c r="A27" s="4" t="s">
        <v>482</v>
      </c>
      <c r="B27" s="4" t="s">
        <v>485</v>
      </c>
    </row>
    <row r="28" spans="1:4">
      <c r="A28" s="4" t="s">
        <v>486</v>
      </c>
    </row>
    <row r="29" spans="1:4">
      <c r="A29" s="3" t="s">
        <v>452</v>
      </c>
    </row>
    <row r="30" spans="1:4">
      <c r="A30" s="4" t="s">
        <v>482</v>
      </c>
      <c r="B30" s="4" t="s">
        <v>485</v>
      </c>
    </row>
    <row r="31" spans="1:4">
      <c r="A31" s="4" t="s">
        <v>487</v>
      </c>
    </row>
    <row r="32" spans="1:4">
      <c r="A32" s="3" t="s">
        <v>452</v>
      </c>
    </row>
    <row r="33" spans="1:4">
      <c r="A33" s="4" t="s">
        <v>482</v>
      </c>
      <c r="B33" s="4" t="s">
        <v>488</v>
      </c>
    </row>
    <row r="34" spans="1:4">
      <c r="A34" s="4" t="s">
        <v>489</v>
      </c>
    </row>
    <row r="35" spans="1:4">
      <c r="A35" s="3" t="s">
        <v>452</v>
      </c>
    </row>
    <row r="36" spans="1:4">
      <c r="A36" s="4" t="s">
        <v>482</v>
      </c>
      <c r="B36" s="4" t="s">
        <v>485</v>
      </c>
    </row>
    <row r="37" spans="1:4">
      <c r="A37" s="4" t="s">
        <v>490</v>
      </c>
    </row>
    <row r="38" spans="1:4">
      <c r="A38" s="3" t="s">
        <v>452</v>
      </c>
    </row>
    <row r="39" spans="1:4">
      <c r="A39" s="4" t="s">
        <v>482</v>
      </c>
      <c r="B39" s="4" t="s">
        <v>488</v>
      </c>
    </row>
    <row r="40" spans="1:4">
      <c r="A40" s="4" t="s">
        <v>491</v>
      </c>
    </row>
    <row r="41" spans="1:4">
      <c r="A41" s="3" t="s">
        <v>452</v>
      </c>
    </row>
    <row r="42" spans="1:4">
      <c r="A42" s="4" t="s">
        <v>482</v>
      </c>
      <c r="B42" s="4" t="s">
        <v>488</v>
      </c>
    </row>
    <row r="43" spans="1:4">
      <c r="A43" s="4" t="s">
        <v>492</v>
      </c>
    </row>
    <row r="44" spans="1:4">
      <c r="A44" s="3" t="s">
        <v>452</v>
      </c>
    </row>
    <row r="45" spans="1:4">
      <c r="A45" s="4" t="s">
        <v>482</v>
      </c>
      <c r="B45" s="4" t="s">
        <v>493</v>
      </c>
    </row>
    <row r="46" spans="1:4">
      <c r="A46" s="4" t="s">
        <v>494</v>
      </c>
    </row>
    <row r="47" spans="1:4">
      <c r="A47" s="3" t="s">
        <v>452</v>
      </c>
    </row>
    <row r="48" spans="1:4">
      <c r="A48" s="4" t="s">
        <v>482</v>
      </c>
      <c r="B48" s="4" t="s">
        <v>495</v>
      </c>
    </row>
    <row r="49" spans="1:4">
      <c r="A49" s="4" t="s">
        <v>496</v>
      </c>
    </row>
    <row r="50" spans="1:4">
      <c r="A50" s="3" t="s">
        <v>452</v>
      </c>
    </row>
    <row r="51" spans="1:4">
      <c r="A51" s="4" t="s">
        <v>497</v>
      </c>
      <c r="B51" s="4" t="s">
        <v>498</v>
      </c>
    </row>
    <row r="52" spans="1:4">
      <c r="A52" s="4" t="s">
        <v>499</v>
      </c>
    </row>
    <row r="53" spans="1:4">
      <c r="A53" s="3" t="s">
        <v>452</v>
      </c>
    </row>
    <row r="54" spans="1:4">
      <c r="A54" s="4" t="s">
        <v>497</v>
      </c>
      <c r="B54" s="4" t="s">
        <v>500</v>
      </c>
    </row>
    <row r="55" spans="1:4">
      <c r="A55" s="4" t="s">
        <v>501</v>
      </c>
    </row>
    <row r="56" spans="1:4">
      <c r="A56" s="3" t="s">
        <v>452</v>
      </c>
    </row>
    <row r="57" spans="1:4">
      <c r="A57" s="4" t="s">
        <v>497</v>
      </c>
      <c r="B57" s="4" t="s">
        <v>50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15"/>
  </cols>
  <sheetData>
    <row r="1" spans="1:8">
      <c r="A1" s="1" t="s">
        <v>503</v>
      </c>
      <c r="B1" s="2" t="s">
        <v>504</v>
      </c>
      <c r="C1" s="2" t="s">
        <v>505</v>
      </c>
      <c r="D1" s="2" t="s">
        <v>506</v>
      </c>
      <c r="E1" s="2" t="s">
        <v>507</v>
      </c>
      <c r="F1" s="2" t="s">
        <v>508</v>
      </c>
      <c r="G1" s="2" t="s">
        <v>509</v>
      </c>
      <c r="H1" s="2" t="s">
        <v>510</v>
      </c>
    </row>
    <row r="2" spans="1:8">
      <c r="A2" s="3" t="s">
        <v>511</v>
      </c>
    </row>
    <row r="3" spans="1:8">
      <c r="A3" s="4" t="s">
        <v>512</v>
      </c>
      <c r="F3" s="8" t="n">
        <v>1.3</v>
      </c>
    </row>
    <row r="4" spans="1:8">
      <c r="A4" s="4" t="s">
        <v>513</v>
      </c>
      <c r="F4" s="9" t="n">
        <v>71.40000000000001</v>
      </c>
    </row>
    <row r="5" spans="1:8">
      <c r="A5" s="4" t="s">
        <v>514</v>
      </c>
      <c r="F5" s="9" t="n">
        <v>41.4</v>
      </c>
    </row>
    <row r="6" spans="1:8">
      <c r="A6" s="4" t="s">
        <v>515</v>
      </c>
      <c r="F6" s="9" t="n">
        <v>28.6</v>
      </c>
    </row>
    <row r="7" spans="1:8">
      <c r="A7" s="4" t="s">
        <v>516</v>
      </c>
      <c r="F7" s="9" t="n">
        <v>16.7</v>
      </c>
    </row>
    <row r="8" spans="1:8">
      <c r="A8" s="4" t="s">
        <v>517</v>
      </c>
    </row>
    <row r="9" spans="1:8">
      <c r="A9" s="3" t="s">
        <v>511</v>
      </c>
    </row>
    <row r="10" spans="1:8">
      <c r="A10" s="4" t="s">
        <v>518</v>
      </c>
      <c r="H10" s="5" t="n">
        <v>44276</v>
      </c>
    </row>
    <row r="11" spans="1:8">
      <c r="A11" s="4" t="s">
        <v>519</v>
      </c>
      <c r="G11" s="8" t="n">
        <v>2.9</v>
      </c>
    </row>
    <row r="12" spans="1:8">
      <c r="A12" s="4" t="s">
        <v>520</v>
      </c>
    </row>
    <row r="13" spans="1:8">
      <c r="A13" s="3" t="s">
        <v>511</v>
      </c>
    </row>
    <row r="14" spans="1:8">
      <c r="A14" s="4" t="s">
        <v>512</v>
      </c>
      <c r="D14" s="8" t="n">
        <v>0.5</v>
      </c>
    </row>
    <row r="15" spans="1:8">
      <c r="A15" s="4" t="s">
        <v>513</v>
      </c>
      <c r="D15" s="9" t="n">
        <v>46.5</v>
      </c>
    </row>
    <row r="16" spans="1:8">
      <c r="A16" s="4" t="s">
        <v>515</v>
      </c>
      <c r="D16" s="9" t="n">
        <v>19.2</v>
      </c>
    </row>
    <row r="17" spans="1:8">
      <c r="A17" s="4" t="s">
        <v>516</v>
      </c>
      <c r="D17" s="9" t="n">
        <v>10.7</v>
      </c>
    </row>
    <row r="18" spans="1:8">
      <c r="A18" s="4" t="s">
        <v>521</v>
      </c>
      <c r="D18" s="9" t="n">
        <v>1.6</v>
      </c>
    </row>
    <row r="19" spans="1:8">
      <c r="A19" s="4" t="s">
        <v>522</v>
      </c>
    </row>
    <row r="20" spans="1:8">
      <c r="A20" s="3" t="s">
        <v>511</v>
      </c>
    </row>
    <row r="21" spans="1:8">
      <c r="A21" s="4" t="s">
        <v>514</v>
      </c>
      <c r="D21" s="9" t="n">
        <v>26.7</v>
      </c>
    </row>
    <row r="22" spans="1:8">
      <c r="A22" s="4" t="s">
        <v>523</v>
      </c>
    </row>
    <row r="23" spans="1:8">
      <c r="A23" s="3" t="s">
        <v>511</v>
      </c>
    </row>
    <row r="24" spans="1:8">
      <c r="A24" s="4" t="s">
        <v>516</v>
      </c>
      <c r="D24" s="9" t="n">
        <v>10.3</v>
      </c>
    </row>
    <row r="25" spans="1:8">
      <c r="A25" s="4" t="s">
        <v>524</v>
      </c>
      <c r="D25" s="8" t="n">
        <v>16.4</v>
      </c>
    </row>
    <row r="26" spans="1:8">
      <c r="A26" s="4" t="s">
        <v>525</v>
      </c>
    </row>
    <row r="27" spans="1:8">
      <c r="A27" s="3" t="s">
        <v>511</v>
      </c>
    </row>
    <row r="28" spans="1:8">
      <c r="A28" s="4" t="s">
        <v>512</v>
      </c>
      <c r="C28" s="8" t="n">
        <v>0.7</v>
      </c>
    </row>
    <row r="29" spans="1:8">
      <c r="A29" s="4" t="s">
        <v>515</v>
      </c>
      <c r="C29" s="9" t="n">
        <v>17.6</v>
      </c>
    </row>
    <row r="30" spans="1:8">
      <c r="A30" s="4" t="s">
        <v>516</v>
      </c>
      <c r="C30" s="8" t="n">
        <v>6.4</v>
      </c>
    </row>
    <row r="31" spans="1:8">
      <c r="A31" s="4" t="s">
        <v>497</v>
      </c>
      <c r="C31" s="4" t="s">
        <v>526</v>
      </c>
    </row>
    <row r="32" spans="1:8">
      <c r="A32" s="4" t="s">
        <v>527</v>
      </c>
      <c r="C32" s="8" t="n">
        <v>10.2</v>
      </c>
    </row>
    <row r="33" spans="1:8">
      <c r="A33" s="4" t="s">
        <v>524</v>
      </c>
      <c r="C33" s="9" t="n">
        <v>18.3</v>
      </c>
    </row>
    <row r="34" spans="1:8">
      <c r="A34" s="4" t="s">
        <v>528</v>
      </c>
    </row>
    <row r="35" spans="1:8">
      <c r="A35" s="3" t="s">
        <v>511</v>
      </c>
    </row>
    <row r="36" spans="1:8">
      <c r="A36" s="4" t="s">
        <v>524</v>
      </c>
      <c r="C36" s="6" t="n">
        <v>11</v>
      </c>
    </row>
    <row r="37" spans="1:8">
      <c r="A37" s="4" t="s">
        <v>529</v>
      </c>
    </row>
    <row r="38" spans="1:8">
      <c r="A38" s="3" t="s">
        <v>511</v>
      </c>
    </row>
    <row r="39" spans="1:8">
      <c r="A39" s="4" t="s">
        <v>530</v>
      </c>
      <c r="B39" s="4" t="s">
        <v>531</v>
      </c>
    </row>
    <row r="40" spans="1:8">
      <c r="A40" s="4" t="s">
        <v>512</v>
      </c>
      <c r="B40" s="8" t="n">
        <v>0.5</v>
      </c>
    </row>
    <row r="41" spans="1:8">
      <c r="A41" s="4" t="s">
        <v>513</v>
      </c>
      <c r="B41" s="5" t="n">
        <v>38</v>
      </c>
    </row>
    <row r="42" spans="1:8">
      <c r="A42" s="4" t="s">
        <v>514</v>
      </c>
      <c r="B42" s="9" t="n">
        <v>25.4</v>
      </c>
    </row>
    <row r="43" spans="1:8">
      <c r="A43" s="4" t="s">
        <v>515</v>
      </c>
      <c r="B43" s="5" t="n">
        <v>9</v>
      </c>
    </row>
    <row r="44" spans="1:8">
      <c r="A44" s="4" t="s">
        <v>516</v>
      </c>
      <c r="B44" s="8" t="n">
        <v>4.9</v>
      </c>
    </row>
    <row r="45" spans="1:8">
      <c r="A45" s="4" t="s">
        <v>532</v>
      </c>
    </row>
    <row r="46" spans="1:8">
      <c r="A46" s="3" t="s">
        <v>511</v>
      </c>
    </row>
    <row r="47" spans="1:8">
      <c r="A47" s="4" t="s">
        <v>516</v>
      </c>
      <c r="F47" s="9" t="n">
        <v>7.8</v>
      </c>
    </row>
    <row r="48" spans="1:8">
      <c r="A48" s="4" t="s">
        <v>524</v>
      </c>
      <c r="F48" s="8" t="n">
        <v>13.6</v>
      </c>
    </row>
    <row r="49" spans="1:8">
      <c r="A49" s="4" t="s">
        <v>533</v>
      </c>
    </row>
    <row r="50" spans="1:8">
      <c r="A50" s="3" t="s">
        <v>511</v>
      </c>
    </row>
    <row r="51" spans="1:8">
      <c r="A51" s="4" t="s">
        <v>512</v>
      </c>
      <c r="E51" s="8" t="n">
        <v>1.2</v>
      </c>
    </row>
    <row r="52" spans="1:8">
      <c r="A52" s="4" t="s">
        <v>515</v>
      </c>
      <c r="E52" s="9" t="n">
        <v>24.1</v>
      </c>
    </row>
    <row r="53" spans="1:8">
      <c r="A53" s="4" t="s">
        <v>516</v>
      </c>
      <c r="E53" s="9" t="n">
        <v>22.8</v>
      </c>
    </row>
    <row r="54" spans="1:8">
      <c r="A54" s="4" t="s">
        <v>524</v>
      </c>
      <c r="E54" s="8" t="n">
        <v>82.40000000000001</v>
      </c>
    </row>
    <row r="55" spans="1:8">
      <c r="A55" s="4" t="s">
        <v>534</v>
      </c>
      <c r="E55" s="4" t="s">
        <v>440</v>
      </c>
    </row>
    <row r="56" spans="1:8">
      <c r="A56" s="4" t="s">
        <v>535</v>
      </c>
    </row>
    <row r="57" spans="1:8">
      <c r="A57" s="3" t="s">
        <v>511</v>
      </c>
    </row>
    <row r="58" spans="1:8">
      <c r="A58" s="4" t="s">
        <v>514</v>
      </c>
      <c r="E58" s="8" t="n">
        <v>57.2</v>
      </c>
    </row>
    <row r="59" spans="1:8">
      <c r="A59" s="4" t="s">
        <v>536</v>
      </c>
    </row>
    <row r="60" spans="1:8">
      <c r="A60" s="3" t="s">
        <v>511</v>
      </c>
    </row>
    <row r="61" spans="1:8">
      <c r="A61" s="4" t="s">
        <v>516</v>
      </c>
      <c r="E61" s="9" t="n">
        <v>16.1</v>
      </c>
    </row>
    <row r="62" spans="1:8">
      <c r="A62" s="4" t="s">
        <v>524</v>
      </c>
      <c r="E62" s="8" t="n">
        <v>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537</v>
      </c>
      <c r="B1" s="2" t="s">
        <v>1</v>
      </c>
    </row>
    <row r="2" spans="1:3">
      <c r="B2" s="2" t="s">
        <v>538</v>
      </c>
    </row>
    <row r="3" spans="1:3">
      <c r="A3" s="3" t="s">
        <v>539</v>
      </c>
    </row>
    <row r="4" spans="1:3">
      <c r="A4" s="4" t="s">
        <v>540</v>
      </c>
      <c r="B4" s="5" t="n">
        <v>2800</v>
      </c>
    </row>
    <row r="5" spans="1:3">
      <c r="A5" s="4" t="s">
        <v>541</v>
      </c>
    </row>
    <row r="6" spans="1:3">
      <c r="A6" s="3" t="s">
        <v>539</v>
      </c>
    </row>
    <row r="7" spans="1:3">
      <c r="A7" s="4" t="s">
        <v>540</v>
      </c>
      <c r="B7" s="5" t="n">
        <v>204</v>
      </c>
    </row>
    <row r="8" spans="1:3">
      <c r="A8" s="4" t="s">
        <v>542</v>
      </c>
      <c r="B8" s="4" t="s">
        <v>543</v>
      </c>
    </row>
    <row r="9" spans="1:3">
      <c r="A9" s="4" t="s">
        <v>544</v>
      </c>
      <c r="B9" s="4" t="s">
        <v>545</v>
      </c>
    </row>
    <row r="10" spans="1:3">
      <c r="A10" s="4" t="s">
        <v>546</v>
      </c>
    </row>
    <row r="11" spans="1:3">
      <c r="A11" s="3" t="s">
        <v>539</v>
      </c>
    </row>
    <row r="12" spans="1:3">
      <c r="A12" s="4" t="s">
        <v>540</v>
      </c>
      <c r="B12" s="5" t="n">
        <v>340</v>
      </c>
    </row>
    <row r="13" spans="1:3">
      <c r="A13" s="4" t="s">
        <v>542</v>
      </c>
      <c r="B13" s="4" t="s">
        <v>547</v>
      </c>
    </row>
    <row r="14" spans="1:3">
      <c r="A14" s="4" t="s">
        <v>544</v>
      </c>
      <c r="B14" s="4" t="s">
        <v>548</v>
      </c>
    </row>
    <row r="15" spans="1:3">
      <c r="A15" s="4" t="s">
        <v>549</v>
      </c>
    </row>
    <row r="16" spans="1:3">
      <c r="A16" s="3" t="s">
        <v>539</v>
      </c>
    </row>
    <row r="17" spans="1:3">
      <c r="A17" s="4" t="s">
        <v>540</v>
      </c>
      <c r="B17" s="5" t="n">
        <v>282</v>
      </c>
    </row>
    <row r="18" spans="1:3">
      <c r="A18" s="4" t="s">
        <v>542</v>
      </c>
      <c r="B18" s="4" t="s">
        <v>547</v>
      </c>
    </row>
    <row r="19" spans="1:3">
      <c r="A19" s="4" t="s">
        <v>544</v>
      </c>
      <c r="B19" s="4" t="s">
        <v>548</v>
      </c>
    </row>
    <row r="20" spans="1:3">
      <c r="A20" s="4" t="s">
        <v>550</v>
      </c>
    </row>
    <row r="21" spans="1:3">
      <c r="A21" s="3" t="s">
        <v>539</v>
      </c>
    </row>
    <row r="22" spans="1:3">
      <c r="A22" s="4" t="s">
        <v>540</v>
      </c>
      <c r="B22" s="5" t="n">
        <v>270</v>
      </c>
    </row>
    <row r="23" spans="1:3">
      <c r="A23" s="4" t="s">
        <v>542</v>
      </c>
      <c r="B23" s="4" t="s">
        <v>548</v>
      </c>
    </row>
    <row r="24" spans="1:3">
      <c r="A24" s="4" t="s">
        <v>544</v>
      </c>
      <c r="B24" s="4" t="s">
        <v>551</v>
      </c>
    </row>
    <row r="25" spans="1:3">
      <c r="A25" s="4" t="s">
        <v>552</v>
      </c>
    </row>
    <row r="26" spans="1:3">
      <c r="A26" s="3" t="s">
        <v>539</v>
      </c>
    </row>
    <row r="27" spans="1:3">
      <c r="A27" s="4" t="s">
        <v>540</v>
      </c>
      <c r="B27" s="5" t="n">
        <v>245</v>
      </c>
    </row>
    <row r="28" spans="1:3">
      <c r="A28" s="4" t="s">
        <v>542</v>
      </c>
      <c r="B28" s="4" t="s">
        <v>553</v>
      </c>
    </row>
    <row r="29" spans="1:3">
      <c r="A29" s="4" t="s">
        <v>544</v>
      </c>
      <c r="B29" s="4" t="s">
        <v>554</v>
      </c>
    </row>
    <row r="30" spans="1:3">
      <c r="A30" s="4" t="s">
        <v>555</v>
      </c>
    </row>
    <row r="31" spans="1:3">
      <c r="A31" s="3" t="s">
        <v>539</v>
      </c>
    </row>
    <row r="32" spans="1:3">
      <c r="A32" s="4" t="s">
        <v>540</v>
      </c>
      <c r="B32" s="5" t="n">
        <v>79</v>
      </c>
    </row>
    <row r="33" spans="1:3">
      <c r="A33" s="4" t="s">
        <v>542</v>
      </c>
      <c r="B33" s="4" t="s">
        <v>556</v>
      </c>
    </row>
    <row r="34" spans="1:3">
      <c r="A34" s="4" t="s">
        <v>544</v>
      </c>
      <c r="B34" s="4" t="s">
        <v>554</v>
      </c>
    </row>
    <row r="35" spans="1:3">
      <c r="A35" s="4" t="s">
        <v>557</v>
      </c>
    </row>
    <row r="36" spans="1:3">
      <c r="A36" s="3" t="s">
        <v>539</v>
      </c>
    </row>
    <row r="37" spans="1:3">
      <c r="A37" s="4" t="s">
        <v>540</v>
      </c>
      <c r="B37" s="5" t="n">
        <v>90</v>
      </c>
    </row>
    <row r="38" spans="1:3">
      <c r="A38" s="4" t="s">
        <v>542</v>
      </c>
      <c r="B38" s="4" t="s">
        <v>556</v>
      </c>
    </row>
    <row r="39" spans="1:3">
      <c r="A39" s="4" t="s">
        <v>544</v>
      </c>
      <c r="B39" s="4" t="s">
        <v>558</v>
      </c>
    </row>
    <row r="40" spans="1:3">
      <c r="A40" s="4" t="s">
        <v>559</v>
      </c>
    </row>
    <row r="41" spans="1:3">
      <c r="A41" s="3" t="s">
        <v>539</v>
      </c>
    </row>
    <row r="42" spans="1:3">
      <c r="A42" s="4" t="s">
        <v>540</v>
      </c>
      <c r="B42" s="5" t="n">
        <v>320</v>
      </c>
    </row>
    <row r="43" spans="1:3">
      <c r="A43" s="4" t="s">
        <v>542</v>
      </c>
      <c r="B43" s="4" t="s">
        <v>554</v>
      </c>
    </row>
    <row r="44" spans="1:3">
      <c r="A44" s="4" t="s">
        <v>544</v>
      </c>
      <c r="B44" s="4" t="s">
        <v>560</v>
      </c>
    </row>
    <row r="45" spans="1:3">
      <c r="A45" s="4" t="s">
        <v>561</v>
      </c>
    </row>
    <row r="46" spans="1:3">
      <c r="A46" s="3" t="s">
        <v>539</v>
      </c>
    </row>
    <row r="47" spans="1:3">
      <c r="A47" s="4" t="s">
        <v>540</v>
      </c>
      <c r="B47" s="5" t="n">
        <v>299</v>
      </c>
    </row>
    <row r="48" spans="1:3">
      <c r="A48" s="4" t="s">
        <v>542</v>
      </c>
      <c r="B48" s="4" t="s">
        <v>554</v>
      </c>
    </row>
    <row r="49" spans="1:3">
      <c r="A49" s="4" t="s">
        <v>544</v>
      </c>
      <c r="B49" s="4" t="s">
        <v>560</v>
      </c>
    </row>
    <row r="50" spans="1:3">
      <c r="A50" s="4" t="s">
        <v>562</v>
      </c>
    </row>
    <row r="51" spans="1:3">
      <c r="A51" s="3" t="s">
        <v>539</v>
      </c>
    </row>
    <row r="52" spans="1:3">
      <c r="A52" s="4" t="s">
        <v>540</v>
      </c>
      <c r="B52" s="5" t="n">
        <v>286</v>
      </c>
    </row>
    <row r="53" spans="1:3">
      <c r="A53" s="4" t="s">
        <v>542</v>
      </c>
      <c r="B53" s="4" t="s">
        <v>554</v>
      </c>
    </row>
    <row r="54" spans="1:3">
      <c r="A54" s="4" t="s">
        <v>544</v>
      </c>
      <c r="B54" s="4" t="s">
        <v>560</v>
      </c>
    </row>
    <row r="55" spans="1:3">
      <c r="A55" s="4" t="s">
        <v>563</v>
      </c>
    </row>
    <row r="56" spans="1:3">
      <c r="A56" s="3" t="s">
        <v>539</v>
      </c>
    </row>
    <row r="57" spans="1:3">
      <c r="A57" s="4" t="s">
        <v>540</v>
      </c>
      <c r="B57" s="5" t="n">
        <v>385</v>
      </c>
    </row>
    <row r="58" spans="1:3">
      <c r="A58" s="4" t="s">
        <v>542</v>
      </c>
      <c r="B58" s="4" t="s">
        <v>564</v>
      </c>
    </row>
    <row r="59" spans="1:3">
      <c r="A59" s="4" t="s">
        <v>544</v>
      </c>
      <c r="B59" s="4" t="s">
        <v>565</v>
      </c>
    </row>
    <row r="60" spans="1:3">
      <c r="A60" s="4" t="s">
        <v>566</v>
      </c>
    </row>
    <row r="61" spans="1:3">
      <c r="A61" s="3" t="s">
        <v>539</v>
      </c>
    </row>
    <row r="62" spans="1:3">
      <c r="A62" s="4" t="s">
        <v>540</v>
      </c>
      <c r="B62" s="5" t="n">
        <v>320</v>
      </c>
    </row>
    <row r="63" spans="1:3">
      <c r="A63" s="4" t="s">
        <v>567</v>
      </c>
      <c r="B63" s="5" t="n">
        <v>2016</v>
      </c>
      <c r="C63" s="4" t="s">
        <v>136</v>
      </c>
    </row>
    <row r="64" spans="1:3">
      <c r="A64" s="4" t="s">
        <v>568</v>
      </c>
      <c r="B64" s="4" t="s">
        <v>569</v>
      </c>
    </row>
    <row r="65" spans="1:3">
      <c r="A65" s="4" t="s">
        <v>570</v>
      </c>
    </row>
    <row r="66" spans="1:3">
      <c r="A66" s="3" t="s">
        <v>539</v>
      </c>
    </row>
    <row r="67" spans="1:3">
      <c r="A67" s="4" t="s">
        <v>540</v>
      </c>
      <c r="B67" s="5" t="n">
        <v>480</v>
      </c>
    </row>
    <row r="68" spans="1:3">
      <c r="A68" s="4" t="s">
        <v>567</v>
      </c>
      <c r="B68" s="5" t="n">
        <v>1990</v>
      </c>
      <c r="C68" s="4" t="s">
        <v>136</v>
      </c>
    </row>
    <row r="69" spans="1:3">
      <c r="A69" s="4" t="s">
        <v>568</v>
      </c>
      <c r="B69" s="4" t="s">
        <v>440</v>
      </c>
    </row>
    <row r="70" spans="1:3">
      <c r="A70" s="4" t="s">
        <v>571</v>
      </c>
    </row>
    <row r="71" spans="1:3">
      <c r="A71" s="3" t="s">
        <v>539</v>
      </c>
    </row>
    <row r="72" spans="1:3">
      <c r="A72" s="4" t="s">
        <v>540</v>
      </c>
      <c r="B72" s="5" t="n">
        <v>306</v>
      </c>
    </row>
    <row r="73" spans="1:3">
      <c r="A73" s="4" t="s">
        <v>567</v>
      </c>
      <c r="B73" s="5" t="n">
        <v>2005</v>
      </c>
      <c r="C73" s="4" t="s">
        <v>136</v>
      </c>
    </row>
    <row r="74" spans="1:3">
      <c r="A74" s="4" t="s">
        <v>568</v>
      </c>
      <c r="B74" s="4" t="s">
        <v>466</v>
      </c>
    </row>
    <row r="75" spans="1:3">
      <c r="A75" s="4" t="s">
        <v>572</v>
      </c>
    </row>
    <row r="76" spans="1:3">
      <c r="A76" s="3" t="s">
        <v>539</v>
      </c>
    </row>
    <row r="77" spans="1:3">
      <c r="A77" s="4" t="s">
        <v>540</v>
      </c>
      <c r="B77" s="5" t="n">
        <v>368</v>
      </c>
    </row>
    <row r="78" spans="1:3">
      <c r="A78" s="4" t="s">
        <v>567</v>
      </c>
      <c r="B78" s="5" t="n">
        <v>2016</v>
      </c>
      <c r="C78" s="4" t="s">
        <v>136</v>
      </c>
    </row>
    <row r="79" spans="1:3">
      <c r="A79" s="4" t="s">
        <v>568</v>
      </c>
      <c r="B79" s="4" t="s">
        <v>569</v>
      </c>
    </row>
    <row r="80" spans="1:3">
      <c r="A80" s="4" t="s">
        <v>573</v>
      </c>
    </row>
    <row r="81" spans="1:3">
      <c r="A81" s="3" t="s">
        <v>539</v>
      </c>
    </row>
    <row r="82" spans="1:3">
      <c r="A82" s="4" t="s">
        <v>540</v>
      </c>
      <c r="B82" s="5" t="n">
        <v>532</v>
      </c>
    </row>
    <row r="83" spans="1:3">
      <c r="A83" s="4" t="s">
        <v>567</v>
      </c>
      <c r="B83" s="5" t="n">
        <v>1999</v>
      </c>
      <c r="C83" s="4" t="s">
        <v>136</v>
      </c>
    </row>
    <row r="84" spans="1:3">
      <c r="A84" s="4" t="s">
        <v>568</v>
      </c>
      <c r="B84" s="4" t="s">
        <v>466</v>
      </c>
    </row>
    <row r="85" spans="1:3">
      <c r="A85" s="4" t="s">
        <v>574</v>
      </c>
    </row>
    <row r="86" spans="1:3">
      <c r="A86" s="3" t="s">
        <v>539</v>
      </c>
    </row>
    <row r="87" spans="1:3">
      <c r="A87" s="4" t="s">
        <v>540</v>
      </c>
      <c r="B87" s="5" t="n">
        <v>510</v>
      </c>
    </row>
    <row r="88" spans="1:3">
      <c r="A88" s="4" t="s">
        <v>567</v>
      </c>
      <c r="B88" s="5" t="n">
        <v>2001</v>
      </c>
      <c r="C88" s="4" t="s">
        <v>136</v>
      </c>
    </row>
    <row r="89" spans="1:3">
      <c r="A89" s="4" t="s">
        <v>568</v>
      </c>
      <c r="B89" s="4" t="s">
        <v>466</v>
      </c>
    </row>
    <row r="90" spans="1:3">
      <c r="A90" s="4" t="s">
        <v>575</v>
      </c>
    </row>
    <row r="91" spans="1:3">
      <c r="A91" s="3" t="s">
        <v>539</v>
      </c>
    </row>
    <row r="92" spans="1:3">
      <c r="A92" s="4" t="s">
        <v>540</v>
      </c>
      <c r="B92" s="5" t="n">
        <v>252</v>
      </c>
    </row>
    <row r="93" spans="1:3">
      <c r="A93" s="4" t="s">
        <v>567</v>
      </c>
      <c r="B93" s="5" t="n">
        <v>2008</v>
      </c>
      <c r="C93" s="4" t="s">
        <v>136</v>
      </c>
    </row>
    <row r="94" spans="1:3">
      <c r="A94" s="4" t="s">
        <v>568</v>
      </c>
      <c r="B94" s="4" t="s">
        <v>569</v>
      </c>
    </row>
    <row r="95" spans="1:3">
      <c r="A95" s="4" t="s">
        <v>576</v>
      </c>
    </row>
    <row r="96" spans="1:3">
      <c r="A96" s="3" t="s">
        <v>539</v>
      </c>
    </row>
    <row r="97" spans="1:3">
      <c r="A97" s="4" t="s">
        <v>540</v>
      </c>
      <c r="B97" s="5" t="n">
        <v>320</v>
      </c>
    </row>
    <row r="98" spans="1:3">
      <c r="A98" s="4" t="s">
        <v>567</v>
      </c>
      <c r="B98" s="5" t="n">
        <v>2003</v>
      </c>
      <c r="C98" s="4" t="s">
        <v>136</v>
      </c>
    </row>
    <row r="99" spans="1:3">
      <c r="A99" s="4" t="s">
        <v>568</v>
      </c>
      <c r="B99" s="4" t="s">
        <v>577</v>
      </c>
    </row>
    <row r="100" spans="1:3">
      <c r="A100" s="4" t="s">
        <v>578</v>
      </c>
    </row>
    <row r="101" spans="1:3">
      <c r="A101" s="3" t="s">
        <v>539</v>
      </c>
    </row>
    <row r="102" spans="1:3">
      <c r="A102" s="4" t="s">
        <v>540</v>
      </c>
      <c r="B102" s="5" t="n">
        <v>336</v>
      </c>
    </row>
    <row r="103" spans="1:3">
      <c r="A103" s="4" t="s">
        <v>567</v>
      </c>
      <c r="B103" s="5" t="n">
        <v>2008</v>
      </c>
      <c r="C103" s="4" t="s">
        <v>136</v>
      </c>
    </row>
    <row r="104" spans="1:3">
      <c r="A104" s="4" t="s">
        <v>568</v>
      </c>
      <c r="B104" s="4" t="s">
        <v>440</v>
      </c>
    </row>
    <row r="105" spans="1:3">
      <c r="A105" s="4" t="s">
        <v>579</v>
      </c>
    </row>
    <row r="106" spans="1:3">
      <c r="A106" s="3" t="s">
        <v>539</v>
      </c>
    </row>
    <row r="107" spans="1:3">
      <c r="A107" s="4" t="s">
        <v>540</v>
      </c>
      <c r="B107" s="5" t="n">
        <v>473</v>
      </c>
    </row>
    <row r="108" spans="1:3">
      <c r="A108" s="4" t="s">
        <v>567</v>
      </c>
      <c r="B108" s="5" t="n">
        <v>2015</v>
      </c>
      <c r="C108" s="4" t="s">
        <v>136</v>
      </c>
    </row>
    <row r="109" spans="1:3">
      <c r="A109" s="4" t="s">
        <v>568</v>
      </c>
      <c r="B109" s="4" t="s">
        <v>466</v>
      </c>
    </row>
    <row r="110" spans="1:3">
      <c r="A110" s="4" t="s">
        <v>580</v>
      </c>
    </row>
    <row r="111" spans="1:3">
      <c r="A111" s="3" t="s">
        <v>539</v>
      </c>
    </row>
    <row r="112" spans="1:3">
      <c r="A112" s="4" t="s">
        <v>540</v>
      </c>
      <c r="B112" s="5" t="n">
        <v>336</v>
      </c>
    </row>
    <row r="113" spans="1:3">
      <c r="A113" s="4" t="s">
        <v>567</v>
      </c>
      <c r="B113" s="5" t="n">
        <v>2006</v>
      </c>
      <c r="C113" s="4" t="s">
        <v>136</v>
      </c>
    </row>
    <row r="114" spans="1:3">
      <c r="A114" s="4" t="s">
        <v>568</v>
      </c>
      <c r="B114" s="4" t="s">
        <v>581</v>
      </c>
    </row>
    <row r="115" spans="1:3">
      <c r="A115" s="4" t="s">
        <v>582</v>
      </c>
    </row>
    <row r="116" spans="1:3">
      <c r="A116" s="3" t="s">
        <v>539</v>
      </c>
    </row>
    <row r="117" spans="1:3">
      <c r="A117" s="4" t="s">
        <v>540</v>
      </c>
      <c r="B117" s="5" t="n">
        <v>220</v>
      </c>
    </row>
    <row r="118" spans="1:3">
      <c r="A118" s="4" t="s">
        <v>567</v>
      </c>
      <c r="B118" s="5" t="n">
        <v>2003</v>
      </c>
      <c r="C118" s="4" t="s">
        <v>136</v>
      </c>
    </row>
    <row r="119" spans="1:3">
      <c r="A119" s="4" t="s">
        <v>568</v>
      </c>
      <c r="B119" s="4" t="s">
        <v>583</v>
      </c>
    </row>
    <row r="120" spans="1:3">
      <c r="A120" s="4" t="s">
        <v>584</v>
      </c>
    </row>
    <row r="121" spans="1:3">
      <c r="A121" s="3" t="s">
        <v>539</v>
      </c>
    </row>
    <row r="122" spans="1:3">
      <c r="A122" s="4" t="s">
        <v>540</v>
      </c>
      <c r="B122" s="5" t="n">
        <v>250</v>
      </c>
    </row>
    <row r="123" spans="1:3">
      <c r="A123" s="4" t="s">
        <v>567</v>
      </c>
      <c r="B123" s="5" t="n">
        <v>2016</v>
      </c>
      <c r="C123" s="4" t="s">
        <v>136</v>
      </c>
    </row>
    <row r="124" spans="1:3">
      <c r="A124" s="4" t="s">
        <v>568</v>
      </c>
      <c r="B124" s="4" t="s">
        <v>440</v>
      </c>
    </row>
    <row r="125" spans="1:3">
      <c r="A125" s="4" t="s">
        <v>585</v>
      </c>
    </row>
    <row r="126" spans="1:3">
      <c r="A126" s="3" t="s">
        <v>539</v>
      </c>
    </row>
    <row r="127" spans="1:3">
      <c r="A127" s="4" t="s">
        <v>540</v>
      </c>
      <c r="B127" s="5" t="n">
        <v>352</v>
      </c>
    </row>
    <row r="128" spans="1:3">
      <c r="A128" s="4" t="s">
        <v>567</v>
      </c>
      <c r="B128" s="5" t="n">
        <v>2009</v>
      </c>
      <c r="C128" s="4" t="s">
        <v>136</v>
      </c>
    </row>
    <row r="129" spans="1:3">
      <c r="A129" s="4" t="s">
        <v>568</v>
      </c>
      <c r="B129" s="4" t="s">
        <v>440</v>
      </c>
    </row>
    <row r="130" spans="1:3">
      <c r="A130" s="4" t="s">
        <v>586</v>
      </c>
    </row>
    <row r="131" spans="1:3">
      <c r="A131" s="3" t="s">
        <v>539</v>
      </c>
    </row>
    <row r="132" spans="1:3">
      <c r="A132" s="4" t="s">
        <v>540</v>
      </c>
      <c r="B132" s="5" t="n">
        <v>335</v>
      </c>
    </row>
    <row r="133" spans="1:3">
      <c r="A133" s="4" t="s">
        <v>567</v>
      </c>
      <c r="B133" s="5" t="n">
        <v>2007</v>
      </c>
      <c r="C133" s="4" t="s">
        <v>136</v>
      </c>
    </row>
    <row r="134" spans="1:3">
      <c r="A134" s="4" t="s">
        <v>568</v>
      </c>
      <c r="B134" s="4" t="s">
        <v>440</v>
      </c>
    </row>
    <row r="135" spans="1:3">
      <c r="A135" s="4" t="s">
        <v>587</v>
      </c>
    </row>
    <row r="136" spans="1:3">
      <c r="A136" s="3" t="s">
        <v>539</v>
      </c>
    </row>
    <row r="137" spans="1:3">
      <c r="A137" s="4" t="s">
        <v>540</v>
      </c>
      <c r="B137" s="5" t="n">
        <v>582</v>
      </c>
    </row>
    <row r="138" spans="1:3">
      <c r="A138" s="4" t="s">
        <v>567</v>
      </c>
      <c r="B138" s="5" t="n">
        <v>2009</v>
      </c>
      <c r="C138" s="4" t="s">
        <v>136</v>
      </c>
    </row>
    <row r="139" spans="1:3">
      <c r="A139" s="4" t="s">
        <v>568</v>
      </c>
      <c r="B139" s="4" t="s">
        <v>440</v>
      </c>
    </row>
    <row r="140" spans="1:3">
      <c r="A140" s="4" t="s">
        <v>588</v>
      </c>
    </row>
    <row r="141" spans="1:3">
      <c r="A141" s="3" t="s">
        <v>539</v>
      </c>
    </row>
    <row r="142" spans="1:3">
      <c r="A142" s="4" t="s">
        <v>540</v>
      </c>
      <c r="B142" s="5" t="n">
        <v>139</v>
      </c>
    </row>
    <row r="143" spans="1:3">
      <c r="A143" s="4" t="s">
        <v>567</v>
      </c>
      <c r="B143" s="5" t="n">
        <v>2008</v>
      </c>
      <c r="C143" s="4" t="s">
        <v>136</v>
      </c>
    </row>
    <row r="144" spans="1:3">
      <c r="A144" s="4" t="s">
        <v>568</v>
      </c>
      <c r="B144" s="4" t="s">
        <v>440</v>
      </c>
    </row>
    <row r="145" spans="1:3">
      <c r="A145" s="4" t="s">
        <v>589</v>
      </c>
    </row>
    <row r="146" spans="1:3">
      <c r="A146" s="3" t="s">
        <v>539</v>
      </c>
    </row>
    <row r="147" spans="1:3">
      <c r="A147" s="4" t="s">
        <v>540</v>
      </c>
      <c r="B147" s="5" t="n">
        <v>300</v>
      </c>
    </row>
    <row r="148" spans="1:3">
      <c r="A148" s="4" t="s">
        <v>567</v>
      </c>
      <c r="B148" s="5" t="n">
        <v>2007</v>
      </c>
      <c r="C148" s="4" t="s">
        <v>136</v>
      </c>
    </row>
    <row r="149" spans="1:3">
      <c r="A149" s="4" t="s">
        <v>568</v>
      </c>
      <c r="B149" s="4" t="s">
        <v>466</v>
      </c>
    </row>
    <row r="150" spans="1:3">
      <c r="A150" s="4" t="s">
        <v>590</v>
      </c>
    </row>
    <row r="151" spans="1:3">
      <c r="A151" s="3" t="s">
        <v>539</v>
      </c>
    </row>
    <row r="152" spans="1:3">
      <c r="A152" s="4" t="s">
        <v>540</v>
      </c>
      <c r="B152" s="5" t="n">
        <v>168</v>
      </c>
    </row>
    <row r="153" spans="1:3">
      <c r="A153" s="4" t="s">
        <v>567</v>
      </c>
      <c r="B153" s="5" t="n">
        <v>2015</v>
      </c>
      <c r="C153" s="4" t="s">
        <v>136</v>
      </c>
    </row>
    <row r="154" spans="1:3">
      <c r="A154" s="4" t="s">
        <v>568</v>
      </c>
      <c r="B154" s="4" t="s">
        <v>466</v>
      </c>
    </row>
    <row r="155" spans="1:3">
      <c r="A155" s="4" t="s">
        <v>591</v>
      </c>
    </row>
    <row r="156" spans="1:3">
      <c r="A156" s="3" t="s">
        <v>539</v>
      </c>
    </row>
    <row r="157" spans="1:3">
      <c r="A157" s="4" t="s">
        <v>540</v>
      </c>
      <c r="B157" s="5" t="n">
        <v>382</v>
      </c>
    </row>
    <row r="158" spans="1:3">
      <c r="A158" s="4" t="s">
        <v>567</v>
      </c>
      <c r="B158" s="5" t="n">
        <v>2000</v>
      </c>
      <c r="C158" s="4" t="s">
        <v>136</v>
      </c>
    </row>
    <row r="159" spans="1:3">
      <c r="A159" s="4" t="s">
        <v>568</v>
      </c>
      <c r="B159" s="4" t="s">
        <v>466</v>
      </c>
    </row>
    <row r="160" spans="1:3">
      <c r="A160" s="4" t="s">
        <v>592</v>
      </c>
    </row>
    <row r="161" spans="1:3">
      <c r="A161" s="3" t="s">
        <v>539</v>
      </c>
    </row>
    <row r="162" spans="1:3">
      <c r="A162" s="4" t="s">
        <v>540</v>
      </c>
      <c r="B162" s="5" t="n">
        <v>320</v>
      </c>
    </row>
    <row r="163" spans="1:3">
      <c r="A163" s="4" t="s">
        <v>567</v>
      </c>
      <c r="B163" s="5" t="n">
        <v>2015</v>
      </c>
      <c r="C163" s="4" t="s">
        <v>136</v>
      </c>
    </row>
    <row r="164" spans="1:3">
      <c r="A164" s="4" t="s">
        <v>568</v>
      </c>
      <c r="B164" s="4" t="s">
        <v>593</v>
      </c>
    </row>
    <row r="165" spans="1:3">
      <c r="A165" s="4" t="s">
        <v>594</v>
      </c>
    </row>
    <row r="166" spans="1:3">
      <c r="A166" s="3" t="s">
        <v>539</v>
      </c>
    </row>
    <row r="167" spans="1:3">
      <c r="A167" s="4" t="s">
        <v>540</v>
      </c>
      <c r="B167" s="5" t="n">
        <v>352</v>
      </c>
    </row>
    <row r="168" spans="1:3">
      <c r="A168" s="4" t="s">
        <v>567</v>
      </c>
      <c r="B168" s="5" t="n">
        <v>2015</v>
      </c>
      <c r="C168" s="4" t="s">
        <v>136</v>
      </c>
    </row>
    <row r="169" spans="1:3">
      <c r="A169" s="4" t="s">
        <v>568</v>
      </c>
      <c r="B169" s="4" t="s">
        <v>569</v>
      </c>
    </row>
    <row r="170" spans="1:3">
      <c r="A170" s="4" t="s">
        <v>595</v>
      </c>
    </row>
    <row r="171" spans="1:3">
      <c r="A171" s="3" t="s">
        <v>539</v>
      </c>
    </row>
    <row r="172" spans="1:3">
      <c r="A172" s="4" t="s">
        <v>540</v>
      </c>
      <c r="B172" s="5" t="n">
        <v>322</v>
      </c>
    </row>
    <row r="173" spans="1:3">
      <c r="A173" s="4" t="s">
        <v>567</v>
      </c>
      <c r="B173" s="5" t="n">
        <v>2015</v>
      </c>
      <c r="C173" s="4" t="s">
        <v>136</v>
      </c>
    </row>
    <row r="174" spans="1:3">
      <c r="A174" s="4" t="s">
        <v>568</v>
      </c>
      <c r="B174" s="4" t="s">
        <v>569</v>
      </c>
    </row>
    <row r="175" spans="1:3">
      <c r="A175" s="4" t="s">
        <v>596</v>
      </c>
    </row>
    <row r="176" spans="1:3">
      <c r="A176" s="3" t="s">
        <v>539</v>
      </c>
    </row>
    <row r="177" spans="1:3">
      <c r="A177" s="4" t="s">
        <v>567</v>
      </c>
      <c r="B177" s="5" t="n">
        <v>2001</v>
      </c>
      <c r="C177" s="4" t="s">
        <v>136</v>
      </c>
    </row>
    <row r="178" spans="1:3">
      <c r="A178" s="4" t="s">
        <v>597</v>
      </c>
    </row>
    <row r="179" spans="1:3">
      <c r="A179" s="3" t="s">
        <v>539</v>
      </c>
    </row>
    <row r="180" spans="1:3">
      <c r="A180" s="4" t="s">
        <v>540</v>
      </c>
      <c r="B180" s="5" t="n">
        <v>9608</v>
      </c>
    </row>
    <row r="181" spans="1:3">
      <c r="A181" s="4" t="s">
        <v>598</v>
      </c>
    </row>
    <row r="182" spans="1:3">
      <c r="A182" s="3" t="s">
        <v>539</v>
      </c>
    </row>
    <row r="183" spans="1:3">
      <c r="A183" s="4" t="s">
        <v>540</v>
      </c>
      <c r="B183" s="5" t="n">
        <v>304</v>
      </c>
    </row>
    <row r="184" spans="1:3">
      <c r="A184" s="4" t="s">
        <v>567</v>
      </c>
      <c r="B184" s="5" t="n">
        <v>2013</v>
      </c>
      <c r="C184" s="4" t="s">
        <v>136</v>
      </c>
    </row>
    <row r="185" spans="1:3">
      <c r="A185" s="4" t="s">
        <v>568</v>
      </c>
      <c r="B185" s="4" t="s">
        <v>466</v>
      </c>
    </row>
    <row r="186" spans="1:3">
      <c r="A186" s="4" t="s">
        <v>596</v>
      </c>
    </row>
    <row r="187" spans="1:3">
      <c r="A187" s="3" t="s">
        <v>539</v>
      </c>
    </row>
    <row r="188" spans="1:3">
      <c r="A188" s="4" t="s">
        <v>540</v>
      </c>
      <c r="B188" s="5" t="n">
        <v>324</v>
      </c>
    </row>
    <row r="189" spans="1:3">
      <c r="A189" s="4" t="s">
        <v>568</v>
      </c>
      <c r="B189" s="4" t="s">
        <v>599</v>
      </c>
    </row>
    <row r="190" spans="1:3">
      <c r="A190" s="4" t="s">
        <v>600</v>
      </c>
    </row>
    <row r="191" spans="1:3">
      <c r="A191" s="3" t="s">
        <v>539</v>
      </c>
    </row>
    <row r="192" spans="1:3">
      <c r="A192" s="4" t="s">
        <v>540</v>
      </c>
      <c r="B192" s="5" t="n">
        <v>340</v>
      </c>
    </row>
    <row r="193" spans="1:3">
      <c r="A193" s="4" t="s">
        <v>567</v>
      </c>
      <c r="B193" s="5" t="n">
        <v>2009</v>
      </c>
      <c r="C193" s="4" t="s">
        <v>136</v>
      </c>
    </row>
    <row r="194" spans="1:3">
      <c r="A194" s="4" t="s">
        <v>568</v>
      </c>
      <c r="B194" s="4" t="s">
        <v>466</v>
      </c>
    </row>
    <row r="195" spans="1:3">
      <c r="A195" s="4" t="s">
        <v>601</v>
      </c>
    </row>
    <row r="196" spans="1:3">
      <c r="A196" s="3" t="s">
        <v>539</v>
      </c>
    </row>
    <row r="197" spans="1:3">
      <c r="A197" s="4" t="s">
        <v>540</v>
      </c>
      <c r="B197" s="5" t="n">
        <v>384</v>
      </c>
    </row>
    <row r="198" spans="1:3">
      <c r="A198" s="4" t="s">
        <v>567</v>
      </c>
      <c r="B198" s="5" t="n">
        <v>2001</v>
      </c>
      <c r="C198" s="4" t="s">
        <v>136</v>
      </c>
    </row>
    <row r="199" spans="1:3">
      <c r="A199" s="4" t="s">
        <v>568</v>
      </c>
      <c r="B199" s="4" t="s">
        <v>602</v>
      </c>
    </row>
    <row r="200" spans="1:3">
      <c r="A200" s="4" t="s">
        <v>603</v>
      </c>
    </row>
    <row r="201" spans="1:3">
      <c r="A201" s="3" t="s">
        <v>539</v>
      </c>
    </row>
    <row r="202" spans="1:3">
      <c r="A202" s="4" t="s">
        <v>540</v>
      </c>
      <c r="B202" s="5" t="n">
        <v>301</v>
      </c>
    </row>
    <row r="203" spans="1:3">
      <c r="A203" s="4" t="s">
        <v>567</v>
      </c>
      <c r="B203" s="5" t="n">
        <v>2010</v>
      </c>
      <c r="C203" s="4" t="s">
        <v>136</v>
      </c>
    </row>
    <row r="204" spans="1:3">
      <c r="A204" s="4" t="s">
        <v>568</v>
      </c>
      <c r="B204" s="4" t="s">
        <v>466</v>
      </c>
    </row>
    <row r="205" spans="1:3"/>
    <row r="206" spans="1:3">
      <c r="A206" s="4" t="s">
        <v>136</v>
      </c>
      <c r="B206" s="4" t="s">
        <v>604</v>
      </c>
    </row>
  </sheetData>
  <mergeCells count="5">
    <mergeCell ref="A1:A2"/>
    <mergeCell ref="B1:C1"/>
    <mergeCell ref="B2:C2"/>
    <mergeCell ref="A205:C205"/>
    <mergeCell ref="B206:C20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605</v>
      </c>
      <c r="B1" s="2" t="s">
        <v>509</v>
      </c>
    </row>
    <row r="2" spans="1:2">
      <c r="A2" s="3" t="s">
        <v>606</v>
      </c>
    </row>
    <row r="3" spans="1:2">
      <c r="A3" s="4" t="s">
        <v>34</v>
      </c>
      <c r="B3" s="6" t="n">
        <v>67523</v>
      </c>
    </row>
    <row r="4" spans="1:2">
      <c r="A4" s="4" t="s">
        <v>607</v>
      </c>
      <c r="B4" s="5" t="n">
        <v>515803</v>
      </c>
    </row>
    <row r="5" spans="1:2">
      <c r="A5" s="4" t="s">
        <v>608</v>
      </c>
      <c r="B5" s="5" t="n">
        <v>34398</v>
      </c>
    </row>
    <row r="6" spans="1:2">
      <c r="A6" s="4" t="s">
        <v>609</v>
      </c>
      <c r="B6" s="5" t="n">
        <v>25302</v>
      </c>
    </row>
    <row r="7" spans="1:2">
      <c r="A7" s="4" t="s">
        <v>610</v>
      </c>
      <c r="B7" s="5" t="n">
        <v>10651</v>
      </c>
    </row>
    <row r="8" spans="1:2">
      <c r="A8" s="4" t="s">
        <v>611</v>
      </c>
      <c r="B8" s="5" t="n">
        <v>12843</v>
      </c>
    </row>
    <row r="9" spans="1:2">
      <c r="A9" s="4" t="s">
        <v>612</v>
      </c>
      <c r="B9" s="5" t="n">
        <v>666</v>
      </c>
    </row>
    <row r="10" spans="1:2">
      <c r="A10" s="4" t="s">
        <v>613</v>
      </c>
      <c r="B10" s="5" t="n">
        <v>667186</v>
      </c>
    </row>
    <row r="11" spans="1:2">
      <c r="A11" s="4" t="s">
        <v>614</v>
      </c>
      <c r="B11" s="5" t="n">
        <v>173155</v>
      </c>
    </row>
    <row r="12" spans="1:2">
      <c r="A12" s="4" t="s">
        <v>615</v>
      </c>
      <c r="B12" s="5" t="n">
        <v>676</v>
      </c>
    </row>
    <row r="13" spans="1:2">
      <c r="A13" s="4" t="s">
        <v>616</v>
      </c>
      <c r="B13" s="6" t="n">
        <v>1738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A18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14"/>
  </cols>
  <sheetData>
    <row r="1" spans="1:27">
      <c r="A1" s="1" t="s">
        <v>617</v>
      </c>
      <c r="B1" s="2" t="s">
        <v>618</v>
      </c>
      <c r="C1" s="2" t="s">
        <v>619</v>
      </c>
      <c r="D1" s="2" t="s">
        <v>620</v>
      </c>
      <c r="E1" s="2" t="s">
        <v>509</v>
      </c>
      <c r="F1" s="2" t="s">
        <v>621</v>
      </c>
      <c r="G1" s="2" t="s">
        <v>622</v>
      </c>
      <c r="H1" s="2" t="s">
        <v>623</v>
      </c>
      <c r="I1" s="2" t="s">
        <v>509</v>
      </c>
      <c r="J1" s="2" t="s">
        <v>624</v>
      </c>
      <c r="K1" s="2" t="s">
        <v>625</v>
      </c>
      <c r="L1" s="2" t="s">
        <v>626</v>
      </c>
      <c r="M1" s="2" t="s">
        <v>627</v>
      </c>
      <c r="N1" s="2" t="s">
        <v>628</v>
      </c>
      <c r="O1" s="2" t="s">
        <v>629</v>
      </c>
      <c r="P1" s="2" t="s">
        <v>630</v>
      </c>
      <c r="Q1" s="2" t="s">
        <v>631</v>
      </c>
      <c r="R1" s="2" t="s">
        <v>632</v>
      </c>
      <c r="S1" s="2" t="s">
        <v>633</v>
      </c>
      <c r="T1" s="2" t="s">
        <v>634</v>
      </c>
      <c r="U1" s="2" t="s">
        <v>635</v>
      </c>
      <c r="V1" s="2" t="s">
        <v>636</v>
      </c>
      <c r="W1" s="2" t="s">
        <v>637</v>
      </c>
      <c r="X1" s="2" t="s">
        <v>638</v>
      </c>
      <c r="Y1" s="2" t="s">
        <v>639</v>
      </c>
      <c r="Z1" s="2" t="s">
        <v>640</v>
      </c>
      <c r="AA1" s="2" t="s">
        <v>641</v>
      </c>
    </row>
    <row r="2" spans="1:27">
      <c r="A2" s="3" t="s">
        <v>642</v>
      </c>
    </row>
    <row r="3" spans="1:27">
      <c r="A3" s="4" t="s">
        <v>643</v>
      </c>
      <c r="I3" s="4" t="s">
        <v>466</v>
      </c>
    </row>
    <row r="4" spans="1:27">
      <c r="A4" s="4" t="s">
        <v>644</v>
      </c>
      <c r="AA4" s="5" t="n">
        <v>245</v>
      </c>
    </row>
    <row r="5" spans="1:27">
      <c r="A5" s="4" t="s">
        <v>645</v>
      </c>
      <c r="I5" s="6" t="n">
        <v>173831</v>
      </c>
      <c r="J5" s="6" t="n">
        <v>39054</v>
      </c>
      <c r="K5" s="6" t="n">
        <v>32942</v>
      </c>
    </row>
    <row r="6" spans="1:27">
      <c r="A6" s="4" t="s">
        <v>646</v>
      </c>
      <c r="U6" s="4" t="s">
        <v>647</v>
      </c>
    </row>
    <row r="7" spans="1:27">
      <c r="A7" s="4" t="s">
        <v>648</v>
      </c>
      <c r="I7" s="5" t="n">
        <v>20989</v>
      </c>
      <c r="J7" s="5" t="n">
        <v>26864</v>
      </c>
      <c r="K7" s="5" t="n">
        <v>65093</v>
      </c>
    </row>
    <row r="8" spans="1:27">
      <c r="A8" s="4" t="s">
        <v>649</v>
      </c>
      <c r="E8" s="6" t="n">
        <v>2300</v>
      </c>
      <c r="I8" s="5" t="n">
        <v>2300</v>
      </c>
      <c r="J8" s="5" t="n">
        <v>2200</v>
      </c>
    </row>
    <row r="9" spans="1:27">
      <c r="A9" s="4" t="s">
        <v>650</v>
      </c>
      <c r="I9" s="5" t="n">
        <v>35500</v>
      </c>
      <c r="J9" s="5" t="n">
        <v>23600</v>
      </c>
      <c r="K9" s="5" t="n">
        <v>12400</v>
      </c>
    </row>
    <row r="10" spans="1:27">
      <c r="A10" s="4" t="s">
        <v>651</v>
      </c>
      <c r="I10" s="5" t="n">
        <v>13100</v>
      </c>
      <c r="J10" s="6" t="n">
        <v>7600</v>
      </c>
      <c r="K10" s="6" t="n">
        <v>3800</v>
      </c>
    </row>
    <row r="11" spans="1:27">
      <c r="A11" s="4" t="s">
        <v>652</v>
      </c>
      <c r="C11" s="4" t="s">
        <v>653</v>
      </c>
    </row>
    <row r="12" spans="1:27">
      <c r="A12" s="4" t="s">
        <v>654</v>
      </c>
    </row>
    <row r="13" spans="1:27">
      <c r="A13" s="3" t="s">
        <v>642</v>
      </c>
    </row>
    <row r="14" spans="1:27">
      <c r="A14" s="4" t="s">
        <v>644</v>
      </c>
      <c r="W14" s="5" t="n">
        <v>480</v>
      </c>
    </row>
    <row r="15" spans="1:27">
      <c r="A15" s="4" t="s">
        <v>655</v>
      </c>
      <c r="W15" s="6" t="n">
        <v>22800</v>
      </c>
    </row>
    <row r="16" spans="1:27">
      <c r="A16" s="4" t="s">
        <v>656</v>
      </c>
      <c r="W16" s="4" t="s">
        <v>440</v>
      </c>
    </row>
    <row r="17" spans="1:27">
      <c r="A17" s="4" t="s">
        <v>657</v>
      </c>
      <c r="W17" s="6" t="n">
        <v>68250</v>
      </c>
    </row>
    <row r="18" spans="1:27">
      <c r="A18" s="4" t="s">
        <v>658</v>
      </c>
      <c r="W18" s="6" t="n">
        <v>48400</v>
      </c>
    </row>
    <row r="19" spans="1:27">
      <c r="A19" s="4" t="s">
        <v>659</v>
      </c>
    </row>
    <row r="20" spans="1:27">
      <c r="A20" s="3" t="s">
        <v>642</v>
      </c>
    </row>
    <row r="21" spans="1:27">
      <c r="A21" s="4" t="s">
        <v>644</v>
      </c>
      <c r="U21" s="5" t="n">
        <v>324</v>
      </c>
    </row>
    <row r="22" spans="1:27">
      <c r="A22" s="4" t="s">
        <v>655</v>
      </c>
      <c r="U22" s="6" t="n">
        <v>15300</v>
      </c>
    </row>
    <row r="23" spans="1:27">
      <c r="A23" s="4" t="s">
        <v>656</v>
      </c>
      <c r="U23" s="4" t="s">
        <v>599</v>
      </c>
    </row>
    <row r="24" spans="1:27">
      <c r="A24" s="4" t="s">
        <v>657</v>
      </c>
      <c r="U24" s="6" t="n">
        <v>48900</v>
      </c>
    </row>
    <row r="25" spans="1:27">
      <c r="A25" s="4" t="s">
        <v>658</v>
      </c>
      <c r="U25" s="6" t="n">
        <v>34800</v>
      </c>
    </row>
    <row r="26" spans="1:27">
      <c r="A26" s="4" t="s">
        <v>660</v>
      </c>
    </row>
    <row r="27" spans="1:27">
      <c r="A27" s="3" t="s">
        <v>642</v>
      </c>
    </row>
    <row r="28" spans="1:27">
      <c r="A28" s="4" t="s">
        <v>644</v>
      </c>
      <c r="T28" s="5" t="n">
        <v>320</v>
      </c>
    </row>
    <row r="29" spans="1:27">
      <c r="A29" s="4" t="s">
        <v>655</v>
      </c>
      <c r="T29" s="6" t="n">
        <v>25500</v>
      </c>
    </row>
    <row r="30" spans="1:27">
      <c r="A30" s="4" t="s">
        <v>656</v>
      </c>
      <c r="T30" s="4" t="s">
        <v>593</v>
      </c>
    </row>
    <row r="31" spans="1:27">
      <c r="A31" s="4" t="s">
        <v>657</v>
      </c>
      <c r="T31" s="6" t="n">
        <v>76000</v>
      </c>
    </row>
    <row r="32" spans="1:27">
      <c r="A32" s="4" t="s">
        <v>658</v>
      </c>
      <c r="T32" s="6" t="n">
        <v>51000</v>
      </c>
    </row>
    <row r="33" spans="1:27">
      <c r="A33" s="4" t="s">
        <v>661</v>
      </c>
    </row>
    <row r="34" spans="1:27">
      <c r="A34" s="3" t="s">
        <v>642</v>
      </c>
    </row>
    <row r="35" spans="1:27">
      <c r="A35" s="4" t="s">
        <v>652</v>
      </c>
      <c r="F35" s="4" t="s">
        <v>662</v>
      </c>
    </row>
    <row r="36" spans="1:27">
      <c r="A36" s="4" t="s">
        <v>663</v>
      </c>
    </row>
    <row r="37" spans="1:27">
      <c r="A37" s="3" t="s">
        <v>642</v>
      </c>
    </row>
    <row r="38" spans="1:27">
      <c r="A38" s="4" t="s">
        <v>652</v>
      </c>
      <c r="F38" s="4" t="s">
        <v>664</v>
      </c>
    </row>
    <row r="39" spans="1:27">
      <c r="A39" s="4" t="s">
        <v>665</v>
      </c>
    </row>
    <row r="40" spans="1:27">
      <c r="A40" s="3" t="s">
        <v>642</v>
      </c>
    </row>
    <row r="41" spans="1:27">
      <c r="A41" s="4" t="s">
        <v>657</v>
      </c>
      <c r="E41" s="6" t="n">
        <v>500</v>
      </c>
      <c r="I41" s="6" t="n">
        <v>500</v>
      </c>
    </row>
    <row r="42" spans="1:27">
      <c r="A42" s="4" t="s">
        <v>666</v>
      </c>
    </row>
    <row r="43" spans="1:27">
      <c r="A43" s="3" t="s">
        <v>642</v>
      </c>
    </row>
    <row r="44" spans="1:27">
      <c r="A44" s="4" t="s">
        <v>656</v>
      </c>
      <c r="E44" s="4" t="s">
        <v>667</v>
      </c>
      <c r="I44" s="4" t="s">
        <v>667</v>
      </c>
    </row>
    <row r="45" spans="1:27">
      <c r="A45" s="4" t="s">
        <v>668</v>
      </c>
    </row>
    <row r="46" spans="1:27">
      <c r="A46" s="3" t="s">
        <v>642</v>
      </c>
    </row>
    <row r="47" spans="1:27">
      <c r="A47" s="4" t="s">
        <v>656</v>
      </c>
      <c r="E47" s="4" t="s">
        <v>466</v>
      </c>
      <c r="I47" s="4" t="s">
        <v>466</v>
      </c>
    </row>
    <row r="48" spans="1:27">
      <c r="A48" s="4" t="s">
        <v>669</v>
      </c>
    </row>
    <row r="49" spans="1:27">
      <c r="A49" s="3" t="s">
        <v>642</v>
      </c>
    </row>
    <row r="50" spans="1:27">
      <c r="A50" s="4" t="s">
        <v>644</v>
      </c>
      <c r="Z50" s="5" t="n">
        <v>320</v>
      </c>
    </row>
    <row r="51" spans="1:27">
      <c r="A51" s="4" t="s">
        <v>655</v>
      </c>
      <c r="Z51" s="6" t="n">
        <v>47000</v>
      </c>
    </row>
    <row r="52" spans="1:27">
      <c r="A52" s="4" t="s">
        <v>670</v>
      </c>
      <c r="Z52" s="6" t="n">
        <v>15900</v>
      </c>
    </row>
    <row r="53" spans="1:27">
      <c r="A53" s="4" t="s">
        <v>646</v>
      </c>
      <c r="Z53" s="4" t="s">
        <v>569</v>
      </c>
    </row>
    <row r="54" spans="1:27">
      <c r="A54" s="4" t="s">
        <v>671</v>
      </c>
    </row>
    <row r="55" spans="1:27">
      <c r="A55" s="3" t="s">
        <v>642</v>
      </c>
    </row>
    <row r="56" spans="1:27">
      <c r="A56" s="4" t="s">
        <v>655</v>
      </c>
      <c r="Z56" s="6" t="n">
        <v>32600</v>
      </c>
    </row>
    <row r="57" spans="1:27">
      <c r="A57" s="4" t="s">
        <v>672</v>
      </c>
    </row>
    <row r="58" spans="1:27">
      <c r="A58" s="3" t="s">
        <v>642</v>
      </c>
    </row>
    <row r="59" spans="1:27">
      <c r="A59" s="4" t="s">
        <v>655</v>
      </c>
      <c r="Z59" s="5" t="n">
        <v>39300</v>
      </c>
    </row>
    <row r="60" spans="1:27">
      <c r="A60" s="4" t="s">
        <v>673</v>
      </c>
    </row>
    <row r="61" spans="1:27">
      <c r="A61" s="3" t="s">
        <v>642</v>
      </c>
    </row>
    <row r="62" spans="1:27">
      <c r="A62" s="4" t="s">
        <v>655</v>
      </c>
      <c r="Z62" s="6" t="n">
        <v>26900</v>
      </c>
    </row>
    <row r="63" spans="1:27">
      <c r="A63" s="4" t="s">
        <v>674</v>
      </c>
    </row>
    <row r="64" spans="1:27">
      <c r="A64" s="3" t="s">
        <v>642</v>
      </c>
    </row>
    <row r="65" spans="1:27">
      <c r="A65" s="4" t="s">
        <v>644</v>
      </c>
      <c r="Z65" s="5" t="n">
        <v>368</v>
      </c>
    </row>
    <row r="66" spans="1:27">
      <c r="A66" s="4" t="s">
        <v>670</v>
      </c>
      <c r="Z66" s="6" t="n">
        <v>13600</v>
      </c>
    </row>
    <row r="67" spans="1:27">
      <c r="A67" s="4" t="s">
        <v>675</v>
      </c>
    </row>
    <row r="68" spans="1:27">
      <c r="A68" s="3" t="s">
        <v>642</v>
      </c>
    </row>
    <row r="69" spans="1:27">
      <c r="A69" s="4" t="s">
        <v>644</v>
      </c>
      <c r="Y69" s="5" t="n">
        <v>340</v>
      </c>
    </row>
    <row r="70" spans="1:27">
      <c r="A70" s="4" t="s">
        <v>655</v>
      </c>
      <c r="Y70" s="6" t="n">
        <v>53700</v>
      </c>
    </row>
    <row r="71" spans="1:27">
      <c r="A71" s="4" t="s">
        <v>670</v>
      </c>
      <c r="Y71" s="6" t="n">
        <v>17200</v>
      </c>
    </row>
    <row r="72" spans="1:27">
      <c r="A72" s="4" t="s">
        <v>646</v>
      </c>
      <c r="Y72" s="4" t="s">
        <v>466</v>
      </c>
    </row>
    <row r="73" spans="1:27">
      <c r="A73" s="4" t="s">
        <v>676</v>
      </c>
    </row>
    <row r="74" spans="1:27">
      <c r="A74" s="3" t="s">
        <v>642</v>
      </c>
    </row>
    <row r="75" spans="1:27">
      <c r="A75" s="4" t="s">
        <v>655</v>
      </c>
      <c r="Y75" s="6" t="n">
        <v>37500</v>
      </c>
    </row>
    <row r="76" spans="1:27">
      <c r="A76" s="4" t="s">
        <v>677</v>
      </c>
    </row>
    <row r="77" spans="1:27">
      <c r="A77" s="3" t="s">
        <v>642</v>
      </c>
    </row>
    <row r="78" spans="1:27">
      <c r="A78" s="4" t="s">
        <v>644</v>
      </c>
      <c r="X78" s="5" t="n">
        <v>336</v>
      </c>
    </row>
    <row r="79" spans="1:27">
      <c r="A79" s="4" t="s">
        <v>655</v>
      </c>
      <c r="X79" s="6" t="n">
        <v>74500</v>
      </c>
    </row>
    <row r="80" spans="1:27">
      <c r="A80" s="4" t="s">
        <v>670</v>
      </c>
      <c r="X80" s="6" t="n">
        <v>22200</v>
      </c>
    </row>
    <row r="81" spans="1:27">
      <c r="A81" s="4" t="s">
        <v>646</v>
      </c>
      <c r="X81" s="4" t="s">
        <v>440</v>
      </c>
    </row>
    <row r="82" spans="1:27">
      <c r="A82" s="4" t="s">
        <v>678</v>
      </c>
      <c r="X82" s="6" t="n">
        <v>52200</v>
      </c>
    </row>
    <row r="83" spans="1:27">
      <c r="A83" s="4" t="s">
        <v>679</v>
      </c>
    </row>
    <row r="84" spans="1:27">
      <c r="A84" s="3" t="s">
        <v>642</v>
      </c>
    </row>
    <row r="85" spans="1:27">
      <c r="A85" s="4" t="s">
        <v>644</v>
      </c>
      <c r="V85" s="5" t="n">
        <v>320</v>
      </c>
    </row>
    <row r="86" spans="1:27">
      <c r="A86" s="4" t="s">
        <v>655</v>
      </c>
      <c r="V86" s="6" t="n">
        <v>11300</v>
      </c>
    </row>
    <row r="87" spans="1:27">
      <c r="A87" s="4" t="s">
        <v>656</v>
      </c>
      <c r="V87" s="4" t="s">
        <v>577</v>
      </c>
    </row>
    <row r="88" spans="1:27">
      <c r="A88" s="4" t="s">
        <v>657</v>
      </c>
      <c r="V88" s="6" t="n">
        <v>38300</v>
      </c>
    </row>
    <row r="89" spans="1:27">
      <c r="A89" s="4" t="s">
        <v>658</v>
      </c>
      <c r="V89" s="6" t="n">
        <v>27000</v>
      </c>
    </row>
    <row r="90" spans="1:27">
      <c r="A90" s="4" t="s">
        <v>680</v>
      </c>
    </row>
    <row r="91" spans="1:27">
      <c r="A91" s="3" t="s">
        <v>642</v>
      </c>
    </row>
    <row r="92" spans="1:27">
      <c r="A92" s="4" t="s">
        <v>644</v>
      </c>
      <c r="S92" s="5" t="n">
        <v>250</v>
      </c>
    </row>
    <row r="93" spans="1:27">
      <c r="A93" s="4" t="s">
        <v>655</v>
      </c>
      <c r="S93" s="6" t="n">
        <v>10400</v>
      </c>
    </row>
    <row r="94" spans="1:27">
      <c r="A94" s="4" t="s">
        <v>656</v>
      </c>
      <c r="S94" s="4" t="s">
        <v>440</v>
      </c>
    </row>
    <row r="95" spans="1:27">
      <c r="A95" s="4" t="s">
        <v>657</v>
      </c>
      <c r="S95" s="6" t="n">
        <v>36800</v>
      </c>
    </row>
    <row r="96" spans="1:27">
      <c r="A96" s="4" t="s">
        <v>658</v>
      </c>
      <c r="S96" s="6" t="n">
        <v>26500</v>
      </c>
    </row>
    <row r="97" spans="1:27">
      <c r="A97" s="4" t="s">
        <v>681</v>
      </c>
    </row>
    <row r="98" spans="1:27">
      <c r="A98" s="3" t="s">
        <v>642</v>
      </c>
    </row>
    <row r="99" spans="1:27">
      <c r="A99" s="4" t="s">
        <v>644</v>
      </c>
      <c r="H99" s="5" t="n">
        <v>79</v>
      </c>
    </row>
    <row r="100" spans="1:27">
      <c r="A100" s="4" t="s">
        <v>656</v>
      </c>
      <c r="H100" s="4" t="s">
        <v>602</v>
      </c>
    </row>
    <row r="101" spans="1:27">
      <c r="A101" s="4" t="s">
        <v>648</v>
      </c>
      <c r="H101" s="6" t="n">
        <v>8500</v>
      </c>
    </row>
    <row r="102" spans="1:27">
      <c r="A102" s="4" t="s">
        <v>682</v>
      </c>
    </row>
    <row r="103" spans="1:27">
      <c r="A103" s="3" t="s">
        <v>642</v>
      </c>
    </row>
    <row r="104" spans="1:27">
      <c r="A104" s="4" t="s">
        <v>644</v>
      </c>
      <c r="D104" s="5" t="n">
        <v>320</v>
      </c>
    </row>
    <row r="105" spans="1:27">
      <c r="A105" s="4" t="s">
        <v>656</v>
      </c>
      <c r="D105" s="4" t="s">
        <v>683</v>
      </c>
    </row>
    <row r="106" spans="1:27">
      <c r="A106" s="4" t="s">
        <v>648</v>
      </c>
      <c r="D106" s="6" t="n">
        <v>15200</v>
      </c>
    </row>
    <row r="107" spans="1:27">
      <c r="A107" s="4" t="s">
        <v>684</v>
      </c>
    </row>
    <row r="108" spans="1:27">
      <c r="A108" s="3" t="s">
        <v>642</v>
      </c>
    </row>
    <row r="109" spans="1:27">
      <c r="A109" s="4" t="s">
        <v>644</v>
      </c>
      <c r="R109" s="5" t="n">
        <v>382</v>
      </c>
    </row>
    <row r="110" spans="1:27">
      <c r="A110" s="4" t="s">
        <v>656</v>
      </c>
      <c r="R110" s="4" t="s">
        <v>685</v>
      </c>
    </row>
    <row r="111" spans="1:27">
      <c r="A111" s="4" t="s">
        <v>657</v>
      </c>
      <c r="R111" s="6" t="n">
        <v>59500</v>
      </c>
    </row>
    <row r="112" spans="1:27">
      <c r="A112" s="4" t="s">
        <v>658</v>
      </c>
      <c r="R112" s="6" t="n">
        <v>41100</v>
      </c>
    </row>
    <row r="113" spans="1:27">
      <c r="A113" s="4" t="s">
        <v>686</v>
      </c>
    </row>
    <row r="114" spans="1:27">
      <c r="A114" s="3" t="s">
        <v>642</v>
      </c>
    </row>
    <row r="115" spans="1:27">
      <c r="A115" s="4" t="s">
        <v>644</v>
      </c>
      <c r="Q115" s="5" t="n">
        <v>301</v>
      </c>
    </row>
    <row r="116" spans="1:27">
      <c r="A116" s="4" t="s">
        <v>656</v>
      </c>
      <c r="Q116" s="4" t="s">
        <v>685</v>
      </c>
    </row>
    <row r="117" spans="1:27">
      <c r="A117" s="4" t="s">
        <v>657</v>
      </c>
      <c r="Q117" s="6" t="n">
        <v>57200</v>
      </c>
    </row>
    <row r="118" spans="1:27">
      <c r="A118" s="4" t="s">
        <v>658</v>
      </c>
      <c r="Q118" s="6" t="n">
        <v>40500</v>
      </c>
    </row>
    <row r="119" spans="1:27">
      <c r="A119" s="4" t="s">
        <v>687</v>
      </c>
    </row>
    <row r="120" spans="1:27">
      <c r="A120" s="3" t="s">
        <v>642</v>
      </c>
    </row>
    <row r="121" spans="1:27">
      <c r="A121" s="4" t="s">
        <v>644</v>
      </c>
      <c r="P121" s="5" t="n">
        <v>1408</v>
      </c>
    </row>
    <row r="122" spans="1:27">
      <c r="A122" s="4" t="s">
        <v>656</v>
      </c>
      <c r="P122" s="4" t="s">
        <v>440</v>
      </c>
    </row>
    <row r="123" spans="1:27">
      <c r="A123" s="4" t="s">
        <v>657</v>
      </c>
      <c r="P123" s="6" t="n">
        <v>188900</v>
      </c>
    </row>
    <row r="124" spans="1:27">
      <c r="A124" s="4" t="s">
        <v>658</v>
      </c>
      <c r="P124" s="6" t="n">
        <v>146400</v>
      </c>
    </row>
    <row r="125" spans="1:27">
      <c r="A125" s="4" t="s">
        <v>688</v>
      </c>
    </row>
    <row r="126" spans="1:27">
      <c r="A126" s="3" t="s">
        <v>642</v>
      </c>
    </row>
    <row r="127" spans="1:27">
      <c r="A127" s="4" t="s">
        <v>644</v>
      </c>
      <c r="B127" s="5" t="n">
        <v>384</v>
      </c>
    </row>
    <row r="128" spans="1:27">
      <c r="A128" s="4" t="s">
        <v>656</v>
      </c>
      <c r="B128" s="4" t="s">
        <v>602</v>
      </c>
    </row>
    <row r="129" spans="1:27">
      <c r="A129" s="4" t="s">
        <v>657</v>
      </c>
      <c r="B129" s="6" t="n">
        <v>40700</v>
      </c>
    </row>
    <row r="130" spans="1:27">
      <c r="A130" s="4" t="s">
        <v>689</v>
      </c>
      <c r="B130" s="6" t="n">
        <v>26200</v>
      </c>
    </row>
    <row r="131" spans="1:27">
      <c r="A131" s="4" t="s">
        <v>690</v>
      </c>
    </row>
    <row r="132" spans="1:27">
      <c r="A132" s="3" t="s">
        <v>642</v>
      </c>
    </row>
    <row r="133" spans="1:27">
      <c r="A133" s="4" t="s">
        <v>644</v>
      </c>
      <c r="G133" s="5" t="n">
        <v>336</v>
      </c>
    </row>
    <row r="134" spans="1:27">
      <c r="A134" s="4" t="s">
        <v>656</v>
      </c>
      <c r="G134" s="4" t="s">
        <v>581</v>
      </c>
    </row>
    <row r="135" spans="1:27">
      <c r="A135" s="4" t="s">
        <v>657</v>
      </c>
      <c r="G135" s="6" t="n">
        <v>55300</v>
      </c>
    </row>
    <row r="136" spans="1:27">
      <c r="A136" s="4" t="s">
        <v>689</v>
      </c>
      <c r="G136" s="6" t="n">
        <v>41400</v>
      </c>
    </row>
    <row r="137" spans="1:27">
      <c r="A137" s="4" t="s">
        <v>691</v>
      </c>
    </row>
    <row r="138" spans="1:27">
      <c r="A138" s="3" t="s">
        <v>642</v>
      </c>
    </row>
    <row r="139" spans="1:27">
      <c r="A139" s="4" t="s">
        <v>644</v>
      </c>
      <c r="O139" s="5" t="n">
        <v>300</v>
      </c>
    </row>
    <row r="140" spans="1:27">
      <c r="A140" s="4" t="s">
        <v>656</v>
      </c>
      <c r="O140" s="4" t="s">
        <v>466</v>
      </c>
    </row>
    <row r="141" spans="1:27">
      <c r="A141" s="4" t="s">
        <v>657</v>
      </c>
      <c r="O141" s="6" t="n">
        <v>36300</v>
      </c>
    </row>
    <row r="142" spans="1:27">
      <c r="A142" s="4" t="s">
        <v>692</v>
      </c>
    </row>
    <row r="143" spans="1:27">
      <c r="A143" s="3" t="s">
        <v>642</v>
      </c>
    </row>
    <row r="144" spans="1:27">
      <c r="A144" s="4" t="s">
        <v>644</v>
      </c>
      <c r="N144" s="5" t="n">
        <v>510</v>
      </c>
    </row>
    <row r="145" spans="1:27">
      <c r="A145" s="4" t="s">
        <v>655</v>
      </c>
      <c r="N145" s="6" t="n">
        <v>86000</v>
      </c>
    </row>
    <row r="146" spans="1:27">
      <c r="A146" s="4" t="s">
        <v>656</v>
      </c>
      <c r="N146" s="4" t="s">
        <v>466</v>
      </c>
    </row>
    <row r="147" spans="1:27">
      <c r="A147" s="4" t="s">
        <v>657</v>
      </c>
      <c r="N147" s="6" t="n">
        <v>86000</v>
      </c>
    </row>
    <row r="148" spans="1:27">
      <c r="A148" s="4" t="s">
        <v>693</v>
      </c>
    </row>
    <row r="149" spans="1:27">
      <c r="A149" s="3" t="s">
        <v>642</v>
      </c>
    </row>
    <row r="150" spans="1:27">
      <c r="A150" s="4" t="s">
        <v>644</v>
      </c>
      <c r="N150" s="5" t="n">
        <v>532</v>
      </c>
    </row>
    <row r="151" spans="1:27">
      <c r="A151" s="4" t="s">
        <v>655</v>
      </c>
      <c r="N151" s="6" t="n">
        <v>72300</v>
      </c>
    </row>
    <row r="152" spans="1:27">
      <c r="A152" s="4" t="s">
        <v>656</v>
      </c>
      <c r="N152" s="4" t="s">
        <v>466</v>
      </c>
    </row>
    <row r="153" spans="1:27">
      <c r="A153" s="4" t="s">
        <v>657</v>
      </c>
      <c r="N153" s="6" t="n">
        <v>96900</v>
      </c>
    </row>
    <row r="154" spans="1:27">
      <c r="A154" s="4" t="s">
        <v>694</v>
      </c>
    </row>
    <row r="155" spans="1:27">
      <c r="A155" s="3" t="s">
        <v>642</v>
      </c>
    </row>
    <row r="156" spans="1:27">
      <c r="A156" s="4" t="s">
        <v>644</v>
      </c>
      <c r="M156" s="5" t="n">
        <v>304</v>
      </c>
    </row>
    <row r="157" spans="1:27">
      <c r="A157" s="4" t="s">
        <v>655</v>
      </c>
      <c r="M157" s="6" t="n">
        <v>26800</v>
      </c>
    </row>
    <row r="158" spans="1:27">
      <c r="A158" s="4" t="s">
        <v>656</v>
      </c>
      <c r="M158" s="4" t="s">
        <v>466</v>
      </c>
    </row>
    <row r="159" spans="1:27">
      <c r="A159" s="4" t="s">
        <v>657</v>
      </c>
      <c r="M159" s="6" t="n">
        <v>40300</v>
      </c>
    </row>
    <row r="160" spans="1:27">
      <c r="A160" s="4" t="s">
        <v>695</v>
      </c>
    </row>
    <row r="161" spans="1:27">
      <c r="A161" s="3" t="s">
        <v>642</v>
      </c>
    </row>
    <row r="162" spans="1:27">
      <c r="A162" s="4" t="s">
        <v>657</v>
      </c>
      <c r="L162" s="6" t="n">
        <v>3100</v>
      </c>
    </row>
    <row r="163" spans="1:27">
      <c r="A163" s="4" t="s">
        <v>696</v>
      </c>
    </row>
    <row r="164" spans="1:27">
      <c r="A164" s="3" t="s">
        <v>642</v>
      </c>
    </row>
    <row r="165" spans="1:27">
      <c r="A165" s="4" t="s">
        <v>656</v>
      </c>
      <c r="L165" s="4" t="s">
        <v>569</v>
      </c>
    </row>
    <row r="166" spans="1:27">
      <c r="A166" s="4" t="s">
        <v>697</v>
      </c>
    </row>
    <row r="167" spans="1:27">
      <c r="A167" s="3" t="s">
        <v>642</v>
      </c>
    </row>
    <row r="168" spans="1:27">
      <c r="A168" s="4" t="s">
        <v>656</v>
      </c>
      <c r="L168" s="4" t="s">
        <v>466</v>
      </c>
    </row>
    <row r="169" spans="1:27">
      <c r="A169" s="4" t="s">
        <v>698</v>
      </c>
    </row>
    <row r="170" spans="1:27">
      <c r="A170" s="3" t="s">
        <v>642</v>
      </c>
    </row>
    <row r="171" spans="1:27">
      <c r="A171" s="4" t="s">
        <v>699</v>
      </c>
      <c r="E171" s="6" t="n">
        <v>500</v>
      </c>
      <c r="I171" s="6" t="n">
        <v>500</v>
      </c>
    </row>
    <row r="172" spans="1:27">
      <c r="A172" s="4" t="s">
        <v>700</v>
      </c>
    </row>
    <row r="173" spans="1:27">
      <c r="A173" s="3" t="s">
        <v>642</v>
      </c>
    </row>
    <row r="174" spans="1:27">
      <c r="A174" s="4" t="s">
        <v>656</v>
      </c>
      <c r="E174" s="4" t="s">
        <v>701</v>
      </c>
      <c r="I174" s="4" t="s">
        <v>701</v>
      </c>
    </row>
    <row r="175" spans="1:27">
      <c r="A175" s="4" t="s">
        <v>702</v>
      </c>
    </row>
    <row r="176" spans="1:27">
      <c r="A176" s="3" t="s">
        <v>642</v>
      </c>
    </row>
    <row r="177" spans="1:27">
      <c r="A177" s="4" t="s">
        <v>656</v>
      </c>
      <c r="E177" s="4" t="s">
        <v>583</v>
      </c>
      <c r="I177" s="4" t="s">
        <v>583</v>
      </c>
    </row>
    <row r="178" spans="1:27">
      <c r="A178" s="4" t="s">
        <v>703</v>
      </c>
    </row>
    <row r="179" spans="1:27">
      <c r="A179" s="3" t="s">
        <v>642</v>
      </c>
    </row>
    <row r="180" spans="1:27">
      <c r="A180" s="4" t="s">
        <v>699</v>
      </c>
      <c r="E180" s="6" t="n">
        <v>3400</v>
      </c>
      <c r="I180" s="6" t="n">
        <v>3400</v>
      </c>
    </row>
    <row r="181" spans="1:27">
      <c r="A181" s="4" t="s">
        <v>704</v>
      </c>
      <c r="E181" s="4" t="s">
        <v>705</v>
      </c>
    </row>
    <row r="182" spans="1:27">
      <c r="A182" s="4" t="s">
        <v>706</v>
      </c>
    </row>
    <row r="183" spans="1:27">
      <c r="A183" s="3" t="s">
        <v>642</v>
      </c>
    </row>
    <row r="184" spans="1:27">
      <c r="A184" s="4" t="s">
        <v>656</v>
      </c>
      <c r="E184" s="4" t="s">
        <v>685</v>
      </c>
      <c r="I184" s="4" t="s">
        <v>685</v>
      </c>
    </row>
    <row r="185" spans="1:27">
      <c r="A185" s="4" t="s">
        <v>707</v>
      </c>
    </row>
    <row r="186" spans="1:27">
      <c r="A186" s="3" t="s">
        <v>642</v>
      </c>
    </row>
    <row r="187" spans="1:27">
      <c r="A187" s="4" t="s">
        <v>656</v>
      </c>
      <c r="E187" s="4" t="s">
        <v>466</v>
      </c>
      <c r="I187" s="4" t="s">
        <v>4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v>
      </c>
      <c r="C1" s="2" t="s">
        <v>1</v>
      </c>
    </row>
    <row r="2" spans="1:5">
      <c r="C2" s="2" t="s">
        <v>2</v>
      </c>
      <c r="D2" s="2" t="s">
        <v>32</v>
      </c>
      <c r="E2" s="2" t="s">
        <v>99</v>
      </c>
    </row>
    <row r="3" spans="1:5">
      <c r="A3" s="3" t="s">
        <v>100</v>
      </c>
    </row>
    <row r="4" spans="1:5">
      <c r="A4" s="4" t="s">
        <v>101</v>
      </c>
      <c r="C4" s="6" t="n">
        <v>102974</v>
      </c>
      <c r="D4" s="6" t="n">
        <v>73366</v>
      </c>
      <c r="E4" s="6" t="n">
        <v>42259</v>
      </c>
    </row>
    <row r="5" spans="1:5">
      <c r="A5" s="4" t="s">
        <v>102</v>
      </c>
      <c r="C5" s="5" t="n">
        <v>12280</v>
      </c>
      <c r="D5" s="5" t="n">
        <v>7658</v>
      </c>
      <c r="E5" s="5" t="n">
        <v>4014</v>
      </c>
    </row>
    <row r="6" spans="1:5">
      <c r="A6" s="4" t="s">
        <v>103</v>
      </c>
      <c r="C6" s="5" t="n">
        <v>7930</v>
      </c>
      <c r="D6" s="5" t="n">
        <v>17</v>
      </c>
      <c r="E6" s="5" t="n">
        <v>0</v>
      </c>
    </row>
    <row r="7" spans="1:5">
      <c r="A7" s="4" t="s">
        <v>104</v>
      </c>
      <c r="C7" s="5" t="n">
        <v>123184</v>
      </c>
      <c r="D7" s="5" t="n">
        <v>81041</v>
      </c>
      <c r="E7" s="5" t="n">
        <v>46273</v>
      </c>
    </row>
    <row r="8" spans="1:5">
      <c r="A8" s="3" t="s">
        <v>105</v>
      </c>
    </row>
    <row r="9" spans="1:5">
      <c r="A9" s="4" t="s">
        <v>106</v>
      </c>
      <c r="C9" s="5" t="n">
        <v>47954</v>
      </c>
      <c r="D9" s="5" t="n">
        <v>31521</v>
      </c>
      <c r="E9" s="5" t="n">
        <v>18475</v>
      </c>
    </row>
    <row r="10" spans="1:5">
      <c r="A10" s="4" t="s">
        <v>107</v>
      </c>
      <c r="C10" s="5" t="n">
        <v>3185</v>
      </c>
      <c r="D10" s="5" t="n">
        <v>2339</v>
      </c>
      <c r="E10" s="5" t="n">
        <v>1394</v>
      </c>
    </row>
    <row r="11" spans="1:5">
      <c r="A11" s="4" t="s">
        <v>108</v>
      </c>
      <c r="C11" s="5" t="n">
        <v>7541</v>
      </c>
      <c r="D11" s="5" t="n">
        <v>5863</v>
      </c>
      <c r="E11" s="5" t="n">
        <v>4108</v>
      </c>
    </row>
    <row r="12" spans="1:5">
      <c r="A12" s="4" t="s">
        <v>109</v>
      </c>
      <c r="C12" s="5" t="n">
        <v>12726</v>
      </c>
      <c r="D12" s="5" t="n">
        <v>6510</v>
      </c>
      <c r="E12" s="5" t="n">
        <v>4185</v>
      </c>
    </row>
    <row r="13" spans="1:5">
      <c r="A13" s="4" t="s">
        <v>110</v>
      </c>
      <c r="C13" s="5" t="n">
        <v>3233</v>
      </c>
      <c r="D13" s="5" t="n">
        <v>4590</v>
      </c>
      <c r="E13" s="5" t="n">
        <v>3508</v>
      </c>
    </row>
    <row r="14" spans="1:5">
      <c r="A14" s="4" t="s">
        <v>111</v>
      </c>
      <c r="C14" s="5" t="n">
        <v>43554</v>
      </c>
      <c r="D14" s="5" t="n">
        <v>63</v>
      </c>
      <c r="E14" s="5" t="n">
        <v>0</v>
      </c>
    </row>
    <row r="15" spans="1:5">
      <c r="A15" s="4" t="s">
        <v>112</v>
      </c>
      <c r="C15" s="5" t="n">
        <v>1014</v>
      </c>
      <c r="D15" s="5" t="n">
        <v>0</v>
      </c>
      <c r="E15" s="5" t="n">
        <v>0</v>
      </c>
    </row>
    <row r="16" spans="1:5">
      <c r="A16" s="4" t="s">
        <v>113</v>
      </c>
      <c r="C16" s="5" t="n">
        <v>48624</v>
      </c>
      <c r="D16" s="5" t="n">
        <v>31187</v>
      </c>
      <c r="E16" s="5" t="n">
        <v>16226</v>
      </c>
    </row>
    <row r="17" spans="1:5">
      <c r="A17" s="4" t="s">
        <v>114</v>
      </c>
      <c r="C17" s="5" t="n">
        <v>167831</v>
      </c>
      <c r="D17" s="5" t="n">
        <v>82073</v>
      </c>
      <c r="E17" s="5" t="n">
        <v>47896</v>
      </c>
    </row>
    <row r="18" spans="1:5">
      <c r="A18" s="4" t="s">
        <v>115</v>
      </c>
      <c r="C18" s="5" t="n">
        <v>-44647</v>
      </c>
      <c r="D18" s="5" t="n">
        <v>-1032</v>
      </c>
      <c r="E18" s="5" t="n">
        <v>-1623</v>
      </c>
    </row>
    <row r="19" spans="1:5">
      <c r="A19" s="3" t="s">
        <v>116</v>
      </c>
    </row>
    <row r="20" spans="1:5">
      <c r="A20" s="4" t="s">
        <v>117</v>
      </c>
      <c r="C20" s="5" t="n">
        <v>17</v>
      </c>
      <c r="D20" s="5" t="n">
        <v>26</v>
      </c>
      <c r="E20" s="5" t="n">
        <v>62</v>
      </c>
    </row>
    <row r="21" spans="1:5">
      <c r="A21" s="4" t="s">
        <v>118</v>
      </c>
      <c r="C21" s="5" t="n">
        <v>10336</v>
      </c>
      <c r="D21" s="5" t="n">
        <v>11632</v>
      </c>
      <c r="E21" s="5" t="n">
        <v>6590</v>
      </c>
    </row>
    <row r="22" spans="1:5">
      <c r="A22" s="4" t="s">
        <v>119</v>
      </c>
      <c r="C22" s="5" t="n">
        <v>0</v>
      </c>
      <c r="D22" s="5" t="n">
        <v>0</v>
      </c>
      <c r="E22" s="5" t="n">
        <v>11303</v>
      </c>
    </row>
    <row r="23" spans="1:5">
      <c r="A23" s="4" t="s">
        <v>120</v>
      </c>
      <c r="C23" s="5" t="n">
        <v>50163</v>
      </c>
      <c r="D23" s="5" t="n">
        <v>4947</v>
      </c>
      <c r="E23" s="5" t="n">
        <v>2677</v>
      </c>
    </row>
    <row r="24" spans="1:5">
      <c r="A24" s="4" t="s">
        <v>121</v>
      </c>
      <c r="C24" s="5" t="n">
        <v>10262</v>
      </c>
      <c r="D24" s="5" t="n">
        <v>0</v>
      </c>
      <c r="E24" s="5" t="n">
        <v>0</v>
      </c>
    </row>
    <row r="25" spans="1:5">
      <c r="A25" s="4" t="s">
        <v>122</v>
      </c>
      <c r="C25" s="5" t="n">
        <v>0</v>
      </c>
      <c r="D25" s="5" t="n">
        <v>3761</v>
      </c>
      <c r="E25" s="5" t="n">
        <v>0</v>
      </c>
    </row>
    <row r="26" spans="1:5">
      <c r="A26" s="4" t="s">
        <v>123</v>
      </c>
      <c r="C26" s="5" t="n">
        <v>-1639</v>
      </c>
      <c r="D26" s="5" t="n">
        <v>-2393</v>
      </c>
      <c r="E26" s="5" t="n">
        <v>0</v>
      </c>
    </row>
    <row r="27" spans="1:5">
      <c r="A27" s="4" t="s">
        <v>124</v>
      </c>
      <c r="C27" s="5" t="n">
        <v>-31520</v>
      </c>
      <c r="D27" s="5" t="n">
        <v>-19915</v>
      </c>
      <c r="E27" s="5" t="n">
        <v>-11366</v>
      </c>
    </row>
    <row r="28" spans="1:5">
      <c r="A28" s="4" t="s">
        <v>125</v>
      </c>
      <c r="C28" s="5" t="n">
        <v>37619</v>
      </c>
      <c r="D28" s="5" t="n">
        <v>-1942</v>
      </c>
      <c r="E28" s="5" t="n">
        <v>9266</v>
      </c>
    </row>
    <row r="29" spans="1:5">
      <c r="A29" s="4" t="s">
        <v>126</v>
      </c>
      <c r="C29" s="5" t="n">
        <v>-7028</v>
      </c>
      <c r="D29" s="5" t="n">
        <v>-2974</v>
      </c>
      <c r="E29" s="5" t="n">
        <v>7643</v>
      </c>
    </row>
    <row r="30" spans="1:5">
      <c r="A30" s="4" t="s">
        <v>127</v>
      </c>
      <c r="C30" s="5" t="n">
        <v>-27023</v>
      </c>
      <c r="D30" s="5" t="n">
        <v>-13763</v>
      </c>
      <c r="E30" s="5" t="n">
        <v>-1153</v>
      </c>
    </row>
    <row r="31" spans="1:5">
      <c r="A31" s="4" t="s">
        <v>128</v>
      </c>
      <c r="C31" s="5" t="n">
        <v>-3011</v>
      </c>
      <c r="D31" s="5" t="n">
        <v>-893</v>
      </c>
      <c r="E31" s="5" t="n">
        <v>0</v>
      </c>
    </row>
    <row r="32" spans="1:5">
      <c r="A32" s="3" t="s">
        <v>129</v>
      </c>
    </row>
    <row r="33" spans="1:5">
      <c r="A33" s="4" t="s">
        <v>62</v>
      </c>
      <c r="C33" s="5" t="n">
        <v>-9372</v>
      </c>
      <c r="D33" s="5" t="n">
        <v>-276</v>
      </c>
      <c r="E33" s="5" t="n">
        <v>35</v>
      </c>
    </row>
    <row r="34" spans="1:5">
      <c r="A34" s="4" t="s">
        <v>130</v>
      </c>
      <c r="C34" s="5" t="n">
        <v>17989</v>
      </c>
      <c r="D34" s="5" t="n">
        <v>1631</v>
      </c>
      <c r="E34" s="5" t="n">
        <v>5820</v>
      </c>
    </row>
    <row r="35" spans="1:5">
      <c r="A35" s="4" t="s">
        <v>131</v>
      </c>
      <c r="C35" s="5" t="n">
        <v>8617</v>
      </c>
      <c r="D35" s="5" t="n">
        <v>1355</v>
      </c>
      <c r="E35" s="5" t="n">
        <v>5855</v>
      </c>
    </row>
    <row r="36" spans="1:5">
      <c r="A36" s="4" t="s">
        <v>132</v>
      </c>
      <c r="C36" s="6" t="n">
        <v>-45679</v>
      </c>
      <c r="D36" s="6" t="n">
        <v>-18985</v>
      </c>
      <c r="E36" s="6" t="n">
        <v>635</v>
      </c>
    </row>
    <row r="37" spans="1:5">
      <c r="A37" s="4" t="s">
        <v>133</v>
      </c>
      <c r="C37" s="7" t="n">
        <v>-1.79</v>
      </c>
      <c r="D37" s="7" t="n">
        <v>-0.91</v>
      </c>
      <c r="E37" s="7" t="n">
        <v>0.04</v>
      </c>
    </row>
    <row r="38" spans="1:5">
      <c r="A38" s="4" t="s">
        <v>134</v>
      </c>
      <c r="C38" s="7" t="n">
        <v>-1.79</v>
      </c>
      <c r="D38" s="7" t="n">
        <v>-0.91</v>
      </c>
      <c r="E38" s="7" t="n">
        <v>0.04</v>
      </c>
    </row>
    <row r="39" spans="1:5">
      <c r="A39" s="4" t="s">
        <v>135</v>
      </c>
      <c r="B39" s="4" t="s">
        <v>136</v>
      </c>
      <c r="C39" s="5" t="n">
        <v>25561673</v>
      </c>
      <c r="D39" s="5" t="n">
        <v>20805852</v>
      </c>
      <c r="E39" s="5" t="n">
        <v>17404348</v>
      </c>
    </row>
    <row r="40" spans="1:5">
      <c r="A40" s="4" t="s">
        <v>137</v>
      </c>
      <c r="C40" s="5" t="n">
        <v>25561673</v>
      </c>
      <c r="D40" s="5" t="n">
        <v>20805852</v>
      </c>
      <c r="E40" s="5" t="n">
        <v>17417198</v>
      </c>
    </row>
    <row r="41" spans="1:5"/>
    <row r="42" spans="1:5">
      <c r="A42" s="4" t="s">
        <v>136</v>
      </c>
      <c r="B42" s="4" t="s">
        <v>138</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4" t="s">
        <v>709</v>
      </c>
      <c r="B2" s="6" t="n">
        <v>140903</v>
      </c>
      <c r="C2" s="6" t="n">
        <v>21267</v>
      </c>
    </row>
    <row r="3" spans="1:3">
      <c r="A3" s="4" t="s">
        <v>710</v>
      </c>
    </row>
    <row r="4" spans="1:3">
      <c r="A4" s="4" t="s">
        <v>709</v>
      </c>
      <c r="B4" s="5" t="n">
        <v>11365</v>
      </c>
      <c r="C4" s="5" t="n">
        <v>0</v>
      </c>
    </row>
    <row r="5" spans="1:3">
      <c r="A5" s="4" t="s">
        <v>711</v>
      </c>
    </row>
    <row r="6" spans="1:3">
      <c r="A6" s="4" t="s">
        <v>709</v>
      </c>
      <c r="B6" s="5" t="n">
        <v>20622</v>
      </c>
      <c r="C6" s="5" t="n">
        <v>0</v>
      </c>
    </row>
    <row r="7" spans="1:3">
      <c r="A7" s="4" t="s">
        <v>712</v>
      </c>
    </row>
    <row r="8" spans="1:3">
      <c r="A8" s="4" t="s">
        <v>709</v>
      </c>
      <c r="B8" s="5" t="n">
        <v>20536</v>
      </c>
      <c r="C8" s="5" t="n">
        <v>0</v>
      </c>
    </row>
    <row r="9" spans="1:3">
      <c r="A9" s="4" t="s">
        <v>713</v>
      </c>
    </row>
    <row r="10" spans="1:3">
      <c r="A10" s="4" t="s">
        <v>709</v>
      </c>
      <c r="B10" s="5" t="n">
        <v>53668</v>
      </c>
      <c r="C10" s="5" t="n">
        <v>0</v>
      </c>
    </row>
    <row r="11" spans="1:3">
      <c r="A11" s="4" t="s">
        <v>714</v>
      </c>
    </row>
    <row r="12" spans="1:3">
      <c r="A12" s="4" t="s">
        <v>709</v>
      </c>
      <c r="B12" s="5" t="n">
        <v>9819</v>
      </c>
      <c r="C12" s="5" t="n">
        <v>0</v>
      </c>
    </row>
    <row r="13" spans="1:3">
      <c r="A13" s="4" t="s">
        <v>715</v>
      </c>
    </row>
    <row r="14" spans="1:3">
      <c r="A14" s="4" t="s">
        <v>709</v>
      </c>
      <c r="B14" s="6" t="n">
        <v>24893</v>
      </c>
      <c r="C14" s="6" t="n">
        <v>212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99</v>
      </c>
    </row>
    <row r="3" spans="1:4">
      <c r="A3" s="4" t="s">
        <v>717</v>
      </c>
      <c r="B3" s="6" t="n">
        <v>7930</v>
      </c>
      <c r="C3" s="6" t="n">
        <v>17</v>
      </c>
      <c r="D3" s="6" t="n">
        <v>0</v>
      </c>
    </row>
    <row r="4" spans="1:4">
      <c r="A4" s="4" t="s">
        <v>710</v>
      </c>
    </row>
    <row r="5" spans="1:4">
      <c r="A5" s="4" t="s">
        <v>717</v>
      </c>
      <c r="B5" s="5" t="n">
        <v>1656</v>
      </c>
      <c r="C5" s="5" t="n">
        <v>0</v>
      </c>
    </row>
    <row r="6" spans="1:4">
      <c r="A6" s="4" t="s">
        <v>711</v>
      </c>
    </row>
    <row r="7" spans="1:4">
      <c r="A7" s="4" t="s">
        <v>717</v>
      </c>
      <c r="B7" s="5" t="n">
        <v>17</v>
      </c>
      <c r="C7" s="5" t="n">
        <v>0</v>
      </c>
    </row>
    <row r="8" spans="1:4">
      <c r="A8" s="4" t="s">
        <v>712</v>
      </c>
    </row>
    <row r="9" spans="1:4">
      <c r="A9" s="4" t="s">
        <v>717</v>
      </c>
      <c r="B9" s="5" t="n">
        <v>2525</v>
      </c>
      <c r="C9" s="5" t="n">
        <v>0</v>
      </c>
    </row>
    <row r="10" spans="1:4">
      <c r="A10" s="4" t="s">
        <v>713</v>
      </c>
    </row>
    <row r="11" spans="1:4">
      <c r="A11" s="4" t="s">
        <v>717</v>
      </c>
      <c r="B11" s="5" t="n">
        <v>44</v>
      </c>
      <c r="C11" s="5" t="n">
        <v>0</v>
      </c>
    </row>
    <row r="12" spans="1:4">
      <c r="A12" s="4" t="s">
        <v>714</v>
      </c>
    </row>
    <row r="13" spans="1:4">
      <c r="A13" s="4" t="s">
        <v>717</v>
      </c>
      <c r="B13" s="5" t="n">
        <v>8</v>
      </c>
      <c r="C13" s="5" t="n">
        <v>0</v>
      </c>
    </row>
    <row r="14" spans="1:4">
      <c r="A14" s="4" t="s">
        <v>715</v>
      </c>
    </row>
    <row r="15" spans="1:4">
      <c r="A15" s="4" t="s">
        <v>717</v>
      </c>
      <c r="B15" s="6" t="n">
        <v>3680</v>
      </c>
      <c r="C15" s="6" t="n">
        <v>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80"/>
    <col customWidth="1" max="7" min="7" width="80"/>
    <col customWidth="1" max="8" min="8" width="80"/>
    <col customWidth="1" max="9" min="9" width="14"/>
  </cols>
  <sheetData>
    <row r="1" spans="1:9">
      <c r="A1" s="1" t="s">
        <v>718</v>
      </c>
      <c r="B1" s="2" t="s">
        <v>619</v>
      </c>
      <c r="C1" s="2" t="s">
        <v>719</v>
      </c>
      <c r="D1" s="2" t="s">
        <v>720</v>
      </c>
      <c r="E1" s="2" t="s">
        <v>621</v>
      </c>
      <c r="F1" s="2" t="s">
        <v>721</v>
      </c>
      <c r="G1" s="2" t="s">
        <v>722</v>
      </c>
      <c r="H1" s="2" t="s">
        <v>2</v>
      </c>
      <c r="I1" s="2" t="s">
        <v>723</v>
      </c>
    </row>
    <row r="2" spans="1:9">
      <c r="A2" s="4" t="s">
        <v>724</v>
      </c>
    </row>
    <row r="3" spans="1:9">
      <c r="A3" s="4" t="s">
        <v>725</v>
      </c>
      <c r="F3" s="8" t="n">
        <v>21.3</v>
      </c>
    </row>
    <row r="4" spans="1:9">
      <c r="A4" s="4" t="s">
        <v>726</v>
      </c>
      <c r="F4" s="4" t="s">
        <v>727</v>
      </c>
    </row>
    <row r="5" spans="1:9">
      <c r="A5" s="4" t="s">
        <v>728</v>
      </c>
      <c r="H5" s="4" t="s">
        <v>729</v>
      </c>
    </row>
    <row r="6" spans="1:9">
      <c r="A6" s="4" t="s">
        <v>730</v>
      </c>
    </row>
    <row r="7" spans="1:9">
      <c r="A7" s="4" t="s">
        <v>725</v>
      </c>
      <c r="H7" s="8" t="n">
        <v>34.5</v>
      </c>
    </row>
    <row r="8" spans="1:9">
      <c r="A8" s="4" t="s">
        <v>731</v>
      </c>
      <c r="H8" s="4" t="s">
        <v>732</v>
      </c>
    </row>
    <row r="9" spans="1:9">
      <c r="A9" s="4" t="s">
        <v>726</v>
      </c>
      <c r="H9" s="4" t="s">
        <v>733</v>
      </c>
    </row>
    <row r="10" spans="1:9">
      <c r="A10" s="4" t="s">
        <v>734</v>
      </c>
      <c r="H10" s="8" t="n">
        <v>2.3</v>
      </c>
      <c r="I10" s="8" t="n">
        <v>24.6</v>
      </c>
    </row>
    <row r="11" spans="1:9">
      <c r="A11" s="4" t="s">
        <v>735</v>
      </c>
    </row>
    <row r="12" spans="1:9">
      <c r="A12" s="4" t="s">
        <v>736</v>
      </c>
      <c r="F12" s="8" t="n">
        <v>7.3</v>
      </c>
    </row>
    <row r="13" spans="1:9">
      <c r="A13" s="4" t="s">
        <v>726</v>
      </c>
      <c r="F13" s="4" t="s">
        <v>737</v>
      </c>
    </row>
    <row r="14" spans="1:9">
      <c r="A14" s="4" t="s">
        <v>734</v>
      </c>
      <c r="F14" s="8" t="n">
        <v>7.3</v>
      </c>
    </row>
    <row r="15" spans="1:9">
      <c r="A15" s="4" t="s">
        <v>738</v>
      </c>
      <c r="F15" s="4" t="s">
        <v>732</v>
      </c>
    </row>
    <row r="16" spans="1:9">
      <c r="A16" s="4" t="s">
        <v>739</v>
      </c>
    </row>
    <row r="17" spans="1:9">
      <c r="A17" s="4" t="s">
        <v>734</v>
      </c>
      <c r="F17" s="8" t="n">
        <v>18.7</v>
      </c>
      <c r="H17" s="9" t="n">
        <v>4.6</v>
      </c>
    </row>
    <row r="18" spans="1:9">
      <c r="A18" s="4" t="s">
        <v>740</v>
      </c>
      <c r="F18" s="4" t="s">
        <v>741</v>
      </c>
    </row>
    <row r="19" spans="1:9">
      <c r="A19" s="4" t="s">
        <v>738</v>
      </c>
      <c r="F19" s="4" t="s">
        <v>742</v>
      </c>
    </row>
    <row r="20" spans="1:9">
      <c r="A20" s="4" t="s">
        <v>743</v>
      </c>
    </row>
    <row r="21" spans="1:9">
      <c r="A21" s="4" t="s">
        <v>725</v>
      </c>
      <c r="C21" s="8" t="n">
        <v>11.2</v>
      </c>
    </row>
    <row r="22" spans="1:9">
      <c r="A22" s="4" t="s">
        <v>731</v>
      </c>
      <c r="C22" s="4" t="s">
        <v>744</v>
      </c>
    </row>
    <row r="23" spans="1:9">
      <c r="A23" s="4" t="s">
        <v>726</v>
      </c>
      <c r="C23" s="4" t="s">
        <v>745</v>
      </c>
    </row>
    <row r="24" spans="1:9">
      <c r="A24" s="4" t="s">
        <v>746</v>
      </c>
    </row>
    <row r="25" spans="1:9">
      <c r="A25" s="4" t="s">
        <v>734</v>
      </c>
      <c r="B25" s="8" t="n">
        <v>30.3</v>
      </c>
    </row>
    <row r="26" spans="1:9">
      <c r="A26" s="4" t="s">
        <v>740</v>
      </c>
      <c r="B26" s="4" t="s">
        <v>747</v>
      </c>
    </row>
    <row r="27" spans="1:9">
      <c r="A27" s="4" t="s">
        <v>738</v>
      </c>
      <c r="B27" s="4" t="s">
        <v>748</v>
      </c>
    </row>
    <row r="28" spans="1:9">
      <c r="A28" s="4" t="s">
        <v>749</v>
      </c>
    </row>
    <row r="29" spans="1:9">
      <c r="A29" s="4" t="s">
        <v>725</v>
      </c>
      <c r="B29" s="8" t="n">
        <v>20.3</v>
      </c>
    </row>
    <row r="30" spans="1:9">
      <c r="A30" s="4" t="s">
        <v>734</v>
      </c>
      <c r="B30" s="8" t="n">
        <v>6.4</v>
      </c>
      <c r="H30" s="9" t="n">
        <v>4.6</v>
      </c>
    </row>
    <row r="31" spans="1:9">
      <c r="A31" s="4" t="s">
        <v>750</v>
      </c>
      <c r="B31" s="4" t="s">
        <v>751</v>
      </c>
    </row>
    <row r="32" spans="1:9">
      <c r="A32" s="4" t="s">
        <v>738</v>
      </c>
      <c r="B32" s="4" t="s">
        <v>748</v>
      </c>
    </row>
    <row r="33" spans="1:9">
      <c r="A33" s="4" t="s">
        <v>752</v>
      </c>
    </row>
    <row r="34" spans="1:9">
      <c r="A34" s="4" t="s">
        <v>740</v>
      </c>
      <c r="B34" s="4" t="s">
        <v>753</v>
      </c>
    </row>
    <row r="35" spans="1:9">
      <c r="A35" s="4" t="s">
        <v>754</v>
      </c>
    </row>
    <row r="36" spans="1:9">
      <c r="A36" s="4" t="s">
        <v>734</v>
      </c>
      <c r="G36" s="6" t="n">
        <v>18</v>
      </c>
      <c r="H36" s="9" t="n">
        <v>7.5</v>
      </c>
    </row>
    <row r="37" spans="1:9">
      <c r="A37" s="4" t="s">
        <v>740</v>
      </c>
      <c r="G37" s="4" t="s">
        <v>755</v>
      </c>
    </row>
    <row r="38" spans="1:9">
      <c r="A38" s="4" t="s">
        <v>738</v>
      </c>
      <c r="G38" s="4" t="s">
        <v>756</v>
      </c>
    </row>
    <row r="39" spans="1:9">
      <c r="A39" s="4" t="s">
        <v>757</v>
      </c>
    </row>
    <row r="40" spans="1:9">
      <c r="A40" s="4" t="s">
        <v>734</v>
      </c>
      <c r="D40" s="8" t="n">
        <v>44.7</v>
      </c>
      <c r="H40" s="8" t="n">
        <v>5.1</v>
      </c>
    </row>
    <row r="41" spans="1:9">
      <c r="A41" s="4" t="s">
        <v>740</v>
      </c>
      <c r="D41" s="4" t="s">
        <v>758</v>
      </c>
    </row>
    <row r="42" spans="1:9">
      <c r="A42" s="4" t="s">
        <v>738</v>
      </c>
      <c r="D42" s="4" t="s">
        <v>759</v>
      </c>
    </row>
    <row r="43" spans="1:9">
      <c r="A43" s="4" t="s">
        <v>760</v>
      </c>
    </row>
    <row r="44" spans="1:9">
      <c r="A44" s="4" t="s">
        <v>725</v>
      </c>
      <c r="E44" s="8" t="n">
        <v>9.800000000000001</v>
      </c>
    </row>
    <row r="45" spans="1:9">
      <c r="A45" s="4" t="s">
        <v>731</v>
      </c>
      <c r="E45" s="4" t="s">
        <v>761</v>
      </c>
    </row>
    <row r="46" spans="1:9">
      <c r="A46" s="4" t="s">
        <v>762</v>
      </c>
    </row>
    <row r="47" spans="1:9">
      <c r="A47" s="4" t="s">
        <v>725</v>
      </c>
      <c r="E47" s="8" t="n">
        <v>53.6</v>
      </c>
    </row>
    <row r="48" spans="1:9">
      <c r="A48" s="4" t="s">
        <v>731</v>
      </c>
      <c r="E48" s="4" t="s">
        <v>763</v>
      </c>
    </row>
    <row r="49" spans="1:9">
      <c r="A49" s="4" t="s">
        <v>764</v>
      </c>
    </row>
    <row r="50" spans="1:9">
      <c r="A50" s="4" t="s">
        <v>725</v>
      </c>
      <c r="E50" s="8" t="n">
        <v>20.6</v>
      </c>
    </row>
    <row r="51" spans="1:9">
      <c r="A51" s="4" t="s">
        <v>731</v>
      </c>
      <c r="E51" s="4" t="s">
        <v>7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768</v>
      </c>
      <c r="B3" s="6" t="n">
        <v>71145</v>
      </c>
      <c r="C3" s="6" t="n">
        <v>91132</v>
      </c>
    </row>
    <row r="4" spans="1:3">
      <c r="A4" s="4" t="s">
        <v>769</v>
      </c>
    </row>
    <row r="5" spans="1:3">
      <c r="A5" s="3" t="s">
        <v>767</v>
      </c>
    </row>
    <row r="6" spans="1:3">
      <c r="A6" s="4" t="s">
        <v>768</v>
      </c>
      <c r="B6" s="5" t="n">
        <v>9258</v>
      </c>
      <c r="C6" s="5" t="n">
        <v>7733</v>
      </c>
    </row>
    <row r="7" spans="1:3">
      <c r="A7" s="4" t="s">
        <v>770</v>
      </c>
    </row>
    <row r="8" spans="1:3">
      <c r="A8" s="3" t="s">
        <v>767</v>
      </c>
    </row>
    <row r="9" spans="1:3">
      <c r="A9" s="4" t="s">
        <v>768</v>
      </c>
      <c r="B9" s="5" t="n">
        <v>20584</v>
      </c>
      <c r="C9" s="5" t="n">
        <v>17322</v>
      </c>
    </row>
    <row r="10" spans="1:3">
      <c r="A10" s="4" t="s">
        <v>771</v>
      </c>
    </row>
    <row r="11" spans="1:3">
      <c r="A11" s="3" t="s">
        <v>767</v>
      </c>
    </row>
    <row r="12" spans="1:3">
      <c r="A12" s="4" t="s">
        <v>768</v>
      </c>
      <c r="B12" s="5" t="n">
        <v>7</v>
      </c>
      <c r="C12" s="5" t="n">
        <v>7569</v>
      </c>
    </row>
    <row r="13" spans="1:3">
      <c r="A13" s="4" t="s">
        <v>757</v>
      </c>
    </row>
    <row r="14" spans="1:3">
      <c r="A14" s="3" t="s">
        <v>767</v>
      </c>
    </row>
    <row r="15" spans="1:3">
      <c r="A15" s="4" t="s">
        <v>768</v>
      </c>
      <c r="B15" s="5" t="n">
        <v>12</v>
      </c>
      <c r="C15" s="5" t="n">
        <v>0</v>
      </c>
    </row>
    <row r="16" spans="1:3">
      <c r="A16" s="4" t="s">
        <v>772</v>
      </c>
    </row>
    <row r="17" spans="1:3">
      <c r="A17" s="3" t="s">
        <v>767</v>
      </c>
    </row>
    <row r="18" spans="1:3">
      <c r="A18" s="4" t="s">
        <v>768</v>
      </c>
      <c r="B18" s="5" t="n">
        <v>16360</v>
      </c>
      <c r="C18" s="5" t="n">
        <v>16360</v>
      </c>
    </row>
    <row r="19" spans="1:3">
      <c r="A19" s="4" t="s">
        <v>712</v>
      </c>
    </row>
    <row r="20" spans="1:3">
      <c r="A20" s="3" t="s">
        <v>767</v>
      </c>
    </row>
    <row r="21" spans="1:3">
      <c r="A21" s="4" t="s">
        <v>768</v>
      </c>
      <c r="B21" s="5" t="n">
        <v>12</v>
      </c>
      <c r="C21" s="5" t="n">
        <v>5249</v>
      </c>
    </row>
    <row r="22" spans="1:3">
      <c r="A22" s="4" t="s">
        <v>773</v>
      </c>
    </row>
    <row r="23" spans="1:3">
      <c r="A23" s="3" t="s">
        <v>767</v>
      </c>
    </row>
    <row r="24" spans="1:3">
      <c r="A24" s="4" t="s">
        <v>768</v>
      </c>
      <c r="B24" s="5" t="n">
        <v>30</v>
      </c>
      <c r="C24" s="5" t="n">
        <v>14035</v>
      </c>
    </row>
    <row r="25" spans="1:3">
      <c r="A25" s="4" t="s">
        <v>774</v>
      </c>
    </row>
    <row r="26" spans="1:3">
      <c r="A26" s="3" t="s">
        <v>767</v>
      </c>
    </row>
    <row r="27" spans="1:3">
      <c r="A27" s="4" t="s">
        <v>768</v>
      </c>
      <c r="B27" s="5" t="n">
        <v>11930</v>
      </c>
      <c r="C27" s="5" t="n">
        <v>9919</v>
      </c>
    </row>
    <row r="28" spans="1:3">
      <c r="A28" s="4" t="s">
        <v>754</v>
      </c>
    </row>
    <row r="29" spans="1:3">
      <c r="A29" s="3" t="s">
        <v>767</v>
      </c>
    </row>
    <row r="30" spans="1:3">
      <c r="A30" s="4" t="s">
        <v>768</v>
      </c>
      <c r="B30" s="5" t="n">
        <v>6</v>
      </c>
      <c r="C30" s="5" t="n">
        <v>0</v>
      </c>
    </row>
    <row r="31" spans="1:3">
      <c r="A31" s="4" t="s">
        <v>775</v>
      </c>
    </row>
    <row r="32" spans="1:3">
      <c r="A32" s="3" t="s">
        <v>767</v>
      </c>
    </row>
    <row r="33" spans="1:3">
      <c r="A33" s="4" t="s">
        <v>768</v>
      </c>
      <c r="B33" s="5" t="n">
        <v>14</v>
      </c>
      <c r="C33" s="5" t="n">
        <v>13</v>
      </c>
    </row>
    <row r="34" spans="1:3">
      <c r="A34" s="4" t="s">
        <v>776</v>
      </c>
    </row>
    <row r="35" spans="1:3">
      <c r="A35" s="3" t="s">
        <v>767</v>
      </c>
    </row>
    <row r="36" spans="1:3">
      <c r="A36" s="4" t="s">
        <v>768</v>
      </c>
      <c r="B36" s="6" t="n">
        <v>12932</v>
      </c>
      <c r="C36" s="6" t="n">
        <v>129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99</v>
      </c>
    </row>
    <row r="3" spans="1:4">
      <c r="A3" s="3" t="s">
        <v>767</v>
      </c>
    </row>
    <row r="4" spans="1:4">
      <c r="A4" s="4" t="s">
        <v>778</v>
      </c>
      <c r="B4" s="6" t="n">
        <v>10336</v>
      </c>
      <c r="C4" s="6" t="n">
        <v>11632</v>
      </c>
      <c r="D4" s="6" t="n">
        <v>6590</v>
      </c>
    </row>
    <row r="5" spans="1:4">
      <c r="A5" s="4" t="s">
        <v>769</v>
      </c>
    </row>
    <row r="6" spans="1:4">
      <c r="A6" s="3" t="s">
        <v>767</v>
      </c>
    </row>
    <row r="7" spans="1:4">
      <c r="A7" s="4" t="s">
        <v>778</v>
      </c>
      <c r="B7" s="5" t="n">
        <v>1395</v>
      </c>
      <c r="C7" s="5" t="n">
        <v>1085</v>
      </c>
      <c r="D7" s="5" t="n">
        <v>976</v>
      </c>
    </row>
    <row r="8" spans="1:4">
      <c r="A8" s="4" t="s">
        <v>770</v>
      </c>
    </row>
    <row r="9" spans="1:4">
      <c r="A9" s="3" t="s">
        <v>767</v>
      </c>
    </row>
    <row r="10" spans="1:4">
      <c r="A10" s="4" t="s">
        <v>778</v>
      </c>
      <c r="B10" s="5" t="n">
        <v>2879</v>
      </c>
      <c r="C10" s="5" t="n">
        <v>2605</v>
      </c>
      <c r="D10" s="5" t="n">
        <v>1996</v>
      </c>
    </row>
    <row r="11" spans="1:4">
      <c r="A11" s="4" t="s">
        <v>771</v>
      </c>
    </row>
    <row r="12" spans="1:4">
      <c r="A12" s="3" t="s">
        <v>767</v>
      </c>
    </row>
    <row r="13" spans="1:4">
      <c r="A13" s="4" t="s">
        <v>778</v>
      </c>
      <c r="B13" s="5" t="n">
        <v>0</v>
      </c>
      <c r="C13" s="5" t="n">
        <v>226</v>
      </c>
      <c r="D13" s="5" t="n">
        <v>0</v>
      </c>
    </row>
    <row r="14" spans="1:4">
      <c r="A14" s="4" t="s">
        <v>712</v>
      </c>
    </row>
    <row r="15" spans="1:4">
      <c r="A15" s="3" t="s">
        <v>767</v>
      </c>
    </row>
    <row r="16" spans="1:4">
      <c r="A16" s="4" t="s">
        <v>778</v>
      </c>
      <c r="B16" s="5" t="n">
        <v>141</v>
      </c>
      <c r="C16" s="5" t="n">
        <v>614</v>
      </c>
      <c r="D16" s="5" t="n">
        <v>64</v>
      </c>
    </row>
    <row r="17" spans="1:4">
      <c r="A17" s="4" t="s">
        <v>779</v>
      </c>
    </row>
    <row r="18" spans="1:4">
      <c r="A18" s="3" t="s">
        <v>767</v>
      </c>
    </row>
    <row r="19" spans="1:4">
      <c r="A19" s="4" t="s">
        <v>778</v>
      </c>
      <c r="B19" s="5" t="n">
        <v>-26</v>
      </c>
      <c r="C19" s="5" t="n">
        <v>530</v>
      </c>
      <c r="D19" s="5" t="n">
        <v>544</v>
      </c>
    </row>
    <row r="20" spans="1:4">
      <c r="A20" s="4" t="s">
        <v>773</v>
      </c>
    </row>
    <row r="21" spans="1:4">
      <c r="A21" s="3" t="s">
        <v>767</v>
      </c>
    </row>
    <row r="22" spans="1:4">
      <c r="A22" s="4" t="s">
        <v>778</v>
      </c>
      <c r="B22" s="5" t="n">
        <v>-7</v>
      </c>
      <c r="C22" s="5" t="n">
        <v>-6</v>
      </c>
      <c r="D22" s="5" t="n">
        <v>-5</v>
      </c>
    </row>
    <row r="23" spans="1:4">
      <c r="A23" s="4" t="s">
        <v>772</v>
      </c>
    </row>
    <row r="24" spans="1:4">
      <c r="A24" s="3" t="s">
        <v>767</v>
      </c>
    </row>
    <row r="25" spans="1:4">
      <c r="A25" s="4" t="s">
        <v>778</v>
      </c>
      <c r="B25" s="5" t="n">
        <v>2454</v>
      </c>
      <c r="C25" s="5" t="n">
        <v>2461</v>
      </c>
      <c r="D25" s="5" t="n">
        <v>1383</v>
      </c>
    </row>
    <row r="26" spans="1:4">
      <c r="A26" s="4" t="s">
        <v>774</v>
      </c>
    </row>
    <row r="27" spans="1:4">
      <c r="A27" s="3" t="s">
        <v>767</v>
      </c>
    </row>
    <row r="28" spans="1:4">
      <c r="A28" s="4" t="s">
        <v>778</v>
      </c>
      <c r="B28" s="5" t="n">
        <v>1770</v>
      </c>
      <c r="C28" s="5" t="n">
        <v>1492</v>
      </c>
      <c r="D28" s="5" t="n">
        <v>44</v>
      </c>
    </row>
    <row r="29" spans="1:4">
      <c r="A29" s="4" t="s">
        <v>780</v>
      </c>
    </row>
    <row r="30" spans="1:4">
      <c r="A30" s="3" t="s">
        <v>767</v>
      </c>
    </row>
    <row r="31" spans="1:4">
      <c r="A31" s="4" t="s">
        <v>778</v>
      </c>
      <c r="B31" s="5" t="n">
        <v>0</v>
      </c>
      <c r="C31" s="5" t="n">
        <v>0</v>
      </c>
      <c r="D31" s="5" t="n">
        <v>489</v>
      </c>
    </row>
    <row r="32" spans="1:4">
      <c r="A32" s="4" t="s">
        <v>775</v>
      </c>
    </row>
    <row r="33" spans="1:4">
      <c r="A33" s="3" t="s">
        <v>767</v>
      </c>
    </row>
    <row r="34" spans="1:4">
      <c r="A34" s="4" t="s">
        <v>778</v>
      </c>
      <c r="B34" s="5" t="n">
        <v>0</v>
      </c>
      <c r="C34" s="5" t="n">
        <v>677</v>
      </c>
      <c r="D34" s="5" t="n">
        <v>0</v>
      </c>
    </row>
    <row r="35" spans="1:4">
      <c r="A35" s="4" t="s">
        <v>776</v>
      </c>
    </row>
    <row r="36" spans="1:4">
      <c r="A36" s="3" t="s">
        <v>767</v>
      </c>
    </row>
    <row r="37" spans="1:4">
      <c r="A37" s="4" t="s">
        <v>778</v>
      </c>
      <c r="B37" s="5" t="n">
        <v>1730</v>
      </c>
      <c r="C37" s="5" t="n">
        <v>1948</v>
      </c>
      <c r="D37" s="5" t="n">
        <v>1131</v>
      </c>
    </row>
    <row r="38" spans="1:4">
      <c r="A38" s="4" t="s">
        <v>781</v>
      </c>
    </row>
    <row r="39" spans="1:4">
      <c r="A39" s="3" t="s">
        <v>767</v>
      </c>
    </row>
    <row r="40" spans="1:4">
      <c r="A40" s="4" t="s">
        <v>778</v>
      </c>
      <c r="B40" s="5" t="n">
        <v>0</v>
      </c>
      <c r="C40" s="5" t="n">
        <v>0</v>
      </c>
      <c r="D40" s="5" t="n">
        <v>-32</v>
      </c>
    </row>
    <row r="41" spans="1:4">
      <c r="A41" s="4" t="s">
        <v>757</v>
      </c>
    </row>
    <row r="42" spans="1:4">
      <c r="A42" s="3" t="s">
        <v>767</v>
      </c>
    </row>
    <row r="43" spans="1:4">
      <c r="A43" s="4" t="s">
        <v>778</v>
      </c>
      <c r="B43" s="5" t="n">
        <v>0</v>
      </c>
      <c r="C43" s="5" t="n">
        <v>0</v>
      </c>
      <c r="D43" s="5" t="n">
        <v>0</v>
      </c>
    </row>
    <row r="44" spans="1:4">
      <c r="A44" s="4" t="s">
        <v>754</v>
      </c>
    </row>
    <row r="45" spans="1:4">
      <c r="A45" s="3" t="s">
        <v>767</v>
      </c>
    </row>
    <row r="46" spans="1:4">
      <c r="A46" s="4" t="s">
        <v>778</v>
      </c>
      <c r="B46" s="6" t="n">
        <v>0</v>
      </c>
      <c r="C46" s="6" t="n">
        <v>0</v>
      </c>
      <c r="D4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99</v>
      </c>
    </row>
    <row r="3" spans="1:4">
      <c r="A3" s="3" t="s">
        <v>783</v>
      </c>
    </row>
    <row r="4" spans="1:4">
      <c r="A4" s="4" t="s">
        <v>784</v>
      </c>
      <c r="B4" s="6" t="n">
        <v>399111</v>
      </c>
      <c r="C4" s="6" t="n">
        <v>197742</v>
      </c>
    </row>
    <row r="5" spans="1:4">
      <c r="A5" s="4" t="s">
        <v>612</v>
      </c>
      <c r="B5" s="5" t="n">
        <v>62667</v>
      </c>
      <c r="C5" s="5" t="n">
        <v>33814</v>
      </c>
    </row>
    <row r="6" spans="1:4">
      <c r="A6" s="4" t="s">
        <v>785</v>
      </c>
      <c r="B6" s="5" t="n">
        <v>461778</v>
      </c>
      <c r="C6" s="5" t="n">
        <v>231556</v>
      </c>
    </row>
    <row r="7" spans="1:4">
      <c r="A7" s="4" t="s">
        <v>786</v>
      </c>
      <c r="B7" s="5" t="n">
        <v>325702</v>
      </c>
      <c r="C7" s="5" t="n">
        <v>97598</v>
      </c>
    </row>
    <row r="8" spans="1:4">
      <c r="A8" s="4" t="s">
        <v>787</v>
      </c>
      <c r="B8" s="5" t="n">
        <v>25956</v>
      </c>
      <c r="C8" s="5" t="n">
        <v>13191</v>
      </c>
    </row>
    <row r="9" spans="1:4">
      <c r="A9" s="4" t="s">
        <v>788</v>
      </c>
      <c r="B9" s="5" t="n">
        <v>351658</v>
      </c>
      <c r="C9" s="5" t="n">
        <v>110789</v>
      </c>
    </row>
    <row r="10" spans="1:4">
      <c r="A10" s="4" t="s">
        <v>789</v>
      </c>
      <c r="B10" s="5" t="n">
        <v>110120</v>
      </c>
      <c r="C10" s="5" t="n">
        <v>120767</v>
      </c>
    </row>
    <row r="11" spans="1:4">
      <c r="A11" s="4" t="s">
        <v>790</v>
      </c>
      <c r="B11" s="5" t="n">
        <v>461778</v>
      </c>
      <c r="C11" s="5" t="n">
        <v>231556</v>
      </c>
    </row>
    <row r="12" spans="1:4">
      <c r="A12" s="3" t="s">
        <v>791</v>
      </c>
    </row>
    <row r="13" spans="1:4">
      <c r="A13" s="4" t="s">
        <v>792</v>
      </c>
      <c r="B13" s="5" t="n">
        <v>5517</v>
      </c>
      <c r="C13" s="5" t="n">
        <v>6652</v>
      </c>
      <c r="D13" s="6" t="n">
        <v>3125</v>
      </c>
    </row>
    <row r="14" spans="1:4">
      <c r="A14" s="4" t="s">
        <v>793</v>
      </c>
      <c r="B14" s="5" t="n">
        <v>-4990</v>
      </c>
      <c r="C14" s="5" t="n">
        <v>-3760</v>
      </c>
      <c r="D14" s="5" t="n">
        <v>-3136</v>
      </c>
    </row>
    <row r="15" spans="1:4">
      <c r="A15" s="4" t="s">
        <v>794</v>
      </c>
      <c r="B15" s="5" t="n">
        <v>527</v>
      </c>
      <c r="C15" s="5" t="n">
        <v>2892</v>
      </c>
      <c r="D15" s="5" t="n">
        <v>-11</v>
      </c>
    </row>
    <row r="16" spans="1:4">
      <c r="A16" s="4" t="s">
        <v>124</v>
      </c>
      <c r="B16" s="5" t="n">
        <v>-3004</v>
      </c>
      <c r="C16" s="5" t="n">
        <v>-1409</v>
      </c>
      <c r="D16" s="5" t="n">
        <v>-756</v>
      </c>
    </row>
    <row r="17" spans="1:4">
      <c r="A17" s="4" t="s">
        <v>795</v>
      </c>
      <c r="B17" s="5" t="n">
        <v>0</v>
      </c>
      <c r="C17" s="5" t="n">
        <v>-3</v>
      </c>
      <c r="D17" s="5" t="n">
        <v>-66</v>
      </c>
    </row>
    <row r="18" spans="1:4">
      <c r="A18" s="4" t="s">
        <v>113</v>
      </c>
      <c r="B18" s="5" t="n">
        <v>-3478</v>
      </c>
      <c r="C18" s="5" t="n">
        <v>-2881</v>
      </c>
      <c r="D18" s="5" t="n">
        <v>-2009</v>
      </c>
    </row>
    <row r="19" spans="1:4">
      <c r="A19" s="4" t="s">
        <v>115</v>
      </c>
      <c r="B19" s="5" t="n">
        <v>-5955</v>
      </c>
      <c r="C19" s="5" t="n">
        <v>-1401</v>
      </c>
      <c r="D19" s="5" t="n">
        <v>-2842</v>
      </c>
    </row>
    <row r="20" spans="1:4">
      <c r="A20" s="4" t="s">
        <v>796</v>
      </c>
      <c r="B20" s="5" t="n">
        <v>0</v>
      </c>
      <c r="C20" s="5" t="n">
        <v>16733</v>
      </c>
      <c r="D20" s="5" t="n">
        <v>29200</v>
      </c>
    </row>
    <row r="21" spans="1:4">
      <c r="A21" s="4" t="s">
        <v>126</v>
      </c>
      <c r="B21" s="6" t="n">
        <v>-5955</v>
      </c>
      <c r="C21" s="6" t="n">
        <v>15332</v>
      </c>
      <c r="D21" s="6" t="n">
        <v>263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Z172"/>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21"/>
    <col customWidth="1" max="5" min="5" width="21"/>
    <col customWidth="1" max="6" min="6" width="21"/>
    <col customWidth="1" max="7" min="7" width="54"/>
    <col customWidth="1" max="8" min="8" width="21"/>
    <col customWidth="1" max="9" min="9" width="27"/>
    <col customWidth="1" max="10" min="10" width="80"/>
    <col customWidth="1" max="11" min="11" width="14"/>
    <col customWidth="1" max="12" min="12" width="21"/>
    <col customWidth="1" max="13" min="13" width="21"/>
    <col customWidth="1" max="14" min="14" width="46"/>
    <col customWidth="1" max="15" min="15" width="21"/>
    <col customWidth="1" max="16" min="16" width="21"/>
    <col customWidth="1" max="17" min="17" width="14"/>
    <col customWidth="1" max="18" min="18" width="21"/>
    <col customWidth="1" max="19" min="19" width="14"/>
    <col customWidth="1" max="20" min="20" width="14"/>
    <col customWidth="1" max="21" min="21" width="21"/>
    <col customWidth="1" max="22" min="22" width="14"/>
    <col customWidth="1" max="23" min="23" width="13"/>
    <col customWidth="1" max="24" min="24" width="20"/>
    <col customWidth="1" max="25" min="25" width="14"/>
    <col customWidth="1" max="26" min="26" width="14"/>
  </cols>
  <sheetData>
    <row r="1" spans="1:26">
      <c r="A1" s="1" t="s">
        <v>797</v>
      </c>
      <c r="B1" s="2" t="s">
        <v>798</v>
      </c>
      <c r="C1" s="2" t="s">
        <v>619</v>
      </c>
      <c r="D1" s="2" t="s">
        <v>620</v>
      </c>
      <c r="E1" s="2" t="s">
        <v>635</v>
      </c>
      <c r="F1" s="2" t="s">
        <v>799</v>
      </c>
      <c r="G1" s="2" t="s">
        <v>800</v>
      </c>
      <c r="H1" s="2" t="s">
        <v>801</v>
      </c>
      <c r="I1" s="2" t="s">
        <v>802</v>
      </c>
      <c r="J1" s="2" t="s">
        <v>803</v>
      </c>
      <c r="K1" s="2" t="s">
        <v>804</v>
      </c>
      <c r="L1" s="2" t="s">
        <v>623</v>
      </c>
      <c r="M1" s="2" t="s">
        <v>805</v>
      </c>
      <c r="N1" s="2" t="s">
        <v>509</v>
      </c>
      <c r="O1" s="2" t="s">
        <v>624</v>
      </c>
      <c r="P1" s="2" t="s">
        <v>625</v>
      </c>
      <c r="Q1" s="2" t="s">
        <v>806</v>
      </c>
      <c r="R1" s="2" t="s">
        <v>807</v>
      </c>
      <c r="S1" s="2" t="s">
        <v>808</v>
      </c>
      <c r="T1" s="2" t="s">
        <v>641</v>
      </c>
      <c r="U1" s="2" t="s">
        <v>809</v>
      </c>
      <c r="V1" s="2" t="s">
        <v>810</v>
      </c>
      <c r="W1" s="2" t="s">
        <v>811</v>
      </c>
      <c r="X1" s="2" t="s">
        <v>812</v>
      </c>
      <c r="Y1" s="2" t="s">
        <v>813</v>
      </c>
      <c r="Z1" s="2" t="s">
        <v>814</v>
      </c>
    </row>
    <row r="2" spans="1:26">
      <c r="A2" s="3" t="s">
        <v>815</v>
      </c>
    </row>
    <row r="3" spans="1:26">
      <c r="A3" s="4" t="s">
        <v>643</v>
      </c>
      <c r="N3" s="4" t="s">
        <v>466</v>
      </c>
    </row>
    <row r="4" spans="1:26">
      <c r="A4" s="4" t="s">
        <v>644</v>
      </c>
      <c r="T4" s="5" t="n">
        <v>245</v>
      </c>
    </row>
    <row r="5" spans="1:26">
      <c r="A5" s="4" t="s">
        <v>646</v>
      </c>
      <c r="E5" s="4" t="s">
        <v>647</v>
      </c>
    </row>
    <row r="6" spans="1:26">
      <c r="A6" s="4" t="s">
        <v>816</v>
      </c>
      <c r="N6" s="4" t="s">
        <v>729</v>
      </c>
    </row>
    <row r="7" spans="1:26">
      <c r="A7" s="4" t="s">
        <v>817</v>
      </c>
      <c r="N7" s="4" t="s">
        <v>818</v>
      </c>
    </row>
    <row r="8" spans="1:26">
      <c r="A8" s="4" t="s">
        <v>819</v>
      </c>
      <c r="B8" s="4" t="s">
        <v>820</v>
      </c>
    </row>
    <row r="9" spans="1:26">
      <c r="A9" s="4" t="s">
        <v>821</v>
      </c>
      <c r="E9" s="6" t="n">
        <v>4200000</v>
      </c>
    </row>
    <row r="10" spans="1:26">
      <c r="A10" s="4" t="s">
        <v>768</v>
      </c>
      <c r="N10" s="6" t="n">
        <v>71145000</v>
      </c>
      <c r="O10" s="6" t="n">
        <v>91132000</v>
      </c>
    </row>
    <row r="11" spans="1:26">
      <c r="A11" s="4" t="s">
        <v>652</v>
      </c>
      <c r="C11" s="4" t="s">
        <v>653</v>
      </c>
    </row>
    <row r="12" spans="1:26">
      <c r="A12" s="4" t="s">
        <v>822</v>
      </c>
      <c r="N12" s="5" t="n">
        <v>2003000</v>
      </c>
      <c r="O12" s="5" t="n">
        <v>948000</v>
      </c>
    </row>
    <row r="13" spans="1:26">
      <c r="A13" s="4" t="s">
        <v>648</v>
      </c>
      <c r="N13" s="5" t="n">
        <v>20989000</v>
      </c>
      <c r="O13" s="6" t="n">
        <v>26864000</v>
      </c>
      <c r="P13" s="6" t="n">
        <v>65093000</v>
      </c>
    </row>
    <row r="14" spans="1:26">
      <c r="A14" s="4" t="s">
        <v>823</v>
      </c>
    </row>
    <row r="15" spans="1:26">
      <c r="A15" s="3" t="s">
        <v>815</v>
      </c>
    </row>
    <row r="16" spans="1:26">
      <c r="A16" s="4" t="s">
        <v>824</v>
      </c>
      <c r="G16" s="6" t="n">
        <v>31800000</v>
      </c>
    </row>
    <row r="17" spans="1:26">
      <c r="A17" s="4" t="s">
        <v>819</v>
      </c>
      <c r="G17" s="4" t="s">
        <v>825</v>
      </c>
    </row>
    <row r="18" spans="1:26">
      <c r="A18" s="4" t="s">
        <v>826</v>
      </c>
      <c r="G18" s="6" t="n">
        <v>24500000</v>
      </c>
    </row>
    <row r="19" spans="1:26">
      <c r="A19" s="4" t="s">
        <v>827</v>
      </c>
    </row>
    <row r="20" spans="1:26">
      <c r="A20" s="3" t="s">
        <v>815</v>
      </c>
    </row>
    <row r="21" spans="1:26">
      <c r="A21" s="4" t="s">
        <v>828</v>
      </c>
      <c r="F21" s="4" t="s">
        <v>829</v>
      </c>
    </row>
    <row r="22" spans="1:26">
      <c r="A22" s="4" t="s">
        <v>830</v>
      </c>
      <c r="F22" s="6" t="n">
        <v>1300000</v>
      </c>
    </row>
    <row r="23" spans="1:26">
      <c r="A23" s="4" t="s">
        <v>831</v>
      </c>
    </row>
    <row r="24" spans="1:26">
      <c r="A24" s="3" t="s">
        <v>815</v>
      </c>
    </row>
    <row r="25" spans="1:26">
      <c r="A25" s="4" t="s">
        <v>832</v>
      </c>
      <c r="N25" s="6" t="n">
        <v>12900000</v>
      </c>
    </row>
    <row r="26" spans="1:26">
      <c r="A26" s="4" t="s">
        <v>833</v>
      </c>
      <c r="N26" s="4" t="s">
        <v>466</v>
      </c>
    </row>
    <row r="27" spans="1:26">
      <c r="A27" s="4" t="s">
        <v>828</v>
      </c>
      <c r="Q27" s="4" t="s">
        <v>834</v>
      </c>
    </row>
    <row r="28" spans="1:26">
      <c r="A28" s="4" t="s">
        <v>822</v>
      </c>
      <c r="X28" s="6" t="n">
        <v>1200000</v>
      </c>
    </row>
    <row r="29" spans="1:26">
      <c r="A29" s="4" t="s">
        <v>835</v>
      </c>
    </row>
    <row r="30" spans="1:26">
      <c r="A30" s="3" t="s">
        <v>815</v>
      </c>
    </row>
    <row r="31" spans="1:26">
      <c r="A31" s="4" t="s">
        <v>644</v>
      </c>
      <c r="X31" s="5" t="n">
        <v>204</v>
      </c>
    </row>
    <row r="32" spans="1:26">
      <c r="A32" s="4" t="s">
        <v>769</v>
      </c>
    </row>
    <row r="33" spans="1:26">
      <c r="A33" s="3" t="s">
        <v>815</v>
      </c>
    </row>
    <row r="34" spans="1:26">
      <c r="A34" s="4" t="s">
        <v>644</v>
      </c>
      <c r="Z34" s="5" t="n">
        <v>340</v>
      </c>
    </row>
    <row r="35" spans="1:26">
      <c r="A35" s="4" t="s">
        <v>836</v>
      </c>
    </row>
    <row r="36" spans="1:26">
      <c r="A36" s="3" t="s">
        <v>815</v>
      </c>
    </row>
    <row r="37" spans="1:26">
      <c r="A37" s="4" t="s">
        <v>832</v>
      </c>
      <c r="H37" s="6" t="n">
        <v>20600000</v>
      </c>
    </row>
    <row r="38" spans="1:26">
      <c r="A38" s="4" t="s">
        <v>837</v>
      </c>
      <c r="H38" s="4" t="s">
        <v>466</v>
      </c>
    </row>
    <row r="39" spans="1:26">
      <c r="A39" s="4" t="s">
        <v>838</v>
      </c>
      <c r="H39" s="4" t="s">
        <v>839</v>
      </c>
    </row>
    <row r="40" spans="1:26">
      <c r="A40" s="4" t="s">
        <v>840</v>
      </c>
    </row>
    <row r="41" spans="1:26">
      <c r="A41" s="3" t="s">
        <v>815</v>
      </c>
    </row>
    <row r="42" spans="1:26">
      <c r="A42" s="4" t="s">
        <v>644</v>
      </c>
      <c r="H42" s="5" t="n">
        <v>270</v>
      </c>
    </row>
    <row r="43" spans="1:26">
      <c r="A43" s="4" t="s">
        <v>841</v>
      </c>
    </row>
    <row r="44" spans="1:26">
      <c r="A44" s="3" t="s">
        <v>815</v>
      </c>
    </row>
    <row r="45" spans="1:26">
      <c r="A45" s="4" t="s">
        <v>821</v>
      </c>
      <c r="E45" s="5" t="n">
        <v>8200000</v>
      </c>
    </row>
    <row r="46" spans="1:26">
      <c r="A46" s="4" t="s">
        <v>842</v>
      </c>
    </row>
    <row r="47" spans="1:26">
      <c r="A47" s="3" t="s">
        <v>815</v>
      </c>
    </row>
    <row r="48" spans="1:26">
      <c r="A48" s="4" t="s">
        <v>644</v>
      </c>
      <c r="V48" s="5" t="n">
        <v>299</v>
      </c>
    </row>
    <row r="49" spans="1:26">
      <c r="A49" s="4" t="s">
        <v>843</v>
      </c>
    </row>
    <row r="50" spans="1:26">
      <c r="A50" s="3" t="s">
        <v>815</v>
      </c>
    </row>
    <row r="51" spans="1:26">
      <c r="A51" s="4" t="s">
        <v>644</v>
      </c>
      <c r="T51" s="5" t="n">
        <v>385</v>
      </c>
    </row>
    <row r="52" spans="1:26">
      <c r="A52" s="4" t="s">
        <v>844</v>
      </c>
    </row>
    <row r="53" spans="1:26">
      <c r="A53" s="3" t="s">
        <v>815</v>
      </c>
    </row>
    <row r="54" spans="1:26">
      <c r="A54" s="4" t="s">
        <v>845</v>
      </c>
      <c r="N54" s="6" t="n">
        <v>11900000</v>
      </c>
    </row>
    <row r="55" spans="1:26">
      <c r="A55" s="4" t="s">
        <v>833</v>
      </c>
      <c r="N55" s="4" t="s">
        <v>466</v>
      </c>
    </row>
    <row r="56" spans="1:26">
      <c r="A56" s="4" t="s">
        <v>846</v>
      </c>
    </row>
    <row r="57" spans="1:26">
      <c r="A57" s="3" t="s">
        <v>815</v>
      </c>
    </row>
    <row r="58" spans="1:26">
      <c r="A58" s="4" t="s">
        <v>832</v>
      </c>
      <c r="E58" s="6" t="n">
        <v>3600000</v>
      </c>
    </row>
    <row r="59" spans="1:26">
      <c r="A59" s="4" t="s">
        <v>724</v>
      </c>
    </row>
    <row r="60" spans="1:26">
      <c r="A60" s="3" t="s">
        <v>815</v>
      </c>
    </row>
    <row r="61" spans="1:26">
      <c r="A61" s="4" t="s">
        <v>644</v>
      </c>
      <c r="S61" s="5" t="n">
        <v>286</v>
      </c>
    </row>
    <row r="62" spans="1:26">
      <c r="A62" s="4" t="s">
        <v>847</v>
      </c>
    </row>
    <row r="63" spans="1:26">
      <c r="A63" s="3" t="s">
        <v>815</v>
      </c>
    </row>
    <row r="64" spans="1:26">
      <c r="A64" s="4" t="s">
        <v>848</v>
      </c>
      <c r="F64" s="5" t="n">
        <v>700000</v>
      </c>
    </row>
    <row r="65" spans="1:26">
      <c r="A65" s="4" t="s">
        <v>849</v>
      </c>
      <c r="F65" s="5" t="n">
        <v>600000</v>
      </c>
    </row>
    <row r="66" spans="1:26">
      <c r="A66" s="4" t="s">
        <v>850</v>
      </c>
    </row>
    <row r="67" spans="1:26">
      <c r="A67" s="3" t="s">
        <v>815</v>
      </c>
    </row>
    <row r="68" spans="1:26">
      <c r="A68" s="4" t="s">
        <v>851</v>
      </c>
      <c r="F68" s="5" t="n">
        <v>2600000</v>
      </c>
    </row>
    <row r="69" spans="1:26">
      <c r="A69" s="4" t="s">
        <v>852</v>
      </c>
    </row>
    <row r="70" spans="1:26">
      <c r="A70" s="3" t="s">
        <v>815</v>
      </c>
    </row>
    <row r="71" spans="1:26">
      <c r="A71" s="4" t="s">
        <v>819</v>
      </c>
      <c r="N71" s="4" t="s">
        <v>853</v>
      </c>
    </row>
    <row r="72" spans="1:26">
      <c r="A72" s="4" t="s">
        <v>826</v>
      </c>
      <c r="F72" s="5" t="n">
        <v>54400000</v>
      </c>
    </row>
    <row r="73" spans="1:26">
      <c r="A73" s="4" t="s">
        <v>848</v>
      </c>
      <c r="F73" s="5" t="n">
        <v>2200000</v>
      </c>
    </row>
    <row r="74" spans="1:26">
      <c r="A74" s="4" t="s">
        <v>854</v>
      </c>
      <c r="F74" s="5" t="n">
        <v>55100000</v>
      </c>
    </row>
    <row r="75" spans="1:26">
      <c r="A75" s="4" t="s">
        <v>855</v>
      </c>
      <c r="F75" s="6" t="n">
        <v>60000</v>
      </c>
    </row>
    <row r="76" spans="1:26">
      <c r="A76" s="4" t="s">
        <v>856</v>
      </c>
    </row>
    <row r="77" spans="1:26">
      <c r="A77" s="3" t="s">
        <v>815</v>
      </c>
    </row>
    <row r="78" spans="1:26">
      <c r="A78" s="4" t="s">
        <v>832</v>
      </c>
      <c r="N78" s="6" t="n">
        <v>9300000</v>
      </c>
    </row>
    <row r="79" spans="1:26">
      <c r="A79" s="4" t="s">
        <v>837</v>
      </c>
      <c r="N79" s="4" t="s">
        <v>466</v>
      </c>
    </row>
    <row r="80" spans="1:26">
      <c r="A80" s="4" t="s">
        <v>828</v>
      </c>
      <c r="N80" s="4" t="s">
        <v>829</v>
      </c>
    </row>
    <row r="81" spans="1:26">
      <c r="A81" s="4" t="s">
        <v>768</v>
      </c>
      <c r="N81" s="6" t="n">
        <v>2800000</v>
      </c>
    </row>
    <row r="82" spans="1:26">
      <c r="A82" s="4" t="s">
        <v>857</v>
      </c>
    </row>
    <row r="83" spans="1:26">
      <c r="A83" s="3" t="s">
        <v>815</v>
      </c>
    </row>
    <row r="84" spans="1:26">
      <c r="A84" s="4" t="s">
        <v>644</v>
      </c>
      <c r="M84" s="5" t="n">
        <v>90</v>
      </c>
    </row>
    <row r="85" spans="1:26">
      <c r="A85" s="4" t="s">
        <v>816</v>
      </c>
      <c r="M85" s="4" t="s">
        <v>858</v>
      </c>
    </row>
    <row r="86" spans="1:26">
      <c r="A86" s="4" t="s">
        <v>845</v>
      </c>
      <c r="M86" s="6" t="n">
        <v>11200000</v>
      </c>
    </row>
    <row r="87" spans="1:26">
      <c r="A87" s="4" t="s">
        <v>859</v>
      </c>
      <c r="M87" s="6" t="n">
        <v>7300000</v>
      </c>
    </row>
    <row r="88" spans="1:26">
      <c r="A88" s="4" t="s">
        <v>779</v>
      </c>
    </row>
    <row r="89" spans="1:26">
      <c r="A89" s="3" t="s">
        <v>815</v>
      </c>
    </row>
    <row r="90" spans="1:26">
      <c r="A90" s="4" t="s">
        <v>643</v>
      </c>
      <c r="E90" s="4" t="s">
        <v>466</v>
      </c>
    </row>
    <row r="91" spans="1:26">
      <c r="A91" s="4" t="s">
        <v>860</v>
      </c>
      <c r="E91" s="6" t="n">
        <v>27000000</v>
      </c>
    </row>
    <row r="92" spans="1:26">
      <c r="A92" s="4" t="s">
        <v>861</v>
      </c>
      <c r="E92" s="4" t="s">
        <v>862</v>
      </c>
    </row>
    <row r="93" spans="1:26">
      <c r="A93" s="4" t="s">
        <v>863</v>
      </c>
      <c r="E93" s="6" t="n">
        <v>900000</v>
      </c>
    </row>
    <row r="94" spans="1:26">
      <c r="A94" s="4" t="s">
        <v>864</v>
      </c>
      <c r="E94" s="5" t="n">
        <v>3600000</v>
      </c>
    </row>
    <row r="95" spans="1:26">
      <c r="A95" s="4" t="s">
        <v>865</v>
      </c>
      <c r="E95" s="5" t="n">
        <v>3800000</v>
      </c>
    </row>
    <row r="96" spans="1:26">
      <c r="A96" s="4" t="s">
        <v>866</v>
      </c>
      <c r="E96" s="5" t="n">
        <v>52000000</v>
      </c>
    </row>
    <row r="97" spans="1:26">
      <c r="A97" s="4" t="s">
        <v>867</v>
      </c>
      <c r="E97" s="5" t="n">
        <v>5100000</v>
      </c>
    </row>
    <row r="98" spans="1:26">
      <c r="A98" s="4" t="s">
        <v>868</v>
      </c>
    </row>
    <row r="99" spans="1:26">
      <c r="A99" s="3" t="s">
        <v>815</v>
      </c>
    </row>
    <row r="100" spans="1:26">
      <c r="A100" s="4" t="s">
        <v>869</v>
      </c>
      <c r="N100" s="4" t="s">
        <v>870</v>
      </c>
    </row>
    <row r="101" spans="1:26">
      <c r="A101" s="4" t="s">
        <v>871</v>
      </c>
      <c r="N101" s="4" t="s">
        <v>872</v>
      </c>
    </row>
    <row r="102" spans="1:26">
      <c r="A102" s="4" t="s">
        <v>873</v>
      </c>
    </row>
    <row r="103" spans="1:26">
      <c r="A103" s="3" t="s">
        <v>815</v>
      </c>
    </row>
    <row r="104" spans="1:26">
      <c r="A104" s="4" t="s">
        <v>644</v>
      </c>
      <c r="Y104" s="5" t="n">
        <v>296</v>
      </c>
    </row>
    <row r="105" spans="1:26">
      <c r="A105" s="4" t="s">
        <v>874</v>
      </c>
    </row>
    <row r="106" spans="1:26">
      <c r="A106" s="3" t="s">
        <v>815</v>
      </c>
    </row>
    <row r="107" spans="1:26">
      <c r="A107" s="4" t="s">
        <v>875</v>
      </c>
      <c r="N107" s="4" t="s">
        <v>876</v>
      </c>
    </row>
    <row r="108" spans="1:26">
      <c r="A108" s="4" t="s">
        <v>877</v>
      </c>
      <c r="N108" s="4" t="s">
        <v>878</v>
      </c>
    </row>
    <row r="109" spans="1:26">
      <c r="A109" s="4" t="s">
        <v>879</v>
      </c>
      <c r="N109" s="4" t="s">
        <v>880</v>
      </c>
    </row>
    <row r="110" spans="1:26">
      <c r="A110" s="4" t="s">
        <v>881</v>
      </c>
      <c r="N110" s="6" t="n">
        <v>26400000</v>
      </c>
      <c r="R110" s="6" t="n">
        <v>26500000</v>
      </c>
    </row>
    <row r="111" spans="1:26">
      <c r="A111" s="4" t="s">
        <v>882</v>
      </c>
    </row>
    <row r="112" spans="1:26">
      <c r="A112" s="3" t="s">
        <v>815</v>
      </c>
    </row>
    <row r="113" spans="1:26">
      <c r="A113" s="4" t="s">
        <v>644</v>
      </c>
      <c r="W113" s="5" t="n">
        <v>282</v>
      </c>
    </row>
    <row r="114" spans="1:26">
      <c r="A114" s="4" t="s">
        <v>824</v>
      </c>
      <c r="U114" s="6" t="n">
        <v>38100000</v>
      </c>
    </row>
    <row r="115" spans="1:26">
      <c r="A115" s="4" t="s">
        <v>845</v>
      </c>
      <c r="N115" s="6" t="n">
        <v>16400000</v>
      </c>
    </row>
    <row r="116" spans="1:26">
      <c r="A116" s="4" t="s">
        <v>833</v>
      </c>
      <c r="N116" s="4" t="s">
        <v>466</v>
      </c>
    </row>
    <row r="117" spans="1:26">
      <c r="A117" s="4" t="s">
        <v>826</v>
      </c>
      <c r="N117" s="6" t="n">
        <v>35100000</v>
      </c>
    </row>
    <row r="118" spans="1:26">
      <c r="A118" s="4" t="s">
        <v>883</v>
      </c>
    </row>
    <row r="119" spans="1:26">
      <c r="A119" s="3" t="s">
        <v>815</v>
      </c>
    </row>
    <row r="120" spans="1:26">
      <c r="A120" s="4" t="s">
        <v>869</v>
      </c>
      <c r="N120" s="4" t="s">
        <v>884</v>
      </c>
    </row>
    <row r="121" spans="1:26">
      <c r="A121" s="4" t="s">
        <v>871</v>
      </c>
      <c r="N121" s="4" t="s">
        <v>885</v>
      </c>
    </row>
    <row r="122" spans="1:26">
      <c r="A122" s="4" t="s">
        <v>886</v>
      </c>
    </row>
    <row r="123" spans="1:26">
      <c r="A123" s="3" t="s">
        <v>815</v>
      </c>
    </row>
    <row r="124" spans="1:26">
      <c r="A124" s="4" t="s">
        <v>824</v>
      </c>
      <c r="N124" s="6" t="n">
        <v>25200000</v>
      </c>
    </row>
    <row r="125" spans="1:26">
      <c r="A125" s="4" t="s">
        <v>875</v>
      </c>
      <c r="N125" s="4" t="s">
        <v>887</v>
      </c>
    </row>
    <row r="126" spans="1:26">
      <c r="A126" s="4" t="s">
        <v>826</v>
      </c>
      <c r="N126" s="6" t="n">
        <v>14100000</v>
      </c>
    </row>
    <row r="127" spans="1:26">
      <c r="A127" s="4" t="s">
        <v>888</v>
      </c>
    </row>
    <row r="128" spans="1:26">
      <c r="A128" s="3" t="s">
        <v>815</v>
      </c>
    </row>
    <row r="129" spans="1:26">
      <c r="A129" s="4" t="s">
        <v>869</v>
      </c>
      <c r="N129" s="4" t="s">
        <v>889</v>
      </c>
    </row>
    <row r="130" spans="1:26">
      <c r="A130" s="4" t="s">
        <v>871</v>
      </c>
      <c r="N130" s="4" t="s">
        <v>890</v>
      </c>
    </row>
    <row r="131" spans="1:26">
      <c r="A131" s="4" t="s">
        <v>775</v>
      </c>
    </row>
    <row r="132" spans="1:26">
      <c r="A132" s="3" t="s">
        <v>815</v>
      </c>
    </row>
    <row r="133" spans="1:26">
      <c r="A133" s="4" t="s">
        <v>816</v>
      </c>
      <c r="N133" s="4" t="s">
        <v>858</v>
      </c>
    </row>
    <row r="134" spans="1:26">
      <c r="A134" s="4" t="s">
        <v>891</v>
      </c>
    </row>
    <row r="135" spans="1:26">
      <c r="A135" s="3" t="s">
        <v>815</v>
      </c>
    </row>
    <row r="136" spans="1:26">
      <c r="A136" s="4" t="s">
        <v>828</v>
      </c>
      <c r="N136" s="4" t="s">
        <v>829</v>
      </c>
    </row>
    <row r="137" spans="1:26">
      <c r="A137" s="4" t="s">
        <v>830</v>
      </c>
      <c r="N137" s="6" t="n">
        <v>3300000</v>
      </c>
    </row>
    <row r="138" spans="1:26">
      <c r="A138" s="4" t="s">
        <v>661</v>
      </c>
    </row>
    <row r="139" spans="1:26">
      <c r="A139" s="3" t="s">
        <v>815</v>
      </c>
    </row>
    <row r="140" spans="1:26">
      <c r="A140" s="4" t="s">
        <v>816</v>
      </c>
      <c r="J140" s="4" t="s">
        <v>858</v>
      </c>
    </row>
    <row r="141" spans="1:26">
      <c r="A141" s="4" t="s">
        <v>845</v>
      </c>
      <c r="J141" s="6" t="n">
        <v>20600000</v>
      </c>
    </row>
    <row r="142" spans="1:26">
      <c r="A142" s="4" t="s">
        <v>859</v>
      </c>
      <c r="J142" s="6" t="n">
        <v>15300000</v>
      </c>
    </row>
    <row r="143" spans="1:26">
      <c r="A143" s="4" t="s">
        <v>652</v>
      </c>
      <c r="J143" s="4" t="s">
        <v>662</v>
      </c>
    </row>
    <row r="144" spans="1:26">
      <c r="A144" s="4" t="s">
        <v>762</v>
      </c>
    </row>
    <row r="145" spans="1:26">
      <c r="A145" s="3" t="s">
        <v>815</v>
      </c>
    </row>
    <row r="146" spans="1:26">
      <c r="A146" s="4" t="s">
        <v>816</v>
      </c>
      <c r="K146" s="4" t="s">
        <v>858</v>
      </c>
    </row>
    <row r="147" spans="1:26">
      <c r="A147" s="4" t="s">
        <v>845</v>
      </c>
      <c r="J147" s="6" t="n">
        <v>53600000</v>
      </c>
    </row>
    <row r="148" spans="1:26">
      <c r="A148" s="4" t="s">
        <v>859</v>
      </c>
      <c r="J148" s="6" t="n">
        <v>26300000</v>
      </c>
    </row>
    <row r="149" spans="1:26">
      <c r="A149" s="4" t="s">
        <v>652</v>
      </c>
      <c r="J149" s="4" t="s">
        <v>892</v>
      </c>
    </row>
    <row r="150" spans="1:26">
      <c r="A150" s="4" t="s">
        <v>760</v>
      </c>
    </row>
    <row r="151" spans="1:26">
      <c r="A151" s="3" t="s">
        <v>815</v>
      </c>
    </row>
    <row r="152" spans="1:26">
      <c r="A152" s="4" t="s">
        <v>816</v>
      </c>
      <c r="J152" s="4" t="s">
        <v>858</v>
      </c>
    </row>
    <row r="153" spans="1:26">
      <c r="A153" s="4" t="s">
        <v>845</v>
      </c>
      <c r="J153" s="6" t="n">
        <v>9800000</v>
      </c>
    </row>
    <row r="154" spans="1:26">
      <c r="A154" s="4" t="s">
        <v>859</v>
      </c>
      <c r="J154" s="6" t="n">
        <v>8700000</v>
      </c>
    </row>
    <row r="155" spans="1:26">
      <c r="A155" s="4" t="s">
        <v>652</v>
      </c>
      <c r="J155" s="4" t="s">
        <v>893</v>
      </c>
    </row>
    <row r="156" spans="1:26">
      <c r="A156" s="4" t="s">
        <v>681</v>
      </c>
    </row>
    <row r="157" spans="1:26">
      <c r="A157" s="3" t="s">
        <v>815</v>
      </c>
    </row>
    <row r="158" spans="1:26">
      <c r="A158" s="4" t="s">
        <v>644</v>
      </c>
      <c r="L158" s="5" t="n">
        <v>79</v>
      </c>
    </row>
    <row r="159" spans="1:26">
      <c r="A159" s="4" t="s">
        <v>648</v>
      </c>
      <c r="L159" s="6" t="n">
        <v>8500000</v>
      </c>
    </row>
    <row r="160" spans="1:26">
      <c r="A160" s="4" t="s">
        <v>656</v>
      </c>
      <c r="L160" s="4" t="s">
        <v>602</v>
      </c>
    </row>
    <row r="161" spans="1:26">
      <c r="A161" s="4" t="s">
        <v>682</v>
      </c>
    </row>
    <row r="162" spans="1:26">
      <c r="A162" s="3" t="s">
        <v>815</v>
      </c>
    </row>
    <row r="163" spans="1:26">
      <c r="A163" s="4" t="s">
        <v>644</v>
      </c>
      <c r="D163" s="5" t="n">
        <v>320</v>
      </c>
    </row>
    <row r="164" spans="1:26">
      <c r="A164" s="4" t="s">
        <v>648</v>
      </c>
      <c r="D164" s="6" t="n">
        <v>15200000</v>
      </c>
    </row>
    <row r="165" spans="1:26">
      <c r="A165" s="4" t="s">
        <v>656</v>
      </c>
      <c r="D165" s="4" t="s">
        <v>683</v>
      </c>
    </row>
    <row r="166" spans="1:26">
      <c r="A166" s="4" t="s">
        <v>894</v>
      </c>
    </row>
    <row r="167" spans="1:26">
      <c r="A167" s="3" t="s">
        <v>815</v>
      </c>
    </row>
    <row r="168" spans="1:26">
      <c r="A168" s="4" t="s">
        <v>819</v>
      </c>
      <c r="I168" s="4" t="s">
        <v>885</v>
      </c>
    </row>
    <row r="169" spans="1:26">
      <c r="A169" s="4" t="s">
        <v>895</v>
      </c>
    </row>
    <row r="170" spans="1:26">
      <c r="A170" s="3" t="s">
        <v>815</v>
      </c>
    </row>
    <row r="171" spans="1:26">
      <c r="A171" s="4" t="s">
        <v>824</v>
      </c>
      <c r="E171" s="5" t="n">
        <v>27500000</v>
      </c>
    </row>
    <row r="172" spans="1:26">
      <c r="A172" s="4" t="s">
        <v>896</v>
      </c>
      <c r="E172" s="6" t="n">
        <v>2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7"/>
    <col customWidth="1" max="5" min="5" width="14"/>
  </cols>
  <sheetData>
    <row r="1" spans="1:5">
      <c r="A1" s="1" t="s">
        <v>897</v>
      </c>
      <c r="B1" s="2" t="s">
        <v>898</v>
      </c>
      <c r="C1" s="2" t="s">
        <v>899</v>
      </c>
      <c r="D1" s="2" t="s">
        <v>798</v>
      </c>
      <c r="E1" s="2" t="s">
        <v>2</v>
      </c>
    </row>
    <row r="2" spans="1:5">
      <c r="A2" s="4" t="s">
        <v>819</v>
      </c>
      <c r="D2" s="4" t="s">
        <v>820</v>
      </c>
    </row>
    <row r="3" spans="1:5">
      <c r="A3" s="4" t="s">
        <v>900</v>
      </c>
      <c r="B3" s="4" t="s">
        <v>901</v>
      </c>
      <c r="E3" s="4" t="s">
        <v>902</v>
      </c>
    </row>
    <row r="4" spans="1:5">
      <c r="A4" s="4" t="s">
        <v>903</v>
      </c>
    </row>
    <row r="5" spans="1:5">
      <c r="A5" s="4" t="s">
        <v>904</v>
      </c>
      <c r="E5" s="8" t="n">
        <v>4.4</v>
      </c>
    </row>
    <row r="6" spans="1:5">
      <c r="A6" s="4" t="s">
        <v>905</v>
      </c>
    </row>
    <row r="7" spans="1:5">
      <c r="A7" s="4" t="s">
        <v>906</v>
      </c>
      <c r="C7" s="4" t="s">
        <v>907</v>
      </c>
    </row>
    <row r="8" spans="1:5">
      <c r="A8" s="4" t="s">
        <v>908</v>
      </c>
    </row>
    <row r="9" spans="1:5">
      <c r="A9" s="4" t="s">
        <v>906</v>
      </c>
      <c r="C9" s="4" t="s">
        <v>909</v>
      </c>
    </row>
    <row r="10" spans="1:5">
      <c r="A10" s="4" t="s">
        <v>910</v>
      </c>
    </row>
    <row r="11" spans="1:5">
      <c r="A11" s="4" t="s">
        <v>875</v>
      </c>
      <c r="C11" s="4" t="s">
        <v>911</v>
      </c>
    </row>
    <row r="12" spans="1:5">
      <c r="A12" s="4" t="s">
        <v>912</v>
      </c>
    </row>
    <row r="13" spans="1:5">
      <c r="A13" s="4" t="s">
        <v>819</v>
      </c>
      <c r="C13" s="4" t="s">
        <v>913</v>
      </c>
    </row>
    <row r="14" spans="1:5">
      <c r="A14" s="4" t="s">
        <v>914</v>
      </c>
    </row>
    <row r="15" spans="1:5">
      <c r="A15" s="4" t="s">
        <v>900</v>
      </c>
      <c r="C15" s="4" t="s">
        <v>915</v>
      </c>
    </row>
    <row r="16" spans="1:5">
      <c r="A16" s="4" t="s">
        <v>916</v>
      </c>
    </row>
    <row r="17" spans="1:5">
      <c r="A17" s="4" t="s">
        <v>900</v>
      </c>
      <c r="C17" s="4" t="s">
        <v>917</v>
      </c>
    </row>
    <row r="18" spans="1:5">
      <c r="A18" s="4" t="s">
        <v>918</v>
      </c>
    </row>
    <row r="19" spans="1:5">
      <c r="A19" s="4" t="s">
        <v>819</v>
      </c>
      <c r="C19" s="4" t="s">
        <v>919</v>
      </c>
    </row>
    <row r="20" spans="1:5">
      <c r="A20" s="4" t="s">
        <v>920</v>
      </c>
    </row>
    <row r="21" spans="1:5">
      <c r="A21" s="4" t="s">
        <v>900</v>
      </c>
      <c r="C21" s="4" t="s">
        <v>921</v>
      </c>
    </row>
    <row r="22" spans="1:5">
      <c r="A22" s="4" t="s">
        <v>922</v>
      </c>
    </row>
    <row r="23" spans="1:5">
      <c r="A23" s="4" t="s">
        <v>900</v>
      </c>
      <c r="C23" s="4" t="s">
        <v>923</v>
      </c>
    </row>
    <row r="24" spans="1:5">
      <c r="A24" s="4" t="s">
        <v>924</v>
      </c>
    </row>
    <row r="25" spans="1:5">
      <c r="A25" s="4" t="s">
        <v>904</v>
      </c>
      <c r="C25" s="6" t="n">
        <v>150</v>
      </c>
    </row>
    <row r="26" spans="1:5">
      <c r="A26" s="4" t="s">
        <v>925</v>
      </c>
      <c r="C26" s="6" t="n">
        <v>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24"/>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 customWidth="1" max="5" min="5" width="15"/>
    <col customWidth="1" max="6" min="6" width="15"/>
    <col customWidth="1" max="7" min="7" width="15"/>
    <col customWidth="1" max="8" min="8" width="15"/>
    <col customWidth="1" max="9" min="9" width="16"/>
    <col customWidth="1" max="10" min="10" width="14"/>
  </cols>
  <sheetData>
    <row r="1" spans="1:10">
      <c r="A1" s="1" t="s">
        <v>926</v>
      </c>
      <c r="C1" s="2" t="s">
        <v>927</v>
      </c>
      <c r="D1" s="2" t="s">
        <v>798</v>
      </c>
      <c r="E1" s="2" t="s">
        <v>928</v>
      </c>
      <c r="F1" s="2" t="s">
        <v>804</v>
      </c>
      <c r="G1" s="2" t="s">
        <v>929</v>
      </c>
      <c r="H1" s="2" t="s">
        <v>930</v>
      </c>
      <c r="I1" s="2" t="s">
        <v>2</v>
      </c>
      <c r="J1" s="2" t="s">
        <v>32</v>
      </c>
    </row>
    <row r="2" spans="1:10">
      <c r="A2" s="4" t="s">
        <v>931</v>
      </c>
    </row>
    <row r="3" spans="1:10">
      <c r="A3" s="3" t="s">
        <v>932</v>
      </c>
    </row>
    <row r="4" spans="1:10">
      <c r="A4" s="4" t="s">
        <v>140</v>
      </c>
      <c r="I4" s="6" t="n">
        <v>946101</v>
      </c>
      <c r="J4" s="6" t="n">
        <v>716153</v>
      </c>
    </row>
    <row r="5" spans="1:10">
      <c r="A5" s="4" t="s">
        <v>615</v>
      </c>
      <c r="I5" s="5" t="n">
        <v>2638</v>
      </c>
      <c r="J5" s="5" t="n">
        <v>1364</v>
      </c>
    </row>
    <row r="6" spans="1:10">
      <c r="A6" s="4" t="s">
        <v>933</v>
      </c>
      <c r="I6" s="5" t="n">
        <v>-9245</v>
      </c>
      <c r="J6" s="5" t="n">
        <v>-6942</v>
      </c>
    </row>
    <row r="7" spans="1:10">
      <c r="A7" s="4" t="s">
        <v>934</v>
      </c>
      <c r="I7" s="5" t="n">
        <v>939494</v>
      </c>
      <c r="J7" s="5" t="n">
        <v>710575</v>
      </c>
    </row>
    <row r="8" spans="1:10">
      <c r="A8" s="4" t="s">
        <v>935</v>
      </c>
    </row>
    <row r="9" spans="1:10">
      <c r="A9" s="3" t="s">
        <v>932</v>
      </c>
    </row>
    <row r="10" spans="1:10">
      <c r="A10" s="4" t="s">
        <v>936</v>
      </c>
      <c r="I10" s="6" t="n">
        <v>26925</v>
      </c>
      <c r="J10" s="5" t="n">
        <v>26925</v>
      </c>
    </row>
    <row r="11" spans="1:10">
      <c r="A11" s="4" t="s">
        <v>937</v>
      </c>
      <c r="I11" s="4" t="s">
        <v>938</v>
      </c>
    </row>
    <row r="12" spans="1:10">
      <c r="A12" s="4" t="s">
        <v>939</v>
      </c>
      <c r="B12" s="4" t="s">
        <v>136</v>
      </c>
      <c r="I12" s="4" t="s">
        <v>940</v>
      </c>
    </row>
    <row r="13" spans="1:10">
      <c r="A13" s="4" t="s">
        <v>941</v>
      </c>
      <c r="I13" s="4" t="s">
        <v>942</v>
      </c>
    </row>
    <row r="14" spans="1:10">
      <c r="A14" s="4" t="s">
        <v>943</v>
      </c>
    </row>
    <row r="15" spans="1:10">
      <c r="A15" s="3" t="s">
        <v>932</v>
      </c>
    </row>
    <row r="16" spans="1:10">
      <c r="A16" s="4" t="s">
        <v>936</v>
      </c>
      <c r="I16" s="6" t="n">
        <v>48431</v>
      </c>
      <c r="J16" s="5" t="n">
        <v>48431</v>
      </c>
    </row>
    <row r="17" spans="1:10">
      <c r="A17" s="4" t="s">
        <v>937</v>
      </c>
      <c r="I17" s="4" t="s">
        <v>944</v>
      </c>
    </row>
    <row r="18" spans="1:10">
      <c r="A18" s="4" t="s">
        <v>939</v>
      </c>
      <c r="B18" s="4" t="s">
        <v>136</v>
      </c>
      <c r="I18" s="4" t="s">
        <v>945</v>
      </c>
    </row>
    <row r="19" spans="1:10">
      <c r="A19" s="4" t="s">
        <v>941</v>
      </c>
      <c r="I19" s="4" t="s">
        <v>876</v>
      </c>
    </row>
    <row r="20" spans="1:10">
      <c r="A20" s="4" t="s">
        <v>946</v>
      </c>
    </row>
    <row r="21" spans="1:10">
      <c r="A21" s="3" t="s">
        <v>932</v>
      </c>
    </row>
    <row r="22" spans="1:10">
      <c r="A22" s="4" t="s">
        <v>936</v>
      </c>
      <c r="I22" s="6" t="n">
        <v>34294</v>
      </c>
      <c r="J22" s="5" t="n">
        <v>34294</v>
      </c>
    </row>
    <row r="23" spans="1:10">
      <c r="A23" s="4" t="s">
        <v>937</v>
      </c>
      <c r="I23" s="4" t="s">
        <v>947</v>
      </c>
    </row>
    <row r="24" spans="1:10">
      <c r="A24" s="4" t="s">
        <v>939</v>
      </c>
      <c r="B24" s="4" t="s">
        <v>948</v>
      </c>
      <c r="I24" s="4" t="s">
        <v>949</v>
      </c>
    </row>
    <row r="25" spans="1:10">
      <c r="A25" s="4" t="s">
        <v>941</v>
      </c>
      <c r="I25" s="4" t="s">
        <v>950</v>
      </c>
    </row>
    <row r="26" spans="1:10">
      <c r="A26" s="4" t="s">
        <v>951</v>
      </c>
    </row>
    <row r="27" spans="1:10">
      <c r="A27" s="3" t="s">
        <v>932</v>
      </c>
    </row>
    <row r="28" spans="1:10">
      <c r="A28" s="4" t="s">
        <v>936</v>
      </c>
      <c r="I28" s="6" t="n">
        <v>32626</v>
      </c>
      <c r="J28" s="5" t="n">
        <v>32626</v>
      </c>
    </row>
    <row r="29" spans="1:10">
      <c r="A29" s="4" t="s">
        <v>937</v>
      </c>
      <c r="I29" s="4" t="s">
        <v>938</v>
      </c>
    </row>
    <row r="30" spans="1:10">
      <c r="A30" s="4" t="s">
        <v>939</v>
      </c>
      <c r="B30" s="4" t="s">
        <v>136</v>
      </c>
      <c r="I30" s="4" t="s">
        <v>940</v>
      </c>
    </row>
    <row r="31" spans="1:10">
      <c r="A31" s="4" t="s">
        <v>941</v>
      </c>
      <c r="I31" s="4" t="s">
        <v>942</v>
      </c>
    </row>
    <row r="32" spans="1:10">
      <c r="A32" s="4" t="s">
        <v>693</v>
      </c>
    </row>
    <row r="33" spans="1:10">
      <c r="A33" s="3" t="s">
        <v>932</v>
      </c>
    </row>
    <row r="34" spans="1:10">
      <c r="A34" s="4" t="s">
        <v>937</v>
      </c>
      <c r="G34" s="4" t="s">
        <v>952</v>
      </c>
    </row>
    <row r="35" spans="1:10">
      <c r="A35" s="4" t="s">
        <v>941</v>
      </c>
      <c r="G35" s="4" t="s">
        <v>953</v>
      </c>
    </row>
    <row r="36" spans="1:10">
      <c r="A36" s="4" t="s">
        <v>954</v>
      </c>
    </row>
    <row r="37" spans="1:10">
      <c r="A37" s="3" t="s">
        <v>932</v>
      </c>
    </row>
    <row r="38" spans="1:10">
      <c r="A38" s="4" t="s">
        <v>936</v>
      </c>
      <c r="I38" s="6" t="n">
        <v>72294</v>
      </c>
      <c r="J38" s="5" t="n">
        <v>0</v>
      </c>
    </row>
    <row r="39" spans="1:10">
      <c r="A39" s="4" t="s">
        <v>937</v>
      </c>
      <c r="I39" s="4" t="s">
        <v>952</v>
      </c>
    </row>
    <row r="40" spans="1:10">
      <c r="A40" s="4" t="s">
        <v>939</v>
      </c>
      <c r="I40" s="4" t="s">
        <v>955</v>
      </c>
    </row>
    <row r="41" spans="1:10">
      <c r="A41" s="4" t="s">
        <v>941</v>
      </c>
      <c r="I41" s="4" t="s">
        <v>953</v>
      </c>
    </row>
    <row r="42" spans="1:10">
      <c r="A42" s="4" t="s">
        <v>956</v>
      </c>
    </row>
    <row r="43" spans="1:10">
      <c r="A43" s="3" t="s">
        <v>932</v>
      </c>
    </row>
    <row r="44" spans="1:10">
      <c r="A44" s="4" t="s">
        <v>936</v>
      </c>
      <c r="I44" s="6" t="n">
        <v>24999</v>
      </c>
      <c r="J44" s="5" t="n">
        <v>24999</v>
      </c>
    </row>
    <row r="45" spans="1:10">
      <c r="A45" s="4" t="s">
        <v>937</v>
      </c>
      <c r="I45" s="4" t="s">
        <v>957</v>
      </c>
    </row>
    <row r="46" spans="1:10">
      <c r="A46" s="4" t="s">
        <v>939</v>
      </c>
      <c r="B46" s="4" t="s">
        <v>136</v>
      </c>
      <c r="I46" s="4" t="s">
        <v>958</v>
      </c>
    </row>
    <row r="47" spans="1:10">
      <c r="A47" s="4" t="s">
        <v>941</v>
      </c>
      <c r="I47" s="4" t="s">
        <v>959</v>
      </c>
    </row>
    <row r="48" spans="1:10">
      <c r="A48" s="4" t="s">
        <v>960</v>
      </c>
    </row>
    <row r="49" spans="1:10">
      <c r="A49" s="3" t="s">
        <v>932</v>
      </c>
    </row>
    <row r="50" spans="1:10">
      <c r="A50" s="4" t="s">
        <v>936</v>
      </c>
      <c r="I50" s="6" t="n">
        <v>26950</v>
      </c>
      <c r="J50" s="5" t="n">
        <v>26950</v>
      </c>
    </row>
    <row r="51" spans="1:10">
      <c r="A51" s="4" t="s">
        <v>937</v>
      </c>
      <c r="I51" s="4" t="s">
        <v>961</v>
      </c>
    </row>
    <row r="52" spans="1:10">
      <c r="A52" s="4" t="s">
        <v>939</v>
      </c>
      <c r="I52" s="4" t="s">
        <v>955</v>
      </c>
    </row>
    <row r="53" spans="1:10">
      <c r="A53" s="4" t="s">
        <v>941</v>
      </c>
      <c r="I53" s="4" t="s">
        <v>876</v>
      </c>
    </row>
    <row r="54" spans="1:10">
      <c r="A54" s="4" t="s">
        <v>962</v>
      </c>
    </row>
    <row r="55" spans="1:10">
      <c r="A55" s="3" t="s">
        <v>932</v>
      </c>
    </row>
    <row r="56" spans="1:10">
      <c r="A56" s="4" t="s">
        <v>936</v>
      </c>
      <c r="I56" s="6" t="n">
        <v>52150</v>
      </c>
      <c r="J56" s="5" t="n">
        <v>52150</v>
      </c>
    </row>
    <row r="57" spans="1:10">
      <c r="A57" s="4" t="s">
        <v>937</v>
      </c>
      <c r="I57" s="4" t="s">
        <v>963</v>
      </c>
    </row>
    <row r="58" spans="1:10">
      <c r="A58" s="4" t="s">
        <v>939</v>
      </c>
      <c r="I58" s="4" t="s">
        <v>955</v>
      </c>
    </row>
    <row r="59" spans="1:10">
      <c r="A59" s="4" t="s">
        <v>941</v>
      </c>
      <c r="I59" s="4" t="s">
        <v>964</v>
      </c>
    </row>
    <row r="60" spans="1:10">
      <c r="A60" s="4" t="s">
        <v>965</v>
      </c>
    </row>
    <row r="61" spans="1:10">
      <c r="A61" s="3" t="s">
        <v>932</v>
      </c>
    </row>
    <row r="62" spans="1:10">
      <c r="A62" s="4" t="s">
        <v>936</v>
      </c>
      <c r="I62" s="6" t="n">
        <v>31401</v>
      </c>
      <c r="J62" s="5" t="n">
        <v>31900</v>
      </c>
    </row>
    <row r="63" spans="1:10">
      <c r="A63" s="4" t="s">
        <v>937</v>
      </c>
      <c r="I63" s="4" t="s">
        <v>966</v>
      </c>
    </row>
    <row r="64" spans="1:10">
      <c r="A64" s="4" t="s">
        <v>939</v>
      </c>
      <c r="I64" s="4" t="s">
        <v>955</v>
      </c>
    </row>
    <row r="65" spans="1:10">
      <c r="A65" s="4" t="s">
        <v>941</v>
      </c>
      <c r="I65" s="4" t="s">
        <v>967</v>
      </c>
    </row>
    <row r="66" spans="1:10">
      <c r="A66" s="4" t="s">
        <v>968</v>
      </c>
    </row>
    <row r="67" spans="1:10">
      <c r="A67" s="3" t="s">
        <v>932</v>
      </c>
    </row>
    <row r="68" spans="1:10">
      <c r="A68" s="4" t="s">
        <v>936</v>
      </c>
      <c r="I68" s="6" t="n">
        <v>15270</v>
      </c>
      <c r="J68" s="5" t="n">
        <v>15270</v>
      </c>
    </row>
    <row r="69" spans="1:10">
      <c r="A69" s="4" t="s">
        <v>937</v>
      </c>
      <c r="I69" s="4" t="s">
        <v>969</v>
      </c>
    </row>
    <row r="70" spans="1:10">
      <c r="A70" s="4" t="s">
        <v>939</v>
      </c>
      <c r="B70" s="4" t="s">
        <v>136</v>
      </c>
      <c r="I70" s="4" t="s">
        <v>970</v>
      </c>
    </row>
    <row r="71" spans="1:10">
      <c r="A71" s="4" t="s">
        <v>941</v>
      </c>
      <c r="I71" s="4" t="s">
        <v>971</v>
      </c>
    </row>
    <row r="72" spans="1:10">
      <c r="A72" s="4" t="s">
        <v>972</v>
      </c>
    </row>
    <row r="73" spans="1:10">
      <c r="A73" s="3" t="s">
        <v>932</v>
      </c>
    </row>
    <row r="74" spans="1:10">
      <c r="A74" s="4" t="s">
        <v>936</v>
      </c>
      <c r="I74" s="6" t="n">
        <v>41438</v>
      </c>
      <c r="J74" s="5" t="n">
        <v>0</v>
      </c>
    </row>
    <row r="75" spans="1:10">
      <c r="A75" s="4" t="s">
        <v>937</v>
      </c>
      <c r="I75" s="4" t="s">
        <v>973</v>
      </c>
    </row>
    <row r="76" spans="1:10">
      <c r="A76" s="4" t="s">
        <v>939</v>
      </c>
      <c r="I76" s="4" t="s">
        <v>955</v>
      </c>
    </row>
    <row r="77" spans="1:10">
      <c r="A77" s="4" t="s">
        <v>941</v>
      </c>
      <c r="I77" s="4" t="s">
        <v>974</v>
      </c>
    </row>
    <row r="78" spans="1:10">
      <c r="A78" s="4" t="s">
        <v>975</v>
      </c>
    </row>
    <row r="79" spans="1:10">
      <c r="A79" s="3" t="s">
        <v>932</v>
      </c>
    </row>
    <row r="80" spans="1:10">
      <c r="A80" s="4" t="s">
        <v>936</v>
      </c>
      <c r="B80" s="4" t="s">
        <v>976</v>
      </c>
      <c r="I80" s="6" t="n">
        <v>24287</v>
      </c>
      <c r="J80" s="5" t="n">
        <v>24732</v>
      </c>
    </row>
    <row r="81" spans="1:10">
      <c r="A81" s="4" t="s">
        <v>937</v>
      </c>
      <c r="B81" s="4" t="s">
        <v>976</v>
      </c>
      <c r="I81" s="4" t="s">
        <v>977</v>
      </c>
    </row>
    <row r="82" spans="1:10">
      <c r="A82" s="4" t="s">
        <v>939</v>
      </c>
      <c r="B82" s="4" t="s">
        <v>976</v>
      </c>
      <c r="I82" s="4" t="s">
        <v>955</v>
      </c>
    </row>
    <row r="83" spans="1:10">
      <c r="A83" s="4" t="s">
        <v>941</v>
      </c>
      <c r="B83" s="4" t="s">
        <v>976</v>
      </c>
      <c r="I83" s="4" t="s">
        <v>978</v>
      </c>
    </row>
    <row r="84" spans="1:10">
      <c r="A84" s="4" t="s">
        <v>979</v>
      </c>
    </row>
    <row r="85" spans="1:10">
      <c r="A85" s="3" t="s">
        <v>932</v>
      </c>
    </row>
    <row r="86" spans="1:10">
      <c r="A86" s="4" t="s">
        <v>936</v>
      </c>
      <c r="I86" s="6" t="n">
        <v>0</v>
      </c>
      <c r="J86" s="5" t="n">
        <v>26705</v>
      </c>
    </row>
    <row r="87" spans="1:10">
      <c r="A87" s="4" t="s">
        <v>980</v>
      </c>
    </row>
    <row r="88" spans="1:10">
      <c r="A88" s="3" t="s">
        <v>932</v>
      </c>
    </row>
    <row r="89" spans="1:10">
      <c r="A89" s="4" t="s">
        <v>936</v>
      </c>
      <c r="I89" s="6" t="n">
        <v>26500</v>
      </c>
      <c r="J89" s="5" t="n">
        <v>26500</v>
      </c>
    </row>
    <row r="90" spans="1:10">
      <c r="A90" s="4" t="s">
        <v>937</v>
      </c>
      <c r="I90" s="4" t="s">
        <v>981</v>
      </c>
    </row>
    <row r="91" spans="1:10">
      <c r="A91" s="4" t="s">
        <v>939</v>
      </c>
      <c r="I91" s="4" t="s">
        <v>955</v>
      </c>
    </row>
    <row r="92" spans="1:10">
      <c r="A92" s="4" t="s">
        <v>941</v>
      </c>
      <c r="I92" s="4" t="s">
        <v>982</v>
      </c>
    </row>
    <row r="93" spans="1:10">
      <c r="A93" s="4" t="s">
        <v>983</v>
      </c>
    </row>
    <row r="94" spans="1:10">
      <c r="A94" s="3" t="s">
        <v>932</v>
      </c>
    </row>
    <row r="95" spans="1:10">
      <c r="A95" s="4" t="s">
        <v>936</v>
      </c>
      <c r="I95" s="6" t="n">
        <v>0</v>
      </c>
      <c r="J95" s="5" t="n">
        <v>57190</v>
      </c>
    </row>
    <row r="96" spans="1:10">
      <c r="A96" s="4" t="s">
        <v>984</v>
      </c>
    </row>
    <row r="97" spans="1:10">
      <c r="A97" s="3" t="s">
        <v>932</v>
      </c>
    </row>
    <row r="98" spans="1:10">
      <c r="A98" s="4" t="s">
        <v>941</v>
      </c>
      <c r="D98" s="4" t="s">
        <v>985</v>
      </c>
    </row>
    <row r="99" spans="1:10">
      <c r="A99" s="4" t="s">
        <v>986</v>
      </c>
    </row>
    <row r="100" spans="1:10">
      <c r="A100" s="3" t="s">
        <v>932</v>
      </c>
    </row>
    <row r="101" spans="1:10">
      <c r="A101" s="4" t="s">
        <v>936</v>
      </c>
      <c r="I101" s="6" t="n">
        <v>29217</v>
      </c>
      <c r="J101" s="5" t="n">
        <v>0</v>
      </c>
    </row>
    <row r="102" spans="1:10">
      <c r="A102" s="4" t="s">
        <v>937</v>
      </c>
      <c r="I102" s="4" t="s">
        <v>987</v>
      </c>
    </row>
    <row r="103" spans="1:10">
      <c r="A103" s="4" t="s">
        <v>939</v>
      </c>
      <c r="B103" s="4" t="s">
        <v>136</v>
      </c>
      <c r="I103" s="4" t="s">
        <v>988</v>
      </c>
    </row>
    <row r="104" spans="1:10">
      <c r="A104" s="4" t="s">
        <v>941</v>
      </c>
      <c r="I104" s="4" t="s">
        <v>985</v>
      </c>
    </row>
    <row r="105" spans="1:10">
      <c r="A105" s="4" t="s">
        <v>989</v>
      </c>
    </row>
    <row r="106" spans="1:10">
      <c r="A106" s="3" t="s">
        <v>932</v>
      </c>
    </row>
    <row r="107" spans="1:10">
      <c r="A107" s="4" t="s">
        <v>941</v>
      </c>
      <c r="D107" s="4" t="s">
        <v>985</v>
      </c>
    </row>
    <row r="108" spans="1:10">
      <c r="A108" s="4" t="s">
        <v>990</v>
      </c>
    </row>
    <row r="109" spans="1:10">
      <c r="A109" s="3" t="s">
        <v>932</v>
      </c>
    </row>
    <row r="110" spans="1:10">
      <c r="A110" s="4" t="s">
        <v>936</v>
      </c>
      <c r="I110" s="6" t="n">
        <v>43125</v>
      </c>
      <c r="J110" s="5" t="n">
        <v>0</v>
      </c>
    </row>
    <row r="111" spans="1:10">
      <c r="A111" s="4" t="s">
        <v>937</v>
      </c>
      <c r="I111" s="4" t="s">
        <v>987</v>
      </c>
    </row>
    <row r="112" spans="1:10">
      <c r="A112" s="4" t="s">
        <v>939</v>
      </c>
      <c r="B112" s="4" t="s">
        <v>136</v>
      </c>
      <c r="I112" s="4" t="s">
        <v>988</v>
      </c>
    </row>
    <row r="113" spans="1:10">
      <c r="A113" s="4" t="s">
        <v>941</v>
      </c>
      <c r="I113" s="4" t="s">
        <v>985</v>
      </c>
    </row>
    <row r="114" spans="1:10">
      <c r="A114" s="4" t="s">
        <v>991</v>
      </c>
    </row>
    <row r="115" spans="1:10">
      <c r="A115" s="3" t="s">
        <v>932</v>
      </c>
    </row>
    <row r="116" spans="1:10">
      <c r="A116" s="4" t="s">
        <v>941</v>
      </c>
      <c r="D116" s="4" t="s">
        <v>985</v>
      </c>
    </row>
    <row r="117" spans="1:10">
      <c r="A117" s="4" t="s">
        <v>992</v>
      </c>
    </row>
    <row r="118" spans="1:10">
      <c r="A118" s="3" t="s">
        <v>932</v>
      </c>
    </row>
    <row r="119" spans="1:10">
      <c r="A119" s="4" t="s">
        <v>936</v>
      </c>
      <c r="I119" s="6" t="n">
        <v>33207</v>
      </c>
      <c r="J119" s="5" t="n">
        <v>0</v>
      </c>
    </row>
    <row r="120" spans="1:10">
      <c r="A120" s="4" t="s">
        <v>937</v>
      </c>
      <c r="I120" s="4" t="s">
        <v>987</v>
      </c>
    </row>
    <row r="121" spans="1:10">
      <c r="A121" s="4" t="s">
        <v>939</v>
      </c>
      <c r="B121" s="4" t="s">
        <v>136</v>
      </c>
      <c r="I121" s="4" t="s">
        <v>988</v>
      </c>
    </row>
    <row r="122" spans="1:10">
      <c r="A122" s="4" t="s">
        <v>941</v>
      </c>
      <c r="I122" s="4" t="s">
        <v>985</v>
      </c>
    </row>
    <row r="123" spans="1:10">
      <c r="A123" s="4" t="s">
        <v>993</v>
      </c>
    </row>
    <row r="124" spans="1:10">
      <c r="A124" s="3" t="s">
        <v>932</v>
      </c>
    </row>
    <row r="125" spans="1:10">
      <c r="A125" s="4" t="s">
        <v>941</v>
      </c>
      <c r="D125" s="4" t="s">
        <v>985</v>
      </c>
    </row>
    <row r="126" spans="1:10">
      <c r="A126" s="4" t="s">
        <v>994</v>
      </c>
    </row>
    <row r="127" spans="1:10">
      <c r="A127" s="3" t="s">
        <v>932</v>
      </c>
    </row>
    <row r="128" spans="1:10">
      <c r="A128" s="4" t="s">
        <v>936</v>
      </c>
      <c r="I128" s="6" t="n">
        <v>23175</v>
      </c>
      <c r="J128" s="5" t="n">
        <v>0</v>
      </c>
    </row>
    <row r="129" spans="1:10">
      <c r="A129" s="4" t="s">
        <v>937</v>
      </c>
      <c r="I129" s="4" t="s">
        <v>987</v>
      </c>
    </row>
    <row r="130" spans="1:10">
      <c r="A130" s="4" t="s">
        <v>939</v>
      </c>
      <c r="B130" s="4" t="s">
        <v>136</v>
      </c>
      <c r="I130" s="4" t="s">
        <v>988</v>
      </c>
    </row>
    <row r="131" spans="1:10">
      <c r="A131" s="4" t="s">
        <v>941</v>
      </c>
      <c r="I131" s="4" t="s">
        <v>985</v>
      </c>
    </row>
    <row r="132" spans="1:10">
      <c r="A132" s="4" t="s">
        <v>995</v>
      </c>
    </row>
    <row r="133" spans="1:10">
      <c r="A133" s="3" t="s">
        <v>932</v>
      </c>
    </row>
    <row r="134" spans="1:10">
      <c r="A134" s="4" t="s">
        <v>941</v>
      </c>
      <c r="D134" s="4" t="s">
        <v>985</v>
      </c>
    </row>
    <row r="135" spans="1:10">
      <c r="A135" s="4" t="s">
        <v>996</v>
      </c>
    </row>
    <row r="136" spans="1:10">
      <c r="A136" s="3" t="s">
        <v>932</v>
      </c>
    </row>
    <row r="137" spans="1:10">
      <c r="A137" s="4" t="s">
        <v>936</v>
      </c>
      <c r="I137" s="6" t="n">
        <v>17184</v>
      </c>
      <c r="J137" s="5" t="n">
        <v>0</v>
      </c>
    </row>
    <row r="138" spans="1:10">
      <c r="A138" s="4" t="s">
        <v>937</v>
      </c>
      <c r="I138" s="4" t="s">
        <v>987</v>
      </c>
    </row>
    <row r="139" spans="1:10">
      <c r="A139" s="4" t="s">
        <v>939</v>
      </c>
      <c r="B139" s="4" t="s">
        <v>136</v>
      </c>
      <c r="I139" s="4" t="s">
        <v>988</v>
      </c>
    </row>
    <row r="140" spans="1:10">
      <c r="A140" s="4" t="s">
        <v>941</v>
      </c>
      <c r="I140" s="4" t="s">
        <v>985</v>
      </c>
    </row>
    <row r="141" spans="1:10">
      <c r="A141" s="4" t="s">
        <v>997</v>
      </c>
    </row>
    <row r="142" spans="1:10">
      <c r="A142" s="3" t="s">
        <v>932</v>
      </c>
    </row>
    <row r="143" spans="1:10">
      <c r="A143" s="4" t="s">
        <v>936</v>
      </c>
      <c r="I143" s="6" t="n">
        <v>0</v>
      </c>
      <c r="J143" s="5" t="n">
        <v>37124</v>
      </c>
    </row>
    <row r="144" spans="1:10">
      <c r="A144" s="4" t="s">
        <v>998</v>
      </c>
    </row>
    <row r="145" spans="1:10">
      <c r="A145" s="3" t="s">
        <v>932</v>
      </c>
    </row>
    <row r="146" spans="1:10">
      <c r="A146" s="4" t="s">
        <v>936</v>
      </c>
      <c r="B146" s="4" t="s">
        <v>999</v>
      </c>
      <c r="I146" s="6" t="n">
        <v>18432</v>
      </c>
      <c r="J146" s="5" t="n">
        <v>18432</v>
      </c>
    </row>
    <row r="147" spans="1:10">
      <c r="A147" s="4" t="s">
        <v>937</v>
      </c>
      <c r="B147" s="4" t="s">
        <v>999</v>
      </c>
      <c r="I147" s="4" t="s">
        <v>1000</v>
      </c>
    </row>
    <row r="148" spans="1:10">
      <c r="A148" s="4" t="s">
        <v>939</v>
      </c>
      <c r="B148" s="4" t="s">
        <v>999</v>
      </c>
      <c r="I148" s="4" t="s">
        <v>955</v>
      </c>
    </row>
    <row r="149" spans="1:10">
      <c r="A149" s="4" t="s">
        <v>941</v>
      </c>
      <c r="B149" s="4" t="s">
        <v>999</v>
      </c>
      <c r="I149" s="4" t="s">
        <v>1001</v>
      </c>
    </row>
    <row r="150" spans="1:10">
      <c r="A150" s="4" t="s">
        <v>1002</v>
      </c>
    </row>
    <row r="151" spans="1:10">
      <c r="A151" s="3" t="s">
        <v>932</v>
      </c>
    </row>
    <row r="152" spans="1:10">
      <c r="A152" s="4" t="s">
        <v>941</v>
      </c>
      <c r="H152" s="4" t="s">
        <v>1003</v>
      </c>
    </row>
    <row r="153" spans="1:10">
      <c r="A153" s="4" t="s">
        <v>1004</v>
      </c>
    </row>
    <row r="154" spans="1:10">
      <c r="A154" s="3" t="s">
        <v>932</v>
      </c>
    </row>
    <row r="155" spans="1:10">
      <c r="A155" s="4" t="s">
        <v>936</v>
      </c>
      <c r="I155" s="6" t="n">
        <v>41066</v>
      </c>
      <c r="J155" s="5" t="n">
        <v>0</v>
      </c>
    </row>
    <row r="156" spans="1:10">
      <c r="A156" s="4" t="s">
        <v>937</v>
      </c>
      <c r="I156" s="4" t="s">
        <v>1005</v>
      </c>
    </row>
    <row r="157" spans="1:10">
      <c r="A157" s="4" t="s">
        <v>939</v>
      </c>
      <c r="B157" s="4" t="s">
        <v>136</v>
      </c>
      <c r="I157" s="4" t="s">
        <v>1006</v>
      </c>
    </row>
    <row r="158" spans="1:10">
      <c r="A158" s="4" t="s">
        <v>941</v>
      </c>
      <c r="I158" s="4" t="s">
        <v>1003</v>
      </c>
    </row>
    <row r="159" spans="1:10">
      <c r="A159" s="4" t="s">
        <v>1007</v>
      </c>
    </row>
    <row r="160" spans="1:10">
      <c r="A160" s="3" t="s">
        <v>932</v>
      </c>
    </row>
    <row r="161" spans="1:10">
      <c r="A161" s="4" t="s">
        <v>936</v>
      </c>
      <c r="I161" s="6" t="n">
        <v>51000</v>
      </c>
      <c r="J161" s="5" t="n">
        <v>51000</v>
      </c>
    </row>
    <row r="162" spans="1:10">
      <c r="A162" s="4" t="s">
        <v>937</v>
      </c>
      <c r="I162" s="4" t="s">
        <v>1008</v>
      </c>
    </row>
    <row r="163" spans="1:10">
      <c r="A163" s="4" t="s">
        <v>939</v>
      </c>
      <c r="I163" s="4" t="s">
        <v>955</v>
      </c>
    </row>
    <row r="164" spans="1:10">
      <c r="A164" s="4" t="s">
        <v>941</v>
      </c>
      <c r="I164" s="4" t="s">
        <v>1009</v>
      </c>
    </row>
    <row r="165" spans="1:10">
      <c r="A165" s="4" t="s">
        <v>1010</v>
      </c>
    </row>
    <row r="166" spans="1:10">
      <c r="A166" s="3" t="s">
        <v>932</v>
      </c>
    </row>
    <row r="167" spans="1:10">
      <c r="A167" s="4" t="s">
        <v>936</v>
      </c>
      <c r="I167" s="6" t="n">
        <v>38684</v>
      </c>
      <c r="J167" s="5" t="n">
        <v>38684</v>
      </c>
    </row>
    <row r="168" spans="1:10">
      <c r="A168" s="4" t="s">
        <v>937</v>
      </c>
      <c r="I168" s="4" t="s">
        <v>1011</v>
      </c>
    </row>
    <row r="169" spans="1:10">
      <c r="A169" s="4" t="s">
        <v>939</v>
      </c>
      <c r="B169" s="4" t="s">
        <v>136</v>
      </c>
      <c r="I169" s="4" t="s">
        <v>1012</v>
      </c>
    </row>
    <row r="170" spans="1:10">
      <c r="A170" s="4" t="s">
        <v>941</v>
      </c>
      <c r="I170" s="4" t="s">
        <v>1013</v>
      </c>
    </row>
    <row r="171" spans="1:10">
      <c r="A171" s="4" t="s">
        <v>1014</v>
      </c>
    </row>
    <row r="172" spans="1:10">
      <c r="A172" s="3" t="s">
        <v>932</v>
      </c>
    </row>
    <row r="173" spans="1:10">
      <c r="A173" s="4" t="s">
        <v>936</v>
      </c>
      <c r="I173" s="6" t="n">
        <v>28788</v>
      </c>
      <c r="J173" s="5" t="n">
        <v>28880</v>
      </c>
    </row>
    <row r="174" spans="1:10">
      <c r="A174" s="4" t="s">
        <v>937</v>
      </c>
      <c r="I174" s="4" t="s">
        <v>1015</v>
      </c>
    </row>
    <row r="175" spans="1:10">
      <c r="A175" s="4" t="s">
        <v>939</v>
      </c>
      <c r="I175" s="4" t="s">
        <v>955</v>
      </c>
    </row>
    <row r="176" spans="1:10">
      <c r="A176" s="4" t="s">
        <v>941</v>
      </c>
      <c r="I176" s="4" t="s">
        <v>1016</v>
      </c>
    </row>
    <row r="177" spans="1:10">
      <c r="A177" s="4" t="s">
        <v>1017</v>
      </c>
    </row>
    <row r="178" spans="1:10">
      <c r="A178" s="3" t="s">
        <v>932</v>
      </c>
    </row>
    <row r="179" spans="1:10">
      <c r="A179" s="4" t="s">
        <v>936</v>
      </c>
      <c r="I179" s="6" t="n">
        <v>34825</v>
      </c>
      <c r="J179" s="5" t="n">
        <v>34825</v>
      </c>
    </row>
    <row r="180" spans="1:10">
      <c r="A180" s="4" t="s">
        <v>937</v>
      </c>
      <c r="I180" s="4" t="s">
        <v>1018</v>
      </c>
    </row>
    <row r="181" spans="1:10">
      <c r="A181" s="4" t="s">
        <v>939</v>
      </c>
      <c r="I181" s="4" t="s">
        <v>955</v>
      </c>
    </row>
    <row r="182" spans="1:10">
      <c r="A182" s="4" t="s">
        <v>941</v>
      </c>
      <c r="I182" s="4" t="s">
        <v>1019</v>
      </c>
    </row>
    <row r="183" spans="1:10">
      <c r="A183" s="4" t="s">
        <v>694</v>
      </c>
    </row>
    <row r="184" spans="1:10">
      <c r="A184" s="3" t="s">
        <v>932</v>
      </c>
    </row>
    <row r="185" spans="1:10">
      <c r="A185" s="4" t="s">
        <v>937</v>
      </c>
      <c r="F185" s="4" t="s">
        <v>1020</v>
      </c>
    </row>
    <row r="186" spans="1:10">
      <c r="A186" s="4" t="s">
        <v>941</v>
      </c>
      <c r="F186" s="4" t="s">
        <v>1021</v>
      </c>
    </row>
    <row r="187" spans="1:10">
      <c r="A187" s="4" t="s">
        <v>1022</v>
      </c>
    </row>
    <row r="188" spans="1:10">
      <c r="A188" s="3" t="s">
        <v>932</v>
      </c>
    </row>
    <row r="189" spans="1:10">
      <c r="A189" s="4" t="s">
        <v>936</v>
      </c>
      <c r="I189" s="6" t="n">
        <v>26777</v>
      </c>
      <c r="J189" s="5" t="n">
        <v>0</v>
      </c>
    </row>
    <row r="190" spans="1:10">
      <c r="A190" s="4" t="s">
        <v>937</v>
      </c>
      <c r="I190" s="4" t="s">
        <v>1020</v>
      </c>
    </row>
    <row r="191" spans="1:10">
      <c r="A191" s="4" t="s">
        <v>939</v>
      </c>
      <c r="I191" s="4" t="s">
        <v>955</v>
      </c>
    </row>
    <row r="192" spans="1:10">
      <c r="A192" s="4" t="s">
        <v>941</v>
      </c>
      <c r="I192" s="4" t="s">
        <v>1021</v>
      </c>
    </row>
    <row r="193" spans="1:10">
      <c r="A193" s="4" t="s">
        <v>1023</v>
      </c>
    </row>
    <row r="194" spans="1:10">
      <c r="A194" s="3" t="s">
        <v>932</v>
      </c>
    </row>
    <row r="195" spans="1:10">
      <c r="A195" s="4" t="s">
        <v>936</v>
      </c>
      <c r="I195" s="6" t="n">
        <v>36311</v>
      </c>
      <c r="J195" s="5" t="n">
        <v>36989</v>
      </c>
    </row>
    <row r="196" spans="1:10">
      <c r="A196" s="4" t="s">
        <v>937</v>
      </c>
      <c r="I196" s="4" t="s">
        <v>1024</v>
      </c>
    </row>
    <row r="197" spans="1:10">
      <c r="A197" s="4" t="s">
        <v>939</v>
      </c>
      <c r="I197" s="4" t="s">
        <v>955</v>
      </c>
    </row>
    <row r="198" spans="1:10">
      <c r="A198" s="4" t="s">
        <v>941</v>
      </c>
      <c r="I198" s="4" t="s">
        <v>1025</v>
      </c>
    </row>
    <row r="199" spans="1:10">
      <c r="A199" s="4" t="s">
        <v>1026</v>
      </c>
    </row>
    <row r="200" spans="1:10">
      <c r="A200" s="3" t="s">
        <v>932</v>
      </c>
    </row>
    <row r="201" spans="1:10">
      <c r="A201" s="4" t="s">
        <v>936</v>
      </c>
      <c r="I201" s="6" t="n">
        <v>0</v>
      </c>
      <c r="J201" s="5" t="n">
        <v>41547</v>
      </c>
    </row>
    <row r="202" spans="1:10">
      <c r="A202" s="4" t="s">
        <v>1027</v>
      </c>
    </row>
    <row r="203" spans="1:10">
      <c r="A203" s="3" t="s">
        <v>932</v>
      </c>
    </row>
    <row r="204" spans="1:10">
      <c r="A204" s="4" t="s">
        <v>941</v>
      </c>
      <c r="C204" s="4" t="s">
        <v>1028</v>
      </c>
    </row>
    <row r="205" spans="1:10">
      <c r="A205" s="4" t="s">
        <v>1029</v>
      </c>
    </row>
    <row r="206" spans="1:10">
      <c r="A206" s="3" t="s">
        <v>932</v>
      </c>
    </row>
    <row r="207" spans="1:10">
      <c r="A207" s="4" t="s">
        <v>936</v>
      </c>
      <c r="I207" s="6" t="n">
        <v>26200</v>
      </c>
      <c r="J207" s="5" t="n">
        <v>0</v>
      </c>
    </row>
    <row r="208" spans="1:10">
      <c r="A208" s="4" t="s">
        <v>937</v>
      </c>
      <c r="I208" s="4" t="s">
        <v>1030</v>
      </c>
    </row>
    <row r="209" spans="1:10">
      <c r="A209" s="4" t="s">
        <v>939</v>
      </c>
      <c r="I209" s="4" t="s">
        <v>955</v>
      </c>
    </row>
    <row r="210" spans="1:10">
      <c r="A210" s="4" t="s">
        <v>941</v>
      </c>
      <c r="I210" s="4" t="s">
        <v>1028</v>
      </c>
    </row>
    <row r="211" spans="1:10">
      <c r="A211" s="4" t="s">
        <v>686</v>
      </c>
    </row>
    <row r="212" spans="1:10">
      <c r="A212" s="3" t="s">
        <v>932</v>
      </c>
    </row>
    <row r="213" spans="1:10">
      <c r="A213" s="4" t="s">
        <v>941</v>
      </c>
      <c r="E213" s="4" t="s">
        <v>1031</v>
      </c>
    </row>
    <row r="214" spans="1:10">
      <c r="A214" s="4" t="s">
        <v>1032</v>
      </c>
    </row>
    <row r="215" spans="1:10">
      <c r="A215" s="3" t="s">
        <v>932</v>
      </c>
    </row>
    <row r="216" spans="1:10">
      <c r="A216" s="4" t="s">
        <v>936</v>
      </c>
      <c r="I216" s="6" t="n">
        <v>40545</v>
      </c>
      <c r="J216" s="6" t="n">
        <v>0</v>
      </c>
    </row>
    <row r="217" spans="1:10">
      <c r="A217" s="4" t="s">
        <v>937</v>
      </c>
      <c r="I217" s="4" t="s">
        <v>1033</v>
      </c>
    </row>
    <row r="218" spans="1:10">
      <c r="A218" s="4" t="s">
        <v>939</v>
      </c>
      <c r="I218" s="4" t="s">
        <v>955</v>
      </c>
    </row>
    <row r="219" spans="1:10">
      <c r="A219" s="4" t="s">
        <v>941</v>
      </c>
      <c r="I219" s="4" t="s">
        <v>1031</v>
      </c>
    </row>
    <row r="220" spans="1:10"/>
    <row r="221" spans="1:10">
      <c r="A221" s="4" t="s">
        <v>136</v>
      </c>
      <c r="B221" s="4" t="s">
        <v>1034</v>
      </c>
    </row>
    <row r="222" spans="1:10">
      <c r="A222" s="4" t="s">
        <v>948</v>
      </c>
      <c r="B222" s="4" t="s">
        <v>1035</v>
      </c>
    </row>
    <row r="223" spans="1:10">
      <c r="A223" s="4" t="s">
        <v>976</v>
      </c>
      <c r="B223" s="4" t="s">
        <v>1036</v>
      </c>
    </row>
    <row r="224" spans="1:10">
      <c r="A224" s="4" t="s">
        <v>999</v>
      </c>
      <c r="B224" s="4" t="s">
        <v>1037</v>
      </c>
    </row>
  </sheetData>
  <mergeCells count="6">
    <mergeCell ref="A1:B1"/>
    <mergeCell ref="A220:I220"/>
    <mergeCell ref="B221:I221"/>
    <mergeCell ref="B222:I222"/>
    <mergeCell ref="B223:I223"/>
    <mergeCell ref="B224:I2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509</v>
      </c>
    </row>
    <row r="2" spans="1:2">
      <c r="A2" s="3" t="s">
        <v>314</v>
      </c>
    </row>
    <row r="3" spans="1:2">
      <c r="A3" s="5" t="n">
        <v>2018</v>
      </c>
      <c r="B3" s="6" t="n">
        <v>4580</v>
      </c>
    </row>
    <row r="4" spans="1:2">
      <c r="A4" s="5" t="n">
        <v>2019</v>
      </c>
      <c r="B4" s="5" t="n">
        <v>8152</v>
      </c>
    </row>
    <row r="5" spans="1:2">
      <c r="A5" s="5" t="n">
        <v>2020</v>
      </c>
      <c r="B5" s="5" t="n">
        <v>31123</v>
      </c>
    </row>
    <row r="6" spans="1:2">
      <c r="A6" s="5" t="n">
        <v>2021</v>
      </c>
      <c r="B6" s="5" t="n">
        <v>13874</v>
      </c>
    </row>
    <row r="7" spans="1:2">
      <c r="A7" s="5" t="n">
        <v>2022</v>
      </c>
      <c r="B7" s="5" t="n">
        <v>111635</v>
      </c>
    </row>
    <row r="8" spans="1:2">
      <c r="A8" s="4" t="s">
        <v>1039</v>
      </c>
      <c r="B8" s="5" t="n">
        <v>776737</v>
      </c>
    </row>
    <row r="9" spans="1:2">
      <c r="A9" s="4" t="s">
        <v>896</v>
      </c>
      <c r="B9" s="5" t="n">
        <v>946101</v>
      </c>
    </row>
    <row r="10" spans="1:2">
      <c r="A10" s="4" t="s">
        <v>1040</v>
      </c>
      <c r="B10" s="5" t="n">
        <v>2638</v>
      </c>
    </row>
    <row r="11" spans="1:2">
      <c r="A11" s="4" t="s">
        <v>1041</v>
      </c>
      <c r="B11" s="5" t="n">
        <v>-9245</v>
      </c>
    </row>
    <row r="12" spans="1:2">
      <c r="A12" s="4" t="s">
        <v>140</v>
      </c>
      <c r="B12" s="6" t="n">
        <v>939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9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26"/>
    <col customWidth="1" max="6" min="6" width="26"/>
    <col customWidth="1" max="7" min="7" width="26"/>
    <col customWidth="1" max="8" min="8" width="34"/>
    <col customWidth="1" max="9" min="9" width="34"/>
    <col customWidth="1" max="10" min="10" width="34"/>
    <col customWidth="1" max="11" min="11" width="36"/>
    <col customWidth="1" max="12" min="12" width="69"/>
    <col customWidth="1" max="13" min="13" width="69"/>
    <col customWidth="1" max="14" min="14" width="69"/>
    <col customWidth="1" max="15" min="15" width="34"/>
    <col customWidth="1" max="16" min="16" width="67"/>
    <col customWidth="1" max="17" min="17" width="67"/>
    <col customWidth="1" max="18" min="18" width="67"/>
    <col customWidth="1" max="19" min="19" width="50"/>
    <col customWidth="1" max="20" min="20" width="80"/>
    <col customWidth="1" max="21" min="21" width="80"/>
    <col customWidth="1" max="22" min="22" width="80"/>
    <col customWidth="1" max="23" min="23" width="35"/>
    <col customWidth="1" max="24" min="24" width="68"/>
    <col customWidth="1" max="25" min="25" width="68"/>
    <col customWidth="1" max="26" min="26" width="68"/>
  </cols>
  <sheetData>
    <row r="1" spans="1:26">
      <c r="A1" s="1" t="s">
        <v>139</v>
      </c>
      <c r="B1" s="2" t="s">
        <v>140</v>
      </c>
      <c r="C1" s="2" t="s">
        <v>69</v>
      </c>
      <c r="D1" s="2" t="s">
        <v>76</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c r="T1" s="2" t="s">
        <v>156</v>
      </c>
      <c r="U1" s="2" t="s">
        <v>157</v>
      </c>
      <c r="V1" s="2" t="s">
        <v>158</v>
      </c>
      <c r="W1" s="2" t="s">
        <v>159</v>
      </c>
      <c r="X1" s="2" t="s">
        <v>160</v>
      </c>
      <c r="Y1" s="2" t="s">
        <v>161</v>
      </c>
      <c r="Z1" s="2" t="s">
        <v>162</v>
      </c>
    </row>
    <row r="2" spans="1:26">
      <c r="A2" s="4" t="s">
        <v>163</v>
      </c>
      <c r="B2" s="6" t="n">
        <v>126011</v>
      </c>
      <c r="C2" s="6" t="n">
        <v>75</v>
      </c>
      <c r="D2" s="6" t="n">
        <v>0</v>
      </c>
      <c r="E2" s="6" t="n">
        <v>4</v>
      </c>
      <c r="F2" s="6" t="n">
        <v>4</v>
      </c>
      <c r="G2" s="6" t="n">
        <v>4</v>
      </c>
      <c r="J2" s="6" t="n">
        <v>0</v>
      </c>
      <c r="K2" s="6" t="n">
        <v>113511</v>
      </c>
      <c r="O2" s="6" t="n">
        <v>-9930</v>
      </c>
      <c r="S2" s="6" t="n">
        <v>-11283</v>
      </c>
      <c r="W2" s="6" t="n">
        <v>33626</v>
      </c>
    </row>
    <row r="3" spans="1:26">
      <c r="A3" s="4" t="s">
        <v>164</v>
      </c>
      <c r="C3" s="5" t="n">
        <v>7531188</v>
      </c>
      <c r="D3" s="5" t="n">
        <v>0</v>
      </c>
      <c r="E3" s="5" t="n">
        <v>353630</v>
      </c>
      <c r="F3" s="5" t="n">
        <v>353630</v>
      </c>
      <c r="G3" s="5" t="n">
        <v>353629</v>
      </c>
      <c r="J3" s="5" t="n">
        <v>0</v>
      </c>
    </row>
    <row r="4" spans="1:26">
      <c r="A4" s="4" t="s">
        <v>165</v>
      </c>
      <c r="B4" s="5" t="n">
        <v>131321</v>
      </c>
      <c r="C4" s="6" t="n">
        <v>109</v>
      </c>
      <c r="D4" s="6" t="n">
        <v>0</v>
      </c>
      <c r="E4" s="6" t="n">
        <v>0</v>
      </c>
      <c r="F4" s="6" t="n">
        <v>0</v>
      </c>
      <c r="G4" s="6" t="n">
        <v>0</v>
      </c>
      <c r="J4" s="6" t="n">
        <v>0</v>
      </c>
      <c r="K4" s="5" t="n">
        <v>131212</v>
      </c>
      <c r="O4" s="5" t="n">
        <v>0</v>
      </c>
      <c r="S4" s="5" t="n">
        <v>0</v>
      </c>
      <c r="W4" s="5" t="n">
        <v>0</v>
      </c>
    </row>
    <row r="5" spans="1:26">
      <c r="A5" s="4" t="s">
        <v>166</v>
      </c>
      <c r="C5" s="5" t="n">
        <v>10948664</v>
      </c>
      <c r="D5" s="5" t="n">
        <v>0</v>
      </c>
      <c r="E5" s="5" t="n">
        <v>0</v>
      </c>
      <c r="F5" s="5" t="n">
        <v>0</v>
      </c>
      <c r="G5" s="5" t="n">
        <v>0</v>
      </c>
      <c r="J5" s="5" t="n">
        <v>0</v>
      </c>
    </row>
    <row r="6" spans="1:26">
      <c r="A6" s="4" t="s">
        <v>167</v>
      </c>
      <c r="B6" s="5" t="n">
        <v>0</v>
      </c>
      <c r="C6" s="6" t="n">
        <v>4</v>
      </c>
      <c r="D6" s="6" t="n">
        <v>0</v>
      </c>
      <c r="E6" s="6" t="n">
        <v>-4</v>
      </c>
      <c r="F6" s="6" t="n">
        <v>0</v>
      </c>
      <c r="G6" s="6" t="n">
        <v>0</v>
      </c>
      <c r="J6" s="6" t="n">
        <v>0</v>
      </c>
      <c r="K6" s="5" t="n">
        <v>0</v>
      </c>
      <c r="O6" s="5" t="n">
        <v>0</v>
      </c>
      <c r="S6" s="5" t="n">
        <v>0</v>
      </c>
      <c r="W6" s="5" t="n">
        <v>0</v>
      </c>
    </row>
    <row r="7" spans="1:26">
      <c r="A7" s="4" t="s">
        <v>168</v>
      </c>
      <c r="C7" s="5" t="n">
        <v>353630</v>
      </c>
      <c r="D7" s="5" t="n">
        <v>0</v>
      </c>
      <c r="E7" s="5" t="n">
        <v>-353630</v>
      </c>
      <c r="F7" s="5" t="n">
        <v>0</v>
      </c>
      <c r="G7" s="5" t="n">
        <v>0</v>
      </c>
      <c r="J7" s="5" t="n">
        <v>0</v>
      </c>
    </row>
    <row r="8" spans="1:26">
      <c r="A8" s="4" t="s">
        <v>169</v>
      </c>
      <c r="B8" s="5" t="n">
        <v>0</v>
      </c>
      <c r="C8" s="6" t="n">
        <v>4</v>
      </c>
      <c r="D8" s="6" t="n">
        <v>0</v>
      </c>
      <c r="E8" s="6" t="n">
        <v>0</v>
      </c>
      <c r="F8" s="6" t="n">
        <v>-4</v>
      </c>
      <c r="G8" s="6" t="n">
        <v>0</v>
      </c>
      <c r="J8" s="6" t="n">
        <v>0</v>
      </c>
      <c r="K8" s="5" t="n">
        <v>0</v>
      </c>
      <c r="O8" s="5" t="n">
        <v>0</v>
      </c>
      <c r="S8" s="5" t="n">
        <v>0</v>
      </c>
      <c r="W8" s="5" t="n">
        <v>0</v>
      </c>
    </row>
    <row r="9" spans="1:26">
      <c r="A9" s="4" t="s">
        <v>170</v>
      </c>
      <c r="C9" s="5" t="n">
        <v>353630</v>
      </c>
      <c r="D9" s="5" t="n">
        <v>0</v>
      </c>
      <c r="E9" s="5" t="n">
        <v>0</v>
      </c>
      <c r="F9" s="5" t="n">
        <v>-353630</v>
      </c>
      <c r="G9" s="5" t="n">
        <v>0</v>
      </c>
      <c r="J9" s="5" t="n">
        <v>0</v>
      </c>
    </row>
    <row r="10" spans="1:26">
      <c r="A10" s="4" t="s">
        <v>171</v>
      </c>
      <c r="B10" s="5" t="n">
        <v>126</v>
      </c>
      <c r="C10" s="6" t="n">
        <v>0</v>
      </c>
      <c r="D10" s="6" t="n">
        <v>0</v>
      </c>
      <c r="E10" s="6" t="n">
        <v>0</v>
      </c>
      <c r="F10" s="6" t="n">
        <v>0</v>
      </c>
      <c r="G10" s="6" t="n">
        <v>0</v>
      </c>
      <c r="J10" s="6" t="n">
        <v>0</v>
      </c>
      <c r="K10" s="5" t="n">
        <v>126</v>
      </c>
      <c r="O10" s="5" t="n">
        <v>0</v>
      </c>
      <c r="S10" s="5" t="n">
        <v>0</v>
      </c>
      <c r="W10" s="5" t="n">
        <v>0</v>
      </c>
    </row>
    <row r="11" spans="1:26">
      <c r="A11" s="4" t="s">
        <v>172</v>
      </c>
      <c r="B11" s="5" t="n">
        <v>3859</v>
      </c>
      <c r="C11" s="5" t="n">
        <v>0</v>
      </c>
      <c r="D11" s="5" t="n">
        <v>0</v>
      </c>
      <c r="E11" s="5" t="n">
        <v>0</v>
      </c>
      <c r="F11" s="5" t="n">
        <v>0</v>
      </c>
      <c r="G11" s="5" t="n">
        <v>0</v>
      </c>
      <c r="J11" s="5" t="n">
        <v>0</v>
      </c>
      <c r="K11" s="5" t="n">
        <v>3859</v>
      </c>
      <c r="O11" s="5" t="n">
        <v>0</v>
      </c>
      <c r="S11" s="5" t="n">
        <v>0</v>
      </c>
      <c r="W11" s="5" t="n">
        <v>0</v>
      </c>
    </row>
    <row r="12" spans="1:26">
      <c r="A12" s="4" t="s">
        <v>173</v>
      </c>
      <c r="B12" s="5" t="n">
        <v>1879</v>
      </c>
      <c r="C12" s="6" t="n">
        <v>0</v>
      </c>
      <c r="D12" s="6" t="n">
        <v>0</v>
      </c>
      <c r="E12" s="6" t="n">
        <v>0</v>
      </c>
      <c r="F12" s="6" t="n">
        <v>0</v>
      </c>
      <c r="G12" s="6" t="n">
        <v>0</v>
      </c>
      <c r="J12" s="6" t="n">
        <v>0</v>
      </c>
      <c r="K12" s="5" t="n">
        <v>1879</v>
      </c>
      <c r="O12" s="5" t="n">
        <v>0</v>
      </c>
      <c r="S12" s="5" t="n">
        <v>0</v>
      </c>
      <c r="W12" s="5" t="n">
        <v>0</v>
      </c>
    </row>
    <row r="13" spans="1:26">
      <c r="A13" s="4" t="s">
        <v>174</v>
      </c>
      <c r="C13" s="5" t="n">
        <v>0</v>
      </c>
      <c r="D13" s="5" t="n">
        <v>0</v>
      </c>
      <c r="E13" s="5" t="n">
        <v>0</v>
      </c>
      <c r="F13" s="5" t="n">
        <v>0</v>
      </c>
      <c r="G13" s="5" t="n">
        <v>0</v>
      </c>
      <c r="J13" s="5" t="n">
        <v>0</v>
      </c>
    </row>
    <row r="14" spans="1:26">
      <c r="A14" s="4" t="s">
        <v>175</v>
      </c>
      <c r="B14" s="5" t="n">
        <v>3321</v>
      </c>
      <c r="C14" s="6" t="n">
        <v>0</v>
      </c>
      <c r="D14" s="6" t="n">
        <v>0</v>
      </c>
      <c r="E14" s="6" t="n">
        <v>0</v>
      </c>
      <c r="F14" s="6" t="n">
        <v>0</v>
      </c>
      <c r="G14" s="6" t="n">
        <v>0</v>
      </c>
      <c r="J14" s="6" t="n">
        <v>0</v>
      </c>
      <c r="K14" s="5" t="n">
        <v>0</v>
      </c>
      <c r="O14" s="5" t="n">
        <v>0</v>
      </c>
      <c r="S14" s="5" t="n">
        <v>0</v>
      </c>
      <c r="W14" s="5" t="n">
        <v>3321</v>
      </c>
    </row>
    <row r="15" spans="1:26">
      <c r="A15" s="4" t="s">
        <v>176</v>
      </c>
      <c r="B15" s="5" t="n">
        <v>-9839</v>
      </c>
      <c r="C15" s="5" t="n">
        <v>0</v>
      </c>
      <c r="D15" s="5" t="n">
        <v>0</v>
      </c>
      <c r="E15" s="5" t="n">
        <v>0</v>
      </c>
      <c r="F15" s="5" t="n">
        <v>0</v>
      </c>
      <c r="G15" s="5" t="n">
        <v>0</v>
      </c>
      <c r="J15" s="5" t="n">
        <v>0</v>
      </c>
      <c r="K15" s="5" t="n">
        <v>0</v>
      </c>
      <c r="O15" s="5" t="n">
        <v>0</v>
      </c>
      <c r="S15" s="5" t="n">
        <v>0</v>
      </c>
      <c r="W15" s="5" t="n">
        <v>-9839</v>
      </c>
    </row>
    <row r="16" spans="1:26">
      <c r="A16" s="4" t="s">
        <v>177</v>
      </c>
      <c r="B16" s="5" t="n">
        <v>-21248</v>
      </c>
      <c r="C16" s="6" t="n">
        <v>0</v>
      </c>
      <c r="D16" s="6" t="n">
        <v>0</v>
      </c>
      <c r="E16" s="6" t="n">
        <v>0</v>
      </c>
      <c r="F16" s="6" t="n">
        <v>0</v>
      </c>
      <c r="G16" s="6" t="n">
        <v>0</v>
      </c>
      <c r="J16" s="6" t="n">
        <v>0</v>
      </c>
      <c r="K16" s="5" t="n">
        <v>0</v>
      </c>
      <c r="O16" s="5" t="n">
        <v>-20918</v>
      </c>
      <c r="S16" s="5" t="n">
        <v>0</v>
      </c>
      <c r="W16" s="5" t="n">
        <v>-330</v>
      </c>
    </row>
    <row r="17" spans="1:26">
      <c r="A17" s="4" t="s">
        <v>178</v>
      </c>
      <c r="C17" s="5" t="n">
        <v>0</v>
      </c>
      <c r="D17" s="5" t="n">
        <v>0</v>
      </c>
      <c r="E17" s="5" t="n">
        <v>0</v>
      </c>
      <c r="F17" s="5" t="n">
        <v>0</v>
      </c>
      <c r="G17" s="5" t="n">
        <v>0</v>
      </c>
      <c r="J17" s="5" t="n">
        <v>0</v>
      </c>
    </row>
    <row r="18" spans="1:26">
      <c r="A18" s="4" t="s">
        <v>179</v>
      </c>
      <c r="B18" s="5" t="n">
        <v>-1153</v>
      </c>
      <c r="C18" s="6" t="n">
        <v>0</v>
      </c>
      <c r="D18" s="6" t="n">
        <v>0</v>
      </c>
      <c r="E18" s="6" t="n">
        <v>0</v>
      </c>
      <c r="F18" s="6" t="n">
        <v>0</v>
      </c>
      <c r="G18" s="6" t="n">
        <v>0</v>
      </c>
      <c r="J18" s="6" t="n">
        <v>0</v>
      </c>
      <c r="K18" s="5" t="n">
        <v>0</v>
      </c>
      <c r="O18" s="5" t="n">
        <v>-1153</v>
      </c>
      <c r="S18" s="5" t="n">
        <v>0</v>
      </c>
      <c r="W18" s="5" t="n">
        <v>0</v>
      </c>
    </row>
    <row r="19" spans="1:26">
      <c r="A19" s="4" t="s">
        <v>180</v>
      </c>
      <c r="B19" s="5" t="n">
        <v>-2105</v>
      </c>
      <c r="C19" s="5" t="n">
        <v>0</v>
      </c>
      <c r="D19" s="5" t="n">
        <v>0</v>
      </c>
      <c r="E19" s="5" t="n">
        <v>0</v>
      </c>
      <c r="F19" s="5" t="n">
        <v>0</v>
      </c>
      <c r="G19" s="5" t="n">
        <v>0</v>
      </c>
      <c r="J19" s="5" t="n">
        <v>0</v>
      </c>
      <c r="K19" s="5" t="n">
        <v>0</v>
      </c>
      <c r="O19" s="5" t="n">
        <v>0</v>
      </c>
      <c r="S19" s="5" t="n">
        <v>0</v>
      </c>
      <c r="W19" s="5" t="n">
        <v>-2105</v>
      </c>
    </row>
    <row r="20" spans="1:26">
      <c r="A20" s="4" t="s">
        <v>181</v>
      </c>
      <c r="B20" s="5" t="n">
        <v>-2103</v>
      </c>
      <c r="C20" s="5" t="n">
        <v>0</v>
      </c>
      <c r="D20" s="5" t="n">
        <v>0</v>
      </c>
      <c r="E20" s="5" t="n">
        <v>0</v>
      </c>
      <c r="F20" s="5" t="n">
        <v>0</v>
      </c>
      <c r="G20" s="5" t="n">
        <v>0</v>
      </c>
      <c r="J20" s="5" t="n">
        <v>0</v>
      </c>
      <c r="K20" s="5" t="n">
        <v>-2103</v>
      </c>
      <c r="O20" s="5" t="n">
        <v>0</v>
      </c>
      <c r="S20" s="5" t="n">
        <v>0</v>
      </c>
      <c r="W20" s="5" t="n">
        <v>0</v>
      </c>
    </row>
    <row r="21" spans="1:26">
      <c r="A21" s="4" t="s">
        <v>182</v>
      </c>
      <c r="B21" s="5" t="n">
        <v>0</v>
      </c>
      <c r="C21" s="6" t="n">
        <v>0</v>
      </c>
      <c r="D21" s="6" t="n">
        <v>0</v>
      </c>
      <c r="E21" s="6" t="n">
        <v>0</v>
      </c>
      <c r="F21" s="6" t="n">
        <v>0</v>
      </c>
      <c r="G21" s="6" t="n">
        <v>0</v>
      </c>
      <c r="J21" s="6" t="n">
        <v>0</v>
      </c>
      <c r="K21" s="5" t="n">
        <v>0</v>
      </c>
      <c r="O21" s="5" t="n">
        <v>0</v>
      </c>
      <c r="S21" s="5" t="n">
        <v>0</v>
      </c>
      <c r="W21" s="5" t="n">
        <v>0</v>
      </c>
    </row>
    <row r="22" spans="1:26">
      <c r="A22" s="4" t="s">
        <v>183</v>
      </c>
      <c r="C22" s="5" t="n">
        <v>15000</v>
      </c>
      <c r="D22" s="5" t="n">
        <v>0</v>
      </c>
      <c r="E22" s="5" t="n">
        <v>0</v>
      </c>
      <c r="F22" s="5" t="n">
        <v>0</v>
      </c>
      <c r="G22" s="5" t="n">
        <v>0</v>
      </c>
      <c r="J22" s="5" t="n">
        <v>0</v>
      </c>
    </row>
    <row r="23" spans="1:26">
      <c r="A23" s="4" t="s">
        <v>126</v>
      </c>
      <c r="B23" s="5" t="n">
        <v>7643</v>
      </c>
      <c r="C23" s="6" t="n">
        <v>0</v>
      </c>
      <c r="D23" s="6" t="n">
        <v>0</v>
      </c>
      <c r="E23" s="6" t="n">
        <v>0</v>
      </c>
      <c r="F23" s="6" t="n">
        <v>0</v>
      </c>
      <c r="G23" s="6" t="n">
        <v>0</v>
      </c>
      <c r="J23" s="6" t="n">
        <v>0</v>
      </c>
      <c r="K23" s="5" t="n">
        <v>0</v>
      </c>
      <c r="O23" s="5" t="n">
        <v>0</v>
      </c>
      <c r="S23" s="5" t="n">
        <v>1788</v>
      </c>
      <c r="W23" s="5" t="n">
        <v>5855</v>
      </c>
    </row>
    <row r="24" spans="1:26">
      <c r="A24" s="4" t="s">
        <v>184</v>
      </c>
      <c r="B24" s="5" t="n">
        <v>237712</v>
      </c>
      <c r="C24" s="6" t="n">
        <v>192</v>
      </c>
      <c r="D24" s="6" t="n">
        <v>0</v>
      </c>
      <c r="E24" s="6" t="n">
        <v>0</v>
      </c>
      <c r="F24" s="6" t="n">
        <v>0</v>
      </c>
      <c r="G24" s="6" t="n">
        <v>4</v>
      </c>
      <c r="J24" s="6" t="n">
        <v>0</v>
      </c>
      <c r="K24" s="5" t="n">
        <v>248484</v>
      </c>
      <c r="O24" s="5" t="n">
        <v>-32001</v>
      </c>
      <c r="S24" s="5" t="n">
        <v>-9495</v>
      </c>
      <c r="W24" s="5" t="n">
        <v>30528</v>
      </c>
    </row>
    <row r="25" spans="1:26">
      <c r="A25" s="4" t="s">
        <v>185</v>
      </c>
      <c r="C25" s="5" t="n">
        <v>19202112</v>
      </c>
      <c r="D25" s="5" t="n">
        <v>0</v>
      </c>
      <c r="E25" s="5" t="n">
        <v>0</v>
      </c>
      <c r="F25" s="5" t="n">
        <v>0</v>
      </c>
      <c r="G25" s="5" t="n">
        <v>353629</v>
      </c>
      <c r="J25" s="5" t="n">
        <v>0</v>
      </c>
    </row>
    <row r="26" spans="1:26">
      <c r="A26" s="4" t="s">
        <v>165</v>
      </c>
      <c r="B26" s="5" t="n">
        <v>51</v>
      </c>
      <c r="C26" s="6" t="n">
        <v>0</v>
      </c>
      <c r="D26" s="6" t="n">
        <v>0</v>
      </c>
      <c r="E26" s="6" t="n">
        <v>0</v>
      </c>
      <c r="F26" s="6" t="n">
        <v>0</v>
      </c>
      <c r="G26" s="6" t="n">
        <v>0</v>
      </c>
      <c r="J26" s="6" t="n">
        <v>0</v>
      </c>
      <c r="K26" s="5" t="n">
        <v>51</v>
      </c>
      <c r="O26" s="5" t="n">
        <v>0</v>
      </c>
      <c r="S26" s="5" t="n">
        <v>0</v>
      </c>
      <c r="W26" s="5" t="n">
        <v>0</v>
      </c>
    </row>
    <row r="27" spans="1:26">
      <c r="A27" s="4" t="s">
        <v>166</v>
      </c>
      <c r="C27" s="5" t="n">
        <v>4265</v>
      </c>
      <c r="D27" s="5" t="n">
        <v>0</v>
      </c>
      <c r="E27" s="5" t="n">
        <v>0</v>
      </c>
      <c r="F27" s="5" t="n">
        <v>0</v>
      </c>
      <c r="G27" s="5" t="n">
        <v>0</v>
      </c>
      <c r="J27" s="5" t="n">
        <v>0</v>
      </c>
    </row>
    <row r="28" spans="1:26">
      <c r="A28" s="4" t="s">
        <v>186</v>
      </c>
      <c r="B28" s="5" t="n">
        <v>0</v>
      </c>
      <c r="C28" s="6" t="n">
        <v>4</v>
      </c>
      <c r="D28" s="6" t="n">
        <v>0</v>
      </c>
      <c r="E28" s="6" t="n">
        <v>0</v>
      </c>
      <c r="F28" s="6" t="n">
        <v>0</v>
      </c>
      <c r="G28" s="6" t="n">
        <v>-4</v>
      </c>
      <c r="J28" s="6" t="n">
        <v>0</v>
      </c>
      <c r="K28" s="5" t="n">
        <v>0</v>
      </c>
      <c r="O28" s="5" t="n">
        <v>0</v>
      </c>
      <c r="S28" s="5" t="n">
        <v>0</v>
      </c>
      <c r="W28" s="5" t="n">
        <v>0</v>
      </c>
    </row>
    <row r="29" spans="1:26">
      <c r="A29" s="4" t="s">
        <v>187</v>
      </c>
      <c r="C29" s="5" t="n">
        <v>353629</v>
      </c>
      <c r="D29" s="5" t="n">
        <v>0</v>
      </c>
      <c r="E29" s="5" t="n">
        <v>0</v>
      </c>
      <c r="F29" s="5" t="n">
        <v>0</v>
      </c>
      <c r="G29" s="5" t="n">
        <v>-353629</v>
      </c>
      <c r="J29" s="5" t="n">
        <v>0</v>
      </c>
    </row>
    <row r="30" spans="1:26">
      <c r="A30" s="4" t="s">
        <v>171</v>
      </c>
      <c r="B30" s="5" t="n">
        <v>133</v>
      </c>
      <c r="C30" s="6" t="n">
        <v>0</v>
      </c>
      <c r="D30" s="6" t="n">
        <v>0</v>
      </c>
      <c r="E30" s="6" t="n">
        <v>0</v>
      </c>
      <c r="F30" s="6" t="n">
        <v>0</v>
      </c>
      <c r="G30" s="6" t="n">
        <v>0</v>
      </c>
      <c r="J30" s="6" t="n">
        <v>0</v>
      </c>
      <c r="K30" s="5" t="n">
        <v>133</v>
      </c>
      <c r="O30" s="5" t="n">
        <v>0</v>
      </c>
      <c r="S30" s="5" t="n">
        <v>0</v>
      </c>
      <c r="W30" s="5" t="n">
        <v>0</v>
      </c>
    </row>
    <row r="31" spans="1:26">
      <c r="A31" s="4" t="s">
        <v>188</v>
      </c>
      <c r="B31" s="5" t="n">
        <v>77</v>
      </c>
      <c r="E31" s="6" t="n">
        <v>0</v>
      </c>
      <c r="F31" s="6" t="n">
        <v>0</v>
      </c>
      <c r="G31" s="6" t="n">
        <v>0</v>
      </c>
      <c r="J31" s="6" t="n">
        <v>0</v>
      </c>
      <c r="K31" s="5" t="n">
        <v>77</v>
      </c>
      <c r="O31" s="5" t="n">
        <v>0</v>
      </c>
      <c r="S31" s="5" t="n">
        <v>0</v>
      </c>
      <c r="W31" s="5" t="n">
        <v>0</v>
      </c>
    </row>
    <row r="32" spans="1:26">
      <c r="A32" s="4" t="s">
        <v>189</v>
      </c>
      <c r="C32" s="5" t="n">
        <v>7500</v>
      </c>
      <c r="E32" s="5" t="n">
        <v>0</v>
      </c>
      <c r="F32" s="5" t="n">
        <v>0</v>
      </c>
      <c r="G32" s="5" t="n">
        <v>0</v>
      </c>
      <c r="J32" s="5" t="n">
        <v>0</v>
      </c>
    </row>
    <row r="33" spans="1:26">
      <c r="A33" s="4" t="s">
        <v>190</v>
      </c>
      <c r="B33" s="5" t="n">
        <v>5770</v>
      </c>
      <c r="E33" s="6" t="n">
        <v>0</v>
      </c>
      <c r="F33" s="6" t="n">
        <v>0</v>
      </c>
      <c r="G33" s="6" t="n">
        <v>0</v>
      </c>
      <c r="J33" s="6" t="n">
        <v>0</v>
      </c>
      <c r="K33" s="5" t="n">
        <v>5770</v>
      </c>
      <c r="O33" s="5" t="n">
        <v>0</v>
      </c>
      <c r="S33" s="5" t="n">
        <v>0</v>
      </c>
      <c r="W33" s="5" t="n">
        <v>0</v>
      </c>
    </row>
    <row r="34" spans="1:26">
      <c r="A34" s="4" t="s">
        <v>191</v>
      </c>
      <c r="E34" s="5" t="n">
        <v>0</v>
      </c>
      <c r="F34" s="5" t="n">
        <v>0</v>
      </c>
      <c r="G34" s="5" t="n">
        <v>0</v>
      </c>
      <c r="J34" s="5" t="n">
        <v>0</v>
      </c>
    </row>
    <row r="35" spans="1:26">
      <c r="A35" s="4" t="s">
        <v>173</v>
      </c>
      <c r="B35" s="5" t="n">
        <v>2821</v>
      </c>
      <c r="C35" s="6" t="n">
        <v>0</v>
      </c>
      <c r="D35" s="6" t="n">
        <v>0</v>
      </c>
      <c r="E35" s="6" t="n">
        <v>0</v>
      </c>
      <c r="F35" s="6" t="n">
        <v>0</v>
      </c>
      <c r="G35" s="6" t="n">
        <v>0</v>
      </c>
      <c r="J35" s="6" t="n">
        <v>0</v>
      </c>
      <c r="K35" s="5" t="n">
        <v>2821</v>
      </c>
      <c r="O35" s="5" t="n">
        <v>0</v>
      </c>
      <c r="S35" s="5" t="n">
        <v>0</v>
      </c>
      <c r="W35" s="5" t="n">
        <v>0</v>
      </c>
    </row>
    <row r="36" spans="1:26">
      <c r="A36" s="4" t="s">
        <v>174</v>
      </c>
      <c r="C36" s="5" t="n">
        <v>0</v>
      </c>
      <c r="D36" s="5" t="n">
        <v>0</v>
      </c>
      <c r="E36" s="5" t="n">
        <v>0</v>
      </c>
      <c r="F36" s="5" t="n">
        <v>0</v>
      </c>
      <c r="G36" s="5" t="n">
        <v>0</v>
      </c>
      <c r="J36" s="5" t="n">
        <v>0</v>
      </c>
    </row>
    <row r="37" spans="1:26">
      <c r="A37" s="4" t="s">
        <v>192</v>
      </c>
      <c r="B37" s="5" t="n">
        <v>275</v>
      </c>
      <c r="C37" s="6" t="n">
        <v>0</v>
      </c>
      <c r="E37" s="6" t="n">
        <v>0</v>
      </c>
      <c r="F37" s="6" t="n">
        <v>0</v>
      </c>
      <c r="G37" s="6" t="n">
        <v>0</v>
      </c>
      <c r="J37" s="6" t="n">
        <v>0</v>
      </c>
      <c r="K37" s="5" t="n">
        <v>275</v>
      </c>
      <c r="O37" s="5" t="n">
        <v>0</v>
      </c>
      <c r="S37" s="5" t="n">
        <v>0</v>
      </c>
      <c r="W37" s="5" t="n">
        <v>0</v>
      </c>
    </row>
    <row r="38" spans="1:26">
      <c r="A38" s="4" t="s">
        <v>193</v>
      </c>
      <c r="B38" s="5" t="n">
        <v>25009</v>
      </c>
      <c r="E38" s="5" t="n">
        <v>0</v>
      </c>
      <c r="F38" s="5" t="n">
        <v>0</v>
      </c>
      <c r="G38" s="5" t="n">
        <v>0</v>
      </c>
      <c r="J38" s="5" t="n">
        <v>0</v>
      </c>
      <c r="K38" s="5" t="n">
        <v>0</v>
      </c>
      <c r="O38" s="5" t="n">
        <v>0</v>
      </c>
      <c r="S38" s="5" t="n">
        <v>0</v>
      </c>
      <c r="W38" s="5" t="n">
        <v>25009</v>
      </c>
    </row>
    <row r="39" spans="1:26">
      <c r="A39" s="4" t="s">
        <v>177</v>
      </c>
      <c r="B39" s="5" t="n">
        <v>-24502</v>
      </c>
      <c r="C39" s="6" t="n">
        <v>0</v>
      </c>
      <c r="D39" s="6" t="n">
        <v>0</v>
      </c>
      <c r="E39" s="6" t="n">
        <v>0</v>
      </c>
      <c r="F39" s="6" t="n">
        <v>0</v>
      </c>
      <c r="G39" s="6" t="n">
        <v>0</v>
      </c>
      <c r="J39" s="6" t="n">
        <v>0</v>
      </c>
      <c r="K39" s="5" t="n">
        <v>0</v>
      </c>
      <c r="O39" s="5" t="n">
        <v>-24150</v>
      </c>
      <c r="S39" s="5" t="n">
        <v>0</v>
      </c>
      <c r="W39" s="5" t="n">
        <v>-352</v>
      </c>
    </row>
    <row r="40" spans="1:26">
      <c r="A40" s="4" t="s">
        <v>178</v>
      </c>
      <c r="C40" s="5" t="n">
        <v>0</v>
      </c>
      <c r="D40" s="5" t="n">
        <v>0</v>
      </c>
      <c r="E40" s="5" t="n">
        <v>0</v>
      </c>
      <c r="F40" s="5" t="n">
        <v>0</v>
      </c>
      <c r="G40" s="5" t="n">
        <v>0</v>
      </c>
      <c r="J40" s="5" t="n">
        <v>0</v>
      </c>
    </row>
    <row r="41" spans="1:26">
      <c r="A41" s="4" t="s">
        <v>179</v>
      </c>
      <c r="B41" s="5" t="n">
        <v>-10333</v>
      </c>
      <c r="C41" s="6" t="n">
        <v>0</v>
      </c>
      <c r="D41" s="6" t="n">
        <v>0</v>
      </c>
      <c r="E41" s="6" t="n">
        <v>0</v>
      </c>
      <c r="F41" s="6" t="n">
        <v>0</v>
      </c>
      <c r="G41" s="6" t="n">
        <v>0</v>
      </c>
      <c r="J41" s="6" t="n">
        <v>0</v>
      </c>
      <c r="K41" s="5" t="n">
        <v>0</v>
      </c>
      <c r="O41" s="5" t="n">
        <v>-10333</v>
      </c>
      <c r="S41" s="5" t="n">
        <v>0</v>
      </c>
      <c r="W41" s="5" t="n">
        <v>0</v>
      </c>
    </row>
    <row r="42" spans="1:26">
      <c r="A42" s="4" t="s">
        <v>194</v>
      </c>
      <c r="B42" s="5" t="n">
        <v>-627</v>
      </c>
      <c r="C42" s="5" t="n">
        <v>0</v>
      </c>
      <c r="E42" s="5" t="n">
        <v>0</v>
      </c>
      <c r="F42" s="5" t="n">
        <v>0</v>
      </c>
      <c r="G42" s="5" t="n">
        <v>0</v>
      </c>
      <c r="J42" s="5" t="n">
        <v>0</v>
      </c>
      <c r="K42" s="5" t="n">
        <v>0</v>
      </c>
      <c r="O42" s="5" t="n">
        <v>-627</v>
      </c>
      <c r="S42" s="5" t="n">
        <v>0</v>
      </c>
      <c r="W42" s="5" t="n">
        <v>0</v>
      </c>
    </row>
    <row r="43" spans="1:26">
      <c r="A43" s="4" t="s">
        <v>195</v>
      </c>
      <c r="B43" s="5" t="n">
        <v>-321</v>
      </c>
      <c r="C43" s="5" t="n">
        <v>0</v>
      </c>
      <c r="D43" s="5" t="n">
        <v>0</v>
      </c>
      <c r="E43" s="5" t="n">
        <v>0</v>
      </c>
      <c r="F43" s="5" t="n">
        <v>0</v>
      </c>
      <c r="G43" s="5" t="n">
        <v>0</v>
      </c>
      <c r="J43" s="5" t="n">
        <v>0</v>
      </c>
      <c r="K43" s="5" t="n">
        <v>0</v>
      </c>
      <c r="O43" s="5" t="n">
        <v>-321</v>
      </c>
      <c r="S43" s="5" t="n">
        <v>0</v>
      </c>
      <c r="W43" s="5" t="n">
        <v>0</v>
      </c>
    </row>
    <row r="44" spans="1:26">
      <c r="A44" s="4" t="s">
        <v>196</v>
      </c>
      <c r="B44" s="5" t="n">
        <v>-149</v>
      </c>
      <c r="C44" s="5" t="n">
        <v>0</v>
      </c>
      <c r="D44" s="5" t="n">
        <v>0</v>
      </c>
      <c r="E44" s="5" t="n">
        <v>0</v>
      </c>
      <c r="F44" s="5" t="n">
        <v>0</v>
      </c>
      <c r="G44" s="5" t="n">
        <v>0</v>
      </c>
      <c r="J44" s="5" t="n">
        <v>0</v>
      </c>
      <c r="K44" s="5" t="n">
        <v>0</v>
      </c>
      <c r="O44" s="5" t="n">
        <v>-149</v>
      </c>
      <c r="S44" s="5" t="n">
        <v>0</v>
      </c>
      <c r="W44" s="5" t="n">
        <v>0</v>
      </c>
    </row>
    <row r="45" spans="1:26">
      <c r="A45" s="4" t="s">
        <v>197</v>
      </c>
      <c r="B45" s="5" t="n">
        <v>-2009</v>
      </c>
      <c r="C45" s="5" t="n">
        <v>0</v>
      </c>
      <c r="D45" s="5" t="n">
        <v>0</v>
      </c>
      <c r="E45" s="5" t="n">
        <v>0</v>
      </c>
      <c r="F45" s="5" t="n">
        <v>0</v>
      </c>
      <c r="G45" s="5" t="n">
        <v>0</v>
      </c>
      <c r="J45" s="5" t="n">
        <v>0</v>
      </c>
      <c r="K45" s="5" t="n">
        <v>0</v>
      </c>
      <c r="O45" s="5" t="n">
        <v>-2009</v>
      </c>
      <c r="S45" s="5" t="n">
        <v>0</v>
      </c>
      <c r="W45" s="5" t="n">
        <v>0</v>
      </c>
    </row>
    <row r="46" spans="1:26">
      <c r="A46" s="4" t="s">
        <v>198</v>
      </c>
      <c r="B46" s="5" t="n">
        <v>-117</v>
      </c>
      <c r="C46" s="5" t="n">
        <v>0</v>
      </c>
      <c r="D46" s="5" t="n">
        <v>0</v>
      </c>
      <c r="E46" s="5" t="n">
        <v>0</v>
      </c>
      <c r="F46" s="5" t="n">
        <v>0</v>
      </c>
      <c r="G46" s="5" t="n">
        <v>0</v>
      </c>
      <c r="J46" s="5" t="n">
        <v>0</v>
      </c>
      <c r="K46" s="5" t="n">
        <v>0</v>
      </c>
      <c r="O46" s="5" t="n">
        <v>-117</v>
      </c>
      <c r="S46" s="5" t="n">
        <v>0</v>
      </c>
      <c r="W46" s="5" t="n">
        <v>0</v>
      </c>
    </row>
    <row r="47" spans="1:26">
      <c r="A47" s="4" t="s">
        <v>199</v>
      </c>
      <c r="B47" s="5" t="n">
        <v>68760</v>
      </c>
      <c r="C47" s="6" t="n">
        <v>0</v>
      </c>
      <c r="D47" s="6" t="n">
        <v>0</v>
      </c>
      <c r="E47" s="6" t="n">
        <v>0</v>
      </c>
      <c r="F47" s="6" t="n">
        <v>0</v>
      </c>
      <c r="G47" s="6" t="n">
        <v>0</v>
      </c>
      <c r="J47" s="6" t="n">
        <v>68760</v>
      </c>
      <c r="K47" s="5" t="n">
        <v>0</v>
      </c>
      <c r="O47" s="5" t="n">
        <v>0</v>
      </c>
      <c r="S47" s="5" t="n">
        <v>0</v>
      </c>
      <c r="W47" s="5" t="n">
        <v>0</v>
      </c>
    </row>
    <row r="48" spans="1:26">
      <c r="A48" s="4" t="s">
        <v>200</v>
      </c>
      <c r="C48" s="5" t="n">
        <v>0</v>
      </c>
      <c r="D48" s="5" t="n">
        <v>0</v>
      </c>
      <c r="E48" s="5" t="n">
        <v>0</v>
      </c>
      <c r="F48" s="5" t="n">
        <v>0</v>
      </c>
      <c r="G48" s="5" t="n">
        <v>0</v>
      </c>
      <c r="J48" s="5" t="n">
        <v>2850602</v>
      </c>
    </row>
    <row r="49" spans="1:26">
      <c r="A49" s="4" t="s">
        <v>201</v>
      </c>
      <c r="B49" s="5" t="n">
        <v>-1100</v>
      </c>
      <c r="C49" s="6" t="n">
        <v>0</v>
      </c>
      <c r="D49" s="6" t="n">
        <v>0</v>
      </c>
      <c r="E49" s="6" t="n">
        <v>0</v>
      </c>
      <c r="F49" s="6" t="n">
        <v>0</v>
      </c>
      <c r="G49" s="6" t="n">
        <v>0</v>
      </c>
      <c r="J49" s="6" t="n">
        <v>0</v>
      </c>
      <c r="K49" s="5" t="n">
        <v>0</v>
      </c>
      <c r="O49" s="5" t="n">
        <v>-1100</v>
      </c>
      <c r="S49" s="5" t="n">
        <v>0</v>
      </c>
      <c r="W49" s="5" t="n">
        <v>0</v>
      </c>
    </row>
    <row r="50" spans="1:26">
      <c r="A50" s="4" t="s">
        <v>180</v>
      </c>
      <c r="B50" s="5" t="n">
        <v>-3626</v>
      </c>
      <c r="C50" s="5" t="n">
        <v>0</v>
      </c>
      <c r="D50" s="5" t="n">
        <v>0</v>
      </c>
      <c r="E50" s="5" t="n">
        <v>0</v>
      </c>
      <c r="F50" s="5" t="n">
        <v>0</v>
      </c>
      <c r="G50" s="5" t="n">
        <v>0</v>
      </c>
      <c r="J50" s="5" t="n">
        <v>0</v>
      </c>
      <c r="K50" s="5" t="n">
        <v>0</v>
      </c>
      <c r="O50" s="5" t="n">
        <v>0</v>
      </c>
      <c r="S50" s="5" t="n">
        <v>0</v>
      </c>
      <c r="W50" s="5" t="n">
        <v>-3626</v>
      </c>
    </row>
    <row r="51" spans="1:26">
      <c r="A51" s="4" t="s">
        <v>202</v>
      </c>
      <c r="B51" s="5" t="n">
        <v>-101</v>
      </c>
      <c r="C51" s="5" t="n">
        <v>0</v>
      </c>
      <c r="D51" s="5" t="n">
        <v>0</v>
      </c>
      <c r="E51" s="5" t="n">
        <v>0</v>
      </c>
      <c r="F51" s="5" t="n">
        <v>0</v>
      </c>
      <c r="G51" s="5" t="n">
        <v>0</v>
      </c>
      <c r="J51" s="5" t="n">
        <v>0</v>
      </c>
      <c r="K51" s="5" t="n">
        <v>-37</v>
      </c>
      <c r="O51" s="5" t="n">
        <v>0</v>
      </c>
      <c r="S51" s="5" t="n">
        <v>0</v>
      </c>
      <c r="W51" s="5" t="n">
        <v>-64</v>
      </c>
    </row>
    <row r="52" spans="1:26">
      <c r="A52" s="4" t="s">
        <v>203</v>
      </c>
      <c r="B52" s="5" t="n">
        <v>-1997</v>
      </c>
      <c r="C52" s="5" t="n">
        <v>0</v>
      </c>
      <c r="D52" s="5" t="n">
        <v>0</v>
      </c>
      <c r="E52" s="5" t="n">
        <v>0</v>
      </c>
      <c r="F52" s="5" t="n">
        <v>0</v>
      </c>
      <c r="G52" s="5" t="n">
        <v>0</v>
      </c>
      <c r="J52" s="5" t="n">
        <v>0</v>
      </c>
      <c r="K52" s="5" t="n">
        <v>20</v>
      </c>
      <c r="O52" s="5" t="n">
        <v>0</v>
      </c>
      <c r="S52" s="5" t="n">
        <v>0</v>
      </c>
      <c r="W52" s="5" t="n">
        <v>-2017</v>
      </c>
    </row>
    <row r="53" spans="1:26">
      <c r="A53" s="4" t="s">
        <v>204</v>
      </c>
      <c r="B53" s="5" t="n">
        <v>-191</v>
      </c>
      <c r="C53" s="5" t="n">
        <v>0</v>
      </c>
      <c r="D53" s="5" t="n">
        <v>0</v>
      </c>
      <c r="E53" s="5" t="n">
        <v>0</v>
      </c>
      <c r="F53" s="5" t="n">
        <v>0</v>
      </c>
      <c r="G53" s="5" t="n">
        <v>0</v>
      </c>
      <c r="J53" s="5" t="n">
        <v>0</v>
      </c>
      <c r="K53" s="5" t="n">
        <v>-191</v>
      </c>
      <c r="O53" s="5" t="n">
        <v>0</v>
      </c>
      <c r="S53" s="5" t="n">
        <v>0</v>
      </c>
      <c r="W53" s="5" t="n">
        <v>0</v>
      </c>
    </row>
    <row r="54" spans="1:26">
      <c r="A54" s="4" t="s">
        <v>126</v>
      </c>
      <c r="B54" s="5" t="n">
        <v>-2974</v>
      </c>
      <c r="C54" s="5" t="n">
        <v>0</v>
      </c>
      <c r="D54" s="5" t="n">
        <v>0</v>
      </c>
      <c r="E54" s="5" t="n">
        <v>0</v>
      </c>
      <c r="F54" s="5" t="n">
        <v>0</v>
      </c>
      <c r="G54" s="5" t="n">
        <v>0</v>
      </c>
      <c r="J54" s="5" t="n">
        <v>0</v>
      </c>
      <c r="K54" s="5" t="n">
        <v>0</v>
      </c>
      <c r="O54" s="5" t="n">
        <v>0</v>
      </c>
      <c r="S54" s="5" t="n">
        <v>-4329</v>
      </c>
      <c r="W54" s="5" t="n">
        <v>1355</v>
      </c>
    </row>
    <row r="55" spans="1:26">
      <c r="A55" s="4" t="s">
        <v>205</v>
      </c>
      <c r="B55" s="5" t="n">
        <v>292561</v>
      </c>
      <c r="C55" s="6" t="n">
        <v>196</v>
      </c>
      <c r="D55" s="6" t="n">
        <v>0</v>
      </c>
      <c r="E55" s="6" t="n">
        <v>0</v>
      </c>
      <c r="F55" s="6" t="n">
        <v>0</v>
      </c>
      <c r="G55" s="6" t="n">
        <v>0</v>
      </c>
      <c r="J55" s="6" t="n">
        <v>68760</v>
      </c>
      <c r="K55" s="5" t="n">
        <v>257403</v>
      </c>
      <c r="O55" s="5" t="n">
        <v>-70807</v>
      </c>
      <c r="S55" s="5" t="n">
        <v>-13824</v>
      </c>
      <c r="W55" s="5" t="n">
        <v>50833</v>
      </c>
    </row>
    <row r="56" spans="1:26">
      <c r="A56" s="4" t="s">
        <v>206</v>
      </c>
      <c r="C56" s="5" t="n">
        <v>19567506</v>
      </c>
      <c r="D56" s="5" t="n">
        <v>0</v>
      </c>
      <c r="E56" s="5" t="n">
        <v>0</v>
      </c>
      <c r="F56" s="5" t="n">
        <v>0</v>
      </c>
      <c r="G56" s="5" t="n">
        <v>0</v>
      </c>
      <c r="J56" s="5" t="n">
        <v>2850602</v>
      </c>
    </row>
    <row r="57" spans="1:26">
      <c r="A57" s="4" t="s">
        <v>165</v>
      </c>
      <c r="B57" s="5" t="n">
        <v>57376</v>
      </c>
      <c r="C57" s="6" t="n">
        <v>46</v>
      </c>
      <c r="D57" s="6" t="n">
        <v>0</v>
      </c>
      <c r="E57" s="6" t="n">
        <v>0</v>
      </c>
      <c r="F57" s="6" t="n">
        <v>0</v>
      </c>
      <c r="G57" s="6" t="n">
        <v>0</v>
      </c>
      <c r="J57" s="6" t="n">
        <v>0</v>
      </c>
      <c r="K57" s="5" t="n">
        <v>57330</v>
      </c>
      <c r="O57" s="5" t="n">
        <v>0</v>
      </c>
      <c r="S57" s="5" t="n">
        <v>0</v>
      </c>
      <c r="W57" s="5" t="n">
        <v>0</v>
      </c>
    </row>
    <row r="58" spans="1:26">
      <c r="A58" s="4" t="s">
        <v>166</v>
      </c>
      <c r="C58" s="5" t="n">
        <v>4604701</v>
      </c>
      <c r="D58" s="5" t="n">
        <v>0</v>
      </c>
      <c r="E58" s="5" t="n">
        <v>0</v>
      </c>
      <c r="F58" s="5" t="n">
        <v>0</v>
      </c>
      <c r="G58" s="5" t="n">
        <v>0</v>
      </c>
      <c r="H58" s="5" t="n">
        <v>163204</v>
      </c>
      <c r="J58" s="5" t="n">
        <v>0</v>
      </c>
    </row>
    <row r="59" spans="1:26">
      <c r="A59" s="4" t="s">
        <v>207</v>
      </c>
      <c r="B59" s="5" t="n">
        <v>815</v>
      </c>
      <c r="C59" s="6" t="n">
        <v>0</v>
      </c>
      <c r="D59" s="6" t="n">
        <v>1</v>
      </c>
      <c r="E59" s="6" t="n">
        <v>0</v>
      </c>
      <c r="F59" s="6" t="n">
        <v>0</v>
      </c>
      <c r="G59" s="6" t="n">
        <v>0</v>
      </c>
      <c r="J59" s="6" t="n">
        <v>0</v>
      </c>
      <c r="K59" s="5" t="n">
        <v>814</v>
      </c>
      <c r="O59" s="5" t="n">
        <v>0</v>
      </c>
      <c r="S59" s="5" t="n">
        <v>0</v>
      </c>
      <c r="W59" s="5" t="n">
        <v>0</v>
      </c>
    </row>
    <row r="60" spans="1:26">
      <c r="A60" s="4" t="s">
        <v>208</v>
      </c>
      <c r="C60" s="5" t="n">
        <v>0</v>
      </c>
      <c r="D60" s="5" t="n">
        <v>76603</v>
      </c>
      <c r="E60" s="5" t="n">
        <v>0</v>
      </c>
      <c r="F60" s="5" t="n">
        <v>0</v>
      </c>
      <c r="G60" s="5" t="n">
        <v>0</v>
      </c>
      <c r="J60" s="5" t="n">
        <v>0</v>
      </c>
    </row>
    <row r="61" spans="1:26">
      <c r="A61" s="4" t="s">
        <v>171</v>
      </c>
      <c r="B61" s="5" t="n">
        <v>9</v>
      </c>
      <c r="C61" s="6" t="n">
        <v>0</v>
      </c>
      <c r="D61" s="6" t="n">
        <v>0</v>
      </c>
      <c r="E61" s="6" t="n">
        <v>0</v>
      </c>
      <c r="F61" s="6" t="n">
        <v>0</v>
      </c>
      <c r="G61" s="6" t="n">
        <v>0</v>
      </c>
      <c r="J61" s="6" t="n">
        <v>0</v>
      </c>
      <c r="K61" s="5" t="n">
        <v>9</v>
      </c>
      <c r="O61" s="5" t="n">
        <v>0</v>
      </c>
      <c r="S61" s="5" t="n">
        <v>0</v>
      </c>
      <c r="W61" s="5" t="n">
        <v>0</v>
      </c>
    </row>
    <row r="62" spans="1:26">
      <c r="A62" s="4" t="s">
        <v>188</v>
      </c>
      <c r="B62" s="5" t="n">
        <v>100</v>
      </c>
      <c r="C62" s="6" t="n">
        <v>0</v>
      </c>
      <c r="D62" s="6" t="n">
        <v>0</v>
      </c>
      <c r="E62" s="6" t="n">
        <v>0</v>
      </c>
      <c r="F62" s="6" t="n">
        <v>0</v>
      </c>
      <c r="G62" s="6" t="n">
        <v>0</v>
      </c>
      <c r="J62" s="6" t="n">
        <v>0</v>
      </c>
      <c r="K62" s="5" t="n">
        <v>100</v>
      </c>
      <c r="O62" s="5" t="n">
        <v>0</v>
      </c>
      <c r="S62" s="5" t="n">
        <v>0</v>
      </c>
      <c r="W62" s="5" t="n">
        <v>0</v>
      </c>
    </row>
    <row r="63" spans="1:26">
      <c r="A63" s="4" t="s">
        <v>189</v>
      </c>
      <c r="C63" s="5" t="n">
        <v>0</v>
      </c>
      <c r="D63" s="5" t="n">
        <v>0</v>
      </c>
      <c r="E63" s="5" t="n">
        <v>0</v>
      </c>
      <c r="F63" s="5" t="n">
        <v>0</v>
      </c>
      <c r="G63" s="5" t="n">
        <v>0</v>
      </c>
      <c r="J63" s="5" t="n">
        <v>0</v>
      </c>
    </row>
    <row r="64" spans="1:26">
      <c r="A64" s="4" t="s">
        <v>190</v>
      </c>
      <c r="B64" s="5" t="n">
        <v>13748</v>
      </c>
      <c r="C64" s="6" t="n">
        <v>0</v>
      </c>
      <c r="D64" s="6" t="n">
        <v>0</v>
      </c>
      <c r="E64" s="6" t="n">
        <v>0</v>
      </c>
      <c r="F64" s="6" t="n">
        <v>0</v>
      </c>
      <c r="G64" s="6" t="n">
        <v>0</v>
      </c>
      <c r="J64" s="6" t="n">
        <v>0</v>
      </c>
      <c r="K64" s="5" t="n">
        <v>13748</v>
      </c>
      <c r="O64" s="5" t="n">
        <v>0</v>
      </c>
      <c r="S64" s="5" t="n">
        <v>0</v>
      </c>
      <c r="W64" s="5" t="n">
        <v>0</v>
      </c>
    </row>
    <row r="65" spans="1:26">
      <c r="A65" s="4" t="s">
        <v>191</v>
      </c>
      <c r="C65" s="5" t="n">
        <v>0</v>
      </c>
      <c r="D65" s="5" t="n">
        <v>0</v>
      </c>
      <c r="E65" s="5" t="n">
        <v>0</v>
      </c>
      <c r="F65" s="5" t="n">
        <v>0</v>
      </c>
      <c r="G65" s="5" t="n">
        <v>0</v>
      </c>
      <c r="J65" s="5" t="n">
        <v>0</v>
      </c>
    </row>
    <row r="66" spans="1:26">
      <c r="A66" s="4" t="s">
        <v>173</v>
      </c>
      <c r="B66" s="5" t="n">
        <v>2187</v>
      </c>
      <c r="C66" s="6" t="n">
        <v>0</v>
      </c>
      <c r="D66" s="6" t="n">
        <v>0</v>
      </c>
      <c r="E66" s="6" t="n">
        <v>0</v>
      </c>
      <c r="F66" s="6" t="n">
        <v>0</v>
      </c>
      <c r="G66" s="6" t="n">
        <v>0</v>
      </c>
      <c r="J66" s="6" t="n">
        <v>0</v>
      </c>
      <c r="K66" s="5" t="n">
        <v>2187</v>
      </c>
      <c r="O66" s="5" t="n">
        <v>0</v>
      </c>
      <c r="S66" s="5" t="n">
        <v>0</v>
      </c>
      <c r="W66" s="5" t="n">
        <v>0</v>
      </c>
    </row>
    <row r="67" spans="1:26">
      <c r="A67" s="4" t="s">
        <v>174</v>
      </c>
      <c r="C67" s="5" t="n">
        <v>0</v>
      </c>
      <c r="D67" s="5" t="n">
        <v>0</v>
      </c>
      <c r="E67" s="5" t="n">
        <v>0</v>
      </c>
      <c r="F67" s="5" t="n">
        <v>0</v>
      </c>
      <c r="G67" s="5" t="n">
        <v>0</v>
      </c>
      <c r="J67" s="5" t="n">
        <v>0</v>
      </c>
    </row>
    <row r="68" spans="1:26">
      <c r="A68" s="4" t="s">
        <v>209</v>
      </c>
      <c r="B68" s="5" t="n">
        <v>39938</v>
      </c>
      <c r="C68" s="6" t="n">
        <v>0</v>
      </c>
      <c r="D68" s="6" t="n">
        <v>0</v>
      </c>
      <c r="E68" s="6" t="n">
        <v>0</v>
      </c>
      <c r="F68" s="6" t="n">
        <v>0</v>
      </c>
      <c r="G68" s="6" t="n">
        <v>0</v>
      </c>
      <c r="J68" s="6" t="n">
        <v>0</v>
      </c>
      <c r="K68" s="5" t="n">
        <v>0</v>
      </c>
      <c r="O68" s="5" t="n">
        <v>0</v>
      </c>
      <c r="S68" s="5" t="n">
        <v>0</v>
      </c>
      <c r="W68" s="5" t="n">
        <v>39938</v>
      </c>
    </row>
    <row r="69" spans="1:26">
      <c r="A69" s="4" t="s">
        <v>192</v>
      </c>
      <c r="B69" s="5" t="n">
        <v>3072</v>
      </c>
      <c r="C69" s="5" t="n">
        <v>0</v>
      </c>
      <c r="D69" s="5" t="n">
        <v>0</v>
      </c>
      <c r="E69" s="5" t="n">
        <v>0</v>
      </c>
      <c r="F69" s="5" t="n">
        <v>0</v>
      </c>
      <c r="G69" s="5" t="n">
        <v>0</v>
      </c>
      <c r="J69" s="5" t="n">
        <v>0</v>
      </c>
      <c r="K69" s="5" t="n">
        <v>3072</v>
      </c>
      <c r="O69" s="5" t="n">
        <v>0</v>
      </c>
      <c r="S69" s="5" t="n">
        <v>0</v>
      </c>
      <c r="W69" s="5" t="n">
        <v>0</v>
      </c>
    </row>
    <row r="70" spans="1:26">
      <c r="A70" s="4" t="s">
        <v>193</v>
      </c>
      <c r="B70" s="5" t="n">
        <v>10738</v>
      </c>
      <c r="C70" s="5" t="n">
        <v>0</v>
      </c>
      <c r="D70" s="5" t="n">
        <v>0</v>
      </c>
      <c r="E70" s="5" t="n">
        <v>0</v>
      </c>
      <c r="F70" s="5" t="n">
        <v>0</v>
      </c>
      <c r="G70" s="5" t="n">
        <v>0</v>
      </c>
      <c r="J70" s="5" t="n">
        <v>0</v>
      </c>
      <c r="K70" s="5" t="n">
        <v>0</v>
      </c>
      <c r="O70" s="5" t="n">
        <v>0</v>
      </c>
      <c r="S70" s="5" t="n">
        <v>0</v>
      </c>
      <c r="W70" s="5" t="n">
        <v>10738</v>
      </c>
    </row>
    <row r="71" spans="1:26">
      <c r="A71" s="4" t="s">
        <v>177</v>
      </c>
      <c r="B71" s="5" t="n">
        <v>-36675</v>
      </c>
      <c r="C71" s="5" t="n">
        <v>0</v>
      </c>
      <c r="D71" s="5" t="n">
        <v>0</v>
      </c>
      <c r="E71" s="6" t="n">
        <v>0</v>
      </c>
      <c r="F71" s="6" t="n">
        <v>0</v>
      </c>
      <c r="G71" s="6" t="n">
        <v>0</v>
      </c>
      <c r="H71" s="6" t="n">
        <v>-5715</v>
      </c>
      <c r="I71" s="6" t="n">
        <v>-4430</v>
      </c>
      <c r="J71" s="6" t="n">
        <v>0</v>
      </c>
      <c r="K71" s="5" t="n">
        <v>0</v>
      </c>
      <c r="L71" s="6" t="n">
        <v>0</v>
      </c>
      <c r="M71" s="6" t="n">
        <v>0</v>
      </c>
      <c r="N71" s="6" t="n">
        <v>0</v>
      </c>
      <c r="O71" s="5" t="n">
        <v>-33976</v>
      </c>
      <c r="P71" s="6" t="n">
        <v>-5715</v>
      </c>
      <c r="Q71" s="6" t="n">
        <v>-4430</v>
      </c>
      <c r="R71" s="6" t="n">
        <v>-5077</v>
      </c>
      <c r="S71" s="5" t="n">
        <v>0</v>
      </c>
      <c r="T71" s="6" t="n">
        <v>0</v>
      </c>
      <c r="U71" s="6" t="n">
        <v>0</v>
      </c>
      <c r="V71" s="6" t="n">
        <v>0</v>
      </c>
      <c r="W71" s="5" t="n">
        <v>-2699</v>
      </c>
      <c r="X71" s="6" t="n">
        <v>0</v>
      </c>
      <c r="Y71" s="6" t="n">
        <v>0</v>
      </c>
      <c r="Z71" s="6" t="n">
        <v>0</v>
      </c>
    </row>
    <row r="72" spans="1:26">
      <c r="A72" s="4" t="s">
        <v>178</v>
      </c>
      <c r="E72" s="5" t="n">
        <v>0</v>
      </c>
      <c r="F72" s="5" t="n">
        <v>0</v>
      </c>
      <c r="G72" s="5" t="n">
        <v>0</v>
      </c>
      <c r="J72" s="5" t="n">
        <v>0</v>
      </c>
    </row>
    <row r="73" spans="1:26">
      <c r="A73" s="4" t="s">
        <v>179</v>
      </c>
      <c r="B73" s="5" t="n">
        <v>-11801</v>
      </c>
      <c r="C73" s="5" t="n">
        <v>0</v>
      </c>
      <c r="D73" s="5" t="n">
        <v>0</v>
      </c>
      <c r="E73" s="6" t="n">
        <v>0</v>
      </c>
      <c r="F73" s="6" t="n">
        <v>0</v>
      </c>
      <c r="G73" s="6" t="n">
        <v>0</v>
      </c>
      <c r="J73" s="6" t="n">
        <v>0</v>
      </c>
      <c r="K73" s="5" t="n">
        <v>0</v>
      </c>
      <c r="O73" s="5" t="n">
        <v>-11801</v>
      </c>
      <c r="S73" s="5" t="n">
        <v>0</v>
      </c>
      <c r="W73" s="5" t="n">
        <v>0</v>
      </c>
    </row>
    <row r="74" spans="1:26">
      <c r="A74" s="4" t="s">
        <v>194</v>
      </c>
      <c r="B74" s="5" t="n">
        <v>-658</v>
      </c>
      <c r="C74" s="5" t="n">
        <v>0</v>
      </c>
      <c r="D74" s="5" t="n">
        <v>0</v>
      </c>
      <c r="E74" s="5" t="n">
        <v>0</v>
      </c>
      <c r="F74" s="5" t="n">
        <v>0</v>
      </c>
      <c r="G74" s="5" t="n">
        <v>0</v>
      </c>
      <c r="J74" s="5" t="n">
        <v>0</v>
      </c>
      <c r="K74" s="5" t="n">
        <v>0</v>
      </c>
      <c r="O74" s="5" t="n">
        <v>-658</v>
      </c>
      <c r="S74" s="5" t="n">
        <v>0</v>
      </c>
      <c r="W74" s="5" t="n">
        <v>0</v>
      </c>
    </row>
    <row r="75" spans="1:26">
      <c r="A75" s="4" t="s">
        <v>195</v>
      </c>
      <c r="C75" s="5" t="n">
        <v>0</v>
      </c>
      <c r="D75" s="5" t="n">
        <v>0</v>
      </c>
      <c r="E75" s="5" t="n">
        <v>0</v>
      </c>
      <c r="F75" s="5" t="n">
        <v>0</v>
      </c>
      <c r="G75" s="5" t="n">
        <v>0</v>
      </c>
      <c r="J75" s="5" t="n">
        <v>0</v>
      </c>
    </row>
    <row r="76" spans="1:26">
      <c r="A76" s="4" t="s">
        <v>196</v>
      </c>
      <c r="D76" s="5" t="n">
        <v>0</v>
      </c>
      <c r="E76" s="5" t="n">
        <v>0</v>
      </c>
      <c r="F76" s="5" t="n">
        <v>0</v>
      </c>
      <c r="G76" s="5" t="n">
        <v>0</v>
      </c>
      <c r="H76" s="6" t="n">
        <v>-2104</v>
      </c>
      <c r="J76" s="5" t="n">
        <v>0</v>
      </c>
      <c r="L76" s="6" t="n">
        <v>0</v>
      </c>
      <c r="P76" s="6" t="n">
        <v>-2104</v>
      </c>
      <c r="T76" s="6" t="n">
        <v>0</v>
      </c>
      <c r="X76" s="6" t="n">
        <v>0</v>
      </c>
    </row>
    <row r="77" spans="1:26">
      <c r="A77" s="4" t="s">
        <v>197</v>
      </c>
      <c r="C77" s="5" t="n">
        <v>0</v>
      </c>
      <c r="D77" s="5" t="n">
        <v>0</v>
      </c>
      <c r="E77" s="5" t="n">
        <v>0</v>
      </c>
      <c r="F77" s="5" t="n">
        <v>0</v>
      </c>
      <c r="G77" s="5" t="n">
        <v>0</v>
      </c>
      <c r="J77" s="5" t="n">
        <v>0</v>
      </c>
    </row>
    <row r="78" spans="1:26">
      <c r="A78" s="4" t="s">
        <v>198</v>
      </c>
      <c r="D78" s="5" t="n">
        <v>0</v>
      </c>
      <c r="E78" s="5" t="n">
        <v>0</v>
      </c>
      <c r="F78" s="5" t="n">
        <v>0</v>
      </c>
      <c r="G78" s="5" t="n">
        <v>0</v>
      </c>
      <c r="I78" s="6" t="n">
        <v>-249</v>
      </c>
      <c r="J78" s="5" t="n">
        <v>0</v>
      </c>
      <c r="M78" s="6" t="n">
        <v>0</v>
      </c>
      <c r="Q78" s="6" t="n">
        <v>-249</v>
      </c>
      <c r="U78" s="6" t="n">
        <v>0</v>
      </c>
      <c r="Y78" s="6" t="n">
        <v>0</v>
      </c>
    </row>
    <row r="79" spans="1:26">
      <c r="A79" s="4" t="s">
        <v>199</v>
      </c>
      <c r="B79" s="5" t="n">
        <v>-55</v>
      </c>
      <c r="C79" s="6" t="n">
        <v>0</v>
      </c>
      <c r="D79" s="6" t="n">
        <v>0</v>
      </c>
      <c r="E79" s="6" t="n">
        <v>0</v>
      </c>
      <c r="F79" s="6" t="n">
        <v>0</v>
      </c>
      <c r="G79" s="6" t="n">
        <v>0</v>
      </c>
      <c r="J79" s="6" t="n">
        <v>-55</v>
      </c>
      <c r="K79" s="5" t="n">
        <v>0</v>
      </c>
      <c r="O79" s="5" t="n">
        <v>0</v>
      </c>
      <c r="S79" s="5" t="n">
        <v>0</v>
      </c>
      <c r="W79" s="5" t="n">
        <v>0</v>
      </c>
    </row>
    <row r="80" spans="1:26">
      <c r="A80" s="4" t="s">
        <v>200</v>
      </c>
      <c r="C80" s="5" t="n">
        <v>0</v>
      </c>
      <c r="D80" s="5" t="n">
        <v>0</v>
      </c>
      <c r="E80" s="5" t="n">
        <v>0</v>
      </c>
      <c r="F80" s="5" t="n">
        <v>0</v>
      </c>
      <c r="G80" s="5" t="n">
        <v>0</v>
      </c>
      <c r="J80" s="5" t="n">
        <v>0</v>
      </c>
    </row>
    <row r="81" spans="1:26">
      <c r="A81" s="4" t="s">
        <v>201</v>
      </c>
      <c r="B81" s="5" t="n">
        <v>-5077</v>
      </c>
      <c r="C81" s="6" t="n">
        <v>0</v>
      </c>
      <c r="D81" s="6" t="n">
        <v>0</v>
      </c>
      <c r="E81" s="6" t="n">
        <v>0</v>
      </c>
      <c r="F81" s="6" t="n">
        <v>0</v>
      </c>
      <c r="G81" s="6" t="n">
        <v>0</v>
      </c>
      <c r="J81" s="6" t="n">
        <v>0</v>
      </c>
    </row>
    <row r="82" spans="1:26">
      <c r="A82" s="4" t="s">
        <v>180</v>
      </c>
      <c r="B82" s="5" t="n">
        <v>-30252</v>
      </c>
      <c r="C82" s="5" t="n">
        <v>0</v>
      </c>
      <c r="D82" s="5" t="n">
        <v>0</v>
      </c>
      <c r="E82" s="5" t="n">
        <v>0</v>
      </c>
      <c r="F82" s="5" t="n">
        <v>0</v>
      </c>
      <c r="G82" s="5" t="n">
        <v>0</v>
      </c>
      <c r="J82" s="5" t="n">
        <v>0</v>
      </c>
      <c r="K82" s="5" t="n">
        <v>0</v>
      </c>
      <c r="O82" s="5" t="n">
        <v>0</v>
      </c>
      <c r="S82" s="5" t="n">
        <v>0</v>
      </c>
      <c r="W82" s="5" t="n">
        <v>-30252</v>
      </c>
    </row>
    <row r="83" spans="1:26">
      <c r="A83" s="4" t="s">
        <v>202</v>
      </c>
      <c r="B83" s="5" t="n">
        <v>-45</v>
      </c>
      <c r="C83" s="5" t="n">
        <v>0</v>
      </c>
      <c r="D83" s="5" t="n">
        <v>0</v>
      </c>
      <c r="E83" s="5" t="n">
        <v>0</v>
      </c>
      <c r="F83" s="5" t="n">
        <v>0</v>
      </c>
      <c r="G83" s="5" t="n">
        <v>0</v>
      </c>
      <c r="J83" s="5" t="n">
        <v>0</v>
      </c>
      <c r="K83" s="5" t="n">
        <v>-16</v>
      </c>
      <c r="O83" s="5" t="n">
        <v>0</v>
      </c>
      <c r="S83" s="5" t="n">
        <v>0</v>
      </c>
      <c r="W83" s="5" t="n">
        <v>-29</v>
      </c>
    </row>
    <row r="84" spans="1:26">
      <c r="A84" s="4" t="s">
        <v>210</v>
      </c>
      <c r="B84" s="5" t="n">
        <v>33</v>
      </c>
      <c r="C84" s="5" t="n">
        <v>0</v>
      </c>
      <c r="D84" s="5" t="n">
        <v>0</v>
      </c>
      <c r="E84" s="5" t="n">
        <v>0</v>
      </c>
      <c r="F84" s="5" t="n">
        <v>0</v>
      </c>
      <c r="G84" s="5" t="n">
        <v>0</v>
      </c>
      <c r="J84" s="5" t="n">
        <v>0</v>
      </c>
      <c r="K84" s="5" t="n">
        <v>33</v>
      </c>
      <c r="O84" s="5" t="n">
        <v>0</v>
      </c>
      <c r="S84" s="5" t="n">
        <v>0</v>
      </c>
      <c r="W84" s="5" t="n">
        <v>0</v>
      </c>
    </row>
    <row r="85" spans="1:26">
      <c r="A85" s="4" t="s">
        <v>211</v>
      </c>
      <c r="B85" s="5" t="n">
        <v>267</v>
      </c>
      <c r="C85" s="6" t="n">
        <v>0</v>
      </c>
      <c r="D85" s="6" t="n">
        <v>0</v>
      </c>
      <c r="E85" s="6" t="n">
        <v>0</v>
      </c>
      <c r="F85" s="6" t="n">
        <v>0</v>
      </c>
      <c r="G85" s="6" t="n">
        <v>0</v>
      </c>
      <c r="J85" s="6" t="n">
        <v>0</v>
      </c>
      <c r="K85" s="5" t="n">
        <v>267</v>
      </c>
      <c r="O85" s="5" t="n">
        <v>0</v>
      </c>
      <c r="S85" s="5" t="n">
        <v>0</v>
      </c>
      <c r="W85" s="5" t="n">
        <v>0</v>
      </c>
    </row>
    <row r="86" spans="1:26">
      <c r="A86" s="4" t="s">
        <v>212</v>
      </c>
      <c r="C86" s="5" t="n">
        <v>23785</v>
      </c>
      <c r="D86" s="5" t="n">
        <v>0</v>
      </c>
      <c r="E86" s="5" t="n">
        <v>0</v>
      </c>
      <c r="F86" s="5" t="n">
        <v>0</v>
      </c>
      <c r="G86" s="5" t="n">
        <v>0</v>
      </c>
      <c r="J86" s="5" t="n">
        <v>0</v>
      </c>
    </row>
    <row r="87" spans="1:26">
      <c r="A87" s="4" t="s">
        <v>213</v>
      </c>
      <c r="B87" s="5" t="n">
        <v>0</v>
      </c>
      <c r="C87" s="6" t="n">
        <v>0</v>
      </c>
      <c r="D87" s="6" t="n">
        <v>0</v>
      </c>
      <c r="E87" s="6" t="n">
        <v>0</v>
      </c>
      <c r="F87" s="6" t="n">
        <v>0</v>
      </c>
      <c r="G87" s="6" t="n">
        <v>0</v>
      </c>
      <c r="J87" s="6" t="n">
        <v>0</v>
      </c>
      <c r="K87" s="5" t="n">
        <v>167</v>
      </c>
      <c r="O87" s="5" t="n">
        <v>0</v>
      </c>
      <c r="S87" s="5" t="n">
        <v>0</v>
      </c>
      <c r="W87" s="5" t="n">
        <v>-167</v>
      </c>
    </row>
    <row r="88" spans="1:26">
      <c r="A88" s="4" t="s">
        <v>214</v>
      </c>
      <c r="C88" s="5" t="n">
        <v>22367</v>
      </c>
      <c r="D88" s="5" t="n">
        <v>0</v>
      </c>
      <c r="E88" s="5" t="n">
        <v>0</v>
      </c>
      <c r="F88" s="5" t="n">
        <v>0</v>
      </c>
      <c r="G88" s="5" t="n">
        <v>0</v>
      </c>
      <c r="J88" s="5" t="n">
        <v>0</v>
      </c>
    </row>
    <row r="89" spans="1:26">
      <c r="A89" s="4" t="s">
        <v>215</v>
      </c>
      <c r="B89" s="5" t="n">
        <v>-3825</v>
      </c>
      <c r="C89" s="6" t="n">
        <v>0</v>
      </c>
      <c r="D89" s="6" t="n">
        <v>0</v>
      </c>
      <c r="E89" s="6" t="n">
        <v>0</v>
      </c>
      <c r="F89" s="6" t="n">
        <v>0</v>
      </c>
      <c r="G89" s="6" t="n">
        <v>0</v>
      </c>
      <c r="J89" s="6" t="n">
        <v>0</v>
      </c>
      <c r="K89" s="5" t="n">
        <v>0</v>
      </c>
      <c r="O89" s="5" t="n">
        <v>0</v>
      </c>
      <c r="S89" s="5" t="n">
        <v>0</v>
      </c>
      <c r="W89" s="5" t="n">
        <v>-3825</v>
      </c>
    </row>
    <row r="90" spans="1:26">
      <c r="A90" s="4" t="s">
        <v>216</v>
      </c>
      <c r="B90" s="5" t="n">
        <v>0</v>
      </c>
      <c r="C90" s="5" t="n">
        <v>0</v>
      </c>
      <c r="D90" s="5" t="n">
        <v>0</v>
      </c>
      <c r="E90" s="5" t="n">
        <v>0</v>
      </c>
      <c r="F90" s="5" t="n">
        <v>0</v>
      </c>
      <c r="G90" s="5" t="n">
        <v>0</v>
      </c>
      <c r="J90" s="5" t="n">
        <v>0</v>
      </c>
      <c r="K90" s="5" t="n">
        <v>-18414</v>
      </c>
      <c r="O90" s="5" t="n">
        <v>0</v>
      </c>
      <c r="S90" s="5" t="n">
        <v>0</v>
      </c>
      <c r="W90" s="5" t="n">
        <v>18414</v>
      </c>
    </row>
    <row r="91" spans="1:26">
      <c r="A91" s="4" t="s">
        <v>217</v>
      </c>
      <c r="B91" s="5" t="n">
        <v>-3832</v>
      </c>
      <c r="C91" s="5" t="n">
        <v>0</v>
      </c>
      <c r="D91" s="5" t="n">
        <v>0</v>
      </c>
      <c r="E91" s="5" t="n">
        <v>0</v>
      </c>
      <c r="F91" s="5" t="n">
        <v>0</v>
      </c>
      <c r="G91" s="5" t="n">
        <v>0</v>
      </c>
      <c r="J91" s="5" t="n">
        <v>0</v>
      </c>
      <c r="K91" s="5" t="n">
        <v>-3832</v>
      </c>
      <c r="O91" s="5" t="n">
        <v>0</v>
      </c>
      <c r="S91" s="5" t="n">
        <v>0</v>
      </c>
      <c r="W91" s="5" t="n">
        <v>0</v>
      </c>
    </row>
    <row r="92" spans="1:26">
      <c r="A92" s="4" t="s">
        <v>218</v>
      </c>
      <c r="B92" s="5" t="n">
        <v>-22920</v>
      </c>
      <c r="C92" s="5" t="n">
        <v>0</v>
      </c>
      <c r="D92" s="5" t="n">
        <v>0</v>
      </c>
      <c r="E92" s="5" t="n">
        <v>0</v>
      </c>
      <c r="F92" s="5" t="n">
        <v>0</v>
      </c>
      <c r="G92" s="5" t="n">
        <v>0</v>
      </c>
      <c r="J92" s="5" t="n">
        <v>0</v>
      </c>
      <c r="K92" s="5" t="n">
        <v>0</v>
      </c>
      <c r="O92" s="5" t="n">
        <v>0</v>
      </c>
      <c r="S92" s="5" t="n">
        <v>0</v>
      </c>
      <c r="W92" s="5" t="n">
        <v>-22920</v>
      </c>
    </row>
    <row r="93" spans="1:26">
      <c r="A93" s="4" t="s">
        <v>219</v>
      </c>
      <c r="B93" s="5" t="n">
        <v>0</v>
      </c>
      <c r="C93" s="5" t="n">
        <v>0</v>
      </c>
      <c r="D93" s="5" t="n">
        <v>0</v>
      </c>
      <c r="E93" s="5" t="n">
        <v>0</v>
      </c>
      <c r="F93" s="5" t="n">
        <v>0</v>
      </c>
      <c r="G93" s="5" t="n">
        <v>0</v>
      </c>
      <c r="J93" s="5" t="n">
        <v>0</v>
      </c>
      <c r="K93" s="5" t="n">
        <v>5302</v>
      </c>
      <c r="O93" s="5" t="n">
        <v>0</v>
      </c>
      <c r="S93" s="5" t="n">
        <v>0</v>
      </c>
      <c r="W93" s="5" t="n">
        <v>-5302</v>
      </c>
    </row>
    <row r="94" spans="1:26">
      <c r="A94" s="4" t="s">
        <v>126</v>
      </c>
      <c r="B94" s="5" t="n">
        <v>-7028</v>
      </c>
      <c r="C94" s="5" t="n">
        <v>0</v>
      </c>
      <c r="D94" s="5" t="n">
        <v>0</v>
      </c>
      <c r="E94" s="5" t="n">
        <v>0</v>
      </c>
      <c r="F94" s="5" t="n">
        <v>0</v>
      </c>
      <c r="G94" s="5" t="n">
        <v>0</v>
      </c>
      <c r="J94" s="5" t="n">
        <v>0</v>
      </c>
      <c r="K94" s="5" t="n">
        <v>0</v>
      </c>
      <c r="O94" s="5" t="n">
        <v>0</v>
      </c>
      <c r="S94" s="5" t="n">
        <v>-15645</v>
      </c>
      <c r="W94" s="5" t="n">
        <v>8617</v>
      </c>
    </row>
    <row r="95" spans="1:26">
      <c r="A95" s="4" t="s">
        <v>220</v>
      </c>
      <c r="B95" s="6" t="n">
        <v>286178</v>
      </c>
      <c r="C95" s="6" t="n">
        <v>242</v>
      </c>
      <c r="D95" s="6" t="n">
        <v>1</v>
      </c>
      <c r="E95" s="6" t="n">
        <v>0</v>
      </c>
      <c r="F95" s="6" t="n">
        <v>0</v>
      </c>
      <c r="G95" s="6" t="n">
        <v>0</v>
      </c>
      <c r="J95" s="6" t="n">
        <v>68705</v>
      </c>
      <c r="K95" s="6" t="n">
        <v>318170</v>
      </c>
      <c r="O95" s="6" t="n">
        <v>-134817</v>
      </c>
      <c r="S95" s="6" t="n">
        <v>-29469</v>
      </c>
      <c r="W95" s="6" t="n">
        <v>63346</v>
      </c>
    </row>
    <row r="96" spans="1:26">
      <c r="A96" s="4" t="s">
        <v>221</v>
      </c>
      <c r="C96" s="5" t="n">
        <v>24218359</v>
      </c>
      <c r="D96" s="5" t="n">
        <v>76603</v>
      </c>
      <c r="E96" s="5" t="n">
        <v>0</v>
      </c>
      <c r="F96" s="5" t="n">
        <v>0</v>
      </c>
      <c r="G96" s="5" t="n">
        <v>0</v>
      </c>
      <c r="J96" s="5" t="n">
        <v>2850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49"/>
    <col customWidth="1" max="11" min="11" width="14"/>
    <col customWidth="1" max="12" min="12" width="14"/>
  </cols>
  <sheetData>
    <row r="1" spans="1:12">
      <c r="A1" s="1" t="s">
        <v>1042</v>
      </c>
      <c r="B1" s="2" t="s">
        <v>898</v>
      </c>
      <c r="C1" s="2" t="s">
        <v>927</v>
      </c>
      <c r="D1" s="2" t="s">
        <v>798</v>
      </c>
      <c r="E1" s="2" t="s">
        <v>928</v>
      </c>
      <c r="F1" s="2" t="s">
        <v>804</v>
      </c>
      <c r="G1" s="2" t="s">
        <v>929</v>
      </c>
      <c r="H1" s="2" t="s">
        <v>1043</v>
      </c>
      <c r="I1" s="2" t="s">
        <v>930</v>
      </c>
      <c r="J1" s="2" t="s">
        <v>2</v>
      </c>
      <c r="K1" s="2" t="s">
        <v>32</v>
      </c>
      <c r="L1" s="2" t="s">
        <v>99</v>
      </c>
    </row>
    <row r="2" spans="1:12">
      <c r="A2" s="3" t="s">
        <v>932</v>
      </c>
    </row>
    <row r="3" spans="1:12">
      <c r="A3" s="4" t="s">
        <v>819</v>
      </c>
      <c r="D3" s="4" t="s">
        <v>820</v>
      </c>
    </row>
    <row r="4" spans="1:12">
      <c r="A4" s="4" t="s">
        <v>1044</v>
      </c>
      <c r="J4" s="6" t="n">
        <v>1397582</v>
      </c>
      <c r="K4" s="6" t="n">
        <v>987077</v>
      </c>
    </row>
    <row r="5" spans="1:12">
      <c r="A5" s="4" t="s">
        <v>900</v>
      </c>
      <c r="B5" s="4" t="s">
        <v>901</v>
      </c>
      <c r="J5" s="4" t="s">
        <v>902</v>
      </c>
    </row>
    <row r="6" spans="1:12">
      <c r="A6" s="4" t="s">
        <v>1045</v>
      </c>
      <c r="J6" s="6" t="n">
        <v>2500</v>
      </c>
      <c r="K6" s="5" t="n">
        <v>1300</v>
      </c>
      <c r="L6" s="6" t="n">
        <v>500</v>
      </c>
    </row>
    <row r="7" spans="1:12">
      <c r="A7" s="4" t="s">
        <v>1046</v>
      </c>
      <c r="J7" s="5" t="n">
        <v>300</v>
      </c>
      <c r="K7" s="6" t="n">
        <v>400</v>
      </c>
      <c r="L7" s="6" t="n">
        <v>300</v>
      </c>
    </row>
    <row r="8" spans="1:12">
      <c r="A8" s="4" t="s">
        <v>1047</v>
      </c>
    </row>
    <row r="9" spans="1:12">
      <c r="A9" s="3" t="s">
        <v>932</v>
      </c>
    </row>
    <row r="10" spans="1:12">
      <c r="A10" s="4" t="s">
        <v>824</v>
      </c>
      <c r="J10" s="6" t="n">
        <v>16500</v>
      </c>
    </row>
    <row r="11" spans="1:12">
      <c r="A11" s="4" t="s">
        <v>1048</v>
      </c>
      <c r="J11" s="4" t="s">
        <v>1049</v>
      </c>
    </row>
    <row r="12" spans="1:12">
      <c r="A12" s="4" t="s">
        <v>1050</v>
      </c>
    </row>
    <row r="13" spans="1:12">
      <c r="A13" s="3" t="s">
        <v>932</v>
      </c>
    </row>
    <row r="14" spans="1:12">
      <c r="A14" s="4" t="s">
        <v>824</v>
      </c>
      <c r="J14" s="6" t="n">
        <v>7700</v>
      </c>
    </row>
    <row r="15" spans="1:12">
      <c r="A15" s="4" t="s">
        <v>1048</v>
      </c>
      <c r="J15" s="4" t="s">
        <v>1051</v>
      </c>
    </row>
    <row r="16" spans="1:12">
      <c r="A16" s="4" t="s">
        <v>695</v>
      </c>
    </row>
    <row r="17" spans="1:12">
      <c r="A17" s="3" t="s">
        <v>932</v>
      </c>
    </row>
    <row r="18" spans="1:12">
      <c r="A18" s="4" t="s">
        <v>819</v>
      </c>
      <c r="J18" s="4" t="s">
        <v>1052</v>
      </c>
    </row>
    <row r="19" spans="1:12">
      <c r="A19" s="4" t="s">
        <v>1053</v>
      </c>
    </row>
    <row r="20" spans="1:12">
      <c r="A20" s="3" t="s">
        <v>932</v>
      </c>
    </row>
    <row r="21" spans="1:12">
      <c r="A21" s="4" t="s">
        <v>1048</v>
      </c>
      <c r="J21" s="4" t="s">
        <v>1054</v>
      </c>
    </row>
    <row r="22" spans="1:12">
      <c r="A22" s="4" t="s">
        <v>1055</v>
      </c>
      <c r="J22" s="6" t="n">
        <v>29440</v>
      </c>
    </row>
    <row r="23" spans="1:12">
      <c r="A23" s="4" t="s">
        <v>819</v>
      </c>
      <c r="J23" s="4" t="s">
        <v>1056</v>
      </c>
    </row>
    <row r="24" spans="1:12">
      <c r="A24" s="4" t="s">
        <v>1057</v>
      </c>
    </row>
    <row r="25" spans="1:12">
      <c r="A25" s="3" t="s">
        <v>932</v>
      </c>
    </row>
    <row r="26" spans="1:12">
      <c r="A26" s="4" t="s">
        <v>1048</v>
      </c>
      <c r="J26" s="4" t="s">
        <v>1058</v>
      </c>
    </row>
    <row r="27" spans="1:12">
      <c r="A27" s="4" t="s">
        <v>1055</v>
      </c>
      <c r="J27" s="6" t="n">
        <v>4850</v>
      </c>
    </row>
    <row r="28" spans="1:12">
      <c r="A28" s="4" t="s">
        <v>819</v>
      </c>
      <c r="J28" s="4" t="s">
        <v>1059</v>
      </c>
    </row>
    <row r="29" spans="1:12">
      <c r="A29" s="4" t="s">
        <v>1060</v>
      </c>
    </row>
    <row r="30" spans="1:12">
      <c r="A30" s="3" t="s">
        <v>932</v>
      </c>
    </row>
    <row r="31" spans="1:12">
      <c r="A31" s="4" t="s">
        <v>824</v>
      </c>
      <c r="J31" s="6" t="n">
        <v>15300</v>
      </c>
    </row>
    <row r="32" spans="1:12">
      <c r="A32" s="4" t="s">
        <v>1048</v>
      </c>
      <c r="J32" s="4" t="s">
        <v>1061</v>
      </c>
    </row>
    <row r="33" spans="1:12">
      <c r="A33" s="4" t="s">
        <v>1062</v>
      </c>
    </row>
    <row r="34" spans="1:12">
      <c r="A34" s="3" t="s">
        <v>932</v>
      </c>
    </row>
    <row r="35" spans="1:12">
      <c r="A35" s="4" t="s">
        <v>824</v>
      </c>
      <c r="J35" s="6" t="n">
        <v>3200</v>
      </c>
    </row>
    <row r="36" spans="1:12">
      <c r="A36" s="4" t="s">
        <v>1048</v>
      </c>
      <c r="J36" s="4" t="s">
        <v>1063</v>
      </c>
    </row>
    <row r="37" spans="1:12">
      <c r="A37" s="4" t="s">
        <v>1002</v>
      </c>
    </row>
    <row r="38" spans="1:12">
      <c r="A38" s="3" t="s">
        <v>932</v>
      </c>
    </row>
    <row r="39" spans="1:12">
      <c r="A39" s="4" t="s">
        <v>1055</v>
      </c>
      <c r="I39" s="6" t="n">
        <v>41100</v>
      </c>
    </row>
    <row r="40" spans="1:12">
      <c r="A40" s="4" t="s">
        <v>875</v>
      </c>
      <c r="I40" s="4" t="s">
        <v>1003</v>
      </c>
    </row>
    <row r="41" spans="1:12">
      <c r="A41" s="4" t="s">
        <v>819</v>
      </c>
      <c r="I41" s="4" t="s">
        <v>1064</v>
      </c>
    </row>
    <row r="42" spans="1:12">
      <c r="A42" s="4" t="s">
        <v>900</v>
      </c>
      <c r="I42" s="4" t="s">
        <v>880</v>
      </c>
    </row>
    <row r="43" spans="1:12">
      <c r="A43" s="4" t="s">
        <v>1065</v>
      </c>
      <c r="I43" s="4" t="s">
        <v>1066</v>
      </c>
    </row>
    <row r="44" spans="1:12">
      <c r="A44" s="4" t="s">
        <v>1067</v>
      </c>
      <c r="I44" s="4" t="s">
        <v>1068</v>
      </c>
    </row>
    <row r="45" spans="1:12">
      <c r="A45" s="4" t="s">
        <v>686</v>
      </c>
    </row>
    <row r="46" spans="1:12">
      <c r="A46" s="3" t="s">
        <v>932</v>
      </c>
    </row>
    <row r="47" spans="1:12">
      <c r="A47" s="4" t="s">
        <v>824</v>
      </c>
      <c r="E47" s="6" t="n">
        <v>40500</v>
      </c>
    </row>
    <row r="48" spans="1:12">
      <c r="A48" s="4" t="s">
        <v>875</v>
      </c>
      <c r="E48" s="4" t="s">
        <v>1031</v>
      </c>
    </row>
    <row r="49" spans="1:12">
      <c r="A49" s="4" t="s">
        <v>900</v>
      </c>
      <c r="E49" s="4" t="s">
        <v>1033</v>
      </c>
    </row>
    <row r="50" spans="1:12">
      <c r="A50" s="4" t="s">
        <v>1065</v>
      </c>
      <c r="E50" s="4" t="s">
        <v>1069</v>
      </c>
    </row>
    <row r="51" spans="1:12">
      <c r="A51" s="4" t="s">
        <v>984</v>
      </c>
    </row>
    <row r="52" spans="1:12">
      <c r="A52" s="3" t="s">
        <v>932</v>
      </c>
    </row>
    <row r="53" spans="1:12">
      <c r="A53" s="4" t="s">
        <v>824</v>
      </c>
      <c r="D53" s="6" t="n">
        <v>29500</v>
      </c>
    </row>
    <row r="54" spans="1:12">
      <c r="A54" s="4" t="s">
        <v>875</v>
      </c>
      <c r="D54" s="4" t="s">
        <v>985</v>
      </c>
    </row>
    <row r="55" spans="1:12">
      <c r="A55" s="4" t="s">
        <v>819</v>
      </c>
      <c r="D55" s="4" t="s">
        <v>820</v>
      </c>
    </row>
    <row r="56" spans="1:12">
      <c r="A56" s="4" t="s">
        <v>1065</v>
      </c>
      <c r="D56" s="4" t="s">
        <v>1070</v>
      </c>
    </row>
    <row r="57" spans="1:12">
      <c r="A57" s="4" t="s">
        <v>989</v>
      </c>
    </row>
    <row r="58" spans="1:12">
      <c r="A58" s="3" t="s">
        <v>932</v>
      </c>
    </row>
    <row r="59" spans="1:12">
      <c r="A59" s="4" t="s">
        <v>824</v>
      </c>
      <c r="D59" s="6" t="n">
        <v>43100</v>
      </c>
    </row>
    <row r="60" spans="1:12">
      <c r="A60" s="4" t="s">
        <v>875</v>
      </c>
      <c r="D60" s="4" t="s">
        <v>985</v>
      </c>
    </row>
    <row r="61" spans="1:12">
      <c r="A61" s="4" t="s">
        <v>819</v>
      </c>
      <c r="D61" s="4" t="s">
        <v>820</v>
      </c>
    </row>
    <row r="62" spans="1:12">
      <c r="A62" s="4" t="s">
        <v>1065</v>
      </c>
      <c r="D62" s="4" t="s">
        <v>1071</v>
      </c>
    </row>
    <row r="63" spans="1:12">
      <c r="A63" s="4" t="s">
        <v>991</v>
      </c>
    </row>
    <row r="64" spans="1:12">
      <c r="A64" s="3" t="s">
        <v>932</v>
      </c>
    </row>
    <row r="65" spans="1:12">
      <c r="A65" s="4" t="s">
        <v>824</v>
      </c>
      <c r="D65" s="6" t="n">
        <v>33200</v>
      </c>
    </row>
    <row r="66" spans="1:12">
      <c r="A66" s="4" t="s">
        <v>875</v>
      </c>
      <c r="D66" s="4" t="s">
        <v>985</v>
      </c>
    </row>
    <row r="67" spans="1:12">
      <c r="A67" s="4" t="s">
        <v>1065</v>
      </c>
      <c r="D67" s="4" t="s">
        <v>1071</v>
      </c>
    </row>
    <row r="68" spans="1:12">
      <c r="A68" s="4" t="s">
        <v>993</v>
      </c>
    </row>
    <row r="69" spans="1:12">
      <c r="A69" s="3" t="s">
        <v>932</v>
      </c>
    </row>
    <row r="70" spans="1:12">
      <c r="A70" s="4" t="s">
        <v>824</v>
      </c>
      <c r="D70" s="6" t="n">
        <v>23200</v>
      </c>
    </row>
    <row r="71" spans="1:12">
      <c r="A71" s="4" t="s">
        <v>875</v>
      </c>
      <c r="D71" s="4" t="s">
        <v>985</v>
      </c>
    </row>
    <row r="72" spans="1:12">
      <c r="A72" s="4" t="s">
        <v>819</v>
      </c>
      <c r="D72" s="4" t="s">
        <v>820</v>
      </c>
    </row>
    <row r="73" spans="1:12">
      <c r="A73" s="4" t="s">
        <v>1065</v>
      </c>
      <c r="D73" s="4" t="s">
        <v>1071</v>
      </c>
    </row>
    <row r="74" spans="1:12">
      <c r="A74" s="4" t="s">
        <v>995</v>
      </c>
    </row>
    <row r="75" spans="1:12">
      <c r="A75" s="3" t="s">
        <v>932</v>
      </c>
    </row>
    <row r="76" spans="1:12">
      <c r="A76" s="4" t="s">
        <v>824</v>
      </c>
      <c r="D76" s="6" t="n">
        <v>17400</v>
      </c>
    </row>
    <row r="77" spans="1:12">
      <c r="A77" s="4" t="s">
        <v>875</v>
      </c>
      <c r="D77" s="4" t="s">
        <v>985</v>
      </c>
    </row>
    <row r="78" spans="1:12">
      <c r="A78" s="4" t="s">
        <v>819</v>
      </c>
      <c r="D78" s="4" t="s">
        <v>820</v>
      </c>
    </row>
    <row r="79" spans="1:12">
      <c r="A79" s="4" t="s">
        <v>1065</v>
      </c>
      <c r="D79" s="4" t="s">
        <v>1070</v>
      </c>
    </row>
    <row r="80" spans="1:12">
      <c r="A80" s="4" t="s">
        <v>688</v>
      </c>
    </row>
    <row r="81" spans="1:12">
      <c r="A81" s="3" t="s">
        <v>932</v>
      </c>
    </row>
    <row r="82" spans="1:12">
      <c r="A82" s="4" t="s">
        <v>875</v>
      </c>
      <c r="C82" s="4" t="s">
        <v>1028</v>
      </c>
    </row>
    <row r="83" spans="1:12">
      <c r="A83" s="4" t="s">
        <v>1065</v>
      </c>
      <c r="C83" s="4" t="s">
        <v>1072</v>
      </c>
    </row>
    <row r="84" spans="1:12">
      <c r="A84" s="4" t="s">
        <v>1073</v>
      </c>
    </row>
    <row r="85" spans="1:12">
      <c r="A85" s="3" t="s">
        <v>932</v>
      </c>
    </row>
    <row r="86" spans="1:12">
      <c r="A86" s="4" t="s">
        <v>824</v>
      </c>
      <c r="C86" s="6" t="n">
        <v>26200</v>
      </c>
    </row>
    <row r="87" spans="1:12">
      <c r="A87" s="4" t="s">
        <v>1048</v>
      </c>
      <c r="C87" s="4" t="s">
        <v>1030</v>
      </c>
    </row>
    <row r="88" spans="1:12">
      <c r="A88" s="4" t="s">
        <v>690</v>
      </c>
    </row>
    <row r="89" spans="1:12">
      <c r="A89" s="3" t="s">
        <v>932</v>
      </c>
    </row>
    <row r="90" spans="1:12">
      <c r="A90" s="4" t="s">
        <v>1065</v>
      </c>
      <c r="H90" s="4" t="s">
        <v>1074</v>
      </c>
    </row>
    <row r="91" spans="1:12">
      <c r="A91" s="4" t="s">
        <v>1075</v>
      </c>
    </row>
    <row r="92" spans="1:12">
      <c r="A92" s="3" t="s">
        <v>932</v>
      </c>
    </row>
    <row r="93" spans="1:12">
      <c r="A93" s="4" t="s">
        <v>824</v>
      </c>
      <c r="H93" s="6" t="n">
        <v>41400</v>
      </c>
    </row>
    <row r="94" spans="1:12">
      <c r="A94" s="4" t="s">
        <v>1048</v>
      </c>
      <c r="H94" s="4" t="s">
        <v>973</v>
      </c>
    </row>
    <row r="95" spans="1:12">
      <c r="A95" s="4" t="s">
        <v>875</v>
      </c>
      <c r="H95" s="4" t="s">
        <v>974</v>
      </c>
    </row>
    <row r="96" spans="1:12">
      <c r="A96" s="4" t="s">
        <v>693</v>
      </c>
    </row>
    <row r="97" spans="1:12">
      <c r="A97" s="3" t="s">
        <v>932</v>
      </c>
    </row>
    <row r="98" spans="1:12">
      <c r="A98" s="4" t="s">
        <v>824</v>
      </c>
      <c r="G98" s="6" t="n">
        <v>72300</v>
      </c>
    </row>
    <row r="99" spans="1:12">
      <c r="A99" s="4" t="s">
        <v>1048</v>
      </c>
      <c r="G99" s="4" t="s">
        <v>952</v>
      </c>
    </row>
    <row r="100" spans="1:12">
      <c r="A100" s="4" t="s">
        <v>875</v>
      </c>
      <c r="G100" s="4" t="s">
        <v>953</v>
      </c>
    </row>
    <row r="101" spans="1:12">
      <c r="A101" s="4" t="s">
        <v>1065</v>
      </c>
      <c r="G101" s="4" t="s">
        <v>1076</v>
      </c>
    </row>
    <row r="102" spans="1:12">
      <c r="A102" s="4" t="s">
        <v>694</v>
      </c>
    </row>
    <row r="103" spans="1:12">
      <c r="A103" s="3" t="s">
        <v>932</v>
      </c>
    </row>
    <row r="104" spans="1:12">
      <c r="A104" s="4" t="s">
        <v>824</v>
      </c>
      <c r="F104" s="6" t="n">
        <v>26800</v>
      </c>
    </row>
    <row r="105" spans="1:12">
      <c r="A105" s="4" t="s">
        <v>1048</v>
      </c>
      <c r="F105" s="4" t="s">
        <v>1020</v>
      </c>
    </row>
    <row r="106" spans="1:12">
      <c r="A106" s="4" t="s">
        <v>875</v>
      </c>
      <c r="F106" s="4" t="s">
        <v>1021</v>
      </c>
    </row>
    <row r="107" spans="1:12">
      <c r="A107" s="4" t="s">
        <v>1065</v>
      </c>
      <c r="F107" s="4" t="s">
        <v>10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8</v>
      </c>
      <c r="B1" s="2" t="s">
        <v>2</v>
      </c>
      <c r="C1" s="2" t="s">
        <v>32</v>
      </c>
    </row>
    <row r="2" spans="1:3">
      <c r="A2" s="3" t="s">
        <v>1079</v>
      </c>
    </row>
    <row r="3" spans="1:3">
      <c r="A3" s="4" t="s">
        <v>1080</v>
      </c>
      <c r="B3" s="8" t="n">
        <v>948.7</v>
      </c>
      <c r="C3" s="8" t="n">
        <v>717.5</v>
      </c>
    </row>
    <row r="4" spans="1:3">
      <c r="A4" s="4" t="s">
        <v>1081</v>
      </c>
      <c r="B4" s="8" t="n">
        <v>940.7</v>
      </c>
      <c r="C4" s="8" t="n">
        <v>7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2</v>
      </c>
    </row>
    <row r="2" spans="1:3">
      <c r="A2" s="3" t="s">
        <v>1083</v>
      </c>
    </row>
    <row r="3" spans="1:3">
      <c r="A3" s="4" t="s">
        <v>1084</v>
      </c>
      <c r="B3" s="6" t="n">
        <v>1575</v>
      </c>
      <c r="C3" s="6" t="n">
        <v>2409</v>
      </c>
    </row>
    <row r="4" spans="1:3">
      <c r="A4" s="4" t="s">
        <v>1085</v>
      </c>
    </row>
    <row r="5" spans="1:3">
      <c r="A5" s="3" t="s">
        <v>1083</v>
      </c>
    </row>
    <row r="6" spans="1:3">
      <c r="A6" s="4" t="s">
        <v>1084</v>
      </c>
      <c r="B6" s="5" t="n">
        <v>993</v>
      </c>
      <c r="C6" s="5" t="n">
        <v>2409</v>
      </c>
    </row>
    <row r="7" spans="1:3">
      <c r="A7" s="4" t="s">
        <v>1086</v>
      </c>
    </row>
    <row r="8" spans="1:3">
      <c r="A8" s="3" t="s">
        <v>1083</v>
      </c>
    </row>
    <row r="9" spans="1:3">
      <c r="A9" s="4" t="s">
        <v>1084</v>
      </c>
      <c r="B9" s="5" t="n">
        <v>582</v>
      </c>
      <c r="C9" s="5" t="n">
        <v>0</v>
      </c>
    </row>
    <row r="10" spans="1:3">
      <c r="A10" s="4" t="s">
        <v>1087</v>
      </c>
    </row>
    <row r="11" spans="1:3">
      <c r="A11" s="3" t="s">
        <v>1083</v>
      </c>
    </row>
    <row r="12" spans="1:3">
      <c r="A12" s="4" t="s">
        <v>1084</v>
      </c>
      <c r="B12" s="5" t="n">
        <v>993</v>
      </c>
      <c r="C12" s="5" t="n">
        <v>2015</v>
      </c>
    </row>
    <row r="13" spans="1:3">
      <c r="A13" s="4" t="s">
        <v>1088</v>
      </c>
    </row>
    <row r="14" spans="1:3">
      <c r="A14" s="3" t="s">
        <v>1083</v>
      </c>
    </row>
    <row r="15" spans="1:3">
      <c r="A15" s="4" t="s">
        <v>1084</v>
      </c>
      <c r="B15" s="5" t="n">
        <v>0</v>
      </c>
      <c r="C15" s="5" t="n">
        <v>274</v>
      </c>
    </row>
    <row r="16" spans="1:3">
      <c r="A16" s="4" t="s">
        <v>1089</v>
      </c>
    </row>
    <row r="17" spans="1:3">
      <c r="A17" s="3" t="s">
        <v>1083</v>
      </c>
    </row>
    <row r="18" spans="1:3">
      <c r="A18" s="4" t="s">
        <v>1084</v>
      </c>
      <c r="B18" s="5" t="n">
        <v>508</v>
      </c>
      <c r="C18" s="5" t="n">
        <v>0</v>
      </c>
    </row>
    <row r="19" spans="1:3">
      <c r="A19" s="4" t="s">
        <v>1090</v>
      </c>
    </row>
    <row r="20" spans="1:3">
      <c r="A20" s="3" t="s">
        <v>1083</v>
      </c>
    </row>
    <row r="21" spans="1:3">
      <c r="A21" s="4" t="s">
        <v>1084</v>
      </c>
      <c r="B21" s="5" t="n">
        <v>0</v>
      </c>
      <c r="C21" s="5" t="n">
        <v>120</v>
      </c>
    </row>
    <row r="22" spans="1:3">
      <c r="A22" s="4" t="s">
        <v>1091</v>
      </c>
    </row>
    <row r="23" spans="1:3">
      <c r="A23" s="3" t="s">
        <v>1083</v>
      </c>
    </row>
    <row r="24" spans="1:3">
      <c r="A24" s="4" t="s">
        <v>1084</v>
      </c>
      <c r="B24" s="6" t="n">
        <v>74</v>
      </c>
      <c r="C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092</v>
      </c>
      <c r="B1" s="2" t="s">
        <v>1093</v>
      </c>
      <c r="C1" s="2" t="s">
        <v>1094</v>
      </c>
      <c r="D1" s="2" t="s">
        <v>1095</v>
      </c>
      <c r="E1" s="2" t="s">
        <v>1096</v>
      </c>
      <c r="F1" s="2" t="s">
        <v>1097</v>
      </c>
      <c r="G1" s="2" t="s">
        <v>1098</v>
      </c>
      <c r="H1" s="2" t="s">
        <v>1099</v>
      </c>
      <c r="I1" s="2" t="s">
        <v>1100</v>
      </c>
      <c r="J1" s="2" t="s">
        <v>1101</v>
      </c>
      <c r="K1" s="2" t="s">
        <v>1102</v>
      </c>
      <c r="L1" s="2" t="s">
        <v>1103</v>
      </c>
      <c r="M1" s="2" t="s">
        <v>4</v>
      </c>
      <c r="N1" s="2" t="s">
        <v>1104</v>
      </c>
      <c r="O1" s="2" t="s">
        <v>1105</v>
      </c>
      <c r="P1" s="2" t="s">
        <v>2</v>
      </c>
      <c r="Q1" s="2" t="s">
        <v>32</v>
      </c>
      <c r="R1" s="2" t="s">
        <v>99</v>
      </c>
    </row>
    <row r="2" spans="1:18">
      <c r="A2" s="3" t="s">
        <v>1083</v>
      </c>
    </row>
    <row r="3" spans="1:18">
      <c r="A3" s="4" t="s">
        <v>1106</v>
      </c>
      <c r="H3" s="6" t="n">
        <v>1000000</v>
      </c>
      <c r="P3" s="6" t="n">
        <v>8700000</v>
      </c>
      <c r="Q3" s="6" t="n">
        <v>6400000</v>
      </c>
      <c r="R3" s="6" t="n">
        <v>3300000</v>
      </c>
    </row>
    <row r="4" spans="1:18">
      <c r="A4" s="4" t="s">
        <v>1107</v>
      </c>
      <c r="P4" s="6" t="n">
        <v>2000000</v>
      </c>
      <c r="Q4" s="5" t="n">
        <v>900000</v>
      </c>
    </row>
    <row r="5" spans="1:18">
      <c r="A5" s="4" t="s">
        <v>1108</v>
      </c>
      <c r="P5" s="4" t="s">
        <v>907</v>
      </c>
    </row>
    <row r="6" spans="1:18">
      <c r="A6" s="4" t="s">
        <v>1109</v>
      </c>
      <c r="P6" s="4" t="s">
        <v>829</v>
      </c>
    </row>
    <row r="7" spans="1:18">
      <c r="A7" s="4" t="s">
        <v>1110</v>
      </c>
      <c r="P7" s="4" t="s">
        <v>705</v>
      </c>
    </row>
    <row r="8" spans="1:18">
      <c r="A8" s="4" t="s">
        <v>1111</v>
      </c>
      <c r="P8" s="6" t="n">
        <v>0</v>
      </c>
      <c r="Q8" s="5" t="n">
        <v>0</v>
      </c>
    </row>
    <row r="9" spans="1:18">
      <c r="A9" s="4" t="s">
        <v>1112</v>
      </c>
      <c r="H9" s="5" t="n">
        <v>0</v>
      </c>
      <c r="L9" s="6" t="n">
        <v>0</v>
      </c>
      <c r="M9" s="6" t="n">
        <v>3500000</v>
      </c>
      <c r="N9" s="6" t="n">
        <v>400000</v>
      </c>
      <c r="O9" s="6" t="n">
        <v>150000</v>
      </c>
    </row>
    <row r="10" spans="1:18">
      <c r="A10" s="4" t="s">
        <v>1113</v>
      </c>
      <c r="P10" s="5" t="n">
        <v>100000</v>
      </c>
    </row>
    <row r="11" spans="1:18">
      <c r="A11" s="4" t="s">
        <v>1114</v>
      </c>
      <c r="P11" s="6" t="n">
        <v>12726000</v>
      </c>
      <c r="Q11" s="5" t="n">
        <v>6510000</v>
      </c>
      <c r="R11" s="5" t="n">
        <v>4185000</v>
      </c>
    </row>
    <row r="12" spans="1:18">
      <c r="A12" s="4" t="s">
        <v>643</v>
      </c>
      <c r="P12" s="4" t="s">
        <v>466</v>
      </c>
    </row>
    <row r="13" spans="1:18">
      <c r="A13" s="4" t="s">
        <v>1115</v>
      </c>
      <c r="E13" s="5" t="n">
        <v>12679</v>
      </c>
    </row>
    <row r="14" spans="1:18">
      <c r="A14" s="4" t="s">
        <v>1116</v>
      </c>
      <c r="P14" s="6" t="n">
        <v>152300000</v>
      </c>
    </row>
    <row r="15" spans="1:18">
      <c r="A15" s="4" t="s">
        <v>1117</v>
      </c>
      <c r="P15" s="4" t="s">
        <v>461</v>
      </c>
    </row>
    <row r="16" spans="1:18">
      <c r="A16" s="4" t="s">
        <v>1118</v>
      </c>
      <c r="P16" s="4" t="s">
        <v>461</v>
      </c>
    </row>
    <row r="17" spans="1:18">
      <c r="A17" s="4" t="s">
        <v>1119</v>
      </c>
      <c r="P17" s="6" t="n">
        <v>1500000</v>
      </c>
      <c r="Q17" s="5" t="n">
        <v>600000</v>
      </c>
    </row>
    <row r="18" spans="1:18">
      <c r="A18" s="4" t="s">
        <v>1120</v>
      </c>
      <c r="P18" s="5" t="n">
        <v>11400000</v>
      </c>
      <c r="Q18" s="5" t="n">
        <v>4900000</v>
      </c>
    </row>
    <row r="19" spans="1:18">
      <c r="A19" s="4" t="s">
        <v>648</v>
      </c>
      <c r="P19" s="5" t="n">
        <v>20989000</v>
      </c>
      <c r="Q19" s="5" t="n">
        <v>26864000</v>
      </c>
      <c r="R19" s="5" t="n">
        <v>65093000</v>
      </c>
    </row>
    <row r="20" spans="1:18">
      <c r="A20" s="4" t="s">
        <v>444</v>
      </c>
    </row>
    <row r="21" spans="1:18">
      <c r="A21" s="3" t="s">
        <v>1083</v>
      </c>
    </row>
    <row r="22" spans="1:18">
      <c r="A22" s="4" t="s">
        <v>445</v>
      </c>
      <c r="H22" s="6" t="n">
        <v>41240000</v>
      </c>
    </row>
    <row r="23" spans="1:18">
      <c r="A23" s="4" t="s">
        <v>447</v>
      </c>
      <c r="H23" s="4" t="s">
        <v>448</v>
      </c>
    </row>
    <row r="24" spans="1:18">
      <c r="A24" s="4" t="s">
        <v>446</v>
      </c>
      <c r="H24" s="6" t="n">
        <v>40794</v>
      </c>
    </row>
    <row r="25" spans="1:18">
      <c r="A25" s="4" t="s">
        <v>1121</v>
      </c>
    </row>
    <row r="26" spans="1:18">
      <c r="A26" s="3" t="s">
        <v>1083</v>
      </c>
    </row>
    <row r="27" spans="1:18">
      <c r="A27" s="4" t="s">
        <v>1113</v>
      </c>
      <c r="P27" s="5" t="n">
        <v>1500000</v>
      </c>
      <c r="Q27" s="5" t="n">
        <v>600000</v>
      </c>
      <c r="R27" s="5" t="n">
        <v>300000</v>
      </c>
    </row>
    <row r="28" spans="1:18">
      <c r="A28" s="4" t="s">
        <v>1114</v>
      </c>
      <c r="P28" s="5" t="n">
        <v>10000</v>
      </c>
      <c r="Q28" s="5" t="n">
        <v>400000</v>
      </c>
      <c r="R28" s="5" t="n">
        <v>900000</v>
      </c>
    </row>
    <row r="29" spans="1:18">
      <c r="A29" s="4" t="s">
        <v>1122</v>
      </c>
      <c r="P29" s="5" t="n">
        <v>2200000</v>
      </c>
      <c r="Q29" s="5" t="n">
        <v>2400000</v>
      </c>
      <c r="R29" s="5" t="n">
        <v>1000000</v>
      </c>
    </row>
    <row r="30" spans="1:18">
      <c r="A30" s="4" t="s">
        <v>1123</v>
      </c>
      <c r="P30" s="5" t="n">
        <v>100000</v>
      </c>
    </row>
    <row r="31" spans="1:18">
      <c r="A31" s="4" t="s">
        <v>1124</v>
      </c>
      <c r="P31" s="5" t="n">
        <v>300000</v>
      </c>
    </row>
    <row r="32" spans="1:18">
      <c r="A32" s="4" t="s">
        <v>665</v>
      </c>
    </row>
    <row r="33" spans="1:18">
      <c r="A33" s="3" t="s">
        <v>1083</v>
      </c>
    </row>
    <row r="34" spans="1:18">
      <c r="A34" s="4" t="s">
        <v>648</v>
      </c>
      <c r="P34" s="5" t="n">
        <v>500000</v>
      </c>
    </row>
    <row r="35" spans="1:18">
      <c r="A35" s="4" t="s">
        <v>698</v>
      </c>
    </row>
    <row r="36" spans="1:18">
      <c r="A36" s="3" t="s">
        <v>1083</v>
      </c>
    </row>
    <row r="37" spans="1:18">
      <c r="A37" s="4" t="s">
        <v>648</v>
      </c>
      <c r="P37" s="6" t="n">
        <v>500000</v>
      </c>
    </row>
    <row r="38" spans="1:18">
      <c r="A38" s="4" t="s">
        <v>686</v>
      </c>
    </row>
    <row r="39" spans="1:18">
      <c r="A39" s="3" t="s">
        <v>1083</v>
      </c>
    </row>
    <row r="40" spans="1:18">
      <c r="A40" s="4" t="s">
        <v>1125</v>
      </c>
      <c r="P40" s="4" t="s">
        <v>705</v>
      </c>
    </row>
    <row r="41" spans="1:18">
      <c r="A41" s="4" t="s">
        <v>648</v>
      </c>
      <c r="P41" s="6" t="n">
        <v>3400000</v>
      </c>
    </row>
    <row r="42" spans="1:18">
      <c r="A42" s="4" t="s">
        <v>1126</v>
      </c>
    </row>
    <row r="43" spans="1:18">
      <c r="A43" s="3" t="s">
        <v>1083</v>
      </c>
    </row>
    <row r="44" spans="1:18">
      <c r="A44" s="4" t="s">
        <v>1127</v>
      </c>
      <c r="P44" s="5" t="n">
        <v>179562</v>
      </c>
    </row>
    <row r="45" spans="1:18">
      <c r="A45" s="4" t="s">
        <v>1128</v>
      </c>
      <c r="I45" s="5" t="n">
        <v>59854</v>
      </c>
      <c r="J45" s="5" t="n">
        <v>59854</v>
      </c>
      <c r="K45" s="5" t="n">
        <v>59854</v>
      </c>
    </row>
    <row r="46" spans="1:18">
      <c r="A46" s="4" t="s">
        <v>1115</v>
      </c>
      <c r="C46" s="5" t="n">
        <v>299045</v>
      </c>
      <c r="D46" s="5" t="n">
        <v>34803</v>
      </c>
    </row>
    <row r="47" spans="1:18">
      <c r="A47" s="4" t="s">
        <v>1129</v>
      </c>
      <c r="G47" s="5" t="n">
        <v>283390</v>
      </c>
    </row>
    <row r="48" spans="1:18">
      <c r="A48" s="4" t="s">
        <v>1130</v>
      </c>
      <c r="L48" s="6" t="n">
        <v>2800000</v>
      </c>
      <c r="M48" s="6" t="n">
        <v>2600000</v>
      </c>
      <c r="N48" s="6" t="n">
        <v>2300000</v>
      </c>
    </row>
    <row r="49" spans="1:18">
      <c r="A49" s="4" t="s">
        <v>1131</v>
      </c>
    </row>
    <row r="50" spans="1:18">
      <c r="A50" s="3" t="s">
        <v>1083</v>
      </c>
    </row>
    <row r="51" spans="1:18">
      <c r="A51" s="4" t="s">
        <v>1128</v>
      </c>
      <c r="P51" s="5" t="n">
        <v>212203</v>
      </c>
    </row>
    <row r="52" spans="1:18">
      <c r="A52" s="4" t="s">
        <v>1132</v>
      </c>
    </row>
    <row r="53" spans="1:18">
      <c r="A53" s="3" t="s">
        <v>1083</v>
      </c>
    </row>
    <row r="54" spans="1:18">
      <c r="A54" s="4" t="s">
        <v>1108</v>
      </c>
      <c r="P54" s="4" t="s">
        <v>1133</v>
      </c>
    </row>
    <row r="55" spans="1:18">
      <c r="A55" s="4" t="s">
        <v>442</v>
      </c>
    </row>
    <row r="56" spans="1:18">
      <c r="A56" s="3" t="s">
        <v>1083</v>
      </c>
    </row>
    <row r="57" spans="1:18">
      <c r="A57" s="4" t="s">
        <v>1134</v>
      </c>
      <c r="H57" s="5" t="n">
        <v>3753593</v>
      </c>
    </row>
    <row r="58" spans="1:18">
      <c r="A58" s="4" t="s">
        <v>1135</v>
      </c>
    </row>
    <row r="59" spans="1:18">
      <c r="A59" s="3" t="s">
        <v>1083</v>
      </c>
    </row>
    <row r="60" spans="1:18">
      <c r="A60" s="4" t="s">
        <v>1115</v>
      </c>
      <c r="B60" s="5" t="n">
        <v>250852</v>
      </c>
      <c r="C60" s="5" t="n">
        <v>221481</v>
      </c>
      <c r="D60" s="5" t="n">
        <v>183150</v>
      </c>
    </row>
    <row r="61" spans="1:18">
      <c r="A61" s="4" t="s">
        <v>1136</v>
      </c>
    </row>
    <row r="62" spans="1:18">
      <c r="A62" s="3" t="s">
        <v>1083</v>
      </c>
    </row>
    <row r="63" spans="1:18">
      <c r="A63" s="4" t="s">
        <v>1112</v>
      </c>
      <c r="P63" s="6" t="n">
        <v>4000000</v>
      </c>
      <c r="Q63" s="5" t="n">
        <v>200000</v>
      </c>
      <c r="R63" s="6" t="n">
        <v>900000</v>
      </c>
    </row>
    <row r="64" spans="1:18">
      <c r="A64" s="4" t="s">
        <v>1137</v>
      </c>
    </row>
    <row r="65" spans="1:18">
      <c r="A65" s="3" t="s">
        <v>1083</v>
      </c>
    </row>
    <row r="66" spans="1:18">
      <c r="A66" s="4" t="s">
        <v>1129</v>
      </c>
      <c r="F66" s="5" t="n">
        <v>176610</v>
      </c>
    </row>
    <row r="67" spans="1:18">
      <c r="A67" s="4" t="s">
        <v>144</v>
      </c>
    </row>
    <row r="68" spans="1:18">
      <c r="A68" s="3" t="s">
        <v>1083</v>
      </c>
    </row>
    <row r="69" spans="1:18">
      <c r="A69" s="4" t="s">
        <v>1138</v>
      </c>
      <c r="P69" s="6" t="n">
        <v>700000</v>
      </c>
      <c r="Q69" s="6" t="n">
        <v>130000</v>
      </c>
    </row>
    <row r="70" spans="1:18">
      <c r="A70" s="4" t="s">
        <v>76</v>
      </c>
    </row>
    <row r="71" spans="1:18">
      <c r="A71" s="3" t="s">
        <v>1083</v>
      </c>
    </row>
    <row r="72" spans="1:18">
      <c r="A72" s="4" t="s">
        <v>1134</v>
      </c>
      <c r="H72" s="5" t="n">
        <v>76603</v>
      </c>
    </row>
    <row r="73" spans="1:18">
      <c r="A73" s="4" t="s">
        <v>1139</v>
      </c>
    </row>
    <row r="74" spans="1:18">
      <c r="A74" s="3" t="s">
        <v>1083</v>
      </c>
    </row>
    <row r="75" spans="1:18">
      <c r="A75" s="4" t="s">
        <v>643</v>
      </c>
      <c r="P75" s="4" t="s">
        <v>667</v>
      </c>
    </row>
    <row r="76" spans="1:18">
      <c r="A76" s="4" t="s">
        <v>1140</v>
      </c>
    </row>
    <row r="77" spans="1:18">
      <c r="A77" s="3" t="s">
        <v>1083</v>
      </c>
    </row>
    <row r="78" spans="1:18">
      <c r="A78" s="4" t="s">
        <v>643</v>
      </c>
      <c r="P78" s="4" t="s">
        <v>701</v>
      </c>
    </row>
    <row r="79" spans="1:18">
      <c r="A79" s="4" t="s">
        <v>1141</v>
      </c>
    </row>
    <row r="80" spans="1:18">
      <c r="A80" s="3" t="s">
        <v>1083</v>
      </c>
    </row>
    <row r="81" spans="1:18">
      <c r="A81" s="4" t="s">
        <v>643</v>
      </c>
      <c r="P81" s="4" t="s">
        <v>685</v>
      </c>
    </row>
    <row r="82" spans="1:18">
      <c r="A82" s="4" t="s">
        <v>1142</v>
      </c>
    </row>
    <row r="83" spans="1:18">
      <c r="A83" s="3" t="s">
        <v>1083</v>
      </c>
    </row>
    <row r="84" spans="1:18">
      <c r="A84" s="4" t="s">
        <v>643</v>
      </c>
      <c r="P84" s="4" t="s">
        <v>466</v>
      </c>
    </row>
    <row r="85" spans="1:18">
      <c r="A85" s="4" t="s">
        <v>1143</v>
      </c>
    </row>
    <row r="86" spans="1:18">
      <c r="A86" s="3" t="s">
        <v>1083</v>
      </c>
    </row>
    <row r="87" spans="1:18">
      <c r="A87" s="4" t="s">
        <v>643</v>
      </c>
      <c r="P87" s="4" t="s">
        <v>583</v>
      </c>
    </row>
    <row r="88" spans="1:18">
      <c r="A88" s="4" t="s">
        <v>1144</v>
      </c>
    </row>
    <row r="89" spans="1:18">
      <c r="A89" s="3" t="s">
        <v>1083</v>
      </c>
    </row>
    <row r="90" spans="1:18">
      <c r="A90" s="4" t="s">
        <v>643</v>
      </c>
      <c r="P90" s="4" t="s">
        <v>4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45</v>
      </c>
      <c r="C1" s="2" t="s">
        <v>1146</v>
      </c>
      <c r="S1" s="2" t="s">
        <v>1</v>
      </c>
    </row>
    <row r="2" spans="1:21">
      <c r="C2" s="2" t="s">
        <v>2</v>
      </c>
      <c r="D2" s="2" t="s">
        <v>136</v>
      </c>
      <c r="E2" s="2" t="s">
        <v>1103</v>
      </c>
      <c r="F2" s="2" t="s">
        <v>136</v>
      </c>
      <c r="G2" s="2" t="s">
        <v>4</v>
      </c>
      <c r="H2" s="2" t="s">
        <v>136</v>
      </c>
      <c r="I2" s="2" t="s">
        <v>1104</v>
      </c>
      <c r="J2" s="2" t="s">
        <v>136</v>
      </c>
      <c r="K2" s="2" t="s">
        <v>32</v>
      </c>
      <c r="M2" s="2" t="s">
        <v>1105</v>
      </c>
      <c r="O2" s="2" t="s">
        <v>1147</v>
      </c>
      <c r="Q2" s="2" t="s">
        <v>1148</v>
      </c>
      <c r="S2" s="2" t="s">
        <v>2</v>
      </c>
      <c r="T2" s="2" t="s">
        <v>32</v>
      </c>
      <c r="U2" s="2" t="s">
        <v>99</v>
      </c>
    </row>
    <row r="3" spans="1:21">
      <c r="A3" s="3" t="s">
        <v>1149</v>
      </c>
    </row>
    <row r="4" spans="1:21">
      <c r="A4" s="4" t="s">
        <v>132</v>
      </c>
      <c r="C4" s="6" t="n">
        <v>-46241</v>
      </c>
      <c r="E4" s="6" t="n">
        <v>-12017</v>
      </c>
      <c r="G4" s="6" t="n">
        <v>17569</v>
      </c>
      <c r="I4" s="6" t="n">
        <v>-4990</v>
      </c>
      <c r="K4" s="6" t="n">
        <v>-7260</v>
      </c>
      <c r="M4" s="6" t="n">
        <v>-2551</v>
      </c>
      <c r="O4" s="6" t="n">
        <v>-5043</v>
      </c>
      <c r="Q4" s="6" t="n">
        <v>-4135</v>
      </c>
      <c r="S4" s="6" t="n">
        <v>-45679</v>
      </c>
      <c r="T4" s="6" t="n">
        <v>-18985</v>
      </c>
      <c r="U4" s="6" t="n">
        <v>635</v>
      </c>
    </row>
    <row r="5" spans="1:21">
      <c r="A5" s="4" t="s">
        <v>1150</v>
      </c>
      <c r="S5" s="5" t="n">
        <v>0</v>
      </c>
      <c r="T5" s="5" t="n">
        <v>-4</v>
      </c>
      <c r="U5" s="5" t="n">
        <v>-16</v>
      </c>
    </row>
    <row r="6" spans="1:21">
      <c r="A6" s="4" t="s">
        <v>1151</v>
      </c>
      <c r="S6" s="6" t="n">
        <v>-45679</v>
      </c>
      <c r="T6" s="6" t="n">
        <v>-18989</v>
      </c>
      <c r="U6" s="6" t="n">
        <v>619</v>
      </c>
    </row>
    <row r="7" spans="1:21">
      <c r="A7" s="4" t="s">
        <v>1152</v>
      </c>
      <c r="B7" s="4" t="s">
        <v>948</v>
      </c>
      <c r="S7" s="5" t="n">
        <v>25561673</v>
      </c>
      <c r="T7" s="5" t="n">
        <v>20805852</v>
      </c>
      <c r="U7" s="5" t="n">
        <v>17404348</v>
      </c>
    </row>
    <row r="8" spans="1:21">
      <c r="A8" s="4" t="s">
        <v>1153</v>
      </c>
      <c r="B8" s="4" t="s">
        <v>976</v>
      </c>
      <c r="S8" s="5" t="n">
        <v>0</v>
      </c>
      <c r="T8" s="5" t="n">
        <v>0</v>
      </c>
      <c r="U8" s="5" t="n">
        <v>12850</v>
      </c>
    </row>
    <row r="9" spans="1:21">
      <c r="A9" s="4" t="s">
        <v>1154</v>
      </c>
      <c r="B9" s="4" t="s">
        <v>948</v>
      </c>
      <c r="S9" s="5" t="n">
        <v>25561673</v>
      </c>
      <c r="T9" s="5" t="n">
        <v>20805852</v>
      </c>
      <c r="U9" s="5" t="n">
        <v>17417198</v>
      </c>
    </row>
    <row r="10" spans="1:21">
      <c r="A10" s="4" t="s">
        <v>1155</v>
      </c>
      <c r="C10" s="7" t="n">
        <v>-1.87</v>
      </c>
      <c r="E10" s="7" t="n">
        <v>-0.45</v>
      </c>
      <c r="G10" s="7" t="n">
        <v>0.67</v>
      </c>
      <c r="I10" s="7" t="n">
        <v>-0.2</v>
      </c>
      <c r="K10" s="7" t="n">
        <v>-0.34</v>
      </c>
      <c r="L10" s="4" t="s">
        <v>999</v>
      </c>
      <c r="M10" s="7" t="n">
        <v>-0.12</v>
      </c>
      <c r="N10" s="4" t="s">
        <v>999</v>
      </c>
      <c r="O10" s="7" t="n">
        <v>-0.24</v>
      </c>
      <c r="P10" s="4" t="s">
        <v>999</v>
      </c>
      <c r="Q10" s="7" t="n">
        <v>-0.2</v>
      </c>
      <c r="R10" s="4" t="s">
        <v>999</v>
      </c>
      <c r="S10" s="7" t="n">
        <v>-1.79</v>
      </c>
      <c r="T10" s="7" t="n">
        <v>-0.91</v>
      </c>
      <c r="U10" s="7" t="n">
        <v>0.04</v>
      </c>
    </row>
    <row r="11" spans="1:21">
      <c r="A11" s="4" t="s">
        <v>1156</v>
      </c>
      <c r="C11" s="7" t="n">
        <v>-1.87</v>
      </c>
      <c r="E11" s="7" t="n">
        <v>-0.45</v>
      </c>
      <c r="G11" s="7" t="n">
        <v>0.67</v>
      </c>
      <c r="I11" s="7" t="n">
        <v>-0.2</v>
      </c>
      <c r="K11" s="7" t="n">
        <v>-0.34</v>
      </c>
      <c r="L11" s="4" t="s">
        <v>999</v>
      </c>
      <c r="M11" s="7" t="n">
        <v>-0.12</v>
      </c>
      <c r="N11" s="4" t="s">
        <v>999</v>
      </c>
      <c r="O11" s="7" t="n">
        <v>-0.24</v>
      </c>
      <c r="P11" s="4" t="s">
        <v>999</v>
      </c>
      <c r="Q11" s="7" t="n">
        <v>-0.2</v>
      </c>
      <c r="R11" s="4" t="s">
        <v>999</v>
      </c>
      <c r="S11" s="7" t="n">
        <v>-1.79</v>
      </c>
      <c r="T11" s="7" t="n">
        <v>-0.91</v>
      </c>
      <c r="U11" s="7" t="n">
        <v>0.04</v>
      </c>
    </row>
    <row r="12" spans="1:21"/>
    <row r="13" spans="1:21">
      <c r="A13" s="4" t="s">
        <v>136</v>
      </c>
      <c r="B13" s="4" t="s">
        <v>1157</v>
      </c>
    </row>
    <row r="14" spans="1:21">
      <c r="A14" s="4" t="s">
        <v>948</v>
      </c>
      <c r="B14" s="4" t="s">
        <v>138</v>
      </c>
    </row>
    <row r="15" spans="1:21">
      <c r="A15" s="4" t="s">
        <v>976</v>
      </c>
      <c r="B15" s="4" t="s">
        <v>1158</v>
      </c>
    </row>
    <row r="16" spans="1:21">
      <c r="A16" s="4" t="s">
        <v>999</v>
      </c>
      <c r="B16" s="4" t="s">
        <v>1159</v>
      </c>
    </row>
  </sheetData>
  <mergeCells count="48">
    <mergeCell ref="A1:B2"/>
    <mergeCell ref="C1:R1"/>
    <mergeCell ref="S1:U1"/>
    <mergeCell ref="K2:L2"/>
    <mergeCell ref="M2:N2"/>
    <mergeCell ref="O2:P2"/>
    <mergeCell ref="Q2:R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A12:T12"/>
    <mergeCell ref="B13:T13"/>
    <mergeCell ref="B14:T14"/>
    <mergeCell ref="B15:T15"/>
    <mergeCell ref="B16:T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0</v>
      </c>
      <c r="B1" s="2" t="s">
        <v>1</v>
      </c>
    </row>
    <row r="2" spans="1:4">
      <c r="B2" s="2" t="s">
        <v>2</v>
      </c>
      <c r="C2" s="2" t="s">
        <v>32</v>
      </c>
      <c r="D2" s="2" t="s">
        <v>99</v>
      </c>
    </row>
    <row r="3" spans="1:4">
      <c r="A3" s="3" t="s">
        <v>1161</v>
      </c>
    </row>
    <row r="4" spans="1:4">
      <c r="A4" s="4" t="s">
        <v>1162</v>
      </c>
      <c r="B4" s="5" t="n">
        <v>659</v>
      </c>
      <c r="C4" s="5" t="n">
        <v>14476</v>
      </c>
      <c r="D4" s="5" t="n">
        <v>3956</v>
      </c>
    </row>
    <row r="5" spans="1:4">
      <c r="A5" s="4" t="s">
        <v>1163</v>
      </c>
      <c r="B5" s="5" t="n">
        <v>7500</v>
      </c>
      <c r="C5" s="5" t="n">
        <v>7500</v>
      </c>
      <c r="D5" s="5" t="n">
        <v>15000</v>
      </c>
    </row>
    <row r="6" spans="1:4">
      <c r="A6" s="4" t="s">
        <v>1164</v>
      </c>
      <c r="B6" s="5" t="n">
        <v>-8159</v>
      </c>
      <c r="C6" s="5" t="n">
        <v>-21317</v>
      </c>
      <c r="D6" s="5" t="n">
        <v>-4480</v>
      </c>
    </row>
    <row r="7" spans="1:4">
      <c r="A7" s="4" t="s">
        <v>1165</v>
      </c>
      <c r="B7" s="5" t="n">
        <v>0</v>
      </c>
      <c r="C7" s="5" t="n">
        <v>0</v>
      </c>
      <c r="D7" s="5" t="n">
        <v>0</v>
      </c>
    </row>
    <row r="8" spans="1:4">
      <c r="A8" s="4" t="s">
        <v>1162</v>
      </c>
      <c r="B8" s="5" t="n">
        <v>0</v>
      </c>
      <c r="C8" s="5" t="n">
        <v>659</v>
      </c>
      <c r="D8" s="5" t="n">
        <v>14476</v>
      </c>
    </row>
    <row r="9" spans="1:4">
      <c r="A9" s="4" t="s">
        <v>1166</v>
      </c>
      <c r="B9" s="7" t="n">
        <v>22.75</v>
      </c>
      <c r="C9" s="7" t="n">
        <v>14.46</v>
      </c>
      <c r="D9" s="7" t="n">
        <v>22.75</v>
      </c>
    </row>
    <row r="10" spans="1:4">
      <c r="A10" s="4" t="s">
        <v>1167</v>
      </c>
      <c r="B10" s="10" t="n">
        <v>13.34</v>
      </c>
      <c r="C10" s="10" t="n">
        <v>10.33</v>
      </c>
      <c r="D10" s="10" t="n">
        <v>13.15</v>
      </c>
    </row>
    <row r="11" spans="1:4">
      <c r="A11" s="4" t="s">
        <v>1168</v>
      </c>
      <c r="B11" s="9" t="n">
        <v>14.1</v>
      </c>
      <c r="C11" s="10" t="n">
        <v>12.75</v>
      </c>
      <c r="D11" s="10" t="n">
        <v>17.39</v>
      </c>
    </row>
    <row r="12" spans="1:4">
      <c r="A12" s="4" t="s">
        <v>1169</v>
      </c>
      <c r="B12" s="5" t="n">
        <v>0</v>
      </c>
      <c r="C12" s="5" t="n">
        <v>0</v>
      </c>
      <c r="D12" s="5" t="n">
        <v>0</v>
      </c>
    </row>
    <row r="13" spans="1:4">
      <c r="A13" s="4" t="s">
        <v>1166</v>
      </c>
      <c r="B13" s="6" t="n">
        <v>0</v>
      </c>
      <c r="C13" s="7" t="n">
        <v>22.75</v>
      </c>
      <c r="D13" s="7" t="n">
        <v>14.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1170</v>
      </c>
      <c r="B1" s="2" t="s">
        <v>433</v>
      </c>
      <c r="C1" s="2" t="s">
        <v>1</v>
      </c>
    </row>
    <row r="2" spans="1:3">
      <c r="B2" s="2" t="s">
        <v>3</v>
      </c>
      <c r="C2" s="2" t="s">
        <v>2</v>
      </c>
    </row>
    <row r="3" spans="1:3">
      <c r="A3" s="4" t="s">
        <v>69</v>
      </c>
    </row>
    <row r="4" spans="1:3">
      <c r="A4" s="4" t="s">
        <v>1171</v>
      </c>
      <c r="B4" s="4" t="s">
        <v>1172</v>
      </c>
      <c r="C4" s="4" t="s">
        <v>1173</v>
      </c>
    </row>
    <row r="5" spans="1:3">
      <c r="A5" s="4" t="s">
        <v>1174</v>
      </c>
      <c r="B5" s="4" t="s">
        <v>1175</v>
      </c>
      <c r="C5" s="4" t="s">
        <v>1176</v>
      </c>
    </row>
    <row r="6" spans="1:3">
      <c r="A6" s="4" t="s">
        <v>1177</v>
      </c>
      <c r="B6" s="11" t="n">
        <v>0.096667</v>
      </c>
      <c r="C6" s="11" t="n">
        <v>0.096667</v>
      </c>
    </row>
    <row r="7" spans="1:3">
      <c r="A7" s="4" t="s">
        <v>1178</v>
      </c>
      <c r="B7" s="4" t="s">
        <v>1179</v>
      </c>
      <c r="C7" s="4" t="s">
        <v>1180</v>
      </c>
    </row>
    <row r="8" spans="1:3">
      <c r="A8" s="4" t="s">
        <v>1181</v>
      </c>
    </row>
    <row r="9" spans="1:3">
      <c r="A9" s="4" t="s">
        <v>1171</v>
      </c>
      <c r="C9" s="4" t="s">
        <v>1182</v>
      </c>
    </row>
    <row r="10" spans="1:3">
      <c r="A10" s="4" t="s">
        <v>1174</v>
      </c>
      <c r="C10" s="4" t="s">
        <v>1183</v>
      </c>
    </row>
    <row r="11" spans="1:3">
      <c r="A11" s="4" t="s">
        <v>1177</v>
      </c>
      <c r="C11" s="11" t="n">
        <v>0.096666</v>
      </c>
    </row>
    <row r="12" spans="1:3">
      <c r="A12" s="4" t="s">
        <v>1178</v>
      </c>
      <c r="C12" s="4" t="s">
        <v>1184</v>
      </c>
    </row>
    <row r="13" spans="1:3">
      <c r="A13" s="4" t="s">
        <v>1185</v>
      </c>
    </row>
    <row r="14" spans="1:3">
      <c r="A14" s="4" t="s">
        <v>1171</v>
      </c>
      <c r="C14" s="4" t="s">
        <v>1182</v>
      </c>
    </row>
    <row r="15" spans="1:3">
      <c r="A15" s="4" t="s">
        <v>1174</v>
      </c>
      <c r="C15" s="4" t="s">
        <v>1186</v>
      </c>
    </row>
    <row r="16" spans="1:3">
      <c r="A16" s="4" t="s">
        <v>1177</v>
      </c>
      <c r="C16" s="11" t="n">
        <v>0.096667</v>
      </c>
    </row>
    <row r="17" spans="1:3">
      <c r="A17" s="4" t="s">
        <v>1178</v>
      </c>
      <c r="C17" s="4" t="s">
        <v>1187</v>
      </c>
    </row>
    <row r="18" spans="1:3">
      <c r="A18" s="4" t="s">
        <v>1188</v>
      </c>
    </row>
    <row r="19" spans="1:3">
      <c r="A19" s="4" t="s">
        <v>1171</v>
      </c>
      <c r="C19" s="4" t="s">
        <v>1182</v>
      </c>
    </row>
    <row r="20" spans="1:3">
      <c r="A20" s="4" t="s">
        <v>1174</v>
      </c>
      <c r="C20" s="4" t="s">
        <v>1189</v>
      </c>
    </row>
    <row r="21" spans="1:3">
      <c r="A21" s="4" t="s">
        <v>1177</v>
      </c>
      <c r="C21" s="11" t="n">
        <v>0.096667</v>
      </c>
    </row>
    <row r="22" spans="1:3">
      <c r="A22" s="4" t="s">
        <v>1178</v>
      </c>
      <c r="C22" s="4" t="s">
        <v>1190</v>
      </c>
    </row>
    <row r="23" spans="1:3">
      <c r="A23" s="4" t="s">
        <v>1191</v>
      </c>
    </row>
    <row r="24" spans="1:3">
      <c r="A24" s="4" t="s">
        <v>1171</v>
      </c>
      <c r="C24" s="4" t="s">
        <v>1192</v>
      </c>
    </row>
    <row r="25" spans="1:3">
      <c r="A25" s="4" t="s">
        <v>1174</v>
      </c>
      <c r="C25" s="4" t="s">
        <v>1193</v>
      </c>
    </row>
    <row r="26" spans="1:3">
      <c r="A26" s="4" t="s">
        <v>1177</v>
      </c>
      <c r="C26" s="11" t="n">
        <v>0.096666</v>
      </c>
    </row>
    <row r="27" spans="1:3">
      <c r="A27" s="4" t="s">
        <v>1178</v>
      </c>
      <c r="C27" s="4" t="s">
        <v>1194</v>
      </c>
    </row>
    <row r="28" spans="1:3">
      <c r="A28" s="4" t="s">
        <v>1195</v>
      </c>
    </row>
    <row r="29" spans="1:3">
      <c r="A29" s="4" t="s">
        <v>1171</v>
      </c>
      <c r="C29" s="4" t="s">
        <v>1192</v>
      </c>
    </row>
    <row r="30" spans="1:3">
      <c r="A30" s="4" t="s">
        <v>1174</v>
      </c>
      <c r="C30" s="4" t="s">
        <v>1196</v>
      </c>
    </row>
    <row r="31" spans="1:3">
      <c r="A31" s="4" t="s">
        <v>1177</v>
      </c>
      <c r="C31" s="11" t="n">
        <v>0.096667</v>
      </c>
    </row>
    <row r="32" spans="1:3">
      <c r="A32" s="4" t="s">
        <v>1178</v>
      </c>
      <c r="C32" s="4" t="s">
        <v>1197</v>
      </c>
    </row>
    <row r="33" spans="1:3">
      <c r="A33" s="4" t="s">
        <v>1198</v>
      </c>
    </row>
    <row r="34" spans="1:3">
      <c r="A34" s="4" t="s">
        <v>1171</v>
      </c>
      <c r="C34" s="4" t="s">
        <v>1192</v>
      </c>
    </row>
    <row r="35" spans="1:3">
      <c r="A35" s="4" t="s">
        <v>1174</v>
      </c>
      <c r="C35" s="4" t="s">
        <v>1199</v>
      </c>
    </row>
    <row r="36" spans="1:3">
      <c r="A36" s="4" t="s">
        <v>1177</v>
      </c>
      <c r="C36" s="11" t="n">
        <v>0.096667</v>
      </c>
    </row>
    <row r="37" spans="1:3">
      <c r="A37" s="4" t="s">
        <v>1178</v>
      </c>
      <c r="C37" s="4" t="s">
        <v>1200</v>
      </c>
    </row>
    <row r="38" spans="1:3">
      <c r="A38" s="4" t="s">
        <v>1201</v>
      </c>
    </row>
    <row r="39" spans="1:3">
      <c r="A39" s="4" t="s">
        <v>1171</v>
      </c>
      <c r="C39" s="4" t="s">
        <v>1202</v>
      </c>
    </row>
    <row r="40" spans="1:3">
      <c r="A40" s="4" t="s">
        <v>1174</v>
      </c>
      <c r="C40" s="4" t="s">
        <v>1203</v>
      </c>
    </row>
    <row r="41" spans="1:3">
      <c r="A41" s="4" t="s">
        <v>1177</v>
      </c>
      <c r="C41" s="11" t="n">
        <v>0.096666</v>
      </c>
    </row>
    <row r="42" spans="1:3">
      <c r="A42" s="4" t="s">
        <v>1178</v>
      </c>
      <c r="C42" s="4" t="s">
        <v>1204</v>
      </c>
    </row>
    <row r="43" spans="1:3">
      <c r="A43" s="4" t="s">
        <v>1205</v>
      </c>
    </row>
    <row r="44" spans="1:3">
      <c r="A44" s="4" t="s">
        <v>1171</v>
      </c>
      <c r="C44" s="4" t="s">
        <v>1206</v>
      </c>
    </row>
    <row r="45" spans="1:3">
      <c r="A45" s="4" t="s">
        <v>1174</v>
      </c>
      <c r="C45" s="4" t="s">
        <v>1207</v>
      </c>
    </row>
    <row r="46" spans="1:3">
      <c r="A46" s="4" t="s">
        <v>1177</v>
      </c>
      <c r="C46" s="11" t="n">
        <v>0.096667</v>
      </c>
    </row>
    <row r="47" spans="1:3">
      <c r="A47" s="4" t="s">
        <v>1178</v>
      </c>
      <c r="C47" s="4" t="s">
        <v>1208</v>
      </c>
    </row>
    <row r="48" spans="1:3">
      <c r="A48" s="4" t="s">
        <v>1209</v>
      </c>
    </row>
    <row r="49" spans="1:3">
      <c r="A49" s="4" t="s">
        <v>1171</v>
      </c>
      <c r="C49" s="4" t="s">
        <v>1206</v>
      </c>
    </row>
    <row r="50" spans="1:3">
      <c r="A50" s="4" t="s">
        <v>1174</v>
      </c>
      <c r="C50" s="4" t="s">
        <v>1210</v>
      </c>
    </row>
    <row r="51" spans="1:3">
      <c r="A51" s="4" t="s">
        <v>1177</v>
      </c>
      <c r="C51" s="11" t="n">
        <v>0.096667</v>
      </c>
    </row>
    <row r="52" spans="1:3">
      <c r="A52" s="4" t="s">
        <v>1178</v>
      </c>
      <c r="C52" s="4" t="s">
        <v>1211</v>
      </c>
    </row>
    <row r="53" spans="1:3">
      <c r="A53" s="4" t="s">
        <v>1212</v>
      </c>
    </row>
    <row r="54" spans="1:3">
      <c r="A54" s="4" t="s">
        <v>1171</v>
      </c>
      <c r="C54" s="4" t="s">
        <v>1172</v>
      </c>
    </row>
    <row r="55" spans="1:3">
      <c r="A55" s="4" t="s">
        <v>1174</v>
      </c>
      <c r="C55" s="4" t="s">
        <v>1213</v>
      </c>
    </row>
    <row r="56" spans="1:3">
      <c r="A56" s="4" t="s">
        <v>1177</v>
      </c>
      <c r="C56" s="11" t="n">
        <v>0.096666</v>
      </c>
    </row>
    <row r="57" spans="1:3">
      <c r="A57" s="4" t="s">
        <v>1178</v>
      </c>
      <c r="C57" s="4" t="s">
        <v>1214</v>
      </c>
    </row>
    <row r="58" spans="1:3">
      <c r="A58" s="4" t="s">
        <v>1215</v>
      </c>
    </row>
    <row r="59" spans="1:3">
      <c r="A59" s="4" t="s">
        <v>1171</v>
      </c>
      <c r="C59" s="4" t="s">
        <v>1172</v>
      </c>
    </row>
    <row r="60" spans="1:3">
      <c r="A60" s="4" t="s">
        <v>1174</v>
      </c>
      <c r="C60" s="4" t="s">
        <v>1216</v>
      </c>
    </row>
    <row r="61" spans="1:3">
      <c r="A61" s="4" t="s">
        <v>1177</v>
      </c>
      <c r="C61" s="11" t="n">
        <v>0.096667</v>
      </c>
    </row>
    <row r="62" spans="1:3">
      <c r="A62" s="4" t="s">
        <v>1178</v>
      </c>
      <c r="C62" s="4" t="s">
        <v>1217</v>
      </c>
    </row>
    <row r="63" spans="1:3">
      <c r="A63" s="4" t="s">
        <v>1218</v>
      </c>
    </row>
    <row r="64" spans="1:3">
      <c r="A64" s="4" t="s">
        <v>1171</v>
      </c>
      <c r="C64" s="4" t="s">
        <v>1172</v>
      </c>
    </row>
    <row r="65" spans="1:3">
      <c r="A65" s="4" t="s">
        <v>1174</v>
      </c>
      <c r="C65" s="4" t="s">
        <v>1175</v>
      </c>
    </row>
    <row r="66" spans="1:3">
      <c r="A66" s="4" t="s">
        <v>1177</v>
      </c>
      <c r="C66" s="11" t="n">
        <v>0.096667</v>
      </c>
    </row>
    <row r="67" spans="1:3">
      <c r="A67" s="4" t="s">
        <v>1178</v>
      </c>
      <c r="C67" s="4" t="s">
        <v>1179</v>
      </c>
    </row>
    <row r="68" spans="1:3">
      <c r="A68" s="4" t="s">
        <v>1219</v>
      </c>
    </row>
    <row r="69" spans="1:3">
      <c r="A69" s="4" t="s">
        <v>1171</v>
      </c>
      <c r="C69" s="4" t="s">
        <v>1220</v>
      </c>
    </row>
    <row r="70" spans="1:3">
      <c r="A70" s="4" t="s">
        <v>1174</v>
      </c>
      <c r="C70" s="4" t="s">
        <v>1221</v>
      </c>
    </row>
    <row r="71" spans="1:3">
      <c r="A71" s="4" t="s">
        <v>1177</v>
      </c>
      <c r="C71" s="12" t="n">
        <v>0.1625</v>
      </c>
    </row>
    <row r="72" spans="1:3">
      <c r="A72" s="4" t="s">
        <v>1178</v>
      </c>
      <c r="C72" s="4" t="s">
        <v>1222</v>
      </c>
    </row>
    <row r="73" spans="1:3">
      <c r="A73" s="4" t="s">
        <v>76</v>
      </c>
    </row>
    <row r="74" spans="1:3">
      <c r="A74" s="4" t="s">
        <v>1171</v>
      </c>
      <c r="B74" s="4" t="s">
        <v>1220</v>
      </c>
      <c r="C74" s="4" t="s">
        <v>1172</v>
      </c>
    </row>
    <row r="75" spans="1:3">
      <c r="A75" s="4" t="s">
        <v>1174</v>
      </c>
      <c r="B75" s="4" t="s">
        <v>1175</v>
      </c>
      <c r="C75" s="4" t="s">
        <v>1216</v>
      </c>
    </row>
    <row r="76" spans="1:3">
      <c r="A76" s="4" t="s">
        <v>1177</v>
      </c>
      <c r="B76" s="13" t="n">
        <v>0.096667</v>
      </c>
      <c r="C76" s="11" t="n">
        <v>0.096667</v>
      </c>
    </row>
    <row r="77" spans="1:3">
      <c r="A77" s="4" t="s">
        <v>1178</v>
      </c>
      <c r="B77" s="4" t="s">
        <v>1179</v>
      </c>
      <c r="C77" s="4" t="s">
        <v>1217</v>
      </c>
    </row>
    <row r="78" spans="1:3">
      <c r="A78" s="4" t="s">
        <v>1223</v>
      </c>
    </row>
    <row r="79" spans="1:3">
      <c r="A79" s="4" t="s">
        <v>1171</v>
      </c>
      <c r="C79" s="4" t="s">
        <v>1172</v>
      </c>
    </row>
    <row r="80" spans="1:3">
      <c r="A80" s="4" t="s">
        <v>1174</v>
      </c>
      <c r="C80" s="4" t="s">
        <v>1175</v>
      </c>
    </row>
    <row r="81" spans="1:3">
      <c r="A81" s="4" t="s">
        <v>1177</v>
      </c>
      <c r="C81" s="11" t="n">
        <v>0.096667</v>
      </c>
    </row>
    <row r="82" spans="1:3">
      <c r="A82" s="4" t="s">
        <v>1178</v>
      </c>
      <c r="C82" s="4" t="s">
        <v>1179</v>
      </c>
    </row>
    <row r="83" spans="1:3">
      <c r="A83" s="4" t="s">
        <v>1224</v>
      </c>
    </row>
    <row r="84" spans="1:3">
      <c r="A84" s="4" t="s">
        <v>1171</v>
      </c>
      <c r="C84" s="4" t="s">
        <v>1220</v>
      </c>
    </row>
    <row r="85" spans="1:3">
      <c r="A85" s="4" t="s">
        <v>1174</v>
      </c>
      <c r="C85" s="4" t="s">
        <v>1221</v>
      </c>
    </row>
    <row r="86" spans="1:3">
      <c r="A86" s="4" t="s">
        <v>1177</v>
      </c>
      <c r="C86" s="12" t="n">
        <v>0.1625</v>
      </c>
    </row>
    <row r="87" spans="1:3">
      <c r="A87" s="4" t="s">
        <v>1178</v>
      </c>
      <c r="C87" s="4" t="s">
        <v>1222</v>
      </c>
    </row>
    <row r="88" spans="1:3">
      <c r="A88" s="4" t="s">
        <v>278</v>
      </c>
    </row>
    <row r="89" spans="1:3">
      <c r="A89" s="4" t="s">
        <v>1171</v>
      </c>
      <c r="B89" s="4" t="s">
        <v>1225</v>
      </c>
      <c r="C89" s="4" t="s">
        <v>1226</v>
      </c>
    </row>
    <row r="90" spans="1:3">
      <c r="A90" s="4" t="s">
        <v>1174</v>
      </c>
      <c r="B90" s="4" t="s">
        <v>1175</v>
      </c>
      <c r="C90" s="4" t="s">
        <v>1176</v>
      </c>
    </row>
    <row r="91" spans="1:3">
      <c r="A91" s="4" t="s">
        <v>1177</v>
      </c>
      <c r="B91" s="11" t="n">
        <v>0.515625</v>
      </c>
      <c r="C91" s="11" t="n">
        <v>0.515625</v>
      </c>
    </row>
    <row r="92" spans="1:3">
      <c r="A92" s="4" t="s">
        <v>1178</v>
      </c>
      <c r="B92" s="4" t="s">
        <v>1179</v>
      </c>
      <c r="C92" s="4" t="s">
        <v>1180</v>
      </c>
    </row>
    <row r="93" spans="1:3">
      <c r="A93" s="4" t="s">
        <v>1227</v>
      </c>
    </row>
    <row r="94" spans="1:3">
      <c r="A94" s="4" t="s">
        <v>1171</v>
      </c>
      <c r="C94" s="4" t="s">
        <v>1228</v>
      </c>
    </row>
    <row r="95" spans="1:3">
      <c r="A95" s="4" t="s">
        <v>1174</v>
      </c>
      <c r="C95" s="4" t="s">
        <v>1189</v>
      </c>
    </row>
    <row r="96" spans="1:3">
      <c r="A96" s="4" t="s">
        <v>1177</v>
      </c>
      <c r="C96" s="11" t="n">
        <v>0.515625</v>
      </c>
    </row>
    <row r="97" spans="1:3">
      <c r="A97" s="4" t="s">
        <v>1178</v>
      </c>
      <c r="C97" s="4" t="s">
        <v>1190</v>
      </c>
    </row>
    <row r="98" spans="1:3">
      <c r="A98" s="4" t="s">
        <v>1229</v>
      </c>
    </row>
    <row r="99" spans="1:3">
      <c r="A99" s="4" t="s">
        <v>1171</v>
      </c>
      <c r="B99" s="4" t="s">
        <v>1230</v>
      </c>
      <c r="C99" s="4" t="s">
        <v>1231</v>
      </c>
    </row>
    <row r="100" spans="1:3">
      <c r="A100" s="4" t="s">
        <v>1174</v>
      </c>
      <c r="B100" s="4" t="s">
        <v>1232</v>
      </c>
      <c r="C100" s="4" t="s">
        <v>1199</v>
      </c>
    </row>
    <row r="101" spans="1:3">
      <c r="A101" s="4" t="s">
        <v>1177</v>
      </c>
      <c r="B101" s="6" t="n">
        <v>5</v>
      </c>
      <c r="C101" s="11" t="n">
        <v>0.515625</v>
      </c>
    </row>
    <row r="102" spans="1:3">
      <c r="A102" s="4" t="s">
        <v>1178</v>
      </c>
      <c r="B102" s="4" t="s">
        <v>1233</v>
      </c>
      <c r="C102" s="4" t="s">
        <v>1200</v>
      </c>
    </row>
    <row r="103" spans="1:3">
      <c r="A103" s="4" t="s">
        <v>1234</v>
      </c>
    </row>
    <row r="104" spans="1:3">
      <c r="A104" s="4" t="s">
        <v>1171</v>
      </c>
      <c r="C104" s="4" t="s">
        <v>1235</v>
      </c>
    </row>
    <row r="105" spans="1:3">
      <c r="A105" s="4" t="s">
        <v>1174</v>
      </c>
      <c r="C105" s="4" t="s">
        <v>1210</v>
      </c>
    </row>
    <row r="106" spans="1:3">
      <c r="A106" s="4" t="s">
        <v>1177</v>
      </c>
      <c r="C106" s="11" t="n">
        <v>0.515625</v>
      </c>
    </row>
    <row r="107" spans="1:3">
      <c r="A107" s="4" t="s">
        <v>1178</v>
      </c>
      <c r="C107" s="4" t="s">
        <v>1211</v>
      </c>
    </row>
    <row r="108" spans="1:3">
      <c r="A108" s="4" t="s">
        <v>1236</v>
      </c>
    </row>
    <row r="109" spans="1:3">
      <c r="A109" s="4" t="s">
        <v>1171</v>
      </c>
      <c r="C109" s="4" t="s">
        <v>1225</v>
      </c>
    </row>
    <row r="110" spans="1:3">
      <c r="A110" s="4" t="s">
        <v>1174</v>
      </c>
      <c r="C110" s="4" t="s">
        <v>1175</v>
      </c>
    </row>
    <row r="111" spans="1:3">
      <c r="A111" s="4" t="s">
        <v>1177</v>
      </c>
      <c r="C111" s="11" t="n">
        <v>0.515625</v>
      </c>
    </row>
    <row r="112" spans="1:3">
      <c r="A112" s="4" t="s">
        <v>1178</v>
      </c>
      <c r="C112" s="4" t="s">
        <v>1179</v>
      </c>
    </row>
    <row r="113" spans="1:3">
      <c r="A113" s="4" t="s">
        <v>144</v>
      </c>
    </row>
    <row r="114" spans="1:3">
      <c r="A114" s="4" t="s">
        <v>1171</v>
      </c>
      <c r="B114" s="4" t="s">
        <v>1172</v>
      </c>
      <c r="C114" s="4" t="s">
        <v>1173</v>
      </c>
    </row>
    <row r="115" spans="1:3">
      <c r="A115" s="4" t="s">
        <v>1174</v>
      </c>
      <c r="B115" s="4" t="s">
        <v>1175</v>
      </c>
      <c r="C115" s="4" t="s">
        <v>1176</v>
      </c>
    </row>
    <row r="116" spans="1:3">
      <c r="A116" s="4" t="s">
        <v>1177</v>
      </c>
      <c r="B116" s="6" t="n">
        <v>5</v>
      </c>
      <c r="C116" s="6" t="n">
        <v>5</v>
      </c>
    </row>
    <row r="117" spans="1:3">
      <c r="A117" s="4" t="s">
        <v>1178</v>
      </c>
      <c r="B117" s="4" t="s">
        <v>1179</v>
      </c>
      <c r="C117" s="4" t="s">
        <v>1180</v>
      </c>
    </row>
    <row r="118" spans="1:3">
      <c r="A118" s="4" t="s">
        <v>1237</v>
      </c>
    </row>
    <row r="119" spans="1:3">
      <c r="A119" s="4" t="s">
        <v>1171</v>
      </c>
      <c r="C119" s="4" t="s">
        <v>1182</v>
      </c>
    </row>
    <row r="120" spans="1:3">
      <c r="A120" s="4" t="s">
        <v>1174</v>
      </c>
      <c r="C120" s="4" t="s">
        <v>1183</v>
      </c>
    </row>
    <row r="121" spans="1:3">
      <c r="A121" s="4" t="s">
        <v>1177</v>
      </c>
      <c r="C121" s="6" t="n">
        <v>5</v>
      </c>
    </row>
    <row r="122" spans="1:3">
      <c r="A122" s="4" t="s">
        <v>1178</v>
      </c>
      <c r="C122" s="4" t="s">
        <v>1184</v>
      </c>
    </row>
    <row r="123" spans="1:3">
      <c r="A123" s="4" t="s">
        <v>1238</v>
      </c>
    </row>
    <row r="124" spans="1:3">
      <c r="A124" s="4" t="s">
        <v>1171</v>
      </c>
      <c r="C124" s="4" t="s">
        <v>1182</v>
      </c>
    </row>
    <row r="125" spans="1:3">
      <c r="A125" s="4" t="s">
        <v>1174</v>
      </c>
      <c r="C125" s="4" t="s">
        <v>1186</v>
      </c>
    </row>
    <row r="126" spans="1:3">
      <c r="A126" s="4" t="s">
        <v>1177</v>
      </c>
      <c r="C126" s="6" t="n">
        <v>5</v>
      </c>
    </row>
    <row r="127" spans="1:3">
      <c r="A127" s="4" t="s">
        <v>1178</v>
      </c>
      <c r="C127" s="4" t="s">
        <v>1187</v>
      </c>
    </row>
    <row r="128" spans="1:3">
      <c r="A128" s="4" t="s">
        <v>1239</v>
      </c>
    </row>
    <row r="129" spans="1:3">
      <c r="A129" s="4" t="s">
        <v>1171</v>
      </c>
      <c r="C129" s="4" t="s">
        <v>1182</v>
      </c>
    </row>
    <row r="130" spans="1:3">
      <c r="A130" s="4" t="s">
        <v>1174</v>
      </c>
      <c r="C130" s="4" t="s">
        <v>1189</v>
      </c>
    </row>
    <row r="131" spans="1:3">
      <c r="A131" s="4" t="s">
        <v>1177</v>
      </c>
      <c r="C131" s="6" t="n">
        <v>5</v>
      </c>
    </row>
    <row r="132" spans="1:3">
      <c r="A132" s="4" t="s">
        <v>1178</v>
      </c>
      <c r="C132" s="4" t="s">
        <v>1190</v>
      </c>
    </row>
    <row r="133" spans="1:3">
      <c r="A133" s="4" t="s">
        <v>1240</v>
      </c>
    </row>
    <row r="134" spans="1:3">
      <c r="A134" s="4" t="s">
        <v>1171</v>
      </c>
      <c r="C134" s="4" t="s">
        <v>1192</v>
      </c>
    </row>
    <row r="135" spans="1:3">
      <c r="A135" s="4" t="s">
        <v>1174</v>
      </c>
      <c r="C135" s="4" t="s">
        <v>1193</v>
      </c>
    </row>
    <row r="136" spans="1:3">
      <c r="A136" s="4" t="s">
        <v>1177</v>
      </c>
      <c r="C136" s="6" t="n">
        <v>5</v>
      </c>
    </row>
    <row r="137" spans="1:3">
      <c r="A137" s="4" t="s">
        <v>1178</v>
      </c>
      <c r="C137" s="4" t="s">
        <v>1194</v>
      </c>
    </row>
    <row r="138" spans="1:3">
      <c r="A138" s="4" t="s">
        <v>1241</v>
      </c>
    </row>
    <row r="139" spans="1:3">
      <c r="A139" s="4" t="s">
        <v>1171</v>
      </c>
      <c r="C139" s="4" t="s">
        <v>1192</v>
      </c>
    </row>
    <row r="140" spans="1:3">
      <c r="A140" s="4" t="s">
        <v>1174</v>
      </c>
      <c r="C140" s="4" t="s">
        <v>1196</v>
      </c>
    </row>
    <row r="141" spans="1:3">
      <c r="A141" s="4" t="s">
        <v>1177</v>
      </c>
      <c r="C141" s="6" t="n">
        <v>5</v>
      </c>
    </row>
    <row r="142" spans="1:3">
      <c r="A142" s="4" t="s">
        <v>1178</v>
      </c>
      <c r="C142" s="4" t="s">
        <v>1197</v>
      </c>
    </row>
    <row r="143" spans="1:3">
      <c r="A143" s="4" t="s">
        <v>1242</v>
      </c>
    </row>
    <row r="144" spans="1:3">
      <c r="A144" s="4" t="s">
        <v>1171</v>
      </c>
      <c r="C144" s="4" t="s">
        <v>1192</v>
      </c>
    </row>
    <row r="145" spans="1:3">
      <c r="A145" s="4" t="s">
        <v>1174</v>
      </c>
      <c r="C145" s="4" t="s">
        <v>1199</v>
      </c>
    </row>
    <row r="146" spans="1:3">
      <c r="A146" s="4" t="s">
        <v>1177</v>
      </c>
      <c r="C146" s="6" t="n">
        <v>5</v>
      </c>
    </row>
    <row r="147" spans="1:3">
      <c r="A147" s="4" t="s">
        <v>1178</v>
      </c>
      <c r="C147" s="4" t="s">
        <v>1200</v>
      </c>
    </row>
    <row r="148" spans="1:3">
      <c r="A148" s="4" t="s">
        <v>1243</v>
      </c>
    </row>
    <row r="149" spans="1:3">
      <c r="A149" s="4" t="s">
        <v>1171</v>
      </c>
      <c r="C149" s="4" t="s">
        <v>1202</v>
      </c>
    </row>
    <row r="150" spans="1:3">
      <c r="A150" s="4" t="s">
        <v>1174</v>
      </c>
      <c r="C150" s="4" t="s">
        <v>1203</v>
      </c>
    </row>
    <row r="151" spans="1:3">
      <c r="A151" s="4" t="s">
        <v>1177</v>
      </c>
      <c r="C151" s="6" t="n">
        <v>5</v>
      </c>
    </row>
    <row r="152" spans="1:3">
      <c r="A152" s="4" t="s">
        <v>1178</v>
      </c>
      <c r="C152" s="4" t="s">
        <v>1204</v>
      </c>
    </row>
    <row r="153" spans="1:3">
      <c r="A153" s="4" t="s">
        <v>1244</v>
      </c>
    </row>
    <row r="154" spans="1:3">
      <c r="A154" s="4" t="s">
        <v>1171</v>
      </c>
      <c r="C154" s="4" t="s">
        <v>1202</v>
      </c>
    </row>
    <row r="155" spans="1:3">
      <c r="A155" s="4" t="s">
        <v>1174</v>
      </c>
      <c r="C155" s="4" t="s">
        <v>1207</v>
      </c>
    </row>
    <row r="156" spans="1:3">
      <c r="A156" s="4" t="s">
        <v>1177</v>
      </c>
      <c r="C156" s="6" t="n">
        <v>5</v>
      </c>
    </row>
    <row r="157" spans="1:3">
      <c r="A157" s="4" t="s">
        <v>1178</v>
      </c>
      <c r="C157" s="4" t="s">
        <v>1208</v>
      </c>
    </row>
    <row r="158" spans="1:3">
      <c r="A158" s="4" t="s">
        <v>1245</v>
      </c>
    </row>
    <row r="159" spans="1:3">
      <c r="A159" s="4" t="s">
        <v>1171</v>
      </c>
      <c r="C159" s="4" t="s">
        <v>1202</v>
      </c>
    </row>
    <row r="160" spans="1:3">
      <c r="A160" s="4" t="s">
        <v>1174</v>
      </c>
      <c r="C160" s="4" t="s">
        <v>1210</v>
      </c>
    </row>
    <row r="161" spans="1:3">
      <c r="A161" s="4" t="s">
        <v>1177</v>
      </c>
      <c r="C161" s="6" t="n">
        <v>5</v>
      </c>
    </row>
    <row r="162" spans="1:3">
      <c r="A162" s="4" t="s">
        <v>1178</v>
      </c>
      <c r="C162" s="4" t="s">
        <v>1211</v>
      </c>
    </row>
    <row r="163" spans="1:3">
      <c r="A163" s="4" t="s">
        <v>1246</v>
      </c>
    </row>
    <row r="164" spans="1:3">
      <c r="A164" s="4" t="s">
        <v>1171</v>
      </c>
      <c r="C164" s="4" t="s">
        <v>1172</v>
      </c>
    </row>
    <row r="165" spans="1:3">
      <c r="A165" s="4" t="s">
        <v>1174</v>
      </c>
      <c r="C165" s="4" t="s">
        <v>1213</v>
      </c>
    </row>
    <row r="166" spans="1:3">
      <c r="A166" s="4" t="s">
        <v>1177</v>
      </c>
      <c r="C166" s="6" t="n">
        <v>5</v>
      </c>
    </row>
    <row r="167" spans="1:3">
      <c r="A167" s="4" t="s">
        <v>1178</v>
      </c>
      <c r="C167" s="4" t="s">
        <v>1214</v>
      </c>
    </row>
    <row r="168" spans="1:3">
      <c r="A168" s="4" t="s">
        <v>1247</v>
      </c>
    </row>
    <row r="169" spans="1:3">
      <c r="A169" s="4" t="s">
        <v>1171</v>
      </c>
      <c r="C169" s="4" t="s">
        <v>1172</v>
      </c>
    </row>
    <row r="170" spans="1:3">
      <c r="A170" s="4" t="s">
        <v>1174</v>
      </c>
      <c r="C170" s="4" t="s">
        <v>1216</v>
      </c>
    </row>
    <row r="171" spans="1:3">
      <c r="A171" s="4" t="s">
        <v>1177</v>
      </c>
      <c r="C171" s="6" t="n">
        <v>5</v>
      </c>
    </row>
    <row r="172" spans="1:3">
      <c r="A172" s="4" t="s">
        <v>1178</v>
      </c>
      <c r="C172" s="4" t="s">
        <v>1217</v>
      </c>
    </row>
    <row r="173" spans="1:3">
      <c r="A173" s="4" t="s">
        <v>1248</v>
      </c>
    </row>
    <row r="174" spans="1:3">
      <c r="A174" s="4" t="s">
        <v>1171</v>
      </c>
      <c r="C174" s="4" t="s">
        <v>1172</v>
      </c>
    </row>
    <row r="175" spans="1:3">
      <c r="A175" s="4" t="s">
        <v>1174</v>
      </c>
      <c r="C175" s="4" t="s">
        <v>1175</v>
      </c>
    </row>
    <row r="176" spans="1:3">
      <c r="A176" s="4" t="s">
        <v>1177</v>
      </c>
      <c r="C176" s="6" t="n">
        <v>5</v>
      </c>
    </row>
    <row r="177" spans="1:3">
      <c r="A177" s="4" t="s">
        <v>1178</v>
      </c>
      <c r="C177" s="4" t="s">
        <v>1179</v>
      </c>
    </row>
    <row r="178" spans="1:3">
      <c r="A178" s="4" t="s">
        <v>145</v>
      </c>
    </row>
    <row r="179" spans="1:3">
      <c r="A179" s="4" t="s">
        <v>1171</v>
      </c>
      <c r="B179" s="4" t="s">
        <v>1225</v>
      </c>
      <c r="C179" s="4" t="s">
        <v>1226</v>
      </c>
    </row>
    <row r="180" spans="1:3">
      <c r="A180" s="4" t="s">
        <v>1174</v>
      </c>
      <c r="B180" s="4" t="s">
        <v>1175</v>
      </c>
      <c r="C180" s="4" t="s">
        <v>1176</v>
      </c>
    </row>
    <row r="181" spans="1:3">
      <c r="A181" s="4" t="s">
        <v>1177</v>
      </c>
      <c r="B181" s="13" t="n">
        <v>0.4765625</v>
      </c>
      <c r="C181" s="13" t="n">
        <v>0.4765625</v>
      </c>
    </row>
    <row r="182" spans="1:3">
      <c r="A182" s="4" t="s">
        <v>1178</v>
      </c>
      <c r="B182" s="4" t="s">
        <v>1179</v>
      </c>
      <c r="C182" s="4" t="s">
        <v>1180</v>
      </c>
    </row>
    <row r="183" spans="1:3">
      <c r="A183" s="4" t="s">
        <v>1249</v>
      </c>
    </row>
    <row r="184" spans="1:3">
      <c r="A184" s="4" t="s">
        <v>1171</v>
      </c>
      <c r="C184" s="4" t="s">
        <v>1228</v>
      </c>
    </row>
    <row r="185" spans="1:3">
      <c r="A185" s="4" t="s">
        <v>1174</v>
      </c>
      <c r="C185" s="4" t="s">
        <v>1189</v>
      </c>
    </row>
    <row r="186" spans="1:3">
      <c r="A186" s="4" t="s">
        <v>1177</v>
      </c>
      <c r="C186" s="13" t="n">
        <v>0.4765625</v>
      </c>
    </row>
    <row r="187" spans="1:3">
      <c r="A187" s="4" t="s">
        <v>1178</v>
      </c>
      <c r="C187" s="4" t="s">
        <v>1190</v>
      </c>
    </row>
    <row r="188" spans="1:3">
      <c r="A188" s="4" t="s">
        <v>1250</v>
      </c>
    </row>
    <row r="189" spans="1:3">
      <c r="A189" s="4" t="s">
        <v>1171</v>
      </c>
      <c r="C189" s="4" t="s">
        <v>1231</v>
      </c>
    </row>
    <row r="190" spans="1:3">
      <c r="A190" s="4" t="s">
        <v>1174</v>
      </c>
      <c r="C190" s="4" t="s">
        <v>1199</v>
      </c>
    </row>
    <row r="191" spans="1:3">
      <c r="A191" s="4" t="s">
        <v>1177</v>
      </c>
      <c r="C191" s="13" t="n">
        <v>0.4765625</v>
      </c>
    </row>
    <row r="192" spans="1:3">
      <c r="A192" s="4" t="s">
        <v>1178</v>
      </c>
      <c r="C192" s="4" t="s">
        <v>1200</v>
      </c>
    </row>
    <row r="193" spans="1:3">
      <c r="A193" s="4" t="s">
        <v>1251</v>
      </c>
    </row>
    <row r="194" spans="1:3">
      <c r="A194" s="4" t="s">
        <v>1171</v>
      </c>
      <c r="C194" s="4" t="s">
        <v>1235</v>
      </c>
    </row>
    <row r="195" spans="1:3">
      <c r="A195" s="4" t="s">
        <v>1174</v>
      </c>
      <c r="C195" s="4" t="s">
        <v>1210</v>
      </c>
    </row>
    <row r="196" spans="1:3">
      <c r="A196" s="4" t="s">
        <v>1177</v>
      </c>
      <c r="C196" s="13" t="n">
        <v>0.4765625</v>
      </c>
    </row>
    <row r="197" spans="1:3">
      <c r="A197" s="4" t="s">
        <v>1178</v>
      </c>
      <c r="C197" s="4" t="s">
        <v>1211</v>
      </c>
    </row>
    <row r="198" spans="1:3">
      <c r="A198" s="4" t="s">
        <v>1252</v>
      </c>
    </row>
    <row r="199" spans="1:3">
      <c r="A199" s="4" t="s">
        <v>1171</v>
      </c>
      <c r="C199" s="4" t="s">
        <v>1225</v>
      </c>
    </row>
    <row r="200" spans="1:3">
      <c r="A200" s="4" t="s">
        <v>1174</v>
      </c>
      <c r="C200" s="4" t="s">
        <v>1175</v>
      </c>
    </row>
    <row r="201" spans="1:3">
      <c r="A201" s="4" t="s">
        <v>1177</v>
      </c>
      <c r="C201" s="13" t="n">
        <v>0.4765625</v>
      </c>
    </row>
    <row r="202" spans="1:3">
      <c r="A202" s="4" t="s">
        <v>1178</v>
      </c>
      <c r="C202" s="4" t="s">
        <v>1179</v>
      </c>
    </row>
    <row r="203" spans="1:3">
      <c r="A203" s="4" t="s">
        <v>146</v>
      </c>
    </row>
    <row r="204" spans="1:3">
      <c r="A204" s="4" t="s">
        <v>1171</v>
      </c>
      <c r="B204" s="4" t="s">
        <v>1225</v>
      </c>
      <c r="C204" s="4" t="s">
        <v>1226</v>
      </c>
    </row>
    <row r="205" spans="1:3">
      <c r="A205" s="4" t="s">
        <v>1174</v>
      </c>
      <c r="B205" s="4" t="s">
        <v>1175</v>
      </c>
      <c r="C205" s="4" t="s">
        <v>1176</v>
      </c>
    </row>
    <row r="206" spans="1:3">
      <c r="A206" s="4" t="s">
        <v>1177</v>
      </c>
      <c r="B206" s="13" t="n">
        <v>0.4453125</v>
      </c>
      <c r="C206" s="12" t="n">
        <v>0.3859</v>
      </c>
    </row>
    <row r="207" spans="1:3">
      <c r="A207" s="4" t="s">
        <v>1178</v>
      </c>
      <c r="B207" s="4" t="s">
        <v>1179</v>
      </c>
      <c r="C207" s="4" t="s">
        <v>1180</v>
      </c>
    </row>
    <row r="208" spans="1:3">
      <c r="A208" s="4" t="s">
        <v>1253</v>
      </c>
    </row>
    <row r="209" spans="1:3">
      <c r="A209" s="4" t="s">
        <v>1171</v>
      </c>
      <c r="C209" s="4" t="s">
        <v>1228</v>
      </c>
    </row>
    <row r="210" spans="1:3">
      <c r="A210" s="4" t="s">
        <v>1174</v>
      </c>
      <c r="C210" s="4" t="s">
        <v>1189</v>
      </c>
    </row>
    <row r="211" spans="1:3">
      <c r="A211" s="4" t="s">
        <v>1177</v>
      </c>
      <c r="C211" s="13" t="n">
        <v>0.4453125</v>
      </c>
    </row>
    <row r="212" spans="1:3">
      <c r="A212" s="4" t="s">
        <v>1178</v>
      </c>
      <c r="C212" s="4" t="s">
        <v>1190</v>
      </c>
    </row>
    <row r="213" spans="1:3">
      <c r="A213" s="4" t="s">
        <v>1254</v>
      </c>
    </row>
    <row r="214" spans="1:3">
      <c r="A214" s="4" t="s">
        <v>1171</v>
      </c>
      <c r="C214" s="4" t="s">
        <v>1231</v>
      </c>
    </row>
    <row r="215" spans="1:3">
      <c r="A215" s="4" t="s">
        <v>1174</v>
      </c>
      <c r="C215" s="4" t="s">
        <v>1199</v>
      </c>
    </row>
    <row r="216" spans="1:3">
      <c r="A216" s="4" t="s">
        <v>1177</v>
      </c>
      <c r="C216" s="13" t="n">
        <v>0.4453125</v>
      </c>
    </row>
    <row r="217" spans="1:3">
      <c r="A217" s="4" t="s">
        <v>1178</v>
      </c>
      <c r="C217" s="4" t="s">
        <v>1200</v>
      </c>
    </row>
    <row r="218" spans="1:3">
      <c r="A218" s="4" t="s">
        <v>1255</v>
      </c>
    </row>
    <row r="219" spans="1:3">
      <c r="A219" s="4" t="s">
        <v>1171</v>
      </c>
      <c r="C219" s="4" t="s">
        <v>1235</v>
      </c>
    </row>
    <row r="220" spans="1:3">
      <c r="A220" s="4" t="s">
        <v>1174</v>
      </c>
      <c r="C220" s="4" t="s">
        <v>1210</v>
      </c>
    </row>
    <row r="221" spans="1:3">
      <c r="A221" s="4" t="s">
        <v>1177</v>
      </c>
      <c r="C221" s="13" t="n">
        <v>0.4453125</v>
      </c>
    </row>
    <row r="222" spans="1:3">
      <c r="A222" s="4" t="s">
        <v>1178</v>
      </c>
      <c r="C222" s="4" t="s">
        <v>1211</v>
      </c>
    </row>
    <row r="223" spans="1:3">
      <c r="A223" s="4" t="s">
        <v>1256</v>
      </c>
    </row>
    <row r="224" spans="1:3">
      <c r="A224" s="4" t="s">
        <v>1171</v>
      </c>
      <c r="C224" s="4" t="s">
        <v>1225</v>
      </c>
    </row>
    <row r="225" spans="1:3">
      <c r="A225" s="4" t="s">
        <v>1174</v>
      </c>
      <c r="C225" s="4" t="s">
        <v>1175</v>
      </c>
    </row>
    <row r="226" spans="1:3">
      <c r="A226" s="4" t="s">
        <v>1177</v>
      </c>
      <c r="C226" s="13" t="n">
        <v>0.4453125</v>
      </c>
    </row>
    <row r="227" spans="1:3">
      <c r="A227" s="4" t="s">
        <v>1178</v>
      </c>
      <c r="C227" s="4" t="s">
        <v>11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6"/>
  </cols>
  <sheetData>
    <row r="1" spans="1:7">
      <c r="A1" s="1" t="s">
        <v>1257</v>
      </c>
      <c r="B1" s="2" t="s">
        <v>1146</v>
      </c>
      <c r="G1" s="2" t="s">
        <v>1</v>
      </c>
    </row>
    <row r="2" spans="1:7">
      <c r="B2" s="2" t="s">
        <v>1258</v>
      </c>
      <c r="C2" s="2" t="s">
        <v>2</v>
      </c>
      <c r="D2" s="2" t="s">
        <v>1103</v>
      </c>
      <c r="E2" s="2" t="s">
        <v>4</v>
      </c>
      <c r="F2" s="2" t="s">
        <v>1104</v>
      </c>
      <c r="G2" s="2" t="s">
        <v>2</v>
      </c>
    </row>
    <row r="3" spans="1:7">
      <c r="A3" s="3" t="s">
        <v>1259</v>
      </c>
    </row>
    <row r="4" spans="1:7">
      <c r="A4" s="4" t="s">
        <v>1260</v>
      </c>
      <c r="C4" s="6" t="n">
        <v>21416</v>
      </c>
      <c r="D4" s="6" t="n">
        <v>14810</v>
      </c>
      <c r="E4" s="6" t="n">
        <v>14029</v>
      </c>
      <c r="F4" s="6" t="n">
        <v>13443</v>
      </c>
      <c r="G4" s="6" t="n">
        <v>63698</v>
      </c>
    </row>
    <row r="5" spans="1:7">
      <c r="A5" s="4" t="s">
        <v>1261</v>
      </c>
      <c r="C5" s="5" t="n">
        <v>15710</v>
      </c>
      <c r="D5" s="5" t="n">
        <v>14555</v>
      </c>
      <c r="E5" s="5" t="n">
        <v>13792</v>
      </c>
      <c r="F5" s="5" t="n">
        <v>12682</v>
      </c>
      <c r="G5" s="6" t="n">
        <v>56739</v>
      </c>
    </row>
    <row r="6" spans="1:7">
      <c r="A6" s="4" t="s">
        <v>1126</v>
      </c>
    </row>
    <row r="7" spans="1:7">
      <c r="A7" s="3" t="s">
        <v>1259</v>
      </c>
    </row>
    <row r="8" spans="1:7">
      <c r="A8" s="4" t="s">
        <v>1260</v>
      </c>
      <c r="B8" s="6" t="n">
        <v>88</v>
      </c>
      <c r="C8" s="5" t="n">
        <v>223</v>
      </c>
      <c r="D8" s="5" t="n">
        <v>676</v>
      </c>
      <c r="E8" s="5" t="n">
        <v>551</v>
      </c>
      <c r="F8" s="5" t="n">
        <v>496</v>
      </c>
    </row>
    <row r="9" spans="1:7">
      <c r="A9" s="4" t="s">
        <v>1261</v>
      </c>
      <c r="C9" s="5" t="n">
        <v>323</v>
      </c>
      <c r="D9" s="5" t="n">
        <v>625</v>
      </c>
      <c r="E9" s="5" t="n">
        <v>533</v>
      </c>
      <c r="F9" s="5" t="n">
        <v>480</v>
      </c>
    </row>
    <row r="10" spans="1:7">
      <c r="A10" s="4" t="s">
        <v>69</v>
      </c>
    </row>
    <row r="11" spans="1:7">
      <c r="A11" s="3" t="s">
        <v>1259</v>
      </c>
    </row>
    <row r="12" spans="1:7">
      <c r="A12" s="4" t="s">
        <v>1260</v>
      </c>
      <c r="B12" s="5" t="n">
        <v>3935</v>
      </c>
      <c r="C12" s="5" t="n">
        <v>10956</v>
      </c>
      <c r="D12" s="5" t="n">
        <v>7017</v>
      </c>
      <c r="E12" s="5" t="n">
        <v>7016</v>
      </c>
      <c r="F12" s="5" t="n">
        <v>7014</v>
      </c>
    </row>
    <row r="13" spans="1:7">
      <c r="A13" s="4" t="s">
        <v>1261</v>
      </c>
      <c r="C13" s="5" t="n">
        <v>7019</v>
      </c>
      <c r="D13" s="5" t="n">
        <v>7016</v>
      </c>
      <c r="E13" s="5" t="n">
        <v>7015</v>
      </c>
      <c r="F13" s="5" t="n">
        <v>6566</v>
      </c>
    </row>
    <row r="14" spans="1:7">
      <c r="A14" s="4" t="s">
        <v>278</v>
      </c>
    </row>
    <row r="15" spans="1:7">
      <c r="A15" s="3" t="s">
        <v>1259</v>
      </c>
    </row>
    <row r="16" spans="1:7">
      <c r="A16" s="4" t="s">
        <v>1260</v>
      </c>
      <c r="C16" s="5" t="n">
        <v>2951</v>
      </c>
      <c r="D16" s="5" t="n">
        <v>2950</v>
      </c>
      <c r="E16" s="5" t="n">
        <v>2950</v>
      </c>
      <c r="F16" s="5" t="n">
        <v>2950</v>
      </c>
    </row>
    <row r="17" spans="1:7">
      <c r="A17" s="4" t="s">
        <v>1261</v>
      </c>
      <c r="C17" s="5" t="n">
        <v>2950</v>
      </c>
      <c r="D17" s="5" t="n">
        <v>2950</v>
      </c>
      <c r="E17" s="5" t="n">
        <v>2950</v>
      </c>
      <c r="F17" s="5" t="n">
        <v>2950</v>
      </c>
    </row>
    <row r="18" spans="1:7">
      <c r="A18" s="4" t="s">
        <v>144</v>
      </c>
    </row>
    <row r="19" spans="1:7">
      <c r="A19" s="3" t="s">
        <v>1259</v>
      </c>
    </row>
    <row r="20" spans="1:7">
      <c r="A20" s="4" t="s">
        <v>1260</v>
      </c>
      <c r="C20" s="5" t="n">
        <v>2425</v>
      </c>
      <c r="D20" s="5" t="n">
        <v>1711</v>
      </c>
      <c r="E20" s="5" t="n">
        <v>1054</v>
      </c>
      <c r="F20" s="5" t="n">
        <v>525</v>
      </c>
    </row>
    <row r="21" spans="1:7">
      <c r="A21" s="4" t="s">
        <v>1261</v>
      </c>
      <c r="C21" s="5" t="n">
        <v>2164</v>
      </c>
      <c r="D21" s="5" t="n">
        <v>1508</v>
      </c>
      <c r="E21" s="5" t="n">
        <v>837</v>
      </c>
      <c r="F21" s="5" t="n">
        <v>395</v>
      </c>
    </row>
    <row r="22" spans="1:7">
      <c r="A22" s="4" t="s">
        <v>145</v>
      </c>
    </row>
    <row r="23" spans="1:7">
      <c r="A23" s="3" t="s">
        <v>1259</v>
      </c>
    </row>
    <row r="24" spans="1:7">
      <c r="A24" s="4" t="s">
        <v>1260</v>
      </c>
      <c r="C24" s="5" t="n">
        <v>1108</v>
      </c>
      <c r="D24" s="5" t="n">
        <v>1107</v>
      </c>
      <c r="E24" s="5" t="n">
        <v>1108</v>
      </c>
      <c r="F24" s="5" t="n">
        <v>1107</v>
      </c>
    </row>
    <row r="25" spans="1:7">
      <c r="A25" s="4" t="s">
        <v>1261</v>
      </c>
      <c r="C25" s="5" t="n">
        <v>1107</v>
      </c>
      <c r="D25" s="5" t="n">
        <v>1107</v>
      </c>
      <c r="E25" s="5" t="n">
        <v>1107</v>
      </c>
      <c r="F25" s="5" t="n">
        <v>1107</v>
      </c>
    </row>
    <row r="26" spans="1:7">
      <c r="A26" s="4" t="s">
        <v>146</v>
      </c>
    </row>
    <row r="27" spans="1:7">
      <c r="A27" s="3" t="s">
        <v>1259</v>
      </c>
    </row>
    <row r="28" spans="1:7">
      <c r="A28" s="4" t="s">
        <v>1260</v>
      </c>
      <c r="C28" s="5" t="n">
        <v>1268</v>
      </c>
      <c r="D28" s="5" t="n">
        <v>1270</v>
      </c>
      <c r="E28" s="5" t="n">
        <v>1270</v>
      </c>
      <c r="F28" s="5" t="n">
        <v>1269</v>
      </c>
    </row>
    <row r="29" spans="1:7">
      <c r="A29" s="4" t="s">
        <v>1261</v>
      </c>
      <c r="C29" s="5" t="n">
        <v>1270</v>
      </c>
      <c r="D29" s="5" t="n">
        <v>1269</v>
      </c>
      <c r="E29" s="5" t="n">
        <v>1270</v>
      </c>
      <c r="F29" s="5" t="n">
        <v>1100</v>
      </c>
    </row>
    <row r="30" spans="1:7">
      <c r="A30" s="4" t="s">
        <v>1262</v>
      </c>
    </row>
    <row r="31" spans="1:7">
      <c r="A31" s="3" t="s">
        <v>1259</v>
      </c>
    </row>
    <row r="32" spans="1:7">
      <c r="A32" s="4" t="s">
        <v>1260</v>
      </c>
      <c r="B32" s="5" t="n">
        <v>1013</v>
      </c>
      <c r="C32" s="5" t="n">
        <v>2458</v>
      </c>
      <c r="D32" s="5" t="n">
        <v>79</v>
      </c>
      <c r="E32" s="5" t="n">
        <v>80</v>
      </c>
      <c r="F32" s="5" t="n">
        <v>82</v>
      </c>
    </row>
    <row r="33" spans="1:7">
      <c r="A33" s="4" t="s">
        <v>1261</v>
      </c>
      <c r="C33" s="5" t="n">
        <v>869</v>
      </c>
      <c r="D33" s="6" t="n">
        <v>80</v>
      </c>
      <c r="E33" s="6" t="n">
        <v>80</v>
      </c>
      <c r="F33" s="6" t="n">
        <v>84</v>
      </c>
    </row>
    <row r="34" spans="1:7">
      <c r="A34" s="4" t="s">
        <v>76</v>
      </c>
    </row>
    <row r="35" spans="1:7">
      <c r="A35" s="3" t="s">
        <v>1259</v>
      </c>
    </row>
    <row r="36" spans="1:7">
      <c r="A36" s="4" t="s">
        <v>1260</v>
      </c>
      <c r="B36" s="6" t="n">
        <v>12</v>
      </c>
      <c r="C36" s="5" t="n">
        <v>27</v>
      </c>
    </row>
    <row r="37" spans="1:7">
      <c r="A37" s="4" t="s">
        <v>1261</v>
      </c>
      <c r="C37" s="6" t="n">
        <v>8</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A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1263</v>
      </c>
      <c r="B1" s="2" t="s">
        <v>1264</v>
      </c>
      <c r="C1" s="2" t="s">
        <v>1265</v>
      </c>
      <c r="D1" s="2" t="s">
        <v>1266</v>
      </c>
      <c r="E1" s="2" t="s">
        <v>1267</v>
      </c>
      <c r="F1" s="2" t="s">
        <v>1097</v>
      </c>
      <c r="G1" s="2" t="s">
        <v>1098</v>
      </c>
      <c r="H1" s="2" t="s">
        <v>1268</v>
      </c>
      <c r="I1" s="2" t="s">
        <v>1269</v>
      </c>
      <c r="J1" s="2" t="s">
        <v>1270</v>
      </c>
      <c r="K1" s="2" t="s">
        <v>1271</v>
      </c>
      <c r="L1" s="2" t="s">
        <v>1272</v>
      </c>
      <c r="M1" s="2" t="s">
        <v>1273</v>
      </c>
      <c r="N1" s="2" t="s">
        <v>1274</v>
      </c>
      <c r="O1" s="2" t="s">
        <v>1275</v>
      </c>
      <c r="P1" s="2" t="s">
        <v>1258</v>
      </c>
      <c r="Q1" s="2" t="s">
        <v>2</v>
      </c>
      <c r="R1" s="2" t="s">
        <v>1103</v>
      </c>
      <c r="S1" s="2" t="s">
        <v>4</v>
      </c>
      <c r="T1" s="2" t="s">
        <v>1104</v>
      </c>
      <c r="U1" s="2" t="s">
        <v>1148</v>
      </c>
      <c r="V1" s="2" t="s">
        <v>2</v>
      </c>
      <c r="W1" s="2" t="s">
        <v>32</v>
      </c>
      <c r="X1" s="2" t="s">
        <v>99</v>
      </c>
      <c r="Y1" s="2" t="s">
        <v>1276</v>
      </c>
      <c r="Z1" s="2" t="s">
        <v>1277</v>
      </c>
      <c r="AA1" s="2" t="s">
        <v>1278</v>
      </c>
    </row>
    <row r="2" spans="1:27">
      <c r="A2" s="3" t="s">
        <v>1279</v>
      </c>
    </row>
    <row r="3" spans="1:27">
      <c r="A3" s="4" t="s">
        <v>1280</v>
      </c>
      <c r="V3" s="6" t="n">
        <v>57376000</v>
      </c>
      <c r="W3" s="6" t="n">
        <v>51000</v>
      </c>
      <c r="X3" s="6" t="n">
        <v>131321000</v>
      </c>
    </row>
    <row r="4" spans="1:27">
      <c r="A4" s="4" t="s">
        <v>643</v>
      </c>
      <c r="V4" s="4" t="s">
        <v>466</v>
      </c>
    </row>
    <row r="5" spans="1:27">
      <c r="A5" s="4" t="s">
        <v>1281</v>
      </c>
      <c r="V5" s="5" t="n">
        <v>7500000</v>
      </c>
      <c r="W5" s="5" t="n">
        <v>7500000</v>
      </c>
      <c r="X5" s="5" t="n">
        <v>15000000</v>
      </c>
    </row>
    <row r="6" spans="1:27">
      <c r="A6" s="4" t="s">
        <v>1282</v>
      </c>
      <c r="V6" s="6" t="n">
        <v>57376000</v>
      </c>
      <c r="W6" s="6" t="n">
        <v>51000</v>
      </c>
      <c r="X6" s="6" t="n">
        <v>131321000</v>
      </c>
    </row>
    <row r="7" spans="1:27">
      <c r="A7" s="4" t="s">
        <v>1283</v>
      </c>
      <c r="Q7" s="7" t="n">
        <v>0.01</v>
      </c>
      <c r="V7" s="7" t="n">
        <v>0.01</v>
      </c>
      <c r="W7" s="7" t="n">
        <v>0.01</v>
      </c>
    </row>
    <row r="8" spans="1:27">
      <c r="A8" s="4" t="s">
        <v>1284</v>
      </c>
      <c r="Q8" s="4" t="s">
        <v>1285</v>
      </c>
      <c r="V8" s="4" t="s">
        <v>1285</v>
      </c>
    </row>
    <row r="9" spans="1:27">
      <c r="A9" s="4" t="s">
        <v>1286</v>
      </c>
      <c r="Q9" s="4" t="s">
        <v>461</v>
      </c>
      <c r="V9" s="4" t="s">
        <v>461</v>
      </c>
    </row>
    <row r="10" spans="1:27">
      <c r="A10" s="4" t="s">
        <v>1287</v>
      </c>
      <c r="Q10" s="4" t="s">
        <v>1288</v>
      </c>
      <c r="V10" s="4" t="s">
        <v>1288</v>
      </c>
    </row>
    <row r="11" spans="1:27">
      <c r="A11" s="4" t="s">
        <v>1289</v>
      </c>
      <c r="Q11" s="4" t="s">
        <v>456</v>
      </c>
      <c r="V11" s="4" t="s">
        <v>456</v>
      </c>
    </row>
    <row r="12" spans="1:27">
      <c r="A12" s="4" t="s">
        <v>1290</v>
      </c>
      <c r="Q12" s="5" t="n">
        <v>184686</v>
      </c>
      <c r="V12" s="5" t="n">
        <v>184686</v>
      </c>
    </row>
    <row r="13" spans="1:27">
      <c r="A13" s="4" t="s">
        <v>1291</v>
      </c>
      <c r="V13" s="5" t="n">
        <v>23750</v>
      </c>
    </row>
    <row r="14" spans="1:27">
      <c r="A14" s="4" t="s">
        <v>1292</v>
      </c>
      <c r="V14" s="6" t="n">
        <v>109000</v>
      </c>
      <c r="W14" s="6" t="n">
        <v>210000</v>
      </c>
      <c r="X14" s="5" t="n">
        <v>126000</v>
      </c>
    </row>
    <row r="15" spans="1:27">
      <c r="A15" s="4" t="s">
        <v>1293</v>
      </c>
      <c r="Q15" s="6" t="n">
        <v>21416000</v>
      </c>
      <c r="R15" s="6" t="n">
        <v>14810000</v>
      </c>
      <c r="S15" s="6" t="n">
        <v>14029000</v>
      </c>
      <c r="T15" s="6" t="n">
        <v>13443000</v>
      </c>
      <c r="V15" s="5" t="n">
        <v>63698000</v>
      </c>
    </row>
    <row r="16" spans="1:27">
      <c r="A16" s="4" t="s">
        <v>1294</v>
      </c>
    </row>
    <row r="17" spans="1:27">
      <c r="A17" s="3" t="s">
        <v>1279</v>
      </c>
    </row>
    <row r="18" spans="1:27">
      <c r="A18" s="4" t="s">
        <v>1295</v>
      </c>
      <c r="L18" s="6" t="n">
        <v>25</v>
      </c>
      <c r="M18" s="6" t="n">
        <v>25</v>
      </c>
      <c r="N18" s="6" t="n">
        <v>25</v>
      </c>
    </row>
    <row r="19" spans="1:27">
      <c r="A19" s="4" t="s">
        <v>1282</v>
      </c>
      <c r="L19" s="6" t="n">
        <v>55300000</v>
      </c>
      <c r="M19" s="6" t="n">
        <v>9500000</v>
      </c>
      <c r="N19" s="6" t="n">
        <v>55300000</v>
      </c>
    </row>
    <row r="20" spans="1:27">
      <c r="A20" s="4" t="s">
        <v>1121</v>
      </c>
    </row>
    <row r="21" spans="1:27">
      <c r="A21" s="3" t="s">
        <v>1279</v>
      </c>
    </row>
    <row r="22" spans="1:27">
      <c r="A22" s="4" t="s">
        <v>1122</v>
      </c>
      <c r="V22" s="6" t="n">
        <v>2200000</v>
      </c>
      <c r="W22" s="6" t="n">
        <v>2400000</v>
      </c>
      <c r="X22" s="6" t="n">
        <v>1000000</v>
      </c>
    </row>
    <row r="23" spans="1:27">
      <c r="A23" s="4" t="s">
        <v>1296</v>
      </c>
    </row>
    <row r="24" spans="1:27">
      <c r="A24" s="3" t="s">
        <v>1279</v>
      </c>
    </row>
    <row r="25" spans="1:27">
      <c r="A25" s="4" t="s">
        <v>643</v>
      </c>
      <c r="V25" s="4" t="s">
        <v>498</v>
      </c>
    </row>
    <row r="26" spans="1:27">
      <c r="A26" s="4" t="s">
        <v>1297</v>
      </c>
    </row>
    <row r="27" spans="1:27">
      <c r="A27" s="3" t="s">
        <v>1279</v>
      </c>
    </row>
    <row r="28" spans="1:27">
      <c r="A28" s="4" t="s">
        <v>643</v>
      </c>
      <c r="V28" s="4" t="s">
        <v>500</v>
      </c>
    </row>
    <row r="29" spans="1:27">
      <c r="A29" s="4" t="s">
        <v>1298</v>
      </c>
      <c r="Q29" s="5" t="n">
        <v>6230757</v>
      </c>
      <c r="V29" s="5" t="n">
        <v>6230757</v>
      </c>
    </row>
    <row r="30" spans="1:27">
      <c r="A30" s="4" t="s">
        <v>1299</v>
      </c>
    </row>
    <row r="31" spans="1:27">
      <c r="A31" s="3" t="s">
        <v>1279</v>
      </c>
    </row>
    <row r="32" spans="1:27">
      <c r="A32" s="4" t="s">
        <v>643</v>
      </c>
      <c r="V32" s="4" t="s">
        <v>502</v>
      </c>
    </row>
    <row r="33" spans="1:27">
      <c r="A33" s="4" t="s">
        <v>1298</v>
      </c>
      <c r="Q33" s="5" t="n">
        <v>547208</v>
      </c>
      <c r="V33" s="5" t="n">
        <v>547208</v>
      </c>
    </row>
    <row r="34" spans="1:27">
      <c r="A34" s="4" t="s">
        <v>69</v>
      </c>
    </row>
    <row r="35" spans="1:27">
      <c r="A35" s="3" t="s">
        <v>1279</v>
      </c>
    </row>
    <row r="36" spans="1:27">
      <c r="A36" s="4" t="s">
        <v>1280</v>
      </c>
      <c r="B36" s="6" t="n">
        <v>49800000</v>
      </c>
    </row>
    <row r="37" spans="1:27">
      <c r="A37" s="4" t="s">
        <v>1300</v>
      </c>
      <c r="J37" s="5" t="n">
        <v>600000</v>
      </c>
      <c r="K37" s="5" t="n">
        <v>4000000</v>
      </c>
      <c r="V37" s="5" t="n">
        <v>4604701</v>
      </c>
      <c r="W37" s="5" t="n">
        <v>4265</v>
      </c>
      <c r="X37" s="5" t="n">
        <v>10948664</v>
      </c>
    </row>
    <row r="38" spans="1:27">
      <c r="A38" s="4" t="s">
        <v>1301</v>
      </c>
      <c r="K38" s="7" t="n">
        <v>0.01</v>
      </c>
      <c r="Q38" s="7" t="n">
        <v>0.01</v>
      </c>
      <c r="V38" s="7" t="n">
        <v>0.01</v>
      </c>
      <c r="W38" s="7" t="n">
        <v>0.01</v>
      </c>
    </row>
    <row r="39" spans="1:27">
      <c r="A39" s="4" t="s">
        <v>1302</v>
      </c>
      <c r="B39" s="7" t="n">
        <v>13.15</v>
      </c>
    </row>
    <row r="40" spans="1:27">
      <c r="A40" s="4" t="s">
        <v>1303</v>
      </c>
      <c r="Y40" s="12" t="n">
        <v>0.1625</v>
      </c>
    </row>
    <row r="41" spans="1:27">
      <c r="A41" s="4" t="s">
        <v>1282</v>
      </c>
      <c r="V41" s="6" t="n">
        <v>46000</v>
      </c>
      <c r="W41" s="6" t="n">
        <v>0</v>
      </c>
      <c r="X41" s="6" t="n">
        <v>109000</v>
      </c>
    </row>
    <row r="42" spans="1:27">
      <c r="A42" s="4" t="s">
        <v>1304</v>
      </c>
      <c r="Z42" s="6" t="n">
        <v>100000000</v>
      </c>
    </row>
    <row r="43" spans="1:27">
      <c r="A43" s="4" t="s">
        <v>1305</v>
      </c>
      <c r="J43" s="6" t="n">
        <v>7500000</v>
      </c>
    </row>
    <row r="44" spans="1:27">
      <c r="A44" s="4" t="s">
        <v>1306</v>
      </c>
      <c r="Q44" s="5" t="n">
        <v>3693720</v>
      </c>
      <c r="V44" s="5" t="n">
        <v>3693720</v>
      </c>
    </row>
    <row r="45" spans="1:27">
      <c r="A45" s="4" t="s">
        <v>1293</v>
      </c>
      <c r="P45" s="6" t="n">
        <v>3935000</v>
      </c>
      <c r="Q45" s="6" t="n">
        <v>10956000</v>
      </c>
      <c r="R45" s="5" t="n">
        <v>7017000</v>
      </c>
      <c r="S45" s="5" t="n">
        <v>7016000</v>
      </c>
      <c r="T45" s="5" t="n">
        <v>7014000</v>
      </c>
    </row>
    <row r="46" spans="1:27">
      <c r="A46" s="4" t="s">
        <v>1307</v>
      </c>
    </row>
    <row r="47" spans="1:27">
      <c r="A47" s="3" t="s">
        <v>1279</v>
      </c>
    </row>
    <row r="48" spans="1:27">
      <c r="A48" s="4" t="s">
        <v>86</v>
      </c>
      <c r="V48" s="4" t="s">
        <v>87</v>
      </c>
    </row>
    <row r="49" spans="1:27">
      <c r="A49" s="4" t="s">
        <v>1308</v>
      </c>
      <c r="V49" s="4" t="s">
        <v>1309</v>
      </c>
    </row>
    <row r="50" spans="1:27">
      <c r="A50" s="4" t="s">
        <v>1310</v>
      </c>
      <c r="Q50" s="6" t="n">
        <v>25</v>
      </c>
      <c r="V50" s="6" t="n">
        <v>25</v>
      </c>
    </row>
    <row r="51" spans="1:27">
      <c r="A51" s="4" t="s">
        <v>1311</v>
      </c>
    </row>
    <row r="52" spans="1:27">
      <c r="A52" s="3" t="s">
        <v>1279</v>
      </c>
    </row>
    <row r="53" spans="1:27">
      <c r="A53" s="4" t="s">
        <v>1308</v>
      </c>
      <c r="V53" s="4" t="s">
        <v>1312</v>
      </c>
    </row>
    <row r="54" spans="1:27">
      <c r="A54" s="4" t="s">
        <v>278</v>
      </c>
    </row>
    <row r="55" spans="1:27">
      <c r="A55" s="3" t="s">
        <v>1279</v>
      </c>
    </row>
    <row r="56" spans="1:27">
      <c r="A56" s="4" t="s">
        <v>1300</v>
      </c>
      <c r="N56" s="5" t="n">
        <v>2300000</v>
      </c>
    </row>
    <row r="57" spans="1:27">
      <c r="A57" s="4" t="s">
        <v>86</v>
      </c>
      <c r="V57" s="4" t="s">
        <v>87</v>
      </c>
    </row>
    <row r="58" spans="1:27">
      <c r="A58" s="4" t="s">
        <v>1282</v>
      </c>
      <c r="M58" s="6" t="n">
        <v>400000</v>
      </c>
    </row>
    <row r="59" spans="1:27">
      <c r="A59" s="4" t="s">
        <v>1304</v>
      </c>
      <c r="AA59" s="6" t="n">
        <v>100000000</v>
      </c>
    </row>
    <row r="60" spans="1:27">
      <c r="A60" s="4" t="s">
        <v>1305</v>
      </c>
      <c r="U60" s="6" t="n">
        <v>3600000</v>
      </c>
    </row>
    <row r="61" spans="1:27">
      <c r="A61" s="4" t="s">
        <v>1291</v>
      </c>
      <c r="U61" s="5" t="n">
        <v>146460</v>
      </c>
    </row>
    <row r="62" spans="1:27">
      <c r="A62" s="4" t="s">
        <v>1293</v>
      </c>
      <c r="Q62" s="6" t="n">
        <v>2951000</v>
      </c>
      <c r="R62" s="5" t="n">
        <v>2950000</v>
      </c>
      <c r="S62" s="5" t="n">
        <v>2950000</v>
      </c>
      <c r="T62" s="5" t="n">
        <v>2950000</v>
      </c>
    </row>
    <row r="63" spans="1:27">
      <c r="A63" s="4" t="s">
        <v>144</v>
      </c>
    </row>
    <row r="64" spans="1:27">
      <c r="A64" s="3" t="s">
        <v>1279</v>
      </c>
    </row>
    <row r="65" spans="1:27">
      <c r="A65" s="4" t="s">
        <v>1300</v>
      </c>
      <c r="V65" s="5" t="n">
        <v>163204</v>
      </c>
    </row>
    <row r="66" spans="1:27">
      <c r="A66" s="4" t="s">
        <v>1305</v>
      </c>
      <c r="V66" s="6" t="n">
        <v>146900000</v>
      </c>
    </row>
    <row r="67" spans="1:27">
      <c r="A67" s="4" t="s">
        <v>1291</v>
      </c>
      <c r="V67" s="5" t="n">
        <v>184686</v>
      </c>
    </row>
    <row r="68" spans="1:27">
      <c r="A68" s="4" t="s">
        <v>1313</v>
      </c>
      <c r="V68" s="6" t="n">
        <v>166200000</v>
      </c>
    </row>
    <row r="69" spans="1:27">
      <c r="A69" s="4" t="s">
        <v>1293</v>
      </c>
      <c r="Q69" s="5" t="n">
        <v>2425000</v>
      </c>
      <c r="R69" s="5" t="n">
        <v>1711000</v>
      </c>
      <c r="S69" s="5" t="n">
        <v>1054000</v>
      </c>
      <c r="T69" s="5" t="n">
        <v>525000</v>
      </c>
    </row>
    <row r="70" spans="1:27">
      <c r="A70" s="4" t="s">
        <v>1314</v>
      </c>
    </row>
    <row r="71" spans="1:27">
      <c r="A71" s="3" t="s">
        <v>1279</v>
      </c>
    </row>
    <row r="72" spans="1:27">
      <c r="A72" s="4" t="s">
        <v>1300</v>
      </c>
      <c r="L72" s="5" t="n">
        <v>2300000</v>
      </c>
    </row>
    <row r="73" spans="1:27">
      <c r="A73" s="4" t="s">
        <v>86</v>
      </c>
      <c r="L73" s="4" t="s">
        <v>92</v>
      </c>
    </row>
    <row r="74" spans="1:27">
      <c r="A74" s="4" t="s">
        <v>1295</v>
      </c>
      <c r="L74" s="7" t="n">
        <v>0.01</v>
      </c>
    </row>
    <row r="75" spans="1:27">
      <c r="A75" s="4" t="s">
        <v>1315</v>
      </c>
      <c r="L75" s="6" t="n">
        <v>25</v>
      </c>
    </row>
    <row r="76" spans="1:27">
      <c r="A76" s="4" t="s">
        <v>145</v>
      </c>
    </row>
    <row r="77" spans="1:27">
      <c r="A77" s="3" t="s">
        <v>1279</v>
      </c>
    </row>
    <row r="78" spans="1:27">
      <c r="A78" s="4" t="s">
        <v>86</v>
      </c>
      <c r="V78" s="4" t="s">
        <v>92</v>
      </c>
    </row>
    <row r="79" spans="1:27">
      <c r="A79" s="4" t="s">
        <v>1304</v>
      </c>
      <c r="E79" s="6" t="n">
        <v>36000000</v>
      </c>
    </row>
    <row r="80" spans="1:27">
      <c r="A80" s="4" t="s">
        <v>1305</v>
      </c>
      <c r="E80" s="6" t="n">
        <v>600000</v>
      </c>
    </row>
    <row r="81" spans="1:27">
      <c r="A81" s="4" t="s">
        <v>1291</v>
      </c>
      <c r="E81" s="5" t="n">
        <v>23750</v>
      </c>
    </row>
    <row r="82" spans="1:27">
      <c r="A82" s="4" t="s">
        <v>1293</v>
      </c>
      <c r="Q82" s="5" t="n">
        <v>1108000</v>
      </c>
      <c r="R82" s="5" t="n">
        <v>1107000</v>
      </c>
      <c r="S82" s="5" t="n">
        <v>1108000</v>
      </c>
      <c r="T82" s="5" t="n">
        <v>1107000</v>
      </c>
    </row>
    <row r="83" spans="1:27">
      <c r="A83" s="4" t="s">
        <v>146</v>
      </c>
    </row>
    <row r="84" spans="1:27">
      <c r="A84" s="3" t="s">
        <v>1279</v>
      </c>
    </row>
    <row r="85" spans="1:27">
      <c r="A85" s="4" t="s">
        <v>1300</v>
      </c>
      <c r="C85" s="5" t="n">
        <v>150602</v>
      </c>
      <c r="V85" s="5" t="n">
        <v>0</v>
      </c>
      <c r="W85" s="5" t="n">
        <v>0</v>
      </c>
      <c r="X85" s="5" t="n">
        <v>0</v>
      </c>
    </row>
    <row r="86" spans="1:27">
      <c r="A86" s="4" t="s">
        <v>86</v>
      </c>
      <c r="V86" s="4" t="s">
        <v>94</v>
      </c>
    </row>
    <row r="87" spans="1:27">
      <c r="A87" s="4" t="s">
        <v>1282</v>
      </c>
      <c r="V87" s="6" t="n">
        <v>0</v>
      </c>
      <c r="W87" s="6" t="n">
        <v>0</v>
      </c>
      <c r="X87" s="6" t="n">
        <v>0</v>
      </c>
    </row>
    <row r="88" spans="1:27">
      <c r="A88" s="4" t="s">
        <v>1305</v>
      </c>
      <c r="C88" s="6" t="n">
        <v>3700000</v>
      </c>
    </row>
    <row r="89" spans="1:27">
      <c r="A89" s="4" t="s">
        <v>1293</v>
      </c>
      <c r="Q89" s="6" t="n">
        <v>1268000</v>
      </c>
      <c r="R89" s="5" t="n">
        <v>1270000</v>
      </c>
      <c r="S89" s="5" t="n">
        <v>1270000</v>
      </c>
      <c r="T89" s="5" t="n">
        <v>1269000</v>
      </c>
    </row>
    <row r="90" spans="1:27">
      <c r="A90" s="4" t="s">
        <v>1316</v>
      </c>
    </row>
    <row r="91" spans="1:27">
      <c r="A91" s="3" t="s">
        <v>1279</v>
      </c>
    </row>
    <row r="92" spans="1:27">
      <c r="A92" s="4" t="s">
        <v>86</v>
      </c>
      <c r="V92" s="4" t="s">
        <v>92</v>
      </c>
    </row>
    <row r="93" spans="1:27">
      <c r="A93" s="4" t="s">
        <v>1308</v>
      </c>
      <c r="V93" s="4" t="s">
        <v>1309</v>
      </c>
    </row>
    <row r="94" spans="1:27">
      <c r="A94" s="4" t="s">
        <v>1310</v>
      </c>
      <c r="Q94" s="6" t="n">
        <v>25</v>
      </c>
      <c r="V94" s="6" t="n">
        <v>25</v>
      </c>
    </row>
    <row r="95" spans="1:27">
      <c r="A95" s="4" t="s">
        <v>1317</v>
      </c>
    </row>
    <row r="96" spans="1:27">
      <c r="A96" s="3" t="s">
        <v>1279</v>
      </c>
    </row>
    <row r="97" spans="1:27">
      <c r="A97" s="4" t="s">
        <v>1308</v>
      </c>
      <c r="V97" s="4" t="s">
        <v>1312</v>
      </c>
    </row>
    <row r="98" spans="1:27">
      <c r="A98" s="4" t="s">
        <v>1318</v>
      </c>
    </row>
    <row r="99" spans="1:27">
      <c r="A99" s="3" t="s">
        <v>1279</v>
      </c>
    </row>
    <row r="100" spans="1:27">
      <c r="A100" s="4" t="s">
        <v>1300</v>
      </c>
      <c r="D100" s="5" t="n">
        <v>2700000</v>
      </c>
    </row>
    <row r="101" spans="1:27">
      <c r="A101" s="4" t="s">
        <v>86</v>
      </c>
      <c r="D101" s="4" t="s">
        <v>94</v>
      </c>
      <c r="V101" s="4" t="s">
        <v>94</v>
      </c>
    </row>
    <row r="102" spans="1:27">
      <c r="A102" s="4" t="s">
        <v>1295</v>
      </c>
      <c r="D102" s="6" t="n">
        <v>25</v>
      </c>
    </row>
    <row r="103" spans="1:27">
      <c r="A103" s="4" t="s">
        <v>1315</v>
      </c>
      <c r="D103" s="5" t="n">
        <v>25</v>
      </c>
    </row>
    <row r="104" spans="1:27">
      <c r="A104" s="4" t="s">
        <v>1310</v>
      </c>
      <c r="Q104" s="6" t="n">
        <v>25</v>
      </c>
      <c r="V104" s="6" t="n">
        <v>25</v>
      </c>
    </row>
    <row r="105" spans="1:27">
      <c r="A105" s="4" t="s">
        <v>1283</v>
      </c>
      <c r="D105" s="7" t="n">
        <v>0.01</v>
      </c>
    </row>
    <row r="106" spans="1:27">
      <c r="A106" s="4" t="s">
        <v>1305</v>
      </c>
      <c r="D106" s="6" t="n">
        <v>65000000</v>
      </c>
    </row>
    <row r="107" spans="1:27">
      <c r="A107" s="4" t="s">
        <v>1262</v>
      </c>
    </row>
    <row r="108" spans="1:27">
      <c r="A108" s="3" t="s">
        <v>1279</v>
      </c>
    </row>
    <row r="109" spans="1:27">
      <c r="A109" s="4" t="s">
        <v>1293</v>
      </c>
      <c r="P109" s="5" t="n">
        <v>1013000</v>
      </c>
      <c r="Q109" s="6" t="n">
        <v>2458000</v>
      </c>
      <c r="R109" s="5" t="n">
        <v>79000</v>
      </c>
      <c r="S109" s="5" t="n">
        <v>80000</v>
      </c>
      <c r="T109" s="5" t="n">
        <v>82000</v>
      </c>
    </row>
    <row r="110" spans="1:27">
      <c r="A110" s="4" t="s">
        <v>76</v>
      </c>
    </row>
    <row r="111" spans="1:27">
      <c r="A111" s="3" t="s">
        <v>1279</v>
      </c>
    </row>
    <row r="112" spans="1:27">
      <c r="A112" s="4" t="s">
        <v>1300</v>
      </c>
      <c r="V112" s="5" t="n">
        <v>0</v>
      </c>
      <c r="W112" s="5" t="n">
        <v>0</v>
      </c>
      <c r="X112" s="5" t="n">
        <v>0</v>
      </c>
    </row>
    <row r="113" spans="1:27">
      <c r="A113" s="4" t="s">
        <v>1301</v>
      </c>
      <c r="Q113" s="7" t="n">
        <v>0.01</v>
      </c>
      <c r="V113" s="7" t="n">
        <v>0.01</v>
      </c>
      <c r="W113" s="7" t="n">
        <v>0.01</v>
      </c>
    </row>
    <row r="114" spans="1:27">
      <c r="A114" s="4" t="s">
        <v>1282</v>
      </c>
      <c r="V114" s="6" t="n">
        <v>0</v>
      </c>
      <c r="W114" s="6" t="n">
        <v>0</v>
      </c>
      <c r="X114" s="6" t="n">
        <v>0</v>
      </c>
    </row>
    <row r="115" spans="1:27">
      <c r="A115" s="4" t="s">
        <v>1293</v>
      </c>
      <c r="P115" s="5" t="n">
        <v>12000</v>
      </c>
      <c r="Q115" s="6" t="n">
        <v>27000</v>
      </c>
    </row>
    <row r="116" spans="1:27">
      <c r="A116" s="4" t="s">
        <v>1126</v>
      </c>
    </row>
    <row r="117" spans="1:27">
      <c r="A117" s="3" t="s">
        <v>1279</v>
      </c>
    </row>
    <row r="118" spans="1:27">
      <c r="A118" s="4" t="s">
        <v>1281</v>
      </c>
      <c r="I118" s="5" t="n">
        <v>7500</v>
      </c>
      <c r="O118" s="5" t="n">
        <v>7500</v>
      </c>
    </row>
    <row r="119" spans="1:27">
      <c r="A119" s="4" t="s">
        <v>1319</v>
      </c>
      <c r="I119" s="6" t="n">
        <v>100000</v>
      </c>
      <c r="O119" s="6" t="n">
        <v>100000</v>
      </c>
    </row>
    <row r="120" spans="1:27">
      <c r="A120" s="4" t="s">
        <v>1293</v>
      </c>
      <c r="P120" s="6" t="n">
        <v>88000</v>
      </c>
      <c r="Q120" s="6" t="n">
        <v>223000</v>
      </c>
      <c r="R120" s="6" t="n">
        <v>676000</v>
      </c>
      <c r="S120" s="6" t="n">
        <v>551000</v>
      </c>
      <c r="T120" s="6" t="n">
        <v>496000</v>
      </c>
    </row>
    <row r="121" spans="1:27">
      <c r="A121" s="4" t="s">
        <v>1320</v>
      </c>
    </row>
    <row r="122" spans="1:27">
      <c r="A122" s="3" t="s">
        <v>1279</v>
      </c>
    </row>
    <row r="123" spans="1:27">
      <c r="A123" s="4" t="s">
        <v>1300</v>
      </c>
      <c r="H123" s="5" t="n">
        <v>1075000</v>
      </c>
    </row>
    <row r="124" spans="1:27">
      <c r="A124" s="4" t="s">
        <v>1132</v>
      </c>
    </row>
    <row r="125" spans="1:27">
      <c r="A125" s="3" t="s">
        <v>1279</v>
      </c>
    </row>
    <row r="126" spans="1:27">
      <c r="A126" s="4" t="s">
        <v>1321</v>
      </c>
      <c r="V126" s="5" t="n">
        <v>391</v>
      </c>
      <c r="W126" s="5" t="n">
        <v>4282</v>
      </c>
    </row>
    <row r="127" spans="1:27">
      <c r="A127" s="4" t="s">
        <v>1322</v>
      </c>
    </row>
    <row r="128" spans="1:27">
      <c r="A128" s="3" t="s">
        <v>1279</v>
      </c>
    </row>
    <row r="129" spans="1:27">
      <c r="A129" s="4" t="s">
        <v>1281</v>
      </c>
      <c r="F129" s="5" t="n">
        <v>176610</v>
      </c>
      <c r="G129" s="5" t="n">
        <v>283390</v>
      </c>
      <c r="V129" s="5" t="n">
        <v>212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23</v>
      </c>
      <c r="B1" s="2" t="s">
        <v>1146</v>
      </c>
      <c r="R1" s="2" t="s">
        <v>1</v>
      </c>
    </row>
    <row r="2" spans="1:20">
      <c r="B2" s="2" t="s">
        <v>2</v>
      </c>
      <c r="C2" s="2" t="s">
        <v>136</v>
      </c>
      <c r="D2" s="2" t="s">
        <v>1103</v>
      </c>
      <c r="E2" s="2" t="s">
        <v>136</v>
      </c>
      <c r="F2" s="2" t="s">
        <v>4</v>
      </c>
      <c r="G2" s="2" t="s">
        <v>136</v>
      </c>
      <c r="H2" s="2" t="s">
        <v>1104</v>
      </c>
      <c r="I2" s="2" t="s">
        <v>136</v>
      </c>
      <c r="J2" s="2" t="s">
        <v>32</v>
      </c>
      <c r="L2" s="2" t="s">
        <v>1105</v>
      </c>
      <c r="N2" s="2" t="s">
        <v>1147</v>
      </c>
      <c r="P2" s="2" t="s">
        <v>1148</v>
      </c>
      <c r="R2" s="2" t="s">
        <v>2</v>
      </c>
      <c r="S2" s="2" t="s">
        <v>32</v>
      </c>
      <c r="T2" s="2" t="s">
        <v>99</v>
      </c>
    </row>
    <row r="3" spans="1:20">
      <c r="A3" s="4" t="s">
        <v>1324</v>
      </c>
      <c r="B3" s="6" t="n">
        <v>36451</v>
      </c>
      <c r="D3" s="6" t="n">
        <v>30063</v>
      </c>
      <c r="F3" s="6" t="n">
        <v>28576</v>
      </c>
      <c r="H3" s="6" t="n">
        <v>28093</v>
      </c>
      <c r="J3" s="6" t="n">
        <v>23652</v>
      </c>
      <c r="L3" s="6" t="n">
        <v>20577</v>
      </c>
      <c r="N3" s="6" t="n">
        <v>19305</v>
      </c>
      <c r="P3" s="6" t="n">
        <v>17508</v>
      </c>
      <c r="R3" s="6" t="n">
        <v>123184</v>
      </c>
      <c r="S3" s="6" t="n">
        <v>81041</v>
      </c>
      <c r="T3" s="6" t="n">
        <v>46273</v>
      </c>
    </row>
    <row r="4" spans="1:20">
      <c r="A4" s="4" t="s">
        <v>1325</v>
      </c>
      <c r="B4" s="5" t="n">
        <v>-40579</v>
      </c>
      <c r="D4" s="5" t="n">
        <v>126</v>
      </c>
      <c r="F4" s="5" t="n">
        <v>-2202</v>
      </c>
      <c r="H4" s="5" t="n">
        <v>-1992</v>
      </c>
      <c r="J4" s="5" t="n">
        <v>-913</v>
      </c>
      <c r="L4" s="5" t="n">
        <v>1188</v>
      </c>
      <c r="N4" s="5" t="n">
        <v>-147</v>
      </c>
      <c r="P4" s="5" t="n">
        <v>-1165</v>
      </c>
      <c r="R4" s="5" t="n">
        <v>-44647</v>
      </c>
      <c r="S4" s="5" t="n">
        <v>-1032</v>
      </c>
      <c r="T4" s="5" t="n">
        <v>-1623</v>
      </c>
    </row>
    <row r="5" spans="1:20">
      <c r="A5" s="4" t="s">
        <v>126</v>
      </c>
      <c r="B5" s="5" t="n">
        <v>-47141</v>
      </c>
      <c r="D5" s="5" t="n">
        <v>-4581</v>
      </c>
      <c r="F5" s="5" t="n">
        <v>34768</v>
      </c>
      <c r="H5" s="5" t="n">
        <v>9928</v>
      </c>
      <c r="J5" s="5" t="n">
        <v>39</v>
      </c>
      <c r="L5" s="5" t="n">
        <v>1568</v>
      </c>
      <c r="N5" s="5" t="n">
        <v>-1961</v>
      </c>
      <c r="P5" s="5" t="n">
        <v>-2625</v>
      </c>
      <c r="R5" s="5" t="n">
        <v>-7028</v>
      </c>
      <c r="S5" s="5" t="n">
        <v>-2974</v>
      </c>
      <c r="T5" s="5" t="n">
        <v>7643</v>
      </c>
    </row>
    <row r="6" spans="1:20">
      <c r="A6" s="4" t="s">
        <v>1326</v>
      </c>
      <c r="B6" s="6" t="n">
        <v>-46241</v>
      </c>
      <c r="D6" s="6" t="n">
        <v>-12017</v>
      </c>
      <c r="F6" s="6" t="n">
        <v>17569</v>
      </c>
      <c r="H6" s="6" t="n">
        <v>-4990</v>
      </c>
      <c r="J6" s="6" t="n">
        <v>-7260</v>
      </c>
      <c r="L6" s="6" t="n">
        <v>-2551</v>
      </c>
      <c r="N6" s="6" t="n">
        <v>-5043</v>
      </c>
      <c r="P6" s="6" t="n">
        <v>-4135</v>
      </c>
      <c r="R6" s="6" t="n">
        <v>-45679</v>
      </c>
      <c r="S6" s="6" t="n">
        <v>-18985</v>
      </c>
      <c r="T6" s="6" t="n">
        <v>635</v>
      </c>
    </row>
    <row r="7" spans="1:20">
      <c r="A7" s="4" t="s">
        <v>1327</v>
      </c>
      <c r="B7" s="7" t="n">
        <v>-1.87</v>
      </c>
      <c r="D7" s="7" t="n">
        <v>-0.45</v>
      </c>
      <c r="F7" s="7" t="n">
        <v>0.67</v>
      </c>
      <c r="H7" s="7" t="n">
        <v>-0.2</v>
      </c>
      <c r="J7" s="7" t="n">
        <v>-0.34</v>
      </c>
      <c r="K7" s="4" t="s">
        <v>948</v>
      </c>
      <c r="L7" s="7" t="n">
        <v>-0.12</v>
      </c>
      <c r="M7" s="4" t="s">
        <v>948</v>
      </c>
      <c r="N7" s="7" t="n">
        <v>-0.24</v>
      </c>
      <c r="O7" s="4" t="s">
        <v>948</v>
      </c>
      <c r="P7" s="7" t="n">
        <v>-0.2</v>
      </c>
      <c r="Q7" s="4" t="s">
        <v>948</v>
      </c>
      <c r="R7" s="7" t="n">
        <v>-1.79</v>
      </c>
      <c r="S7" s="7" t="n">
        <v>-0.91</v>
      </c>
      <c r="T7" s="7" t="n">
        <v>0.04</v>
      </c>
    </row>
    <row r="8" spans="1:20">
      <c r="A8" s="4" t="s">
        <v>1328</v>
      </c>
      <c r="B8" s="7" t="n">
        <v>-1.87</v>
      </c>
      <c r="D8" s="7" t="n">
        <v>-0.45</v>
      </c>
      <c r="F8" s="7" t="n">
        <v>0.67</v>
      </c>
      <c r="H8" s="7" t="n">
        <v>-0.2</v>
      </c>
      <c r="J8" s="7" t="n">
        <v>-0.34</v>
      </c>
      <c r="K8" s="4" t="s">
        <v>948</v>
      </c>
      <c r="L8" s="7" t="n">
        <v>-0.12</v>
      </c>
      <c r="M8" s="4" t="s">
        <v>948</v>
      </c>
      <c r="N8" s="7" t="n">
        <v>-0.24</v>
      </c>
      <c r="O8" s="4" t="s">
        <v>948</v>
      </c>
      <c r="P8" s="7" t="n">
        <v>-0.2</v>
      </c>
      <c r="Q8" s="4" t="s">
        <v>948</v>
      </c>
      <c r="R8" s="7" t="n">
        <v>-1.79</v>
      </c>
      <c r="S8" s="7" t="n">
        <v>-0.91</v>
      </c>
      <c r="T8" s="7" t="n">
        <v>0.04</v>
      </c>
    </row>
    <row r="9" spans="1:20"/>
    <row r="10" spans="1:20">
      <c r="A10" s="4" t="s">
        <v>136</v>
      </c>
      <c r="B10" s="4" t="s">
        <v>1157</v>
      </c>
    </row>
    <row r="11" spans="1:20">
      <c r="A11" s="4" t="s">
        <v>948</v>
      </c>
      <c r="B11" s="4" t="s">
        <v>1159</v>
      </c>
    </row>
  </sheetData>
  <mergeCells count="34">
    <mergeCell ref="A1:A2"/>
    <mergeCell ref="B1:Q1"/>
    <mergeCell ref="R1:T1"/>
    <mergeCell ref="J2:K2"/>
    <mergeCell ref="L2:M2"/>
    <mergeCell ref="N2:O2"/>
    <mergeCell ref="P2:Q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A9:T9"/>
    <mergeCell ref="B10:T10"/>
    <mergeCell ref="B11:T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32</v>
      </c>
      <c r="D2" s="2" t="s">
        <v>99</v>
      </c>
    </row>
    <row r="3" spans="1:4">
      <c r="A3" s="3" t="s">
        <v>223</v>
      </c>
    </row>
    <row r="4" spans="1:4">
      <c r="A4" s="4" t="s">
        <v>126</v>
      </c>
      <c r="B4" s="6" t="n">
        <v>-7028</v>
      </c>
      <c r="C4" s="6" t="n">
        <v>-2974</v>
      </c>
      <c r="D4" s="6" t="n">
        <v>7643</v>
      </c>
    </row>
    <row r="5" spans="1:4">
      <c r="A5" s="3" t="s">
        <v>224</v>
      </c>
    </row>
    <row r="6" spans="1:4">
      <c r="A6" s="4" t="s">
        <v>113</v>
      </c>
      <c r="B6" s="5" t="n">
        <v>51146</v>
      </c>
      <c r="C6" s="5" t="n">
        <v>32435</v>
      </c>
      <c r="D6" s="5" t="n">
        <v>16747</v>
      </c>
    </row>
    <row r="7" spans="1:4">
      <c r="A7" s="4" t="s">
        <v>225</v>
      </c>
      <c r="B7" s="5" t="n">
        <v>-319</v>
      </c>
      <c r="C7" s="5" t="n">
        <v>-362</v>
      </c>
      <c r="D7" s="5" t="n">
        <v>-295</v>
      </c>
    </row>
    <row r="8" spans="1:4">
      <c r="A8" s="4" t="s">
        <v>226</v>
      </c>
      <c r="B8" s="5" t="n">
        <v>-10336</v>
      </c>
      <c r="C8" s="5" t="n">
        <v>-11632</v>
      </c>
      <c r="D8" s="5" t="n">
        <v>-6590</v>
      </c>
    </row>
    <row r="9" spans="1:4">
      <c r="A9" s="4" t="s">
        <v>227</v>
      </c>
      <c r="B9" s="5" t="n">
        <v>0</v>
      </c>
      <c r="C9" s="5" t="n">
        <v>0</v>
      </c>
      <c r="D9" s="5" t="n">
        <v>-11303</v>
      </c>
    </row>
    <row r="10" spans="1:4">
      <c r="A10" s="4" t="s">
        <v>228</v>
      </c>
      <c r="B10" s="5" t="n">
        <v>-10262</v>
      </c>
      <c r="C10" s="5" t="n">
        <v>0</v>
      </c>
      <c r="D10" s="5" t="n">
        <v>0</v>
      </c>
    </row>
    <row r="11" spans="1:4">
      <c r="A11" s="4" t="s">
        <v>229</v>
      </c>
      <c r="B11" s="5" t="n">
        <v>-50163</v>
      </c>
      <c r="C11" s="5" t="n">
        <v>-4947</v>
      </c>
      <c r="D11" s="5" t="n">
        <v>-2677</v>
      </c>
    </row>
    <row r="12" spans="1:4">
      <c r="A12" s="4" t="s">
        <v>122</v>
      </c>
      <c r="B12" s="5" t="n">
        <v>0</v>
      </c>
      <c r="C12" s="5" t="n">
        <v>-3761</v>
      </c>
      <c r="D12" s="5" t="n">
        <v>0</v>
      </c>
    </row>
    <row r="13" spans="1:4">
      <c r="A13" s="4" t="s">
        <v>123</v>
      </c>
      <c r="B13" s="5" t="n">
        <v>0</v>
      </c>
      <c r="C13" s="5" t="n">
        <v>-1104</v>
      </c>
      <c r="D13" s="5" t="n">
        <v>0</v>
      </c>
    </row>
    <row r="14" spans="1:4">
      <c r="A14" s="4" t="s">
        <v>230</v>
      </c>
      <c r="B14" s="5" t="n">
        <v>9252</v>
      </c>
      <c r="C14" s="5" t="n">
        <v>11405</v>
      </c>
      <c r="D14" s="5" t="n">
        <v>9027</v>
      </c>
    </row>
    <row r="15" spans="1:4">
      <c r="A15" s="4" t="s">
        <v>231</v>
      </c>
      <c r="B15" s="5" t="n">
        <v>109</v>
      </c>
      <c r="C15" s="5" t="n">
        <v>210</v>
      </c>
      <c r="D15" s="5" t="n">
        <v>126</v>
      </c>
    </row>
    <row r="16" spans="1:4">
      <c r="A16" s="4" t="s">
        <v>232</v>
      </c>
      <c r="B16" s="5" t="n">
        <v>15935</v>
      </c>
      <c r="C16" s="5" t="n">
        <v>8591</v>
      </c>
      <c r="D16" s="5" t="n">
        <v>5738</v>
      </c>
    </row>
    <row r="17" spans="1:4">
      <c r="A17" s="4" t="s">
        <v>233</v>
      </c>
      <c r="B17" s="5" t="n">
        <v>39938</v>
      </c>
      <c r="C17" s="5" t="n">
        <v>0</v>
      </c>
      <c r="D17" s="5" t="n">
        <v>0</v>
      </c>
    </row>
    <row r="18" spans="1:4">
      <c r="A18" s="4" t="s">
        <v>234</v>
      </c>
      <c r="B18" s="5" t="n">
        <v>814</v>
      </c>
      <c r="C18" s="5" t="n">
        <v>0</v>
      </c>
      <c r="D18" s="5" t="n">
        <v>0</v>
      </c>
    </row>
    <row r="19" spans="1:4">
      <c r="A19" s="3" t="s">
        <v>235</v>
      </c>
    </row>
    <row r="20" spans="1:4">
      <c r="A20" s="4" t="s">
        <v>54</v>
      </c>
      <c r="B20" s="5" t="n">
        <v>-1565</v>
      </c>
      <c r="C20" s="5" t="n">
        <v>950</v>
      </c>
      <c r="D20" s="5" t="n">
        <v>737</v>
      </c>
    </row>
    <row r="21" spans="1:4">
      <c r="A21" s="4" t="s">
        <v>236</v>
      </c>
      <c r="B21" s="5" t="n">
        <v>294</v>
      </c>
      <c r="C21" s="5" t="n">
        <v>-1867</v>
      </c>
      <c r="D21" s="5" t="n">
        <v>-5647</v>
      </c>
    </row>
    <row r="22" spans="1:4">
      <c r="A22" s="4" t="s">
        <v>237</v>
      </c>
      <c r="B22" s="5" t="n">
        <v>16432</v>
      </c>
      <c r="C22" s="5" t="n">
        <v>7500</v>
      </c>
      <c r="D22" s="5" t="n">
        <v>3202</v>
      </c>
    </row>
    <row r="23" spans="1:4">
      <c r="A23" s="4" t="s">
        <v>238</v>
      </c>
      <c r="B23" s="5" t="n">
        <v>54247</v>
      </c>
      <c r="C23" s="5" t="n">
        <v>34444</v>
      </c>
      <c r="D23" s="5" t="n">
        <v>16708</v>
      </c>
    </row>
    <row r="24" spans="1:4">
      <c r="A24" s="3" t="s">
        <v>239</v>
      </c>
    </row>
    <row r="25" spans="1:4">
      <c r="A25" s="4" t="s">
        <v>240</v>
      </c>
      <c r="B25" s="5" t="n">
        <v>-493311</v>
      </c>
      <c r="C25" s="5" t="n">
        <v>-472791</v>
      </c>
      <c r="D25" s="5" t="n">
        <v>-241415</v>
      </c>
    </row>
    <row r="26" spans="1:4">
      <c r="A26" s="4" t="s">
        <v>241</v>
      </c>
      <c r="B26" s="5" t="n">
        <v>-46971</v>
      </c>
      <c r="C26" s="5" t="n">
        <v>-6413</v>
      </c>
      <c r="D26" s="5" t="n">
        <v>-3670</v>
      </c>
    </row>
    <row r="27" spans="1:4">
      <c r="A27" s="4" t="s">
        <v>242</v>
      </c>
      <c r="B27" s="5" t="n">
        <v>-54096</v>
      </c>
      <c r="C27" s="5" t="n">
        <v>-14717</v>
      </c>
      <c r="D27" s="5" t="n">
        <v>0</v>
      </c>
    </row>
    <row r="28" spans="1:4">
      <c r="A28" s="4" t="s">
        <v>243</v>
      </c>
      <c r="B28" s="5" t="n">
        <v>17603</v>
      </c>
      <c r="C28" s="5" t="n">
        <v>0</v>
      </c>
      <c r="D28" s="5" t="n">
        <v>0</v>
      </c>
    </row>
    <row r="29" spans="1:4">
      <c r="A29" s="4" t="s">
        <v>244</v>
      </c>
      <c r="B29" s="5" t="n">
        <v>0</v>
      </c>
      <c r="C29" s="5" t="n">
        <v>0</v>
      </c>
      <c r="D29" s="5" t="n">
        <v>15590</v>
      </c>
    </row>
    <row r="30" spans="1:4">
      <c r="A30" s="4" t="s">
        <v>245</v>
      </c>
      <c r="B30" s="5" t="n">
        <v>71945</v>
      </c>
      <c r="C30" s="5" t="n">
        <v>36675</v>
      </c>
      <c r="D30" s="5" t="n">
        <v>17862</v>
      </c>
    </row>
    <row r="31" spans="1:4">
      <c r="A31" s="4" t="s">
        <v>246</v>
      </c>
      <c r="B31" s="5" t="n">
        <v>-7864</v>
      </c>
      <c r="C31" s="5" t="n">
        <v>-15581</v>
      </c>
      <c r="D31" s="5" t="n">
        <v>-11942</v>
      </c>
    </row>
    <row r="32" spans="1:4">
      <c r="A32" s="4" t="s">
        <v>247</v>
      </c>
      <c r="B32" s="5" t="n">
        <v>-20989</v>
      </c>
      <c r="C32" s="5" t="n">
        <v>-26864</v>
      </c>
      <c r="D32" s="5" t="n">
        <v>-65093</v>
      </c>
    </row>
    <row r="33" spans="1:4">
      <c r="A33" s="4" t="s">
        <v>218</v>
      </c>
      <c r="B33" s="5" t="n">
        <v>-140</v>
      </c>
      <c r="C33" s="5" t="n">
        <v>0</v>
      </c>
      <c r="D33" s="5" t="n">
        <v>0</v>
      </c>
    </row>
    <row r="34" spans="1:4">
      <c r="A34" s="4" t="s">
        <v>248</v>
      </c>
      <c r="B34" s="5" t="n">
        <v>15173</v>
      </c>
      <c r="C34" s="5" t="n">
        <v>-13212</v>
      </c>
      <c r="D34" s="5" t="n">
        <v>-42</v>
      </c>
    </row>
    <row r="35" spans="1:4">
      <c r="A35" s="4" t="s">
        <v>249</v>
      </c>
      <c r="B35" s="5" t="n">
        <v>-518650</v>
      </c>
      <c r="C35" s="5" t="n">
        <v>-512903</v>
      </c>
      <c r="D35" s="5" t="n">
        <v>-288710</v>
      </c>
    </row>
    <row r="36" spans="1:4">
      <c r="A36" s="3" t="s">
        <v>250</v>
      </c>
    </row>
    <row r="37" spans="1:4">
      <c r="A37" s="4" t="s">
        <v>251</v>
      </c>
      <c r="B37" s="5" t="n">
        <v>-29583</v>
      </c>
      <c r="C37" s="5" t="n">
        <v>-24437</v>
      </c>
      <c r="D37" s="5" t="n">
        <v>-20127</v>
      </c>
    </row>
    <row r="38" spans="1:4">
      <c r="A38" s="4" t="s">
        <v>180</v>
      </c>
      <c r="B38" s="5" t="n">
        <v>-31363</v>
      </c>
      <c r="C38" s="5" t="n">
        <v>-3626</v>
      </c>
      <c r="D38" s="5" t="n">
        <v>-2105</v>
      </c>
    </row>
    <row r="39" spans="1:4">
      <c r="A39" s="4" t="s">
        <v>252</v>
      </c>
      <c r="B39" s="5" t="n">
        <v>-26042</v>
      </c>
      <c r="C39" s="5" t="n">
        <v>-9664</v>
      </c>
      <c r="D39" s="5" t="n">
        <v>0</v>
      </c>
    </row>
    <row r="40" spans="1:4">
      <c r="A40" s="4" t="s">
        <v>253</v>
      </c>
      <c r="B40" s="5" t="n">
        <v>10738</v>
      </c>
      <c r="C40" s="5" t="n">
        <v>25009</v>
      </c>
      <c r="D40" s="5" t="n">
        <v>3321</v>
      </c>
    </row>
    <row r="41" spans="1:4">
      <c r="A41" s="4" t="s">
        <v>254</v>
      </c>
      <c r="B41" s="5" t="n">
        <v>234133</v>
      </c>
      <c r="C41" s="5" t="n">
        <v>365406</v>
      </c>
      <c r="D41" s="5" t="n">
        <v>151058</v>
      </c>
    </row>
    <row r="42" spans="1:4">
      <c r="A42" s="4" t="s">
        <v>255</v>
      </c>
      <c r="B42" s="5" t="n">
        <v>-2581</v>
      </c>
      <c r="C42" s="5" t="n">
        <v>-68746</v>
      </c>
      <c r="D42" s="5" t="n">
        <v>-12911</v>
      </c>
    </row>
    <row r="43" spans="1:4">
      <c r="A43" s="4" t="s">
        <v>256</v>
      </c>
      <c r="B43" s="5" t="n">
        <v>107670</v>
      </c>
      <c r="C43" s="5" t="n">
        <v>0</v>
      </c>
      <c r="D43" s="5" t="n">
        <v>0</v>
      </c>
    </row>
    <row r="44" spans="1:4">
      <c r="A44" s="4" t="s">
        <v>257</v>
      </c>
      <c r="B44" s="5" t="n">
        <v>-40000</v>
      </c>
      <c r="C44" s="5" t="n">
        <v>0</v>
      </c>
      <c r="D44" s="5" t="n">
        <v>0</v>
      </c>
    </row>
    <row r="45" spans="1:4">
      <c r="A45" s="4" t="s">
        <v>258</v>
      </c>
      <c r="B45" s="5" t="n">
        <v>-6627</v>
      </c>
      <c r="C45" s="5" t="n">
        <v>-4672</v>
      </c>
      <c r="D45" s="5" t="n">
        <v>-1819</v>
      </c>
    </row>
    <row r="46" spans="1:4">
      <c r="A46" s="4" t="s">
        <v>259</v>
      </c>
      <c r="B46" s="5" t="n">
        <v>57376</v>
      </c>
      <c r="C46" s="5" t="n">
        <v>51</v>
      </c>
      <c r="D46" s="5" t="n">
        <v>131321</v>
      </c>
    </row>
    <row r="47" spans="1:4">
      <c r="A47" s="4" t="s">
        <v>260</v>
      </c>
      <c r="B47" s="5" t="n">
        <v>3072</v>
      </c>
      <c r="C47" s="5" t="n">
        <v>275</v>
      </c>
      <c r="D47" s="5" t="n">
        <v>0</v>
      </c>
    </row>
    <row r="48" spans="1:4">
      <c r="A48" s="4" t="s">
        <v>261</v>
      </c>
      <c r="B48" s="5" t="n">
        <v>-46</v>
      </c>
      <c r="C48" s="5" t="n">
        <v>-101</v>
      </c>
      <c r="D48" s="5" t="n">
        <v>0</v>
      </c>
    </row>
    <row r="49" spans="1:4">
      <c r="A49" s="4" t="s">
        <v>262</v>
      </c>
      <c r="B49" s="5" t="n">
        <v>417371</v>
      </c>
      <c r="C49" s="5" t="n">
        <v>491546</v>
      </c>
      <c r="D49" s="5" t="n">
        <v>317903</v>
      </c>
    </row>
    <row r="50" spans="1:4">
      <c r="A50" s="4" t="s">
        <v>263</v>
      </c>
      <c r="B50" s="5" t="n">
        <v>-47032</v>
      </c>
      <c r="C50" s="5" t="n">
        <v>13087</v>
      </c>
      <c r="D50" s="5" t="n">
        <v>45901</v>
      </c>
    </row>
    <row r="51" spans="1:4">
      <c r="A51" s="4" t="s">
        <v>264</v>
      </c>
      <c r="B51" s="5" t="n">
        <v>82047</v>
      </c>
      <c r="C51" s="5" t="n">
        <v>68960</v>
      </c>
      <c r="D51" s="5" t="n">
        <v>23059</v>
      </c>
    </row>
    <row r="52" spans="1:4">
      <c r="A52" s="4" t="s">
        <v>265</v>
      </c>
      <c r="B52" s="5" t="n">
        <v>35015</v>
      </c>
      <c r="C52" s="5" t="n">
        <v>82047</v>
      </c>
      <c r="D52" s="5" t="n">
        <v>68960</v>
      </c>
    </row>
    <row r="53" spans="1:4">
      <c r="A53" s="3" t="s">
        <v>266</v>
      </c>
    </row>
    <row r="54" spans="1:4">
      <c r="A54" s="4" t="s">
        <v>267</v>
      </c>
      <c r="B54" s="5" t="n">
        <v>28004</v>
      </c>
      <c r="C54" s="5" t="n">
        <v>18095</v>
      </c>
      <c r="D54" s="5" t="n">
        <v>10909</v>
      </c>
    </row>
    <row r="55" spans="1:4">
      <c r="A55" s="3" t="s">
        <v>268</v>
      </c>
    </row>
    <row r="56" spans="1:4">
      <c r="A56" s="4" t="s">
        <v>269</v>
      </c>
      <c r="B56" s="5" t="n">
        <v>14287</v>
      </c>
      <c r="C56" s="5" t="n">
        <v>7328</v>
      </c>
      <c r="D56" s="5" t="n">
        <v>3163</v>
      </c>
    </row>
    <row r="57" spans="1:4">
      <c r="A57" s="4" t="s">
        <v>270</v>
      </c>
      <c r="B57" s="5" t="n">
        <v>173831</v>
      </c>
      <c r="C57" s="5" t="n">
        <v>39054</v>
      </c>
      <c r="D57" s="5" t="n">
        <v>32942</v>
      </c>
    </row>
    <row r="58" spans="1:4">
      <c r="A58" s="4" t="s">
        <v>271</v>
      </c>
      <c r="B58" s="5" t="n">
        <v>0</v>
      </c>
      <c r="C58" s="5" t="n">
        <v>20521</v>
      </c>
      <c r="D58" s="5" t="n">
        <v>0</v>
      </c>
    </row>
    <row r="59" spans="1:4">
      <c r="A59" s="4" t="s">
        <v>272</v>
      </c>
      <c r="B59" s="5" t="n">
        <v>-40760</v>
      </c>
      <c r="C59" s="5" t="n">
        <v>0</v>
      </c>
      <c r="D59" s="5" t="n">
        <v>0</v>
      </c>
    </row>
    <row r="60" spans="1:4">
      <c r="A60" s="4" t="s">
        <v>273</v>
      </c>
      <c r="B60" s="5" t="n">
        <v>-41419</v>
      </c>
      <c r="C60" s="5" t="n">
        <v>0</v>
      </c>
      <c r="D60" s="5" t="n">
        <v>0</v>
      </c>
    </row>
    <row r="61" spans="1:4">
      <c r="A61" s="4" t="s">
        <v>274</v>
      </c>
      <c r="B61" s="5" t="n">
        <v>109749</v>
      </c>
      <c r="C61" s="5" t="n">
        <v>0</v>
      </c>
      <c r="D61" s="5" t="n">
        <v>0</v>
      </c>
    </row>
    <row r="62" spans="1:4">
      <c r="A62" s="4" t="s">
        <v>275</v>
      </c>
      <c r="B62" s="5" t="n">
        <v>-49445</v>
      </c>
    </row>
    <row r="63" spans="1:4">
      <c r="A63" s="4" t="s">
        <v>276</v>
      </c>
      <c r="B63" s="5" t="n">
        <v>-6905</v>
      </c>
      <c r="C63" s="5" t="n">
        <v>0</v>
      </c>
      <c r="D63" s="5" t="n">
        <v>0</v>
      </c>
    </row>
    <row r="64" spans="1:4">
      <c r="A64" s="4" t="s">
        <v>277</v>
      </c>
      <c r="B64" s="5" t="n">
        <v>22920</v>
      </c>
      <c r="C64" s="5" t="n">
        <v>0</v>
      </c>
      <c r="D64" s="5" t="n">
        <v>0</v>
      </c>
    </row>
    <row r="65" spans="1:4">
      <c r="A65" s="4" t="s">
        <v>278</v>
      </c>
    </row>
    <row r="66" spans="1:4">
      <c r="A66" s="3" t="s">
        <v>250</v>
      </c>
    </row>
    <row r="67" spans="1:4">
      <c r="A67" s="4" t="s">
        <v>279</v>
      </c>
      <c r="B67" s="5" t="n">
        <v>-173</v>
      </c>
      <c r="C67" s="5" t="n">
        <v>68524</v>
      </c>
      <c r="D67" s="5" t="n">
        <v>69165</v>
      </c>
    </row>
    <row r="68" spans="1:4">
      <c r="A68" s="4" t="s">
        <v>144</v>
      </c>
    </row>
    <row r="69" spans="1:4">
      <c r="A69" s="3" t="s">
        <v>250</v>
      </c>
    </row>
    <row r="70" spans="1:4">
      <c r="A70" s="4" t="s">
        <v>279</v>
      </c>
      <c r="B70" s="5" t="n">
        <v>141244</v>
      </c>
      <c r="C70" s="5" t="n">
        <v>18789</v>
      </c>
      <c r="D70" s="5" t="n">
        <v>0</v>
      </c>
    </row>
    <row r="71" spans="1:4">
      <c r="A71" s="4" t="s">
        <v>280</v>
      </c>
      <c r="B71" s="5" t="n">
        <v>-244</v>
      </c>
      <c r="C71" s="5" t="n">
        <v>0</v>
      </c>
      <c r="D71" s="5" t="n">
        <v>0</v>
      </c>
    </row>
    <row r="72" spans="1:4">
      <c r="A72" s="4" t="s">
        <v>145</v>
      </c>
    </row>
    <row r="73" spans="1:4">
      <c r="A73" s="3" t="s">
        <v>250</v>
      </c>
    </row>
    <row r="74" spans="1:4">
      <c r="A74" s="4" t="s">
        <v>279</v>
      </c>
      <c r="B74" s="5" t="n">
        <v>-148</v>
      </c>
      <c r="C74" s="5" t="n">
        <v>55978</v>
      </c>
      <c r="D74" s="5" t="n">
        <v>0</v>
      </c>
    </row>
    <row r="75" spans="1:4">
      <c r="A75" s="4" t="s">
        <v>146</v>
      </c>
    </row>
    <row r="76" spans="1:4">
      <c r="A76" s="3" t="s">
        <v>223</v>
      </c>
    </row>
    <row r="77" spans="1:4">
      <c r="A77" s="4" t="s">
        <v>126</v>
      </c>
      <c r="B77" s="5" t="n">
        <v>0</v>
      </c>
      <c r="C77" s="5" t="n">
        <v>0</v>
      </c>
      <c r="D77" s="5" t="n">
        <v>0</v>
      </c>
    </row>
    <row r="78" spans="1:4">
      <c r="A78" s="3" t="s">
        <v>250</v>
      </c>
    </row>
    <row r="79" spans="1:4">
      <c r="A79" s="4" t="s">
        <v>279</v>
      </c>
      <c r="B79" s="6" t="n">
        <v>-55</v>
      </c>
      <c r="C79" s="6" t="n">
        <v>68760</v>
      </c>
      <c r="D7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1329</v>
      </c>
      <c r="B1" s="2" t="s">
        <v>433</v>
      </c>
      <c r="C1" s="2" t="s">
        <v>1</v>
      </c>
    </row>
    <row r="2" spans="1:3">
      <c r="B2" s="2" t="s">
        <v>3</v>
      </c>
      <c r="C2" s="2" t="s">
        <v>2</v>
      </c>
    </row>
    <row r="3" spans="1:3">
      <c r="A3" s="3" t="s">
        <v>1330</v>
      </c>
    </row>
    <row r="4" spans="1:3">
      <c r="A4" s="4" t="s">
        <v>1331</v>
      </c>
      <c r="B4" s="6" t="n">
        <v>10168</v>
      </c>
    </row>
    <row r="5" spans="1:3">
      <c r="A5" s="4" t="s">
        <v>278</v>
      </c>
    </row>
    <row r="6" spans="1:3">
      <c r="A6" s="3" t="s">
        <v>1330</v>
      </c>
    </row>
    <row r="7" spans="1:3">
      <c r="A7" s="4" t="s">
        <v>1332</v>
      </c>
      <c r="B7" s="4" t="s">
        <v>1225</v>
      </c>
      <c r="C7" s="4" t="s">
        <v>1226</v>
      </c>
    </row>
    <row r="8" spans="1:3">
      <c r="A8" s="4" t="s">
        <v>1333</v>
      </c>
      <c r="B8" s="4" t="s">
        <v>1175</v>
      </c>
      <c r="C8" s="4" t="s">
        <v>1176</v>
      </c>
    </row>
    <row r="9" spans="1:3">
      <c r="A9" s="4" t="s">
        <v>1334</v>
      </c>
      <c r="B9" s="4" t="s">
        <v>1179</v>
      </c>
      <c r="C9" s="4" t="s">
        <v>1180</v>
      </c>
    </row>
    <row r="10" spans="1:3">
      <c r="A10" s="4" t="s">
        <v>1335</v>
      </c>
      <c r="B10" s="11" t="n">
        <v>0.515625</v>
      </c>
      <c r="C10" s="11" t="n">
        <v>0.515625</v>
      </c>
    </row>
    <row r="11" spans="1:3">
      <c r="A11" s="4" t="s">
        <v>1331</v>
      </c>
      <c r="B11" s="6" t="n">
        <v>2950</v>
      </c>
    </row>
    <row r="12" spans="1:3">
      <c r="A12" s="4" t="s">
        <v>1237</v>
      </c>
    </row>
    <row r="13" spans="1:3">
      <c r="A13" s="3" t="s">
        <v>1330</v>
      </c>
    </row>
    <row r="14" spans="1:3">
      <c r="A14" s="4" t="s">
        <v>1332</v>
      </c>
      <c r="B14" s="4" t="s">
        <v>1230</v>
      </c>
      <c r="C14" s="4" t="s">
        <v>1231</v>
      </c>
    </row>
    <row r="15" spans="1:3">
      <c r="A15" s="4" t="s">
        <v>1333</v>
      </c>
      <c r="B15" s="4" t="s">
        <v>1232</v>
      </c>
      <c r="C15" s="4" t="s">
        <v>1199</v>
      </c>
    </row>
    <row r="16" spans="1:3">
      <c r="A16" s="4" t="s">
        <v>1334</v>
      </c>
      <c r="B16" s="4" t="s">
        <v>1233</v>
      </c>
      <c r="C16" s="4" t="s">
        <v>1200</v>
      </c>
    </row>
    <row r="17" spans="1:3">
      <c r="A17" s="4" t="s">
        <v>1335</v>
      </c>
      <c r="B17" s="6" t="n">
        <v>5</v>
      </c>
      <c r="C17" s="11" t="n">
        <v>0.515625</v>
      </c>
    </row>
    <row r="18" spans="1:3">
      <c r="A18" s="4" t="s">
        <v>1331</v>
      </c>
      <c r="B18" s="6" t="n">
        <v>932</v>
      </c>
    </row>
    <row r="19" spans="1:3">
      <c r="A19" s="4" t="s">
        <v>145</v>
      </c>
    </row>
    <row r="20" spans="1:3">
      <c r="A20" s="3" t="s">
        <v>1330</v>
      </c>
    </row>
    <row r="21" spans="1:3">
      <c r="A21" s="4" t="s">
        <v>1332</v>
      </c>
      <c r="B21" s="4" t="s">
        <v>1225</v>
      </c>
      <c r="C21" s="4" t="s">
        <v>1226</v>
      </c>
    </row>
    <row r="22" spans="1:3">
      <c r="A22" s="4" t="s">
        <v>1333</v>
      </c>
      <c r="B22" s="4" t="s">
        <v>1175</v>
      </c>
      <c r="C22" s="4" t="s">
        <v>1176</v>
      </c>
    </row>
    <row r="23" spans="1:3">
      <c r="A23" s="4" t="s">
        <v>1334</v>
      </c>
      <c r="B23" s="4" t="s">
        <v>1179</v>
      </c>
      <c r="C23" s="4" t="s">
        <v>1180</v>
      </c>
    </row>
    <row r="24" spans="1:3">
      <c r="A24" s="4" t="s">
        <v>1335</v>
      </c>
      <c r="B24" s="13" t="n">
        <v>0.4765625</v>
      </c>
      <c r="C24" s="13" t="n">
        <v>0.4765625</v>
      </c>
    </row>
    <row r="25" spans="1:3">
      <c r="A25" s="4" t="s">
        <v>1331</v>
      </c>
      <c r="B25" s="6" t="n">
        <v>1107</v>
      </c>
    </row>
    <row r="26" spans="1:3">
      <c r="A26" s="4" t="s">
        <v>1336</v>
      </c>
    </row>
    <row r="27" spans="1:3">
      <c r="A27" s="3" t="s">
        <v>1330</v>
      </c>
    </row>
    <row r="28" spans="1:3">
      <c r="A28" s="4" t="s">
        <v>1332</v>
      </c>
      <c r="B28" s="4" t="s">
        <v>1172</v>
      </c>
    </row>
    <row r="29" spans="1:3">
      <c r="A29" s="4" t="s">
        <v>1333</v>
      </c>
      <c r="B29" s="4" t="s">
        <v>1175</v>
      </c>
    </row>
    <row r="30" spans="1:3">
      <c r="A30" s="4" t="s">
        <v>1334</v>
      </c>
      <c r="B30" s="4" t="s">
        <v>1179</v>
      </c>
    </row>
    <row r="31" spans="1:3">
      <c r="A31" s="4" t="s">
        <v>1335</v>
      </c>
      <c r="B31" s="11" t="n">
        <v>0.096667</v>
      </c>
    </row>
    <row r="32" spans="1:3">
      <c r="A32" s="4" t="s">
        <v>1331</v>
      </c>
      <c r="B32" s="6" t="n">
        <v>602</v>
      </c>
    </row>
    <row r="33" spans="1:3">
      <c r="A33" s="4" t="s">
        <v>1337</v>
      </c>
    </row>
    <row r="34" spans="1:3">
      <c r="A34" s="3" t="s">
        <v>1330</v>
      </c>
    </row>
    <row r="35" spans="1:3">
      <c r="A35" s="4" t="s">
        <v>1332</v>
      </c>
      <c r="B35" s="4" t="s">
        <v>1172</v>
      </c>
    </row>
    <row r="36" spans="1:3">
      <c r="A36" s="4" t="s">
        <v>1333</v>
      </c>
      <c r="B36" s="4" t="s">
        <v>1175</v>
      </c>
    </row>
    <row r="37" spans="1:3">
      <c r="A37" s="4" t="s">
        <v>1334</v>
      </c>
      <c r="B37" s="4" t="s">
        <v>1179</v>
      </c>
    </row>
    <row r="38" spans="1:3">
      <c r="A38" s="4" t="s">
        <v>1335</v>
      </c>
      <c r="B38" s="11" t="n">
        <v>0.096667</v>
      </c>
    </row>
    <row r="39" spans="1:3">
      <c r="A39" s="4" t="s">
        <v>1331</v>
      </c>
      <c r="B39" s="6" t="n">
        <v>53</v>
      </c>
    </row>
    <row r="40" spans="1:3">
      <c r="A40" s="4" t="s">
        <v>144</v>
      </c>
    </row>
    <row r="41" spans="1:3">
      <c r="A41" s="3" t="s">
        <v>1330</v>
      </c>
    </row>
    <row r="42" spans="1:3">
      <c r="A42" s="4" t="s">
        <v>1332</v>
      </c>
      <c r="B42" s="4" t="s">
        <v>1172</v>
      </c>
      <c r="C42" s="4" t="s">
        <v>1173</v>
      </c>
    </row>
    <row r="43" spans="1:3">
      <c r="A43" s="4" t="s">
        <v>1333</v>
      </c>
      <c r="B43" s="4" t="s">
        <v>1175</v>
      </c>
      <c r="C43" s="4" t="s">
        <v>1176</v>
      </c>
    </row>
    <row r="44" spans="1:3">
      <c r="A44" s="4" t="s">
        <v>1334</v>
      </c>
      <c r="B44" s="4" t="s">
        <v>1179</v>
      </c>
      <c r="C44" s="4" t="s">
        <v>1180</v>
      </c>
    </row>
    <row r="45" spans="1:3">
      <c r="A45" s="4" t="s">
        <v>1335</v>
      </c>
      <c r="B45" s="6" t="n">
        <v>5</v>
      </c>
      <c r="C45" s="6" t="n">
        <v>5</v>
      </c>
    </row>
    <row r="46" spans="1:3">
      <c r="A46" s="4" t="s">
        <v>1331</v>
      </c>
      <c r="B46" s="6" t="n">
        <v>907</v>
      </c>
    </row>
    <row r="47" spans="1:3">
      <c r="A47" s="4" t="s">
        <v>146</v>
      </c>
    </row>
    <row r="48" spans="1:3">
      <c r="A48" s="3" t="s">
        <v>1330</v>
      </c>
    </row>
    <row r="49" spans="1:3">
      <c r="A49" s="4" t="s">
        <v>1332</v>
      </c>
      <c r="B49" s="4" t="s">
        <v>1225</v>
      </c>
      <c r="C49" s="4" t="s">
        <v>1226</v>
      </c>
    </row>
    <row r="50" spans="1:3">
      <c r="A50" s="4" t="s">
        <v>1333</v>
      </c>
      <c r="B50" s="4" t="s">
        <v>1175</v>
      </c>
      <c r="C50" s="4" t="s">
        <v>1176</v>
      </c>
    </row>
    <row r="51" spans="1:3">
      <c r="A51" s="4" t="s">
        <v>1334</v>
      </c>
      <c r="B51" s="4" t="s">
        <v>1179</v>
      </c>
      <c r="C51" s="4" t="s">
        <v>1180</v>
      </c>
    </row>
    <row r="52" spans="1:3">
      <c r="A52" s="4" t="s">
        <v>1335</v>
      </c>
      <c r="B52" s="13" t="n">
        <v>0.4453125</v>
      </c>
      <c r="C52" s="12" t="n">
        <v>0.3859</v>
      </c>
    </row>
    <row r="53" spans="1:3">
      <c r="A53" s="4" t="s">
        <v>1331</v>
      </c>
      <c r="B53" s="6" t="n">
        <v>1269</v>
      </c>
    </row>
    <row r="54" spans="1:3">
      <c r="A54" s="4" t="s">
        <v>69</v>
      </c>
    </row>
    <row r="55" spans="1:3">
      <c r="A55" s="3" t="s">
        <v>1330</v>
      </c>
    </row>
    <row r="56" spans="1:3">
      <c r="A56" s="4" t="s">
        <v>1332</v>
      </c>
      <c r="B56" s="4" t="s">
        <v>1172</v>
      </c>
      <c r="C56" s="4" t="s">
        <v>1173</v>
      </c>
    </row>
    <row r="57" spans="1:3">
      <c r="A57" s="4" t="s">
        <v>1333</v>
      </c>
      <c r="B57" s="4" t="s">
        <v>1175</v>
      </c>
      <c r="C57" s="4" t="s">
        <v>1176</v>
      </c>
    </row>
    <row r="58" spans="1:3">
      <c r="A58" s="4" t="s">
        <v>1334</v>
      </c>
      <c r="B58" s="4" t="s">
        <v>1179</v>
      </c>
      <c r="C58" s="4" t="s">
        <v>1180</v>
      </c>
    </row>
    <row r="59" spans="1:3">
      <c r="A59" s="4" t="s">
        <v>1335</v>
      </c>
      <c r="B59" s="11" t="n">
        <v>0.096667</v>
      </c>
      <c r="C59" s="11" t="n">
        <v>0.096667</v>
      </c>
    </row>
    <row r="60" spans="1:3">
      <c r="A60" s="4" t="s">
        <v>1331</v>
      </c>
      <c r="B60" s="6" t="n">
        <v>2341</v>
      </c>
    </row>
    <row r="61" spans="1:3">
      <c r="A61" s="4" t="s">
        <v>76</v>
      </c>
    </row>
    <row r="62" spans="1:3">
      <c r="A62" s="3" t="s">
        <v>1330</v>
      </c>
    </row>
    <row r="63" spans="1:3">
      <c r="A63" s="4" t="s">
        <v>1332</v>
      </c>
      <c r="B63" s="4" t="s">
        <v>1220</v>
      </c>
      <c r="C63" s="4" t="s">
        <v>1172</v>
      </c>
    </row>
    <row r="64" spans="1:3">
      <c r="A64" s="4" t="s">
        <v>1333</v>
      </c>
      <c r="B64" s="4" t="s">
        <v>1175</v>
      </c>
      <c r="C64" s="4" t="s">
        <v>1216</v>
      </c>
    </row>
    <row r="65" spans="1:3">
      <c r="A65" s="4" t="s">
        <v>1334</v>
      </c>
      <c r="B65" s="4" t="s">
        <v>1179</v>
      </c>
      <c r="C65" s="4" t="s">
        <v>1217</v>
      </c>
    </row>
    <row r="66" spans="1:3">
      <c r="A66" s="4" t="s">
        <v>1335</v>
      </c>
      <c r="B66" s="13" t="n">
        <v>0.096667</v>
      </c>
      <c r="C66" s="11" t="n">
        <v>0.096667</v>
      </c>
    </row>
    <row r="67" spans="1:3">
      <c r="A67" s="4" t="s">
        <v>1331</v>
      </c>
      <c r="B67" s="6" t="n">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38</v>
      </c>
      <c r="B1" s="2" t="s">
        <v>1339</v>
      </c>
      <c r="C1" s="2" t="s">
        <v>1340</v>
      </c>
      <c r="D1" s="2" t="s">
        <v>1098</v>
      </c>
      <c r="E1" s="2" t="s">
        <v>1341</v>
      </c>
      <c r="F1" s="2" t="s">
        <v>1276</v>
      </c>
      <c r="G1" s="2" t="s">
        <v>2</v>
      </c>
      <c r="H1" s="2" t="s">
        <v>1342</v>
      </c>
      <c r="I1" s="2" t="s">
        <v>1271</v>
      </c>
      <c r="J1" s="2" t="s">
        <v>32</v>
      </c>
    </row>
    <row r="2" spans="1:10">
      <c r="A2" s="3" t="s">
        <v>1330</v>
      </c>
    </row>
    <row r="3" spans="1:10">
      <c r="A3" s="4" t="s">
        <v>1343</v>
      </c>
      <c r="G3" s="6" t="n">
        <v>1000000</v>
      </c>
    </row>
    <row r="4" spans="1:10">
      <c r="A4" s="4" t="s">
        <v>1126</v>
      </c>
    </row>
    <row r="5" spans="1:10">
      <c r="A5" s="3" t="s">
        <v>1330</v>
      </c>
    </row>
    <row r="6" spans="1:10">
      <c r="A6" s="4" t="s">
        <v>1129</v>
      </c>
      <c r="D6" s="5" t="n">
        <v>283390</v>
      </c>
    </row>
    <row r="7" spans="1:10">
      <c r="A7" s="4" t="s">
        <v>69</v>
      </c>
    </row>
    <row r="8" spans="1:10">
      <c r="A8" s="3" t="s">
        <v>1330</v>
      </c>
    </row>
    <row r="9" spans="1:10">
      <c r="A9" s="4" t="s">
        <v>1344</v>
      </c>
      <c r="F9" s="12" t="n">
        <v>0.1625</v>
      </c>
    </row>
    <row r="10" spans="1:10">
      <c r="A10" s="4" t="s">
        <v>1301</v>
      </c>
      <c r="G10" s="7" t="n">
        <v>0.01</v>
      </c>
      <c r="I10" s="7" t="n">
        <v>0.01</v>
      </c>
      <c r="J10" s="7" t="n">
        <v>0.01</v>
      </c>
    </row>
    <row r="11" spans="1:10">
      <c r="A11" s="4" t="s">
        <v>76</v>
      </c>
    </row>
    <row r="12" spans="1:10">
      <c r="A12" s="3" t="s">
        <v>1330</v>
      </c>
    </row>
    <row r="13" spans="1:10">
      <c r="A13" s="4" t="s">
        <v>1344</v>
      </c>
      <c r="F13" s="12" t="n">
        <v>0.1625</v>
      </c>
    </row>
    <row r="14" spans="1:10">
      <c r="A14" s="4" t="s">
        <v>1301</v>
      </c>
      <c r="G14" s="7" t="n">
        <v>0.01</v>
      </c>
      <c r="J14" s="7" t="n">
        <v>0.01</v>
      </c>
    </row>
    <row r="15" spans="1:10">
      <c r="A15" s="4" t="s">
        <v>1345</v>
      </c>
    </row>
    <row r="16" spans="1:10">
      <c r="A16" s="3" t="s">
        <v>1330</v>
      </c>
    </row>
    <row r="17" spans="1:10">
      <c r="A17" s="4" t="s">
        <v>1346</v>
      </c>
      <c r="E17" s="6" t="n">
        <v>128398</v>
      </c>
    </row>
    <row r="18" spans="1:10">
      <c r="A18" s="4" t="s">
        <v>1347</v>
      </c>
    </row>
    <row r="19" spans="1:10">
      <c r="A19" s="3" t="s">
        <v>1330</v>
      </c>
    </row>
    <row r="20" spans="1:10">
      <c r="A20" s="4" t="s">
        <v>1129</v>
      </c>
      <c r="B20" s="5" t="n">
        <v>6263</v>
      </c>
    </row>
    <row r="21" spans="1:10">
      <c r="A21" s="4" t="s">
        <v>1348</v>
      </c>
    </row>
    <row r="22" spans="1:10">
      <c r="A22" s="3" t="s">
        <v>1330</v>
      </c>
    </row>
    <row r="23" spans="1:10">
      <c r="A23" s="4" t="s">
        <v>1129</v>
      </c>
      <c r="B23" s="5" t="n">
        <v>1056211</v>
      </c>
    </row>
    <row r="24" spans="1:10">
      <c r="A24" s="4" t="s">
        <v>1349</v>
      </c>
      <c r="B24" s="5" t="n">
        <v>81000</v>
      </c>
    </row>
    <row r="25" spans="1:10">
      <c r="A25" s="4" t="s">
        <v>1350</v>
      </c>
    </row>
    <row r="26" spans="1:10">
      <c r="A26" s="3" t="s">
        <v>1330</v>
      </c>
    </row>
    <row r="27" spans="1:10">
      <c r="A27" s="4" t="s">
        <v>1351</v>
      </c>
      <c r="B27" s="4" t="s">
        <v>493</v>
      </c>
    </row>
    <row r="28" spans="1:10">
      <c r="A28" s="4" t="s">
        <v>1352</v>
      </c>
    </row>
    <row r="29" spans="1:10">
      <c r="A29" s="3" t="s">
        <v>1330</v>
      </c>
    </row>
    <row r="30" spans="1:10">
      <c r="A30" s="4" t="s">
        <v>1351</v>
      </c>
      <c r="B30" s="4" t="s">
        <v>1353</v>
      </c>
    </row>
    <row r="31" spans="1:10">
      <c r="A31" s="4" t="s">
        <v>1354</v>
      </c>
    </row>
    <row r="32" spans="1:10">
      <c r="A32" s="3" t="s">
        <v>1330</v>
      </c>
    </row>
    <row r="33" spans="1:10">
      <c r="A33" s="4" t="s">
        <v>1301</v>
      </c>
      <c r="H33" s="7" t="n">
        <v>0.01</v>
      </c>
    </row>
    <row r="34" spans="1:10">
      <c r="A34" s="4" t="s">
        <v>1355</v>
      </c>
      <c r="H34" s="6" t="n">
        <v>25000000</v>
      </c>
    </row>
    <row r="35" spans="1:10">
      <c r="A35" s="4" t="s">
        <v>1356</v>
      </c>
    </row>
    <row r="36" spans="1:10">
      <c r="A36" s="3" t="s">
        <v>1330</v>
      </c>
    </row>
    <row r="37" spans="1:10">
      <c r="A37" s="4" t="s">
        <v>1344</v>
      </c>
      <c r="C37" s="6"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57</v>
      </c>
      <c r="C1" s="2" t="s">
        <v>1</v>
      </c>
    </row>
    <row r="2" spans="1:6">
      <c r="C2" s="2" t="s">
        <v>2</v>
      </c>
      <c r="D2" s="2" t="s">
        <v>32</v>
      </c>
      <c r="E2" s="2" t="s">
        <v>99</v>
      </c>
      <c r="F2" s="2" t="s">
        <v>1358</v>
      </c>
    </row>
    <row r="3" spans="1:6">
      <c r="A3" s="3" t="s">
        <v>539</v>
      </c>
    </row>
    <row r="4" spans="1:6">
      <c r="A4" s="4" t="s">
        <v>1359</v>
      </c>
      <c r="C4" s="6" t="n">
        <v>946101</v>
      </c>
    </row>
    <row r="5" spans="1:6">
      <c r="A5" s="4" t="s">
        <v>1360</v>
      </c>
      <c r="C5" s="5" t="n">
        <v>168131</v>
      </c>
    </row>
    <row r="6" spans="1:6">
      <c r="A6" s="4" t="s">
        <v>1361</v>
      </c>
      <c r="C6" s="5" t="n">
        <v>1254401</v>
      </c>
    </row>
    <row r="7" spans="1:6">
      <c r="A7" s="4" t="s">
        <v>1362</v>
      </c>
      <c r="C7" s="5" t="n">
        <v>30227</v>
      </c>
    </row>
    <row r="8" spans="1:6">
      <c r="A8" s="4" t="s">
        <v>1363</v>
      </c>
      <c r="C8" s="5" t="n">
        <v>169135</v>
      </c>
    </row>
    <row r="9" spans="1:6">
      <c r="A9" s="4" t="s">
        <v>1364</v>
      </c>
      <c r="C9" s="5" t="n">
        <v>1283624</v>
      </c>
    </row>
    <row r="10" spans="1:6">
      <c r="A10" s="4" t="s">
        <v>1365</v>
      </c>
      <c r="C10" s="5" t="n">
        <v>1452759</v>
      </c>
      <c r="D10" s="6" t="n">
        <v>1029214</v>
      </c>
      <c r="E10" s="6" t="n">
        <v>556820</v>
      </c>
      <c r="F10" s="6" t="n">
        <v>299686</v>
      </c>
    </row>
    <row r="11" spans="1:6">
      <c r="A11" s="4" t="s">
        <v>1366</v>
      </c>
      <c r="C11" s="5" t="n">
        <v>55177</v>
      </c>
      <c r="D11" s="6" t="n">
        <v>42137</v>
      </c>
      <c r="E11" s="6" t="n">
        <v>23437</v>
      </c>
      <c r="F11" s="6" t="n">
        <v>11275</v>
      </c>
    </row>
    <row r="12" spans="1:6">
      <c r="A12" s="4" t="s">
        <v>1367</v>
      </c>
    </row>
    <row r="13" spans="1:6">
      <c r="A13" s="3" t="s">
        <v>539</v>
      </c>
    </row>
    <row r="14" spans="1:6">
      <c r="A14" s="4" t="s">
        <v>1359</v>
      </c>
      <c r="C14" s="5" t="n">
        <v>24287</v>
      </c>
    </row>
    <row r="15" spans="1:6">
      <c r="A15" s="4" t="s">
        <v>1360</v>
      </c>
      <c r="C15" s="5" t="n">
        <v>4750</v>
      </c>
    </row>
    <row r="16" spans="1:6">
      <c r="A16" s="4" t="s">
        <v>1361</v>
      </c>
      <c r="C16" s="5" t="n">
        <v>20171</v>
      </c>
    </row>
    <row r="17" spans="1:6">
      <c r="A17" s="4" t="s">
        <v>1362</v>
      </c>
      <c r="C17" s="5" t="n">
        <v>4897</v>
      </c>
    </row>
    <row r="18" spans="1:6">
      <c r="A18" s="4" t="s">
        <v>1363</v>
      </c>
      <c r="C18" s="5" t="n">
        <v>5454</v>
      </c>
    </row>
    <row r="19" spans="1:6">
      <c r="A19" s="4" t="s">
        <v>1364</v>
      </c>
      <c r="C19" s="5" t="n">
        <v>24364</v>
      </c>
    </row>
    <row r="20" spans="1:6">
      <c r="A20" s="4" t="s">
        <v>1365</v>
      </c>
      <c r="C20" s="5" t="n">
        <v>29818</v>
      </c>
    </row>
    <row r="21" spans="1:6">
      <c r="A21" s="4" t="s">
        <v>1366</v>
      </c>
      <c r="C21" s="6" t="n">
        <v>4481</v>
      </c>
    </row>
    <row r="22" spans="1:6">
      <c r="A22" s="4" t="s">
        <v>1368</v>
      </c>
      <c r="C22" s="5" t="n">
        <v>2012</v>
      </c>
    </row>
    <row r="23" spans="1:6">
      <c r="A23" s="4" t="s">
        <v>1369</v>
      </c>
    </row>
    <row r="24" spans="1:6">
      <c r="A24" s="3" t="s">
        <v>539</v>
      </c>
    </row>
    <row r="25" spans="1:6">
      <c r="A25" s="4" t="s">
        <v>482</v>
      </c>
      <c r="C25" s="4" t="s">
        <v>493</v>
      </c>
    </row>
    <row r="26" spans="1:6">
      <c r="A26" s="4" t="s">
        <v>1370</v>
      </c>
    </row>
    <row r="27" spans="1:6">
      <c r="A27" s="3" t="s">
        <v>539</v>
      </c>
    </row>
    <row r="28" spans="1:6">
      <c r="A28" s="4" t="s">
        <v>482</v>
      </c>
      <c r="C28" s="4" t="s">
        <v>483</v>
      </c>
    </row>
    <row r="29" spans="1:6">
      <c r="A29" s="4" t="s">
        <v>1371</v>
      </c>
    </row>
    <row r="30" spans="1:6">
      <c r="A30" s="3" t="s">
        <v>539</v>
      </c>
    </row>
    <row r="31" spans="1:6">
      <c r="A31" s="4" t="s">
        <v>1359</v>
      </c>
      <c r="C31" s="6" t="n">
        <v>34294</v>
      </c>
    </row>
    <row r="32" spans="1:6">
      <c r="A32" s="4" t="s">
        <v>1360</v>
      </c>
      <c r="C32" s="5" t="n">
        <v>5200</v>
      </c>
    </row>
    <row r="33" spans="1:6">
      <c r="A33" s="4" t="s">
        <v>1361</v>
      </c>
      <c r="C33" s="5" t="n">
        <v>37220</v>
      </c>
    </row>
    <row r="34" spans="1:6">
      <c r="A34" s="4" t="s">
        <v>1362</v>
      </c>
      <c r="C34" s="5" t="n">
        <v>1118</v>
      </c>
    </row>
    <row r="35" spans="1:6">
      <c r="A35" s="4" t="s">
        <v>1363</v>
      </c>
      <c r="C35" s="5" t="n">
        <v>5200</v>
      </c>
    </row>
    <row r="36" spans="1:6">
      <c r="A36" s="4" t="s">
        <v>1364</v>
      </c>
      <c r="C36" s="5" t="n">
        <v>38338</v>
      </c>
    </row>
    <row r="37" spans="1:6">
      <c r="A37" s="4" t="s">
        <v>1365</v>
      </c>
      <c r="C37" s="5" t="n">
        <v>43538</v>
      </c>
    </row>
    <row r="38" spans="1:6">
      <c r="A38" s="4" t="s">
        <v>1366</v>
      </c>
      <c r="C38" s="6" t="n">
        <v>4014</v>
      </c>
    </row>
    <row r="39" spans="1:6">
      <c r="A39" s="4" t="s">
        <v>1368</v>
      </c>
      <c r="C39" s="5" t="n">
        <v>2014</v>
      </c>
    </row>
    <row r="40" spans="1:6">
      <c r="A40" s="4" t="s">
        <v>1372</v>
      </c>
    </row>
    <row r="41" spans="1:6">
      <c r="A41" s="3" t="s">
        <v>539</v>
      </c>
    </row>
    <row r="42" spans="1:6">
      <c r="A42" s="4" t="s">
        <v>482</v>
      </c>
      <c r="C42" s="4" t="s">
        <v>493</v>
      </c>
    </row>
    <row r="43" spans="1:6">
      <c r="A43" s="4" t="s">
        <v>1373</v>
      </c>
    </row>
    <row r="44" spans="1:6">
      <c r="A44" s="3" t="s">
        <v>539</v>
      </c>
    </row>
    <row r="45" spans="1:6">
      <c r="A45" s="4" t="s">
        <v>482</v>
      </c>
      <c r="C45" s="4" t="s">
        <v>483</v>
      </c>
    </row>
    <row r="46" spans="1:6">
      <c r="A46" s="4" t="s">
        <v>1374</v>
      </c>
    </row>
    <row r="47" spans="1:6">
      <c r="A47" s="3" t="s">
        <v>539</v>
      </c>
    </row>
    <row r="48" spans="1:6">
      <c r="A48" s="4" t="s">
        <v>1359</v>
      </c>
      <c r="C48" s="6" t="n">
        <v>18432</v>
      </c>
    </row>
    <row r="49" spans="1:6">
      <c r="A49" s="4" t="s">
        <v>1360</v>
      </c>
      <c r="C49" s="5" t="n">
        <v>3060</v>
      </c>
    </row>
    <row r="50" spans="1:6">
      <c r="A50" s="4" t="s">
        <v>1361</v>
      </c>
      <c r="C50" s="5" t="n">
        <v>24353</v>
      </c>
    </row>
    <row r="51" spans="1:6">
      <c r="A51" s="4" t="s">
        <v>1362</v>
      </c>
      <c r="C51" s="5" t="n">
        <v>2949</v>
      </c>
    </row>
    <row r="52" spans="1:6">
      <c r="A52" s="4" t="s">
        <v>1363</v>
      </c>
      <c r="C52" s="5" t="n">
        <v>3360</v>
      </c>
    </row>
    <row r="53" spans="1:6">
      <c r="A53" s="4" t="s">
        <v>1364</v>
      </c>
      <c r="C53" s="5" t="n">
        <v>27002</v>
      </c>
    </row>
    <row r="54" spans="1:6">
      <c r="A54" s="4" t="s">
        <v>1365</v>
      </c>
      <c r="C54" s="5" t="n">
        <v>30362</v>
      </c>
    </row>
    <row r="55" spans="1:6">
      <c r="A55" s="4" t="s">
        <v>1366</v>
      </c>
      <c r="C55" s="6" t="n">
        <v>2587</v>
      </c>
    </row>
    <row r="56" spans="1:6">
      <c r="A56" s="4" t="s">
        <v>1368</v>
      </c>
      <c r="C56" s="5" t="n">
        <v>2015</v>
      </c>
    </row>
    <row r="57" spans="1:6">
      <c r="A57" s="4" t="s">
        <v>1375</v>
      </c>
    </row>
    <row r="58" spans="1:6">
      <c r="A58" s="3" t="s">
        <v>539</v>
      </c>
    </row>
    <row r="59" spans="1:6">
      <c r="A59" s="4" t="s">
        <v>482</v>
      </c>
      <c r="C59" s="4" t="s">
        <v>493</v>
      </c>
    </row>
    <row r="60" spans="1:6">
      <c r="A60" s="4" t="s">
        <v>1376</v>
      </c>
    </row>
    <row r="61" spans="1:6">
      <c r="A61" s="3" t="s">
        <v>539</v>
      </c>
    </row>
    <row r="62" spans="1:6">
      <c r="A62" s="4" t="s">
        <v>482</v>
      </c>
      <c r="C62" s="4" t="s">
        <v>483</v>
      </c>
    </row>
    <row r="63" spans="1:6">
      <c r="A63" s="4" t="s">
        <v>1377</v>
      </c>
    </row>
    <row r="64" spans="1:6">
      <c r="A64" s="3" t="s">
        <v>539</v>
      </c>
    </row>
    <row r="65" spans="1:6">
      <c r="A65" s="4" t="s">
        <v>1359</v>
      </c>
      <c r="C65" s="6" t="n">
        <v>31401</v>
      </c>
    </row>
    <row r="66" spans="1:6">
      <c r="A66" s="4" t="s">
        <v>1360</v>
      </c>
      <c r="C66" s="5" t="n">
        <v>4000</v>
      </c>
    </row>
    <row r="67" spans="1:6">
      <c r="A67" s="4" t="s">
        <v>1361</v>
      </c>
      <c r="C67" s="5" t="n">
        <v>40944</v>
      </c>
    </row>
    <row r="68" spans="1:6">
      <c r="A68" s="4" t="s">
        <v>1362</v>
      </c>
      <c r="C68" s="5" t="n">
        <v>189</v>
      </c>
    </row>
    <row r="69" spans="1:6">
      <c r="A69" s="4" t="s">
        <v>1363</v>
      </c>
      <c r="C69" s="5" t="n">
        <v>4000</v>
      </c>
    </row>
    <row r="70" spans="1:6">
      <c r="A70" s="4" t="s">
        <v>1364</v>
      </c>
      <c r="C70" s="5" t="n">
        <v>41133</v>
      </c>
    </row>
    <row r="71" spans="1:6">
      <c r="A71" s="4" t="s">
        <v>1365</v>
      </c>
      <c r="C71" s="5" t="n">
        <v>45133</v>
      </c>
    </row>
    <row r="72" spans="1:6">
      <c r="A72" s="4" t="s">
        <v>1366</v>
      </c>
      <c r="C72" s="6" t="n">
        <v>3453</v>
      </c>
    </row>
    <row r="73" spans="1:6">
      <c r="A73" s="4" t="s">
        <v>1368</v>
      </c>
      <c r="C73" s="5" t="n">
        <v>2015</v>
      </c>
    </row>
    <row r="74" spans="1:6">
      <c r="A74" s="4" t="s">
        <v>1378</v>
      </c>
    </row>
    <row r="75" spans="1:6">
      <c r="A75" s="3" t="s">
        <v>539</v>
      </c>
    </row>
    <row r="76" spans="1:6">
      <c r="A76" s="4" t="s">
        <v>482</v>
      </c>
      <c r="C76" s="4" t="s">
        <v>493</v>
      </c>
    </row>
    <row r="77" spans="1:6">
      <c r="A77" s="4" t="s">
        <v>1379</v>
      </c>
    </row>
    <row r="78" spans="1:6">
      <c r="A78" s="3" t="s">
        <v>539</v>
      </c>
    </row>
    <row r="79" spans="1:6">
      <c r="A79" s="4" t="s">
        <v>482</v>
      </c>
      <c r="C79" s="4" t="s">
        <v>483</v>
      </c>
    </row>
    <row r="80" spans="1:6">
      <c r="A80" s="4" t="s">
        <v>1380</v>
      </c>
    </row>
    <row r="81" spans="1:6">
      <c r="A81" s="3" t="s">
        <v>539</v>
      </c>
    </row>
    <row r="82" spans="1:6">
      <c r="A82" s="4" t="s">
        <v>1359</v>
      </c>
      <c r="C82" s="6" t="n">
        <v>24999</v>
      </c>
    </row>
    <row r="83" spans="1:6">
      <c r="A83" s="4" t="s">
        <v>1360</v>
      </c>
      <c r="C83" s="5" t="n">
        <v>4030</v>
      </c>
    </row>
    <row r="84" spans="1:6">
      <c r="A84" s="4" t="s">
        <v>1361</v>
      </c>
      <c r="C84" s="5" t="n">
        <v>32248</v>
      </c>
    </row>
    <row r="85" spans="1:6">
      <c r="A85" s="4" t="s">
        <v>1362</v>
      </c>
      <c r="C85" s="5" t="n">
        <v>1037</v>
      </c>
    </row>
    <row r="86" spans="1:6">
      <c r="A86" s="4" t="s">
        <v>1363</v>
      </c>
      <c r="C86" s="5" t="n">
        <v>4030</v>
      </c>
    </row>
    <row r="87" spans="1:6">
      <c r="A87" s="4" t="s">
        <v>1364</v>
      </c>
      <c r="C87" s="5" t="n">
        <v>33285</v>
      </c>
    </row>
    <row r="88" spans="1:6">
      <c r="A88" s="4" t="s">
        <v>1365</v>
      </c>
      <c r="C88" s="5" t="n">
        <v>37315</v>
      </c>
    </row>
    <row r="89" spans="1:6">
      <c r="A89" s="4" t="s">
        <v>1366</v>
      </c>
      <c r="C89" s="6" t="n">
        <v>3112</v>
      </c>
    </row>
    <row r="90" spans="1:6">
      <c r="A90" s="4" t="s">
        <v>1368</v>
      </c>
      <c r="C90" s="5" t="n">
        <v>2015</v>
      </c>
    </row>
    <row r="91" spans="1:6">
      <c r="A91" s="4" t="s">
        <v>1381</v>
      </c>
    </row>
    <row r="92" spans="1:6">
      <c r="A92" s="3" t="s">
        <v>539</v>
      </c>
    </row>
    <row r="93" spans="1:6">
      <c r="A93" s="4" t="s">
        <v>482</v>
      </c>
      <c r="C93" s="4" t="s">
        <v>493</v>
      </c>
    </row>
    <row r="94" spans="1:6">
      <c r="A94" s="4" t="s">
        <v>1382</v>
      </c>
    </row>
    <row r="95" spans="1:6">
      <c r="A95" s="3" t="s">
        <v>539</v>
      </c>
    </row>
    <row r="96" spans="1:6">
      <c r="A96" s="4" t="s">
        <v>482</v>
      </c>
      <c r="C96" s="4" t="s">
        <v>483</v>
      </c>
    </row>
    <row r="97" spans="1:6">
      <c r="A97" s="4" t="s">
        <v>1383</v>
      </c>
    </row>
    <row r="98" spans="1:6">
      <c r="A98" s="3" t="s">
        <v>539</v>
      </c>
    </row>
    <row r="99" spans="1:6">
      <c r="A99" s="4" t="s">
        <v>1359</v>
      </c>
      <c r="C99" s="6" t="n">
        <v>38684</v>
      </c>
    </row>
    <row r="100" spans="1:6">
      <c r="A100" s="4" t="s">
        <v>1360</v>
      </c>
      <c r="C100" s="5" t="n">
        <v>6710</v>
      </c>
    </row>
    <row r="101" spans="1:6">
      <c r="A101" s="4" t="s">
        <v>1361</v>
      </c>
      <c r="C101" s="5" t="n">
        <v>47444</v>
      </c>
    </row>
    <row r="102" spans="1:6">
      <c r="A102" s="4" t="s">
        <v>1362</v>
      </c>
      <c r="C102" s="5" t="n">
        <v>355</v>
      </c>
    </row>
    <row r="103" spans="1:6">
      <c r="A103" s="4" t="s">
        <v>1363</v>
      </c>
      <c r="C103" s="5" t="n">
        <v>6710</v>
      </c>
    </row>
    <row r="104" spans="1:6">
      <c r="A104" s="4" t="s">
        <v>1364</v>
      </c>
      <c r="C104" s="5" t="n">
        <v>47799</v>
      </c>
    </row>
    <row r="105" spans="1:6">
      <c r="A105" s="4" t="s">
        <v>1365</v>
      </c>
      <c r="C105" s="5" t="n">
        <v>54509</v>
      </c>
    </row>
    <row r="106" spans="1:6">
      <c r="A106" s="4" t="s">
        <v>1366</v>
      </c>
      <c r="C106" s="6" t="n">
        <v>4400</v>
      </c>
    </row>
    <row r="107" spans="1:6">
      <c r="A107" s="4" t="s">
        <v>1368</v>
      </c>
      <c r="C107" s="5" t="n">
        <v>2015</v>
      </c>
    </row>
    <row r="108" spans="1:6">
      <c r="A108" s="4" t="s">
        <v>1384</v>
      </c>
    </row>
    <row r="109" spans="1:6">
      <c r="A109" s="3" t="s">
        <v>539</v>
      </c>
    </row>
    <row r="110" spans="1:6">
      <c r="A110" s="4" t="s">
        <v>482</v>
      </c>
      <c r="C110" s="4" t="s">
        <v>493</v>
      </c>
    </row>
    <row r="111" spans="1:6">
      <c r="A111" s="4" t="s">
        <v>1385</v>
      </c>
    </row>
    <row r="112" spans="1:6">
      <c r="A112" s="3" t="s">
        <v>539</v>
      </c>
    </row>
    <row r="113" spans="1:6">
      <c r="A113" s="4" t="s">
        <v>482</v>
      </c>
      <c r="C113" s="4" t="s">
        <v>483</v>
      </c>
    </row>
    <row r="114" spans="1:6">
      <c r="A114" s="4" t="s">
        <v>1386</v>
      </c>
    </row>
    <row r="115" spans="1:6">
      <c r="A115" s="3" t="s">
        <v>539</v>
      </c>
    </row>
    <row r="116" spans="1:6">
      <c r="A116" s="4" t="s">
        <v>1359</v>
      </c>
      <c r="C116" s="6" t="n">
        <v>28788</v>
      </c>
    </row>
    <row r="117" spans="1:6">
      <c r="A117" s="4" t="s">
        <v>1360</v>
      </c>
      <c r="C117" s="5" t="n">
        <v>2800</v>
      </c>
    </row>
    <row r="118" spans="1:6">
      <c r="A118" s="4" t="s">
        <v>1361</v>
      </c>
      <c r="C118" s="5" t="n">
        <v>40609</v>
      </c>
    </row>
    <row r="119" spans="1:6">
      <c r="A119" s="4" t="s">
        <v>1362</v>
      </c>
      <c r="C119" s="5" t="n">
        <v>232</v>
      </c>
    </row>
    <row r="120" spans="1:6">
      <c r="A120" s="4" t="s">
        <v>1363</v>
      </c>
      <c r="C120" s="5" t="n">
        <v>2800</v>
      </c>
    </row>
    <row r="121" spans="1:6">
      <c r="A121" s="4" t="s">
        <v>1364</v>
      </c>
      <c r="C121" s="5" t="n">
        <v>40841</v>
      </c>
    </row>
    <row r="122" spans="1:6">
      <c r="A122" s="4" t="s">
        <v>1365</v>
      </c>
      <c r="C122" s="5" t="n">
        <v>43641</v>
      </c>
    </row>
    <row r="123" spans="1:6">
      <c r="A123" s="4" t="s">
        <v>1366</v>
      </c>
      <c r="C123" s="6" t="n">
        <v>3635</v>
      </c>
    </row>
    <row r="124" spans="1:6">
      <c r="A124" s="4" t="s">
        <v>1368</v>
      </c>
      <c r="C124" s="5" t="n">
        <v>2015</v>
      </c>
    </row>
    <row r="125" spans="1:6">
      <c r="A125" s="4" t="s">
        <v>1387</v>
      </c>
    </row>
    <row r="126" spans="1:6">
      <c r="A126" s="3" t="s">
        <v>539</v>
      </c>
    </row>
    <row r="127" spans="1:6">
      <c r="A127" s="4" t="s">
        <v>482</v>
      </c>
      <c r="C127" s="4" t="s">
        <v>493</v>
      </c>
    </row>
    <row r="128" spans="1:6">
      <c r="A128" s="4" t="s">
        <v>1388</v>
      </c>
    </row>
    <row r="129" spans="1:6">
      <c r="A129" s="3" t="s">
        <v>539</v>
      </c>
    </row>
    <row r="130" spans="1:6">
      <c r="A130" s="4" t="s">
        <v>482</v>
      </c>
      <c r="C130" s="4" t="s">
        <v>483</v>
      </c>
    </row>
    <row r="131" spans="1:6">
      <c r="A131" s="4" t="s">
        <v>1389</v>
      </c>
    </row>
    <row r="132" spans="1:6">
      <c r="A132" s="3" t="s">
        <v>539</v>
      </c>
    </row>
    <row r="133" spans="1:6">
      <c r="A133" s="4" t="s">
        <v>1359</v>
      </c>
      <c r="C133" s="6" t="n">
        <v>15270</v>
      </c>
    </row>
    <row r="134" spans="1:6">
      <c r="A134" s="4" t="s">
        <v>1360</v>
      </c>
      <c r="C134" s="5" t="n">
        <v>1900</v>
      </c>
    </row>
    <row r="135" spans="1:6">
      <c r="A135" s="4" t="s">
        <v>1361</v>
      </c>
      <c r="C135" s="5" t="n">
        <v>19517</v>
      </c>
    </row>
    <row r="136" spans="1:6">
      <c r="A136" s="4" t="s">
        <v>1362</v>
      </c>
      <c r="C136" s="5" t="n">
        <v>77</v>
      </c>
    </row>
    <row r="137" spans="1:6">
      <c r="A137" s="4" t="s">
        <v>1363</v>
      </c>
      <c r="C137" s="5" t="n">
        <v>1900</v>
      </c>
    </row>
    <row r="138" spans="1:6">
      <c r="A138" s="4" t="s">
        <v>1364</v>
      </c>
      <c r="C138" s="5" t="n">
        <v>19594</v>
      </c>
    </row>
    <row r="139" spans="1:6">
      <c r="A139" s="4" t="s">
        <v>1365</v>
      </c>
      <c r="C139" s="5" t="n">
        <v>21494</v>
      </c>
    </row>
    <row r="140" spans="1:6">
      <c r="A140" s="4" t="s">
        <v>1366</v>
      </c>
      <c r="C140" s="6" t="n">
        <v>1393</v>
      </c>
    </row>
    <row r="141" spans="1:6">
      <c r="A141" s="4" t="s">
        <v>1368</v>
      </c>
      <c r="C141" s="5" t="n">
        <v>2015</v>
      </c>
    </row>
    <row r="142" spans="1:6">
      <c r="A142" s="4" t="s">
        <v>1390</v>
      </c>
    </row>
    <row r="143" spans="1:6">
      <c r="A143" s="3" t="s">
        <v>539</v>
      </c>
    </row>
    <row r="144" spans="1:6">
      <c r="A144" s="4" t="s">
        <v>482</v>
      </c>
      <c r="C144" s="4" t="s">
        <v>493</v>
      </c>
    </row>
    <row r="145" spans="1:6">
      <c r="A145" s="4" t="s">
        <v>1391</v>
      </c>
    </row>
    <row r="146" spans="1:6">
      <c r="A146" s="3" t="s">
        <v>539</v>
      </c>
    </row>
    <row r="147" spans="1:6">
      <c r="A147" s="4" t="s">
        <v>482</v>
      </c>
      <c r="C147" s="4" t="s">
        <v>483</v>
      </c>
    </row>
    <row r="148" spans="1:6">
      <c r="A148" s="4" t="s">
        <v>1392</v>
      </c>
    </row>
    <row r="149" spans="1:6">
      <c r="A149" s="3" t="s">
        <v>539</v>
      </c>
    </row>
    <row r="150" spans="1:6">
      <c r="A150" s="4" t="s">
        <v>1359</v>
      </c>
      <c r="C150" s="6" t="n">
        <v>26925</v>
      </c>
    </row>
    <row r="151" spans="1:6">
      <c r="A151" s="4" t="s">
        <v>1360</v>
      </c>
      <c r="C151" s="5" t="n">
        <v>7800</v>
      </c>
    </row>
    <row r="152" spans="1:6">
      <c r="A152" s="4" t="s">
        <v>1361</v>
      </c>
      <c r="C152" s="5" t="n">
        <v>30597</v>
      </c>
    </row>
    <row r="153" spans="1:6">
      <c r="A153" s="4" t="s">
        <v>1362</v>
      </c>
      <c r="C153" s="5" t="n">
        <v>2734</v>
      </c>
    </row>
    <row r="154" spans="1:6">
      <c r="A154" s="4" t="s">
        <v>1363</v>
      </c>
      <c r="C154" s="5" t="n">
        <v>7800</v>
      </c>
    </row>
    <row r="155" spans="1:6">
      <c r="A155" s="4" t="s">
        <v>1364</v>
      </c>
      <c r="C155" s="5" t="n">
        <v>33331</v>
      </c>
    </row>
    <row r="156" spans="1:6">
      <c r="A156" s="4" t="s">
        <v>1365</v>
      </c>
      <c r="C156" s="5" t="n">
        <v>41131</v>
      </c>
    </row>
    <row r="157" spans="1:6">
      <c r="A157" s="4" t="s">
        <v>1366</v>
      </c>
      <c r="C157" s="6" t="n">
        <v>2311</v>
      </c>
    </row>
    <row r="158" spans="1:6">
      <c r="A158" s="4" t="s">
        <v>1368</v>
      </c>
      <c r="C158" s="5" t="n">
        <v>2016</v>
      </c>
    </row>
    <row r="159" spans="1:6">
      <c r="A159" s="4" t="s">
        <v>1393</v>
      </c>
    </row>
    <row r="160" spans="1:6">
      <c r="A160" s="3" t="s">
        <v>539</v>
      </c>
    </row>
    <row r="161" spans="1:6">
      <c r="A161" s="4" t="s">
        <v>482</v>
      </c>
      <c r="C161" s="4" t="s">
        <v>493</v>
      </c>
    </row>
    <row r="162" spans="1:6">
      <c r="A162" s="4" t="s">
        <v>1394</v>
      </c>
    </row>
    <row r="163" spans="1:6">
      <c r="A163" s="3" t="s">
        <v>539</v>
      </c>
    </row>
    <row r="164" spans="1:6">
      <c r="A164" s="4" t="s">
        <v>482</v>
      </c>
      <c r="C164" s="4" t="s">
        <v>483</v>
      </c>
    </row>
    <row r="165" spans="1:6">
      <c r="A165" s="4" t="s">
        <v>1395</v>
      </c>
    </row>
    <row r="166" spans="1:6">
      <c r="A166" s="3" t="s">
        <v>539</v>
      </c>
    </row>
    <row r="167" spans="1:6">
      <c r="A167" s="4" t="s">
        <v>1359</v>
      </c>
      <c r="C167" s="6" t="n">
        <v>32626</v>
      </c>
    </row>
    <row r="168" spans="1:6">
      <c r="A168" s="4" t="s">
        <v>1360</v>
      </c>
      <c r="C168" s="5" t="n">
        <v>10000</v>
      </c>
    </row>
    <row r="169" spans="1:6">
      <c r="A169" s="4" t="s">
        <v>1361</v>
      </c>
      <c r="C169" s="5" t="n">
        <v>36047</v>
      </c>
    </row>
    <row r="170" spans="1:6">
      <c r="A170" s="4" t="s">
        <v>1362</v>
      </c>
      <c r="C170" s="5" t="n">
        <v>2837</v>
      </c>
    </row>
    <row r="171" spans="1:6">
      <c r="A171" s="4" t="s">
        <v>1363</v>
      </c>
      <c r="C171" s="5" t="n">
        <v>10000</v>
      </c>
    </row>
    <row r="172" spans="1:6">
      <c r="A172" s="4" t="s">
        <v>1364</v>
      </c>
      <c r="C172" s="5" t="n">
        <v>38884</v>
      </c>
    </row>
    <row r="173" spans="1:6">
      <c r="A173" s="4" t="s">
        <v>1365</v>
      </c>
      <c r="C173" s="5" t="n">
        <v>48884</v>
      </c>
    </row>
    <row r="174" spans="1:6">
      <c r="A174" s="4" t="s">
        <v>1366</v>
      </c>
      <c r="C174" s="6" t="n">
        <v>2688</v>
      </c>
    </row>
    <row r="175" spans="1:6">
      <c r="A175" s="4" t="s">
        <v>1368</v>
      </c>
      <c r="C175" s="5" t="n">
        <v>2016</v>
      </c>
    </row>
    <row r="176" spans="1:6">
      <c r="A176" s="4" t="s">
        <v>1396</v>
      </c>
    </row>
    <row r="177" spans="1:6">
      <c r="A177" s="3" t="s">
        <v>539</v>
      </c>
    </row>
    <row r="178" spans="1:6">
      <c r="A178" s="4" t="s">
        <v>482</v>
      </c>
      <c r="C178" s="4" t="s">
        <v>493</v>
      </c>
    </row>
    <row r="179" spans="1:6">
      <c r="A179" s="4" t="s">
        <v>1397</v>
      </c>
    </row>
    <row r="180" spans="1:6">
      <c r="A180" s="3" t="s">
        <v>539</v>
      </c>
    </row>
    <row r="181" spans="1:6">
      <c r="A181" s="4" t="s">
        <v>482</v>
      </c>
      <c r="C181" s="4" t="s">
        <v>483</v>
      </c>
    </row>
    <row r="182" spans="1:6">
      <c r="A182" s="4" t="s">
        <v>1398</v>
      </c>
    </row>
    <row r="183" spans="1:6">
      <c r="A183" s="3" t="s">
        <v>539</v>
      </c>
    </row>
    <row r="184" spans="1:6">
      <c r="A184" s="4" t="s">
        <v>1359</v>
      </c>
      <c r="C184" s="6" t="n">
        <v>36312</v>
      </c>
    </row>
    <row r="185" spans="1:6">
      <c r="A185" s="4" t="s">
        <v>1360</v>
      </c>
      <c r="C185" s="5" t="n">
        <v>4100</v>
      </c>
    </row>
    <row r="186" spans="1:6">
      <c r="A186" s="4" t="s">
        <v>1361</v>
      </c>
      <c r="C186" s="5" t="n">
        <v>50117</v>
      </c>
    </row>
    <row r="187" spans="1:6">
      <c r="A187" s="4" t="s">
        <v>1362</v>
      </c>
      <c r="C187" s="5" t="n">
        <v>828</v>
      </c>
    </row>
    <row r="188" spans="1:6">
      <c r="A188" s="4" t="s">
        <v>1363</v>
      </c>
      <c r="C188" s="5" t="n">
        <v>4100</v>
      </c>
    </row>
    <row r="189" spans="1:6">
      <c r="A189" s="4" t="s">
        <v>1364</v>
      </c>
      <c r="C189" s="5" t="n">
        <v>50945</v>
      </c>
    </row>
    <row r="190" spans="1:6">
      <c r="A190" s="4" t="s">
        <v>1365</v>
      </c>
      <c r="C190" s="5" t="n">
        <v>55045</v>
      </c>
    </row>
    <row r="191" spans="1:6">
      <c r="A191" s="4" t="s">
        <v>1366</v>
      </c>
      <c r="C191" s="6" t="n">
        <v>2974</v>
      </c>
    </row>
    <row r="192" spans="1:6">
      <c r="A192" s="4" t="s">
        <v>1368</v>
      </c>
      <c r="C192" s="5" t="n">
        <v>2016</v>
      </c>
    </row>
    <row r="193" spans="1:6">
      <c r="A193" s="4" t="s">
        <v>1399</v>
      </c>
    </row>
    <row r="194" spans="1:6">
      <c r="A194" s="3" t="s">
        <v>539</v>
      </c>
    </row>
    <row r="195" spans="1:6">
      <c r="A195" s="4" t="s">
        <v>482</v>
      </c>
      <c r="C195" s="4" t="s">
        <v>493</v>
      </c>
    </row>
    <row r="196" spans="1:6">
      <c r="A196" s="4" t="s">
        <v>1400</v>
      </c>
    </row>
    <row r="197" spans="1:6">
      <c r="A197" s="3" t="s">
        <v>539</v>
      </c>
    </row>
    <row r="198" spans="1:6">
      <c r="A198" s="4" t="s">
        <v>482</v>
      </c>
      <c r="C198" s="4" t="s">
        <v>483</v>
      </c>
    </row>
    <row r="199" spans="1:6">
      <c r="A199" s="4" t="s">
        <v>1401</v>
      </c>
    </row>
    <row r="200" spans="1:6">
      <c r="A200" s="3" t="s">
        <v>539</v>
      </c>
    </row>
    <row r="201" spans="1:6">
      <c r="A201" s="4" t="s">
        <v>1359</v>
      </c>
      <c r="C201" s="6" t="n">
        <v>52150</v>
      </c>
    </row>
    <row r="202" spans="1:6">
      <c r="A202" s="4" t="s">
        <v>1360</v>
      </c>
      <c r="C202" s="5" t="n">
        <v>8657</v>
      </c>
    </row>
    <row r="203" spans="1:6">
      <c r="A203" s="4" t="s">
        <v>1361</v>
      </c>
      <c r="C203" s="5" t="n">
        <v>63402</v>
      </c>
    </row>
    <row r="204" spans="1:6">
      <c r="A204" s="4" t="s">
        <v>1362</v>
      </c>
      <c r="C204" s="5" t="n">
        <v>2018</v>
      </c>
    </row>
    <row r="205" spans="1:6">
      <c r="A205" s="4" t="s">
        <v>1363</v>
      </c>
      <c r="C205" s="5" t="n">
        <v>8657</v>
      </c>
    </row>
    <row r="206" spans="1:6">
      <c r="A206" s="4" t="s">
        <v>1364</v>
      </c>
      <c r="C206" s="5" t="n">
        <v>65420</v>
      </c>
    </row>
    <row r="207" spans="1:6">
      <c r="A207" s="4" t="s">
        <v>1365</v>
      </c>
      <c r="C207" s="5" t="n">
        <v>74077</v>
      </c>
    </row>
    <row r="208" spans="1:6">
      <c r="A208" s="4" t="s">
        <v>1366</v>
      </c>
      <c r="C208" s="6" t="n">
        <v>2879</v>
      </c>
    </row>
    <row r="209" spans="1:6">
      <c r="A209" s="4" t="s">
        <v>1368</v>
      </c>
      <c r="C209" s="5" t="n">
        <v>2016</v>
      </c>
    </row>
    <row r="210" spans="1:6">
      <c r="A210" s="4" t="s">
        <v>1402</v>
      </c>
    </row>
    <row r="211" spans="1:6">
      <c r="A211" s="3" t="s">
        <v>539</v>
      </c>
    </row>
    <row r="212" spans="1:6">
      <c r="A212" s="4" t="s">
        <v>482</v>
      </c>
      <c r="C212" s="4" t="s">
        <v>493</v>
      </c>
    </row>
    <row r="213" spans="1:6">
      <c r="A213" s="4" t="s">
        <v>1403</v>
      </c>
    </row>
    <row r="214" spans="1:6">
      <c r="A214" s="3" t="s">
        <v>539</v>
      </c>
    </row>
    <row r="215" spans="1:6">
      <c r="A215" s="4" t="s">
        <v>482</v>
      </c>
      <c r="C215" s="4" t="s">
        <v>483</v>
      </c>
    </row>
    <row r="216" spans="1:6">
      <c r="A216" s="4" t="s">
        <v>1404</v>
      </c>
    </row>
    <row r="217" spans="1:6">
      <c r="A217" s="3" t="s">
        <v>539</v>
      </c>
    </row>
    <row r="218" spans="1:6">
      <c r="A218" s="4" t="s">
        <v>1359</v>
      </c>
      <c r="C218" s="6" t="n">
        <v>48431</v>
      </c>
    </row>
    <row r="219" spans="1:6">
      <c r="A219" s="4" t="s">
        <v>1360</v>
      </c>
      <c r="C219" s="5" t="n">
        <v>14513</v>
      </c>
    </row>
    <row r="220" spans="1:6">
      <c r="A220" s="4" t="s">
        <v>1361</v>
      </c>
      <c r="C220" s="5" t="n">
        <v>52324</v>
      </c>
    </row>
    <row r="221" spans="1:6">
      <c r="A221" s="4" t="s">
        <v>1362</v>
      </c>
      <c r="C221" s="5" t="n">
        <v>3999</v>
      </c>
    </row>
    <row r="222" spans="1:6">
      <c r="A222" s="4" t="s">
        <v>1363</v>
      </c>
      <c r="C222" s="5" t="n">
        <v>14513</v>
      </c>
    </row>
    <row r="223" spans="1:6">
      <c r="A223" s="4" t="s">
        <v>1364</v>
      </c>
      <c r="C223" s="5" t="n">
        <v>56323</v>
      </c>
    </row>
    <row r="224" spans="1:6">
      <c r="A224" s="4" t="s">
        <v>1365</v>
      </c>
      <c r="C224" s="5" t="n">
        <v>70836</v>
      </c>
    </row>
    <row r="225" spans="1:6">
      <c r="A225" s="4" t="s">
        <v>1366</v>
      </c>
      <c r="C225" s="6" t="n">
        <v>2175</v>
      </c>
    </row>
    <row r="226" spans="1:6">
      <c r="A226" s="4" t="s">
        <v>1368</v>
      </c>
      <c r="C226" s="5" t="n">
        <v>2016</v>
      </c>
    </row>
    <row r="227" spans="1:6">
      <c r="A227" s="4" t="s">
        <v>1405</v>
      </c>
    </row>
    <row r="228" spans="1:6">
      <c r="A228" s="3" t="s">
        <v>539</v>
      </c>
    </row>
    <row r="229" spans="1:6">
      <c r="A229" s="4" t="s">
        <v>482</v>
      </c>
      <c r="C229" s="4" t="s">
        <v>493</v>
      </c>
    </row>
    <row r="230" spans="1:6">
      <c r="A230" s="4" t="s">
        <v>1406</v>
      </c>
    </row>
    <row r="231" spans="1:6">
      <c r="A231" s="3" t="s">
        <v>539</v>
      </c>
    </row>
    <row r="232" spans="1:6">
      <c r="A232" s="4" t="s">
        <v>482</v>
      </c>
      <c r="C232" s="4" t="s">
        <v>483</v>
      </c>
    </row>
    <row r="233" spans="1:6">
      <c r="A233" s="4" t="s">
        <v>1407</v>
      </c>
    </row>
    <row r="234" spans="1:6">
      <c r="A234" s="3" t="s">
        <v>539</v>
      </c>
    </row>
    <row r="235" spans="1:6">
      <c r="A235" s="4" t="s">
        <v>1359</v>
      </c>
      <c r="C235" s="6" t="n">
        <v>26950</v>
      </c>
    </row>
    <row r="236" spans="1:6">
      <c r="A236" s="4" t="s">
        <v>1360</v>
      </c>
      <c r="C236" s="5" t="n">
        <v>5760</v>
      </c>
    </row>
    <row r="237" spans="1:6">
      <c r="A237" s="4" t="s">
        <v>1361</v>
      </c>
      <c r="C237" s="5" t="n">
        <v>31854</v>
      </c>
    </row>
    <row r="238" spans="1:6">
      <c r="A238" s="4" t="s">
        <v>1362</v>
      </c>
      <c r="C238" s="5" t="n">
        <v>798</v>
      </c>
    </row>
    <row r="239" spans="1:6">
      <c r="A239" s="4" t="s">
        <v>1363</v>
      </c>
      <c r="C239" s="5" t="n">
        <v>5760</v>
      </c>
    </row>
    <row r="240" spans="1:6">
      <c r="A240" s="4" t="s">
        <v>1364</v>
      </c>
      <c r="C240" s="5" t="n">
        <v>32652</v>
      </c>
    </row>
    <row r="241" spans="1:6">
      <c r="A241" s="4" t="s">
        <v>1365</v>
      </c>
      <c r="C241" s="5" t="n">
        <v>38412</v>
      </c>
    </row>
    <row r="242" spans="1:6">
      <c r="A242" s="4" t="s">
        <v>1366</v>
      </c>
      <c r="C242" s="6" t="n">
        <v>1786</v>
      </c>
    </row>
    <row r="243" spans="1:6">
      <c r="A243" s="4" t="s">
        <v>1368</v>
      </c>
      <c r="C243" s="5" t="n">
        <v>2016</v>
      </c>
    </row>
    <row r="244" spans="1:6">
      <c r="A244" s="4" t="s">
        <v>1408</v>
      </c>
    </row>
    <row r="245" spans="1:6">
      <c r="A245" s="3" t="s">
        <v>539</v>
      </c>
    </row>
    <row r="246" spans="1:6">
      <c r="A246" s="4" t="s">
        <v>482</v>
      </c>
      <c r="C246" s="4" t="s">
        <v>493</v>
      </c>
    </row>
    <row r="247" spans="1:6">
      <c r="A247" s="4" t="s">
        <v>1409</v>
      </c>
    </row>
    <row r="248" spans="1:6">
      <c r="A248" s="3" t="s">
        <v>539</v>
      </c>
    </row>
    <row r="249" spans="1:6">
      <c r="A249" s="4" t="s">
        <v>482</v>
      </c>
      <c r="C249" s="4" t="s">
        <v>483</v>
      </c>
    </row>
    <row r="250" spans="1:6">
      <c r="A250" s="4" t="s">
        <v>1410</v>
      </c>
    </row>
    <row r="251" spans="1:6">
      <c r="A251" s="3" t="s">
        <v>539</v>
      </c>
    </row>
    <row r="252" spans="1:6">
      <c r="A252" s="4" t="s">
        <v>1359</v>
      </c>
      <c r="C252" s="6" t="n">
        <v>34825</v>
      </c>
    </row>
    <row r="253" spans="1:6">
      <c r="A253" s="4" t="s">
        <v>1360</v>
      </c>
      <c r="C253" s="5" t="n">
        <v>5400</v>
      </c>
    </row>
    <row r="254" spans="1:6">
      <c r="A254" s="4" t="s">
        <v>1361</v>
      </c>
      <c r="C254" s="5" t="n">
        <v>42497</v>
      </c>
    </row>
    <row r="255" spans="1:6">
      <c r="A255" s="4" t="s">
        <v>1362</v>
      </c>
      <c r="C255" s="5" t="n">
        <v>1553</v>
      </c>
    </row>
    <row r="256" spans="1:6">
      <c r="A256" s="4" t="s">
        <v>1363</v>
      </c>
      <c r="C256" s="5" t="n">
        <v>5400</v>
      </c>
    </row>
    <row r="257" spans="1:6">
      <c r="A257" s="4" t="s">
        <v>1364</v>
      </c>
      <c r="C257" s="5" t="n">
        <v>44050</v>
      </c>
    </row>
    <row r="258" spans="1:6">
      <c r="A258" s="4" t="s">
        <v>1365</v>
      </c>
      <c r="C258" s="5" t="n">
        <v>49450</v>
      </c>
    </row>
    <row r="259" spans="1:6">
      <c r="A259" s="4" t="s">
        <v>1366</v>
      </c>
      <c r="C259" s="6" t="n">
        <v>1920</v>
      </c>
    </row>
    <row r="260" spans="1:6">
      <c r="A260" s="4" t="s">
        <v>1368</v>
      </c>
      <c r="C260" s="5" t="n">
        <v>2016</v>
      </c>
    </row>
    <row r="261" spans="1:6">
      <c r="A261" s="4" t="s">
        <v>1411</v>
      </c>
    </row>
    <row r="262" spans="1:6">
      <c r="A262" s="3" t="s">
        <v>539</v>
      </c>
    </row>
    <row r="263" spans="1:6">
      <c r="A263" s="4" t="s">
        <v>482</v>
      </c>
      <c r="C263" s="4" t="s">
        <v>493</v>
      </c>
    </row>
    <row r="264" spans="1:6">
      <c r="A264" s="4" t="s">
        <v>1412</v>
      </c>
    </row>
    <row r="265" spans="1:6">
      <c r="A265" s="3" t="s">
        <v>539</v>
      </c>
    </row>
    <row r="266" spans="1:6">
      <c r="A266" s="4" t="s">
        <v>482</v>
      </c>
      <c r="C266" s="4" t="s">
        <v>483</v>
      </c>
    </row>
    <row r="267" spans="1:6">
      <c r="A267" s="4" t="s">
        <v>1413</v>
      </c>
    </row>
    <row r="268" spans="1:6">
      <c r="A268" s="3" t="s">
        <v>539</v>
      </c>
    </row>
    <row r="269" spans="1:6">
      <c r="A269" s="4" t="s">
        <v>1359</v>
      </c>
      <c r="C269" s="6" t="n">
        <v>51000</v>
      </c>
    </row>
    <row r="270" spans="1:6">
      <c r="A270" s="4" t="s">
        <v>1360</v>
      </c>
      <c r="C270" s="5" t="n">
        <v>8423</v>
      </c>
    </row>
    <row r="271" spans="1:6">
      <c r="A271" s="4" t="s">
        <v>1361</v>
      </c>
      <c r="C271" s="5" t="n">
        <v>66249</v>
      </c>
    </row>
    <row r="272" spans="1:6">
      <c r="A272" s="4" t="s">
        <v>1362</v>
      </c>
      <c r="C272" s="5" t="n">
        <v>67</v>
      </c>
    </row>
    <row r="273" spans="1:6">
      <c r="A273" s="4" t="s">
        <v>1363</v>
      </c>
      <c r="C273" s="5" t="n">
        <v>8423</v>
      </c>
    </row>
    <row r="274" spans="1:6">
      <c r="A274" s="4" t="s">
        <v>1364</v>
      </c>
      <c r="C274" s="5" t="n">
        <v>66316</v>
      </c>
    </row>
    <row r="275" spans="1:6">
      <c r="A275" s="4" t="s">
        <v>1365</v>
      </c>
      <c r="C275" s="5" t="n">
        <v>74739</v>
      </c>
    </row>
    <row r="276" spans="1:6">
      <c r="A276" s="4" t="s">
        <v>1366</v>
      </c>
      <c r="C276" s="6" t="n">
        <v>2446</v>
      </c>
    </row>
    <row r="277" spans="1:6">
      <c r="A277" s="4" t="s">
        <v>1368</v>
      </c>
      <c r="C277" s="5" t="n">
        <v>2016</v>
      </c>
    </row>
    <row r="278" spans="1:6">
      <c r="A278" s="4" t="s">
        <v>1414</v>
      </c>
    </row>
    <row r="279" spans="1:6">
      <c r="A279" s="3" t="s">
        <v>539</v>
      </c>
    </row>
    <row r="280" spans="1:6">
      <c r="A280" s="4" t="s">
        <v>482</v>
      </c>
      <c r="C280" s="4" t="s">
        <v>493</v>
      </c>
    </row>
    <row r="281" spans="1:6">
      <c r="A281" s="4" t="s">
        <v>1415</v>
      </c>
    </row>
    <row r="282" spans="1:6">
      <c r="A282" s="3" t="s">
        <v>539</v>
      </c>
    </row>
    <row r="283" spans="1:6">
      <c r="A283" s="4" t="s">
        <v>482</v>
      </c>
      <c r="C283" s="4" t="s">
        <v>483</v>
      </c>
    </row>
    <row r="284" spans="1:6">
      <c r="A284" s="4" t="s">
        <v>1416</v>
      </c>
    </row>
    <row r="285" spans="1:6">
      <c r="A285" s="3" t="s">
        <v>539</v>
      </c>
    </row>
    <row r="286" spans="1:6">
      <c r="A286" s="4" t="s">
        <v>1359</v>
      </c>
      <c r="C286" s="6" t="n">
        <v>946101</v>
      </c>
    </row>
    <row r="287" spans="1:6">
      <c r="A287" s="4" t="s">
        <v>1360</v>
      </c>
      <c r="C287" s="5" t="n">
        <v>168131</v>
      </c>
    </row>
    <row r="288" spans="1:6">
      <c r="A288" s="4" t="s">
        <v>1361</v>
      </c>
      <c r="C288" s="5" t="n">
        <v>1254216</v>
      </c>
    </row>
    <row r="289" spans="1:6">
      <c r="A289" s="4" t="s">
        <v>1362</v>
      </c>
      <c r="C289" s="5" t="n">
        <v>30227</v>
      </c>
    </row>
    <row r="290" spans="1:6">
      <c r="A290" s="4" t="s">
        <v>1363</v>
      </c>
      <c r="C290" s="5" t="n">
        <v>169135</v>
      </c>
    </row>
    <row r="291" spans="1:6">
      <c r="A291" s="4" t="s">
        <v>1364</v>
      </c>
      <c r="C291" s="5" t="n">
        <v>1283439</v>
      </c>
    </row>
    <row r="292" spans="1:6">
      <c r="A292" s="4" t="s">
        <v>1365</v>
      </c>
      <c r="C292" s="5" t="n">
        <v>1452574</v>
      </c>
    </row>
    <row r="293" spans="1:6">
      <c r="A293" s="4" t="s">
        <v>1366</v>
      </c>
      <c r="C293" s="5" t="n">
        <v>55171</v>
      </c>
    </row>
    <row r="294" spans="1:6">
      <c r="A294" s="4" t="s">
        <v>1417</v>
      </c>
    </row>
    <row r="295" spans="1:6">
      <c r="A295" s="3" t="s">
        <v>539</v>
      </c>
    </row>
    <row r="296" spans="1:6">
      <c r="A296" s="4" t="s">
        <v>1359</v>
      </c>
      <c r="C296" s="5" t="n">
        <v>0</v>
      </c>
    </row>
    <row r="297" spans="1:6">
      <c r="A297" s="4" t="s">
        <v>1360</v>
      </c>
      <c r="C297" s="5" t="n">
        <v>0</v>
      </c>
    </row>
    <row r="298" spans="1:6">
      <c r="A298" s="4" t="s">
        <v>1361</v>
      </c>
      <c r="C298" s="5" t="n">
        <v>185</v>
      </c>
    </row>
    <row r="299" spans="1:6">
      <c r="A299" s="4" t="s">
        <v>1362</v>
      </c>
      <c r="C299" s="5" t="n">
        <v>0</v>
      </c>
    </row>
    <row r="300" spans="1:6">
      <c r="A300" s="4" t="s">
        <v>1363</v>
      </c>
      <c r="C300" s="5" t="n">
        <v>0</v>
      </c>
    </row>
    <row r="301" spans="1:6">
      <c r="A301" s="4" t="s">
        <v>1364</v>
      </c>
      <c r="C301" s="5" t="n">
        <v>185</v>
      </c>
    </row>
    <row r="302" spans="1:6">
      <c r="A302" s="4" t="s">
        <v>1365</v>
      </c>
      <c r="C302" s="5" t="n">
        <v>185</v>
      </c>
    </row>
    <row r="303" spans="1:6">
      <c r="A303" s="4" t="s">
        <v>1366</v>
      </c>
      <c r="C303" s="5" t="n">
        <v>6</v>
      </c>
    </row>
    <row r="304" spans="1:6">
      <c r="A304" s="4" t="s">
        <v>1418</v>
      </c>
    </row>
    <row r="305" spans="1:6">
      <c r="A305" s="3" t="s">
        <v>539</v>
      </c>
    </row>
    <row r="306" spans="1:6">
      <c r="A306" s="4" t="s">
        <v>1359</v>
      </c>
      <c r="C306" s="5" t="n">
        <v>26500</v>
      </c>
    </row>
    <row r="307" spans="1:6">
      <c r="A307" s="4" t="s">
        <v>1360</v>
      </c>
      <c r="C307" s="5" t="n">
        <v>3500</v>
      </c>
    </row>
    <row r="308" spans="1:6">
      <c r="A308" s="4" t="s">
        <v>1361</v>
      </c>
      <c r="C308" s="5" t="n">
        <v>32471</v>
      </c>
    </row>
    <row r="309" spans="1:6">
      <c r="A309" s="4" t="s">
        <v>1362</v>
      </c>
      <c r="C309" s="5" t="n">
        <v>557</v>
      </c>
    </row>
    <row r="310" spans="1:6">
      <c r="A310" s="4" t="s">
        <v>1363</v>
      </c>
      <c r="C310" s="5" t="n">
        <v>3500</v>
      </c>
    </row>
    <row r="311" spans="1:6">
      <c r="A311" s="4" t="s">
        <v>1364</v>
      </c>
      <c r="C311" s="5" t="n">
        <v>33028</v>
      </c>
    </row>
    <row r="312" spans="1:6">
      <c r="A312" s="4" t="s">
        <v>1365</v>
      </c>
      <c r="C312" s="5" t="n">
        <v>36528</v>
      </c>
    </row>
    <row r="313" spans="1:6">
      <c r="A313" s="4" t="s">
        <v>1366</v>
      </c>
      <c r="C313" s="6" t="n">
        <v>1164</v>
      </c>
    </row>
    <row r="314" spans="1:6">
      <c r="A314" s="4" t="s">
        <v>1368</v>
      </c>
      <c r="C314" s="5" t="n">
        <v>2016</v>
      </c>
    </row>
    <row r="315" spans="1:6">
      <c r="A315" s="4" t="s">
        <v>1419</v>
      </c>
    </row>
    <row r="316" spans="1:6">
      <c r="A316" s="3" t="s">
        <v>539</v>
      </c>
    </row>
    <row r="317" spans="1:6">
      <c r="A317" s="4" t="s">
        <v>482</v>
      </c>
      <c r="C317" s="4" t="s">
        <v>493</v>
      </c>
    </row>
    <row r="318" spans="1:6">
      <c r="A318" s="4" t="s">
        <v>1420</v>
      </c>
    </row>
    <row r="319" spans="1:6">
      <c r="A319" s="3" t="s">
        <v>539</v>
      </c>
    </row>
    <row r="320" spans="1:6">
      <c r="A320" s="4" t="s">
        <v>482</v>
      </c>
      <c r="C320" s="4" t="s">
        <v>483</v>
      </c>
    </row>
    <row r="321" spans="1:6">
      <c r="A321" s="4" t="s">
        <v>1421</v>
      </c>
    </row>
    <row r="322" spans="1:6">
      <c r="A322" s="3" t="s">
        <v>539</v>
      </c>
    </row>
    <row r="323" spans="1:6">
      <c r="A323" s="4" t="s">
        <v>1359</v>
      </c>
      <c r="C323" s="6" t="n">
        <v>41066</v>
      </c>
    </row>
    <row r="324" spans="1:6">
      <c r="A324" s="4" t="s">
        <v>1360</v>
      </c>
      <c r="C324" s="5" t="n">
        <v>8800</v>
      </c>
    </row>
    <row r="325" spans="1:6">
      <c r="A325" s="4" t="s">
        <v>1361</v>
      </c>
      <c r="C325" s="5" t="n">
        <v>49610</v>
      </c>
    </row>
    <row r="326" spans="1:6">
      <c r="A326" s="4" t="s">
        <v>1362</v>
      </c>
      <c r="C326" s="5" t="n">
        <v>319</v>
      </c>
    </row>
    <row r="327" spans="1:6">
      <c r="A327" s="4" t="s">
        <v>1363</v>
      </c>
      <c r="C327" s="5" t="n">
        <v>8800</v>
      </c>
    </row>
    <row r="328" spans="1:6">
      <c r="A328" s="4" t="s">
        <v>1364</v>
      </c>
      <c r="C328" s="5" t="n">
        <v>49929</v>
      </c>
    </row>
    <row r="329" spans="1:6">
      <c r="A329" s="4" t="s">
        <v>1365</v>
      </c>
      <c r="C329" s="5" t="n">
        <v>58729</v>
      </c>
    </row>
    <row r="330" spans="1:6">
      <c r="A330" s="4" t="s">
        <v>1366</v>
      </c>
      <c r="C330" s="6" t="n">
        <v>1471</v>
      </c>
    </row>
    <row r="331" spans="1:6">
      <c r="A331" s="4" t="s">
        <v>1368</v>
      </c>
      <c r="C331" s="5" t="n">
        <v>2017</v>
      </c>
    </row>
    <row r="332" spans="1:6">
      <c r="A332" s="4" t="s">
        <v>1422</v>
      </c>
    </row>
    <row r="333" spans="1:6">
      <c r="A333" s="3" t="s">
        <v>539</v>
      </c>
    </row>
    <row r="334" spans="1:6">
      <c r="A334" s="4" t="s">
        <v>482</v>
      </c>
      <c r="C334" s="4" t="s">
        <v>493</v>
      </c>
    </row>
    <row r="335" spans="1:6">
      <c r="A335" s="4" t="s">
        <v>1423</v>
      </c>
    </row>
    <row r="336" spans="1:6">
      <c r="A336" s="3" t="s">
        <v>539</v>
      </c>
    </row>
    <row r="337" spans="1:6">
      <c r="A337" s="4" t="s">
        <v>482</v>
      </c>
      <c r="C337" s="4" t="s">
        <v>483</v>
      </c>
    </row>
    <row r="338" spans="1:6">
      <c r="A338" s="4" t="s">
        <v>1424</v>
      </c>
    </row>
    <row r="339" spans="1:6">
      <c r="A339" s="3" t="s">
        <v>539</v>
      </c>
    </row>
    <row r="340" spans="1:6">
      <c r="A340" s="4" t="s">
        <v>1359</v>
      </c>
      <c r="C340" s="6" t="n">
        <v>40545</v>
      </c>
    </row>
    <row r="341" spans="1:6">
      <c r="A341" s="4" t="s">
        <v>1360</v>
      </c>
      <c r="C341" s="5" t="n">
        <v>5600</v>
      </c>
    </row>
    <row r="342" spans="1:6">
      <c r="A342" s="4" t="s">
        <v>1361</v>
      </c>
      <c r="C342" s="5" t="n">
        <v>50062</v>
      </c>
    </row>
    <row r="343" spans="1:6">
      <c r="A343" s="4" t="s">
        <v>1362</v>
      </c>
      <c r="C343" s="5" t="n">
        <v>781</v>
      </c>
    </row>
    <row r="344" spans="1:6">
      <c r="A344" s="4" t="s">
        <v>1363</v>
      </c>
      <c r="C344" s="5" t="n">
        <v>5600</v>
      </c>
    </row>
    <row r="345" spans="1:6">
      <c r="A345" s="4" t="s">
        <v>1364</v>
      </c>
      <c r="C345" s="5" t="n">
        <v>50843</v>
      </c>
    </row>
    <row r="346" spans="1:6">
      <c r="A346" s="4" t="s">
        <v>1365</v>
      </c>
      <c r="C346" s="5" t="n">
        <v>56443</v>
      </c>
    </row>
    <row r="347" spans="1:6">
      <c r="A347" s="4" t="s">
        <v>1366</v>
      </c>
      <c r="C347" s="6" t="n">
        <v>1124</v>
      </c>
    </row>
    <row r="348" spans="1:6">
      <c r="A348" s="4" t="s">
        <v>1368</v>
      </c>
      <c r="C348" s="5" t="n">
        <v>2017</v>
      </c>
    </row>
    <row r="349" spans="1:6">
      <c r="A349" s="4" t="s">
        <v>1425</v>
      </c>
    </row>
    <row r="350" spans="1:6">
      <c r="A350" s="3" t="s">
        <v>539</v>
      </c>
    </row>
    <row r="351" spans="1:6">
      <c r="A351" s="4" t="s">
        <v>482</v>
      </c>
      <c r="C351" s="4" t="s">
        <v>493</v>
      </c>
    </row>
    <row r="352" spans="1:6">
      <c r="A352" s="4" t="s">
        <v>1426</v>
      </c>
    </row>
    <row r="353" spans="1:6">
      <c r="A353" s="3" t="s">
        <v>539</v>
      </c>
    </row>
    <row r="354" spans="1:6">
      <c r="A354" s="4" t="s">
        <v>482</v>
      </c>
      <c r="C354" s="4" t="s">
        <v>483</v>
      </c>
    </row>
    <row r="355" spans="1:6">
      <c r="A355" s="4" t="s">
        <v>1427</v>
      </c>
    </row>
    <row r="356" spans="1:6">
      <c r="A356" s="3" t="s">
        <v>539</v>
      </c>
    </row>
    <row r="357" spans="1:6">
      <c r="A357" s="4" t="s">
        <v>1359</v>
      </c>
      <c r="C357" s="6" t="n">
        <v>0</v>
      </c>
    </row>
    <row r="358" spans="1:6">
      <c r="A358" s="4" t="s">
        <v>1360</v>
      </c>
      <c r="C358" s="5" t="n">
        <v>270</v>
      </c>
    </row>
    <row r="359" spans="1:6">
      <c r="A359" s="4" t="s">
        <v>1361</v>
      </c>
      <c r="C359" s="5" t="n">
        <v>0</v>
      </c>
    </row>
    <row r="360" spans="1:6">
      <c r="A360" s="4" t="s">
        <v>1362</v>
      </c>
      <c r="C360" s="5" t="n">
        <v>0</v>
      </c>
    </row>
    <row r="361" spans="1:6">
      <c r="A361" s="4" t="s">
        <v>1363</v>
      </c>
      <c r="C361" s="5" t="n">
        <v>270</v>
      </c>
    </row>
    <row r="362" spans="1:6">
      <c r="A362" s="4" t="s">
        <v>1364</v>
      </c>
      <c r="C362" s="5" t="n">
        <v>0</v>
      </c>
    </row>
    <row r="363" spans="1:6">
      <c r="A363" s="4" t="s">
        <v>1365</v>
      </c>
      <c r="C363" s="5" t="n">
        <v>270</v>
      </c>
    </row>
    <row r="364" spans="1:6">
      <c r="A364" s="4" t="s">
        <v>1366</v>
      </c>
      <c r="C364" s="6" t="n">
        <v>0</v>
      </c>
    </row>
    <row r="365" spans="1:6">
      <c r="A365" s="4" t="s">
        <v>1368</v>
      </c>
      <c r="C365" s="5" t="n">
        <v>2017</v>
      </c>
    </row>
    <row r="366" spans="1:6">
      <c r="A366" s="4" t="s">
        <v>1428</v>
      </c>
    </row>
    <row r="367" spans="1:6">
      <c r="A367" s="3" t="s">
        <v>539</v>
      </c>
    </row>
    <row r="368" spans="1:6">
      <c r="A368" s="4" t="s">
        <v>482</v>
      </c>
      <c r="C368" s="4" t="s">
        <v>493</v>
      </c>
    </row>
    <row r="369" spans="1:6">
      <c r="A369" s="4" t="s">
        <v>1429</v>
      </c>
    </row>
    <row r="370" spans="1:6">
      <c r="A370" s="3" t="s">
        <v>539</v>
      </c>
    </row>
    <row r="371" spans="1:6">
      <c r="A371" s="4" t="s">
        <v>482</v>
      </c>
      <c r="C371" s="4" t="s">
        <v>483</v>
      </c>
    </row>
    <row r="372" spans="1:6">
      <c r="A372" s="4" t="s">
        <v>1430</v>
      </c>
    </row>
    <row r="373" spans="1:6">
      <c r="A373" s="3" t="s">
        <v>539</v>
      </c>
    </row>
    <row r="374" spans="1:6">
      <c r="A374" s="4" t="s">
        <v>1359</v>
      </c>
      <c r="C374" s="6" t="n">
        <v>29217</v>
      </c>
    </row>
    <row r="375" spans="1:6">
      <c r="A375" s="4" t="s">
        <v>1360</v>
      </c>
      <c r="C375" s="5" t="n">
        <v>4000</v>
      </c>
    </row>
    <row r="376" spans="1:6">
      <c r="A376" s="4" t="s">
        <v>1361</v>
      </c>
      <c r="C376" s="5" t="n">
        <v>35209</v>
      </c>
    </row>
    <row r="377" spans="1:6">
      <c r="A377" s="4" t="s">
        <v>1362</v>
      </c>
      <c r="C377" s="5" t="n">
        <v>371</v>
      </c>
    </row>
    <row r="378" spans="1:6">
      <c r="A378" s="4" t="s">
        <v>1363</v>
      </c>
      <c r="C378" s="5" t="n">
        <v>4000</v>
      </c>
    </row>
    <row r="379" spans="1:6">
      <c r="A379" s="4" t="s">
        <v>1364</v>
      </c>
      <c r="C379" s="5" t="n">
        <v>35580</v>
      </c>
    </row>
    <row r="380" spans="1:6">
      <c r="A380" s="4" t="s">
        <v>1365</v>
      </c>
      <c r="C380" s="5" t="n">
        <v>39580</v>
      </c>
    </row>
    <row r="381" spans="1:6">
      <c r="A381" s="4" t="s">
        <v>1366</v>
      </c>
      <c r="C381" s="6" t="n">
        <v>626</v>
      </c>
    </row>
    <row r="382" spans="1:6">
      <c r="A382" s="4" t="s">
        <v>1368</v>
      </c>
      <c r="C382" s="5" t="n">
        <v>2017</v>
      </c>
    </row>
    <row r="383" spans="1:6">
      <c r="A383" s="4" t="s">
        <v>1431</v>
      </c>
    </row>
    <row r="384" spans="1:6">
      <c r="A384" s="3" t="s">
        <v>539</v>
      </c>
    </row>
    <row r="385" spans="1:6">
      <c r="A385" s="4" t="s">
        <v>482</v>
      </c>
      <c r="C385" s="4" t="s">
        <v>493</v>
      </c>
    </row>
    <row r="386" spans="1:6">
      <c r="A386" s="4" t="s">
        <v>1432</v>
      </c>
    </row>
    <row r="387" spans="1:6">
      <c r="A387" s="3" t="s">
        <v>539</v>
      </c>
    </row>
    <row r="388" spans="1:6">
      <c r="A388" s="4" t="s">
        <v>482</v>
      </c>
      <c r="C388" s="4" t="s">
        <v>483</v>
      </c>
    </row>
    <row r="389" spans="1:6">
      <c r="A389" s="4" t="s">
        <v>1433</v>
      </c>
    </row>
    <row r="390" spans="1:6">
      <c r="A390" s="3" t="s">
        <v>539</v>
      </c>
    </row>
    <row r="391" spans="1:6">
      <c r="A391" s="4" t="s">
        <v>1359</v>
      </c>
      <c r="C391" s="6" t="n">
        <v>43125</v>
      </c>
    </row>
    <row r="392" spans="1:6">
      <c r="A392" s="4" t="s">
        <v>1360</v>
      </c>
      <c r="C392" s="5" t="n">
        <v>4400</v>
      </c>
    </row>
    <row r="393" spans="1:6">
      <c r="A393" s="4" t="s">
        <v>1361</v>
      </c>
      <c r="C393" s="5" t="n">
        <v>50548</v>
      </c>
    </row>
    <row r="394" spans="1:6">
      <c r="A394" s="4" t="s">
        <v>1362</v>
      </c>
      <c r="C394" s="5" t="n">
        <v>408</v>
      </c>
    </row>
    <row r="395" spans="1:6">
      <c r="A395" s="4" t="s">
        <v>1363</v>
      </c>
      <c r="C395" s="5" t="n">
        <v>4400</v>
      </c>
    </row>
    <row r="396" spans="1:6">
      <c r="A396" s="4" t="s">
        <v>1364</v>
      </c>
      <c r="C396" s="5" t="n">
        <v>50956</v>
      </c>
    </row>
    <row r="397" spans="1:6">
      <c r="A397" s="4" t="s">
        <v>1365</v>
      </c>
      <c r="C397" s="5" t="n">
        <v>55356</v>
      </c>
    </row>
    <row r="398" spans="1:6">
      <c r="A398" s="4" t="s">
        <v>1366</v>
      </c>
      <c r="C398" s="6" t="n">
        <v>986</v>
      </c>
    </row>
    <row r="399" spans="1:6">
      <c r="A399" s="4" t="s">
        <v>1368</v>
      </c>
      <c r="C399" s="5" t="n">
        <v>2017</v>
      </c>
    </row>
    <row r="400" spans="1:6">
      <c r="A400" s="4" t="s">
        <v>1434</v>
      </c>
    </row>
    <row r="401" spans="1:6">
      <c r="A401" s="3" t="s">
        <v>539</v>
      </c>
    </row>
    <row r="402" spans="1:6">
      <c r="A402" s="4" t="s">
        <v>482</v>
      </c>
      <c r="C402" s="4" t="s">
        <v>493</v>
      </c>
    </row>
    <row r="403" spans="1:6">
      <c r="A403" s="4" t="s">
        <v>1435</v>
      </c>
    </row>
    <row r="404" spans="1:6">
      <c r="A404" s="3" t="s">
        <v>539</v>
      </c>
    </row>
    <row r="405" spans="1:6">
      <c r="A405" s="4" t="s">
        <v>482</v>
      </c>
      <c r="C405" s="4" t="s">
        <v>483</v>
      </c>
    </row>
    <row r="406" spans="1:6">
      <c r="A406" s="4" t="s">
        <v>1436</v>
      </c>
    </row>
    <row r="407" spans="1:6">
      <c r="A407" s="3" t="s">
        <v>539</v>
      </c>
    </row>
    <row r="408" spans="1:6">
      <c r="A408" s="4" t="s">
        <v>1359</v>
      </c>
      <c r="C408" s="6" t="n">
        <v>33207</v>
      </c>
    </row>
    <row r="409" spans="1:6">
      <c r="A409" s="4" t="s">
        <v>1360</v>
      </c>
      <c r="C409" s="5" t="n">
        <v>3200</v>
      </c>
    </row>
    <row r="410" spans="1:6">
      <c r="A410" s="4" t="s">
        <v>1361</v>
      </c>
      <c r="C410" s="5" t="n">
        <v>41120</v>
      </c>
    </row>
    <row r="411" spans="1:6">
      <c r="A411" s="4" t="s">
        <v>1362</v>
      </c>
      <c r="C411" s="5" t="n">
        <v>605</v>
      </c>
    </row>
    <row r="412" spans="1:6">
      <c r="A412" s="4" t="s">
        <v>1363</v>
      </c>
      <c r="C412" s="5" t="n">
        <v>3200</v>
      </c>
    </row>
    <row r="413" spans="1:6">
      <c r="A413" s="4" t="s">
        <v>1364</v>
      </c>
      <c r="C413" s="5" t="n">
        <v>41725</v>
      </c>
    </row>
    <row r="414" spans="1:6">
      <c r="A414" s="4" t="s">
        <v>1365</v>
      </c>
      <c r="C414" s="5" t="n">
        <v>44925</v>
      </c>
    </row>
    <row r="415" spans="1:6">
      <c r="A415" s="4" t="s">
        <v>1366</v>
      </c>
      <c r="C415" s="6" t="n">
        <v>720</v>
      </c>
    </row>
    <row r="416" spans="1:6">
      <c r="A416" s="4" t="s">
        <v>1368</v>
      </c>
      <c r="C416" s="5" t="n">
        <v>2017</v>
      </c>
    </row>
    <row r="417" spans="1:6">
      <c r="A417" s="4" t="s">
        <v>1437</v>
      </c>
    </row>
    <row r="418" spans="1:6">
      <c r="A418" s="3" t="s">
        <v>539</v>
      </c>
    </row>
    <row r="419" spans="1:6">
      <c r="A419" s="4" t="s">
        <v>482</v>
      </c>
      <c r="C419" s="4" t="s">
        <v>493</v>
      </c>
    </row>
    <row r="420" spans="1:6">
      <c r="A420" s="4" t="s">
        <v>1438</v>
      </c>
    </row>
    <row r="421" spans="1:6">
      <c r="A421" s="3" t="s">
        <v>539</v>
      </c>
    </row>
    <row r="422" spans="1:6">
      <c r="A422" s="4" t="s">
        <v>482</v>
      </c>
      <c r="C422" s="4" t="s">
        <v>483</v>
      </c>
    </row>
    <row r="423" spans="1:6">
      <c r="A423" s="4" t="s">
        <v>1439</v>
      </c>
    </row>
    <row r="424" spans="1:6">
      <c r="A424" s="3" t="s">
        <v>539</v>
      </c>
    </row>
    <row r="425" spans="1:6">
      <c r="A425" s="4" t="s">
        <v>1359</v>
      </c>
      <c r="C425" s="6" t="n">
        <v>23175</v>
      </c>
    </row>
    <row r="426" spans="1:6">
      <c r="A426" s="4" t="s">
        <v>1360</v>
      </c>
      <c r="C426" s="5" t="n">
        <v>2450</v>
      </c>
    </row>
    <row r="427" spans="1:6">
      <c r="A427" s="4" t="s">
        <v>1361</v>
      </c>
      <c r="C427" s="5" t="n">
        <v>25827</v>
      </c>
    </row>
    <row r="428" spans="1:6">
      <c r="A428" s="4" t="s">
        <v>1362</v>
      </c>
      <c r="C428" s="5" t="n">
        <v>259</v>
      </c>
    </row>
    <row r="429" spans="1:6">
      <c r="A429" s="4" t="s">
        <v>1363</v>
      </c>
      <c r="C429" s="5" t="n">
        <v>2450</v>
      </c>
    </row>
    <row r="430" spans="1:6">
      <c r="A430" s="4" t="s">
        <v>1364</v>
      </c>
      <c r="C430" s="5" t="n">
        <v>26086</v>
      </c>
    </row>
    <row r="431" spans="1:6">
      <c r="A431" s="4" t="s">
        <v>1365</v>
      </c>
      <c r="C431" s="5" t="n">
        <v>28536</v>
      </c>
    </row>
    <row r="432" spans="1:6">
      <c r="A432" s="4" t="s">
        <v>1366</v>
      </c>
      <c r="C432" s="6" t="n">
        <v>423</v>
      </c>
    </row>
    <row r="433" spans="1:6">
      <c r="A433" s="4" t="s">
        <v>1368</v>
      </c>
      <c r="C433" s="5" t="n">
        <v>2017</v>
      </c>
    </row>
    <row r="434" spans="1:6">
      <c r="A434" s="4" t="s">
        <v>1440</v>
      </c>
    </row>
    <row r="435" spans="1:6">
      <c r="A435" s="3" t="s">
        <v>539</v>
      </c>
    </row>
    <row r="436" spans="1:6">
      <c r="A436" s="4" t="s">
        <v>482</v>
      </c>
      <c r="C436" s="4" t="s">
        <v>493</v>
      </c>
    </row>
    <row r="437" spans="1:6">
      <c r="A437" s="4" t="s">
        <v>1441</v>
      </c>
    </row>
    <row r="438" spans="1:6">
      <c r="A438" s="3" t="s">
        <v>539</v>
      </c>
    </row>
    <row r="439" spans="1:6">
      <c r="A439" s="4" t="s">
        <v>482</v>
      </c>
      <c r="C439" s="4" t="s">
        <v>483</v>
      </c>
    </row>
    <row r="440" spans="1:6">
      <c r="A440" s="4" t="s">
        <v>1442</v>
      </c>
    </row>
    <row r="441" spans="1:6">
      <c r="A441" s="3" t="s">
        <v>539</v>
      </c>
    </row>
    <row r="442" spans="1:6">
      <c r="A442" s="4" t="s">
        <v>1359</v>
      </c>
      <c r="C442" s="6" t="n">
        <v>17183</v>
      </c>
    </row>
    <row r="443" spans="1:6">
      <c r="A443" s="4" t="s">
        <v>1360</v>
      </c>
      <c r="C443" s="5" t="n">
        <v>1900</v>
      </c>
    </row>
    <row r="444" spans="1:6">
      <c r="A444" s="4" t="s">
        <v>1361</v>
      </c>
      <c r="C444" s="5" t="n">
        <v>18795</v>
      </c>
    </row>
    <row r="445" spans="1:6">
      <c r="A445" s="4" t="s">
        <v>1362</v>
      </c>
      <c r="C445" s="5" t="n">
        <v>313</v>
      </c>
    </row>
    <row r="446" spans="1:6">
      <c r="A446" s="4" t="s">
        <v>1363</v>
      </c>
      <c r="C446" s="5" t="n">
        <v>1900</v>
      </c>
    </row>
    <row r="447" spans="1:6">
      <c r="A447" s="4" t="s">
        <v>1364</v>
      </c>
      <c r="C447" s="5" t="n">
        <v>19108</v>
      </c>
    </row>
    <row r="448" spans="1:6">
      <c r="A448" s="4" t="s">
        <v>1365</v>
      </c>
      <c r="C448" s="5" t="n">
        <v>21008</v>
      </c>
    </row>
    <row r="449" spans="1:6">
      <c r="A449" s="4" t="s">
        <v>1366</v>
      </c>
      <c r="C449" s="6" t="n">
        <v>385</v>
      </c>
    </row>
    <row r="450" spans="1:6">
      <c r="A450" s="4" t="s">
        <v>1368</v>
      </c>
      <c r="C450" s="5" t="n">
        <v>2017</v>
      </c>
    </row>
    <row r="451" spans="1:6">
      <c r="A451" s="4" t="s">
        <v>1443</v>
      </c>
    </row>
    <row r="452" spans="1:6">
      <c r="A452" s="3" t="s">
        <v>539</v>
      </c>
    </row>
    <row r="453" spans="1:6">
      <c r="A453" s="4" t="s">
        <v>482</v>
      </c>
      <c r="C453" s="4" t="s">
        <v>493</v>
      </c>
    </row>
    <row r="454" spans="1:6">
      <c r="A454" s="4" t="s">
        <v>1444</v>
      </c>
    </row>
    <row r="455" spans="1:6">
      <c r="A455" s="3" t="s">
        <v>539</v>
      </c>
    </row>
    <row r="456" spans="1:6">
      <c r="A456" s="4" t="s">
        <v>482</v>
      </c>
      <c r="C456" s="4" t="s">
        <v>483</v>
      </c>
    </row>
    <row r="457" spans="1:6">
      <c r="A457" s="4" t="s">
        <v>1445</v>
      </c>
    </row>
    <row r="458" spans="1:6">
      <c r="A458" s="3" t="s">
        <v>539</v>
      </c>
    </row>
    <row r="459" spans="1:6">
      <c r="A459" s="4" t="s">
        <v>1359</v>
      </c>
      <c r="C459" s="6" t="n">
        <v>26200</v>
      </c>
    </row>
    <row r="460" spans="1:6">
      <c r="A460" s="4" t="s">
        <v>1360</v>
      </c>
      <c r="C460" s="5" t="n">
        <v>4650</v>
      </c>
    </row>
    <row r="461" spans="1:6">
      <c r="A461" s="4" t="s">
        <v>1361</v>
      </c>
      <c r="C461" s="5" t="n">
        <v>35990</v>
      </c>
    </row>
    <row r="462" spans="1:6">
      <c r="A462" s="4" t="s">
        <v>1362</v>
      </c>
      <c r="C462" s="5" t="n">
        <v>701</v>
      </c>
    </row>
    <row r="463" spans="1:6">
      <c r="A463" s="4" t="s">
        <v>1363</v>
      </c>
      <c r="C463" s="5" t="n">
        <v>4650</v>
      </c>
    </row>
    <row r="464" spans="1:6">
      <c r="A464" s="4" t="s">
        <v>1364</v>
      </c>
      <c r="C464" s="5" t="n">
        <v>36691</v>
      </c>
    </row>
    <row r="465" spans="1:6">
      <c r="A465" s="4" t="s">
        <v>1365</v>
      </c>
      <c r="C465" s="5" t="n">
        <v>41341</v>
      </c>
    </row>
    <row r="466" spans="1:6">
      <c r="A466" s="4" t="s">
        <v>1366</v>
      </c>
      <c r="C466" s="6" t="n">
        <v>322</v>
      </c>
    </row>
    <row r="467" spans="1:6">
      <c r="A467" s="4" t="s">
        <v>1368</v>
      </c>
      <c r="C467" s="5" t="n">
        <v>2017</v>
      </c>
    </row>
    <row r="468" spans="1:6">
      <c r="A468" s="4" t="s">
        <v>1446</v>
      </c>
    </row>
    <row r="469" spans="1:6">
      <c r="A469" s="3" t="s">
        <v>539</v>
      </c>
    </row>
    <row r="470" spans="1:6">
      <c r="A470" s="4" t="s">
        <v>482</v>
      </c>
      <c r="C470" s="4" t="s">
        <v>493</v>
      </c>
    </row>
    <row r="471" spans="1:6">
      <c r="A471" s="4" t="s">
        <v>1447</v>
      </c>
    </row>
    <row r="472" spans="1:6">
      <c r="A472" s="3" t="s">
        <v>539</v>
      </c>
    </row>
    <row r="473" spans="1:6">
      <c r="A473" s="4" t="s">
        <v>482</v>
      </c>
      <c r="C473" s="4" t="s">
        <v>483</v>
      </c>
    </row>
    <row r="474" spans="1:6">
      <c r="A474" s="4" t="s">
        <v>1448</v>
      </c>
    </row>
    <row r="475" spans="1:6">
      <c r="A475" s="3" t="s">
        <v>539</v>
      </c>
    </row>
    <row r="476" spans="1:6">
      <c r="A476" s="4" t="s">
        <v>1359</v>
      </c>
      <c r="C476" s="6" t="n">
        <v>41438</v>
      </c>
    </row>
    <row r="477" spans="1:6">
      <c r="A477" s="4" t="s">
        <v>1360</v>
      </c>
      <c r="C477" s="5" t="n">
        <v>5208</v>
      </c>
    </row>
    <row r="478" spans="1:6">
      <c r="A478" s="4" t="s">
        <v>1361</v>
      </c>
      <c r="C478" s="5" t="n">
        <v>49388</v>
      </c>
    </row>
    <row r="479" spans="1:6">
      <c r="A479" s="4" t="s">
        <v>1362</v>
      </c>
      <c r="C479" s="5" t="n">
        <v>29</v>
      </c>
    </row>
    <row r="480" spans="1:6">
      <c r="A480" s="4" t="s">
        <v>1363</v>
      </c>
      <c r="C480" s="5" t="n">
        <v>5208</v>
      </c>
    </row>
    <row r="481" spans="1:6">
      <c r="A481" s="4" t="s">
        <v>1364</v>
      </c>
      <c r="C481" s="5" t="n">
        <v>49417</v>
      </c>
    </row>
    <row r="482" spans="1:6">
      <c r="A482" s="4" t="s">
        <v>1365</v>
      </c>
      <c r="C482" s="5" t="n">
        <v>54625</v>
      </c>
    </row>
    <row r="483" spans="1:6">
      <c r="A483" s="4" t="s">
        <v>1366</v>
      </c>
      <c r="C483" s="6" t="n">
        <v>459</v>
      </c>
    </row>
    <row r="484" spans="1:6">
      <c r="A484" s="4" t="s">
        <v>1368</v>
      </c>
      <c r="C484" s="5" t="n">
        <v>2017</v>
      </c>
    </row>
    <row r="485" spans="1:6">
      <c r="A485" s="4" t="s">
        <v>1449</v>
      </c>
    </row>
    <row r="486" spans="1:6">
      <c r="A486" s="3" t="s">
        <v>539</v>
      </c>
    </row>
    <row r="487" spans="1:6">
      <c r="A487" s="4" t="s">
        <v>482</v>
      </c>
      <c r="C487" s="4" t="s">
        <v>493</v>
      </c>
    </row>
    <row r="488" spans="1:6">
      <c r="A488" s="4" t="s">
        <v>1450</v>
      </c>
    </row>
    <row r="489" spans="1:6">
      <c r="A489" s="3" t="s">
        <v>539</v>
      </c>
    </row>
    <row r="490" spans="1:6">
      <c r="A490" s="4" t="s">
        <v>482</v>
      </c>
      <c r="C490" s="4" t="s">
        <v>483</v>
      </c>
    </row>
    <row r="491" spans="1:6">
      <c r="A491" s="4" t="s">
        <v>1451</v>
      </c>
    </row>
    <row r="492" spans="1:6">
      <c r="A492" s="3" t="s">
        <v>539</v>
      </c>
    </row>
    <row r="493" spans="1:6">
      <c r="A493" s="4" t="s">
        <v>1359</v>
      </c>
      <c r="B493" s="4" t="s">
        <v>136</v>
      </c>
      <c r="C493" s="6" t="n">
        <v>0</v>
      </c>
    </row>
    <row r="494" spans="1:6">
      <c r="A494" s="4" t="s">
        <v>1360</v>
      </c>
      <c r="C494" s="5" t="n">
        <v>3950</v>
      </c>
    </row>
    <row r="495" spans="1:6">
      <c r="A495" s="4" t="s">
        <v>1361</v>
      </c>
      <c r="C495" s="5" t="n">
        <v>31664</v>
      </c>
    </row>
    <row r="496" spans="1:6">
      <c r="A496" s="4" t="s">
        <v>1362</v>
      </c>
      <c r="C496" s="5" t="n">
        <v>101</v>
      </c>
    </row>
    <row r="497" spans="1:6">
      <c r="A497" s="4" t="s">
        <v>1363</v>
      </c>
      <c r="C497" s="5" t="n">
        <v>3950</v>
      </c>
    </row>
    <row r="498" spans="1:6">
      <c r="A498" s="4" t="s">
        <v>1364</v>
      </c>
      <c r="C498" s="5" t="n">
        <v>31765</v>
      </c>
    </row>
    <row r="499" spans="1:6">
      <c r="A499" s="4" t="s">
        <v>1365</v>
      </c>
      <c r="C499" s="5" t="n">
        <v>35715</v>
      </c>
    </row>
    <row r="500" spans="1:6">
      <c r="A500" s="4" t="s">
        <v>1366</v>
      </c>
      <c r="C500" s="6" t="n">
        <v>185</v>
      </c>
    </row>
    <row r="501" spans="1:6">
      <c r="A501" s="4" t="s">
        <v>1368</v>
      </c>
      <c r="C501" s="5" t="n">
        <v>2017</v>
      </c>
    </row>
    <row r="502" spans="1:6">
      <c r="A502" s="4" t="s">
        <v>1452</v>
      </c>
    </row>
    <row r="503" spans="1:6">
      <c r="A503" s="3" t="s">
        <v>539</v>
      </c>
    </row>
    <row r="504" spans="1:6">
      <c r="A504" s="4" t="s">
        <v>482</v>
      </c>
      <c r="C504" s="4" t="s">
        <v>493</v>
      </c>
    </row>
    <row r="505" spans="1:6">
      <c r="A505" s="4" t="s">
        <v>1453</v>
      </c>
    </row>
    <row r="506" spans="1:6">
      <c r="A506" s="3" t="s">
        <v>539</v>
      </c>
    </row>
    <row r="507" spans="1:6">
      <c r="A507" s="4" t="s">
        <v>482</v>
      </c>
      <c r="C507" s="4" t="s">
        <v>483</v>
      </c>
    </row>
    <row r="508" spans="1:6">
      <c r="A508" s="4" t="s">
        <v>1454</v>
      </c>
    </row>
    <row r="509" spans="1:6">
      <c r="A509" s="3" t="s">
        <v>539</v>
      </c>
    </row>
    <row r="510" spans="1:6">
      <c r="A510" s="4" t="s">
        <v>1359</v>
      </c>
      <c r="C510" s="6" t="n">
        <v>72294</v>
      </c>
    </row>
    <row r="511" spans="1:6">
      <c r="A511" s="4" t="s">
        <v>1360</v>
      </c>
      <c r="C511" s="5" t="n">
        <v>9600</v>
      </c>
    </row>
    <row r="512" spans="1:6">
      <c r="A512" s="4" t="s">
        <v>1361</v>
      </c>
      <c r="C512" s="5" t="n">
        <v>86202</v>
      </c>
    </row>
    <row r="513" spans="1:6">
      <c r="A513" s="4" t="s">
        <v>1362</v>
      </c>
      <c r="C513" s="5" t="n">
        <v>49</v>
      </c>
    </row>
    <row r="514" spans="1:6">
      <c r="A514" s="4" t="s">
        <v>1363</v>
      </c>
      <c r="C514" s="5" t="n">
        <v>9600</v>
      </c>
    </row>
    <row r="515" spans="1:6">
      <c r="A515" s="4" t="s">
        <v>1364</v>
      </c>
      <c r="C515" s="5" t="n">
        <v>86251</v>
      </c>
    </row>
    <row r="516" spans="1:6">
      <c r="A516" s="4" t="s">
        <v>1365</v>
      </c>
      <c r="C516" s="5" t="n">
        <v>95851</v>
      </c>
    </row>
    <row r="517" spans="1:6">
      <c r="A517" s="4" t="s">
        <v>1366</v>
      </c>
      <c r="C517" s="6" t="n">
        <v>500</v>
      </c>
    </row>
    <row r="518" spans="1:6">
      <c r="A518" s="4" t="s">
        <v>1368</v>
      </c>
      <c r="C518" s="5" t="n">
        <v>2017</v>
      </c>
    </row>
    <row r="519" spans="1:6">
      <c r="A519" s="4" t="s">
        <v>1455</v>
      </c>
    </row>
    <row r="520" spans="1:6">
      <c r="A520" s="3" t="s">
        <v>539</v>
      </c>
    </row>
    <row r="521" spans="1:6">
      <c r="A521" s="4" t="s">
        <v>482</v>
      </c>
      <c r="C521" s="4" t="s">
        <v>493</v>
      </c>
    </row>
    <row r="522" spans="1:6">
      <c r="A522" s="4" t="s">
        <v>1456</v>
      </c>
    </row>
    <row r="523" spans="1:6">
      <c r="A523" s="3" t="s">
        <v>539</v>
      </c>
    </row>
    <row r="524" spans="1:6">
      <c r="A524" s="4" t="s">
        <v>482</v>
      </c>
      <c r="C524" s="4" t="s">
        <v>483</v>
      </c>
    </row>
    <row r="525" spans="1:6">
      <c r="A525" s="4" t="s">
        <v>1457</v>
      </c>
    </row>
    <row r="526" spans="1:6">
      <c r="A526" s="3" t="s">
        <v>539</v>
      </c>
    </row>
    <row r="527" spans="1:6">
      <c r="A527" s="4" t="s">
        <v>1359</v>
      </c>
      <c r="B527" s="4" t="s">
        <v>136</v>
      </c>
      <c r="C527" s="6" t="n">
        <v>0</v>
      </c>
    </row>
    <row r="528" spans="1:6">
      <c r="A528" s="4" t="s">
        <v>1360</v>
      </c>
      <c r="C528" s="5" t="n">
        <v>10200</v>
      </c>
    </row>
    <row r="529" spans="1:6">
      <c r="A529" s="4" t="s">
        <v>1361</v>
      </c>
      <c r="C529" s="5" t="n">
        <v>74768</v>
      </c>
    </row>
    <row r="530" spans="1:6">
      <c r="A530" s="4" t="s">
        <v>1362</v>
      </c>
      <c r="C530" s="5" t="n">
        <v>46</v>
      </c>
    </row>
    <row r="531" spans="1:6">
      <c r="A531" s="4" t="s">
        <v>1363</v>
      </c>
      <c r="C531" s="5" t="n">
        <v>10200</v>
      </c>
    </row>
    <row r="532" spans="1:6">
      <c r="A532" s="4" t="s">
        <v>1364</v>
      </c>
      <c r="C532" s="5" t="n">
        <v>74814</v>
      </c>
    </row>
    <row r="533" spans="1:6">
      <c r="A533" s="4" t="s">
        <v>1365</v>
      </c>
      <c r="C533" s="5" t="n">
        <v>85014</v>
      </c>
    </row>
    <row r="534" spans="1:6">
      <c r="A534" s="4" t="s">
        <v>1366</v>
      </c>
      <c r="C534" s="6" t="n">
        <v>450</v>
      </c>
    </row>
    <row r="535" spans="1:6">
      <c r="A535" s="4" t="s">
        <v>1368</v>
      </c>
      <c r="C535" s="5" t="n">
        <v>2017</v>
      </c>
    </row>
    <row r="536" spans="1:6">
      <c r="A536" s="4" t="s">
        <v>1458</v>
      </c>
    </row>
    <row r="537" spans="1:6">
      <c r="A537" s="3" t="s">
        <v>539</v>
      </c>
    </row>
    <row r="538" spans="1:6">
      <c r="A538" s="4" t="s">
        <v>482</v>
      </c>
      <c r="C538" s="4" t="s">
        <v>493</v>
      </c>
    </row>
    <row r="539" spans="1:6">
      <c r="A539" s="4" t="s">
        <v>1459</v>
      </c>
    </row>
    <row r="540" spans="1:6">
      <c r="A540" s="3" t="s">
        <v>539</v>
      </c>
    </row>
    <row r="541" spans="1:6">
      <c r="A541" s="4" t="s">
        <v>482</v>
      </c>
      <c r="C541" s="4" t="s">
        <v>483</v>
      </c>
    </row>
    <row r="542" spans="1:6">
      <c r="A542" s="4" t="s">
        <v>1460</v>
      </c>
    </row>
    <row r="543" spans="1:6">
      <c r="A543" s="3" t="s">
        <v>539</v>
      </c>
    </row>
    <row r="544" spans="1:6">
      <c r="A544" s="4" t="s">
        <v>1359</v>
      </c>
      <c r="C544" s="6" t="n">
        <v>26777</v>
      </c>
    </row>
    <row r="545" spans="1:6">
      <c r="A545" s="4" t="s">
        <v>1360</v>
      </c>
      <c r="C545" s="5" t="n">
        <v>3300</v>
      </c>
    </row>
    <row r="546" spans="1:6">
      <c r="A546" s="4" t="s">
        <v>1361</v>
      </c>
      <c r="C546" s="5" t="n">
        <v>36969</v>
      </c>
    </row>
    <row r="547" spans="1:6">
      <c r="A547" s="4" t="s">
        <v>1362</v>
      </c>
      <c r="C547" s="5" t="n">
        <v>0</v>
      </c>
    </row>
    <row r="548" spans="1:6">
      <c r="A548" s="4" t="s">
        <v>1363</v>
      </c>
      <c r="C548" s="5" t="n">
        <v>3300</v>
      </c>
    </row>
    <row r="549" spans="1:6">
      <c r="A549" s="4" t="s">
        <v>1364</v>
      </c>
      <c r="C549" s="5" t="n">
        <v>36969</v>
      </c>
    </row>
    <row r="550" spans="1:6">
      <c r="A550" s="4" t="s">
        <v>1365</v>
      </c>
      <c r="C550" s="5" t="n">
        <v>40269</v>
      </c>
    </row>
    <row r="551" spans="1:6">
      <c r="A551" s="4" t="s">
        <v>1366</v>
      </c>
      <c r="C551" s="6" t="n">
        <v>102</v>
      </c>
    </row>
    <row r="552" spans="1:6">
      <c r="A552" s="4" t="s">
        <v>1368</v>
      </c>
      <c r="C552" s="5" t="n">
        <v>2017</v>
      </c>
    </row>
    <row r="553" spans="1:6">
      <c r="A553" s="4" t="s">
        <v>1461</v>
      </c>
    </row>
    <row r="554" spans="1:6">
      <c r="A554" s="3" t="s">
        <v>539</v>
      </c>
    </row>
    <row r="555" spans="1:6">
      <c r="A555" s="4" t="s">
        <v>482</v>
      </c>
      <c r="C555" s="4" t="s">
        <v>493</v>
      </c>
    </row>
    <row r="556" spans="1:6">
      <c r="A556" s="4" t="s">
        <v>1462</v>
      </c>
    </row>
    <row r="557" spans="1:6">
      <c r="A557" s="3" t="s">
        <v>539</v>
      </c>
    </row>
    <row r="558" spans="1:6">
      <c r="A558" s="4" t="s">
        <v>482</v>
      </c>
      <c r="C558" s="4" t="s">
        <v>483</v>
      </c>
    </row>
    <row r="559" spans="1:6">
      <c r="A559" s="4" t="s">
        <v>1463</v>
      </c>
    </row>
    <row r="560" spans="1:6">
      <c r="A560" s="3" t="s">
        <v>539</v>
      </c>
    </row>
    <row r="561" spans="1:6">
      <c r="A561" s="4" t="s">
        <v>1359</v>
      </c>
      <c r="C561" s="6" t="n">
        <v>0</v>
      </c>
    </row>
    <row r="562" spans="1:6">
      <c r="A562" s="4" t="s">
        <v>1360</v>
      </c>
      <c r="C562" s="5" t="n">
        <v>0</v>
      </c>
    </row>
    <row r="563" spans="1:6">
      <c r="A563" s="4" t="s">
        <v>1361</v>
      </c>
      <c r="C563" s="5" t="n">
        <v>185</v>
      </c>
    </row>
    <row r="564" spans="1:6">
      <c r="A564" s="4" t="s">
        <v>1362</v>
      </c>
      <c r="C564" s="5" t="n">
        <v>0</v>
      </c>
    </row>
    <row r="565" spans="1:6">
      <c r="A565" s="4" t="s">
        <v>1363</v>
      </c>
      <c r="C565" s="5" t="n">
        <v>0</v>
      </c>
    </row>
    <row r="566" spans="1:6">
      <c r="A566" s="4" t="s">
        <v>1364</v>
      </c>
      <c r="C566" s="5" t="n">
        <v>185</v>
      </c>
    </row>
    <row r="567" spans="1:6">
      <c r="A567" s="4" t="s">
        <v>1365</v>
      </c>
      <c r="C567" s="5" t="n">
        <v>185</v>
      </c>
    </row>
    <row r="568" spans="1:6">
      <c r="A568" s="4" t="s">
        <v>1366</v>
      </c>
      <c r="C568" s="6" t="n">
        <v>6</v>
      </c>
    </row>
    <row r="569" spans="1:6">
      <c r="A569" s="4" t="s">
        <v>1368</v>
      </c>
      <c r="C569" s="5" t="n">
        <v>2017</v>
      </c>
    </row>
    <row r="570" spans="1:6">
      <c r="A570" s="4" t="s">
        <v>482</v>
      </c>
      <c r="C570" s="4" t="s">
        <v>1353</v>
      </c>
    </row>
    <row r="571" spans="1:6"/>
    <row r="572" spans="1:6">
      <c r="A572" s="4" t="s">
        <v>136</v>
      </c>
      <c r="B572" s="4" t="s">
        <v>1464</v>
      </c>
    </row>
  </sheetData>
  <mergeCells count="3">
    <mergeCell ref="A1:B2"/>
    <mergeCell ref="A571:E571"/>
    <mergeCell ref="B572:E57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32</v>
      </c>
      <c r="D2" s="2" t="s">
        <v>99</v>
      </c>
    </row>
    <row r="3" spans="1:4">
      <c r="A3" s="3" t="s">
        <v>1466</v>
      </c>
    </row>
    <row r="4" spans="1:4">
      <c r="A4" s="4" t="s">
        <v>1467</v>
      </c>
      <c r="B4" s="6" t="n">
        <v>1029214</v>
      </c>
      <c r="C4" s="6" t="n">
        <v>556820</v>
      </c>
      <c r="D4" s="6" t="n">
        <v>299686</v>
      </c>
    </row>
    <row r="5" spans="1:4">
      <c r="A5" s="4" t="s">
        <v>1468</v>
      </c>
      <c r="B5" s="5" t="n">
        <v>701262</v>
      </c>
      <c r="C5" s="5" t="n">
        <v>508218</v>
      </c>
      <c r="D5" s="5" t="n">
        <v>272602</v>
      </c>
    </row>
    <row r="6" spans="1:4">
      <c r="A6" s="4" t="s">
        <v>1469</v>
      </c>
      <c r="B6" s="5" t="n">
        <v>-277717</v>
      </c>
      <c r="C6" s="5" t="n">
        <v>-35824</v>
      </c>
      <c r="D6" s="5" t="n">
        <v>-15468</v>
      </c>
    </row>
    <row r="7" spans="1:4">
      <c r="A7" s="4" t="s">
        <v>1470</v>
      </c>
      <c r="B7" s="6" t="n">
        <v>1452759</v>
      </c>
      <c r="C7" s="6" t="n">
        <v>1029214</v>
      </c>
      <c r="D7" s="6" t="n">
        <v>5568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2</v>
      </c>
      <c r="D2" s="2" t="s">
        <v>99</v>
      </c>
    </row>
    <row r="3" spans="1:4">
      <c r="A3" s="3" t="s">
        <v>1472</v>
      </c>
    </row>
    <row r="4" spans="1:4">
      <c r="A4" s="4" t="s">
        <v>1467</v>
      </c>
      <c r="B4" s="6" t="n">
        <v>42137</v>
      </c>
      <c r="C4" s="6" t="n">
        <v>23437</v>
      </c>
      <c r="D4" s="6" t="n">
        <v>11275</v>
      </c>
    </row>
    <row r="5" spans="1:4">
      <c r="A5" s="4" t="s">
        <v>1473</v>
      </c>
      <c r="B5" s="5" t="n">
        <v>35538</v>
      </c>
      <c r="C5" s="5" t="n">
        <v>23580</v>
      </c>
      <c r="D5" s="5" t="n">
        <v>12445</v>
      </c>
    </row>
    <row r="6" spans="1:4">
      <c r="A6" s="4" t="s">
        <v>1469</v>
      </c>
      <c r="B6" s="5" t="n">
        <v>-22498</v>
      </c>
      <c r="C6" s="5" t="n">
        <v>-4880</v>
      </c>
      <c r="D6" s="5" t="n">
        <v>-283</v>
      </c>
    </row>
    <row r="7" spans="1:4">
      <c r="A7" s="4" t="s">
        <v>1470</v>
      </c>
      <c r="B7" s="6" t="n">
        <v>55177</v>
      </c>
      <c r="C7" s="6" t="n">
        <v>42137</v>
      </c>
      <c r="D7" s="6" t="n">
        <v>234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281</v>
      </c>
      <c r="B1" s="2" t="s">
        <v>1</v>
      </c>
    </row>
    <row r="2" spans="1:2">
      <c r="B2" s="2" t="s">
        <v>2</v>
      </c>
    </row>
    <row r="3" spans="1:2">
      <c r="A3" s="4" t="s">
        <v>278</v>
      </c>
    </row>
    <row r="4" spans="1:2">
      <c r="A4" s="4" t="s">
        <v>86</v>
      </c>
      <c r="B4" s="4" t="s">
        <v>87</v>
      </c>
    </row>
    <row r="5" spans="1:2">
      <c r="A5" s="4" t="s">
        <v>145</v>
      </c>
    </row>
    <row r="6" spans="1:2">
      <c r="A6" s="4" t="s">
        <v>86</v>
      </c>
      <c r="B6" s="4" t="s">
        <v>92</v>
      </c>
    </row>
    <row r="7" spans="1:2">
      <c r="A7" s="4" t="s">
        <v>146</v>
      </c>
    </row>
    <row r="8" spans="1:2">
      <c r="A8" s="4" t="s">
        <v>86</v>
      </c>
      <c r="B8"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18:32Z</dcterms:created>
  <dcterms:modified xmlns:dcterms="http://purl.org/dc/terms/" xmlns:xsi="http://www.w3.org/2001/XMLSchema-instance" xsi:type="dcterms:W3CDTF">2018-03-13T17:18:32Z</dcterms:modified>
</cp:coreProperties>
</file>